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DENSED CONSOLIDATED STATEMEN"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DENSED CONSOLIDATED STATEME8" sheetId="8" state="visible" r:id="rId8"/>
    <sheet xmlns:r="http://schemas.openxmlformats.org/officeDocument/2006/relationships" name="CONSOLIDATED STATEMENTS OF STOC" sheetId="9" state="visible" r:id="rId9"/>
    <sheet xmlns:r="http://schemas.openxmlformats.org/officeDocument/2006/relationships" name="Basis of Presentation and Summa" sheetId="10" state="visible" r:id="rId10"/>
    <sheet xmlns:r="http://schemas.openxmlformats.org/officeDocument/2006/relationships" name="Discontinued Operations" sheetId="11" state="visible" r:id="rId11"/>
    <sheet xmlns:r="http://schemas.openxmlformats.org/officeDocument/2006/relationships" name="Acquisitions and Dispositions" sheetId="12" state="visible" r:id="rId12"/>
    <sheet xmlns:r="http://schemas.openxmlformats.org/officeDocument/2006/relationships" name="Restructuring, Impairment and O" sheetId="13" state="visible" r:id="rId13"/>
    <sheet xmlns:r="http://schemas.openxmlformats.org/officeDocument/2006/relationships" name="Goodwill and Other Intangible A" sheetId="14" state="visible" r:id="rId14"/>
    <sheet xmlns:r="http://schemas.openxmlformats.org/officeDocument/2006/relationships" name="Accounts Receivable" sheetId="15" state="visible" r:id="rId15"/>
    <sheet xmlns:r="http://schemas.openxmlformats.org/officeDocument/2006/relationships" name="Inventories" sheetId="16" state="visible" r:id="rId16"/>
    <sheet xmlns:r="http://schemas.openxmlformats.org/officeDocument/2006/relationships" name="Property, Plant and Equipment" sheetId="17" state="visible" r:id="rId17"/>
    <sheet xmlns:r="http://schemas.openxmlformats.org/officeDocument/2006/relationships" name="Fair Value Measurement" sheetId="18" state="visible" r:id="rId18"/>
    <sheet xmlns:r="http://schemas.openxmlformats.org/officeDocument/2006/relationships" name="Accrued Liabilities" sheetId="19" state="visible" r:id="rId19"/>
    <sheet xmlns:r="http://schemas.openxmlformats.org/officeDocument/2006/relationships" name="Commitments and Contingencies" sheetId="20" state="visible" r:id="rId20"/>
    <sheet xmlns:r="http://schemas.openxmlformats.org/officeDocument/2006/relationships" name="Retirement Plans" sheetId="21" state="visible" r:id="rId21"/>
    <sheet xmlns:r="http://schemas.openxmlformats.org/officeDocument/2006/relationships" name="Income Taxes" sheetId="22" state="visible" r:id="rId22"/>
    <sheet xmlns:r="http://schemas.openxmlformats.org/officeDocument/2006/relationships" name="Debt" sheetId="23" state="visible" r:id="rId23"/>
    <sheet xmlns:r="http://schemas.openxmlformats.org/officeDocument/2006/relationships" name="Derivatives" sheetId="24" state="visible" r:id="rId24"/>
    <sheet xmlns:r="http://schemas.openxmlformats.org/officeDocument/2006/relationships" name="Earnings per Share" sheetId="25" state="visible" r:id="rId25"/>
    <sheet xmlns:r="http://schemas.openxmlformats.org/officeDocument/2006/relationships" name="Comprehensive Income" sheetId="26" state="visible" r:id="rId26"/>
    <sheet xmlns:r="http://schemas.openxmlformats.org/officeDocument/2006/relationships" name="Stock and Incentive Programs fo" sheetId="27" state="visible" r:id="rId27"/>
    <sheet xmlns:r="http://schemas.openxmlformats.org/officeDocument/2006/relationships" name="Preferred Stock" sheetId="28" state="visible" r:id="rId28"/>
    <sheet xmlns:r="http://schemas.openxmlformats.org/officeDocument/2006/relationships" name="Segment Information" sheetId="29" state="visible" r:id="rId29"/>
    <sheet xmlns:r="http://schemas.openxmlformats.org/officeDocument/2006/relationships" name="Geographic Area and Products an" sheetId="30" state="visible" r:id="rId30"/>
    <sheet xmlns:r="http://schemas.openxmlformats.org/officeDocument/2006/relationships" name="Venezuela Currency Remeasuremen" sheetId="31" state="visible" r:id="rId31"/>
    <sheet xmlns:r="http://schemas.openxmlformats.org/officeDocument/2006/relationships" name="New Accounting Pronouncements" sheetId="32" state="visible" r:id="rId32"/>
    <sheet xmlns:r="http://schemas.openxmlformats.org/officeDocument/2006/relationships" name="Basis of Presentation and Sum33" sheetId="33" state="visible" r:id="rId33"/>
    <sheet xmlns:r="http://schemas.openxmlformats.org/officeDocument/2006/relationships" name="Discontinued Operations (Tables" sheetId="34" state="visible" r:id="rId34"/>
    <sheet xmlns:r="http://schemas.openxmlformats.org/officeDocument/2006/relationships" name="Acquisitions and Dispositions (" sheetId="35" state="visible" r:id="rId35"/>
    <sheet xmlns:r="http://schemas.openxmlformats.org/officeDocument/2006/relationships" name="Restructuring, Impairment and36" sheetId="36" state="visible" r:id="rId36"/>
    <sheet xmlns:r="http://schemas.openxmlformats.org/officeDocument/2006/relationships" name="Goodwill and Other Intangible37" sheetId="37" state="visible" r:id="rId37"/>
    <sheet xmlns:r="http://schemas.openxmlformats.org/officeDocument/2006/relationships" name="Accounts Receivable (Tables)" sheetId="38" state="visible" r:id="rId38"/>
    <sheet xmlns:r="http://schemas.openxmlformats.org/officeDocument/2006/relationships" name="Inventories (Tables)" sheetId="39" state="visible" r:id="rId39"/>
    <sheet xmlns:r="http://schemas.openxmlformats.org/officeDocument/2006/relationships" name="Property, Plant and Equipment (" sheetId="40" state="visible" r:id="rId40"/>
    <sheet xmlns:r="http://schemas.openxmlformats.org/officeDocument/2006/relationships" name="Fair Value Measurement (Tables)" sheetId="41" state="visible" r:id="rId41"/>
    <sheet xmlns:r="http://schemas.openxmlformats.org/officeDocument/2006/relationships" name="Accrued Liabilities (Tables)" sheetId="42" state="visible" r:id="rId42"/>
    <sheet xmlns:r="http://schemas.openxmlformats.org/officeDocument/2006/relationships" name="Commitments and Contingencies (" sheetId="43" state="visible" r:id="rId43"/>
    <sheet xmlns:r="http://schemas.openxmlformats.org/officeDocument/2006/relationships" name="Retirement Plans (Tables)" sheetId="44" state="visible" r:id="rId44"/>
    <sheet xmlns:r="http://schemas.openxmlformats.org/officeDocument/2006/relationships" name="Income Taxes (Tables)" sheetId="45" state="visible" r:id="rId45"/>
    <sheet xmlns:r="http://schemas.openxmlformats.org/officeDocument/2006/relationships" name="Debt (Tables)" sheetId="46" state="visible" r:id="rId46"/>
    <sheet xmlns:r="http://schemas.openxmlformats.org/officeDocument/2006/relationships" name="Derivatives (Tables)" sheetId="47" state="visible" r:id="rId47"/>
    <sheet xmlns:r="http://schemas.openxmlformats.org/officeDocument/2006/relationships" name="Earnings per Share (Tables)" sheetId="48" state="visible" r:id="rId48"/>
    <sheet xmlns:r="http://schemas.openxmlformats.org/officeDocument/2006/relationships" name="Comprehensive Income (Tables)" sheetId="49" state="visible" r:id="rId49"/>
    <sheet xmlns:r="http://schemas.openxmlformats.org/officeDocument/2006/relationships" name="Stock and Incentive Programs 50" sheetId="50" state="visible" r:id="rId50"/>
    <sheet xmlns:r="http://schemas.openxmlformats.org/officeDocument/2006/relationships" name="Segment Information (Tables)" sheetId="51" state="visible" r:id="rId51"/>
    <sheet xmlns:r="http://schemas.openxmlformats.org/officeDocument/2006/relationships" name="Geographic Area and Products 52" sheetId="52" state="visible" r:id="rId52"/>
    <sheet xmlns:r="http://schemas.openxmlformats.org/officeDocument/2006/relationships" name="Basis of Presentation and Sum53" sheetId="53" state="visible" r:id="rId53"/>
    <sheet xmlns:r="http://schemas.openxmlformats.org/officeDocument/2006/relationships" name="Discontinued Operations - Narra" sheetId="54" state="visible" r:id="rId54"/>
    <sheet xmlns:r="http://schemas.openxmlformats.org/officeDocument/2006/relationships" name="Discontinued Operations - Sched" sheetId="55" state="visible" r:id="rId55"/>
    <sheet xmlns:r="http://schemas.openxmlformats.org/officeDocument/2006/relationships" name="Discontinued Operations - Sch56" sheetId="56" state="visible" r:id="rId56"/>
    <sheet xmlns:r="http://schemas.openxmlformats.org/officeDocument/2006/relationships" name="Discontinued Operations - Sch57" sheetId="57" state="visible" r:id="rId57"/>
    <sheet xmlns:r="http://schemas.openxmlformats.org/officeDocument/2006/relationships" name="Discontinued Operations - Sch58" sheetId="58" state="visible" r:id="rId58"/>
    <sheet xmlns:r="http://schemas.openxmlformats.org/officeDocument/2006/relationships" name="Acquisitions and Dispositions -" sheetId="59" state="visible" r:id="rId59"/>
    <sheet xmlns:r="http://schemas.openxmlformats.org/officeDocument/2006/relationships" name="Acquisitions and Dispositions60" sheetId="60" state="visible" r:id="rId60"/>
    <sheet xmlns:r="http://schemas.openxmlformats.org/officeDocument/2006/relationships" name="Acquisitions and Dispositions61" sheetId="61" state="visible" r:id="rId61"/>
    <sheet xmlns:r="http://schemas.openxmlformats.org/officeDocument/2006/relationships" name="Restructuring, Impairment and62" sheetId="62" state="visible" r:id="rId62"/>
    <sheet xmlns:r="http://schemas.openxmlformats.org/officeDocument/2006/relationships" name="Restructuring, Impairment and63" sheetId="63" state="visible" r:id="rId63"/>
    <sheet xmlns:r="http://schemas.openxmlformats.org/officeDocument/2006/relationships" name="Restructuring, Impairment and64" sheetId="64" state="visible" r:id="rId64"/>
    <sheet xmlns:r="http://schemas.openxmlformats.org/officeDocument/2006/relationships" name="Restructuring, Impairment and65" sheetId="65" state="visible" r:id="rId65"/>
    <sheet xmlns:r="http://schemas.openxmlformats.org/officeDocument/2006/relationships" name="Restructuring, Impairment and66" sheetId="66" state="visible" r:id="rId66"/>
    <sheet xmlns:r="http://schemas.openxmlformats.org/officeDocument/2006/relationships" name="Goodwill and Other Intangible67" sheetId="67" state="visible" r:id="rId67"/>
    <sheet xmlns:r="http://schemas.openxmlformats.org/officeDocument/2006/relationships" name="Goodwill and Other Intangible68" sheetId="68" state="visible" r:id="rId68"/>
    <sheet xmlns:r="http://schemas.openxmlformats.org/officeDocument/2006/relationships" name="Goodwill and Other Intangible69" sheetId="69" state="visible" r:id="rId69"/>
    <sheet xmlns:r="http://schemas.openxmlformats.org/officeDocument/2006/relationships" name="Goodwill and Other Intangible70" sheetId="70" state="visible" r:id="rId70"/>
    <sheet xmlns:r="http://schemas.openxmlformats.org/officeDocument/2006/relationships" name="Goodwill and Other Intangible71" sheetId="71" state="visible" r:id="rId71"/>
    <sheet xmlns:r="http://schemas.openxmlformats.org/officeDocument/2006/relationships" name="Accounts Receivable - Transacti" sheetId="72" state="visible" r:id="rId72"/>
    <sheet xmlns:r="http://schemas.openxmlformats.org/officeDocument/2006/relationships" name="Inventories - Components of Inv" sheetId="73" state="visible" r:id="rId73"/>
    <sheet xmlns:r="http://schemas.openxmlformats.org/officeDocument/2006/relationships" name="Inventories - Narrative (Detail" sheetId="74" state="visible" r:id="rId74"/>
    <sheet xmlns:r="http://schemas.openxmlformats.org/officeDocument/2006/relationships" name="Property, Plant and Equipment -" sheetId="75" state="visible" r:id="rId75"/>
    <sheet xmlns:r="http://schemas.openxmlformats.org/officeDocument/2006/relationships" name="Property, Plant and Equipment76" sheetId="76" state="visible" r:id="rId76"/>
    <sheet xmlns:r="http://schemas.openxmlformats.org/officeDocument/2006/relationships" name="Fair Value Measurement - Assets" sheetId="77" state="visible" r:id="rId77"/>
    <sheet xmlns:r="http://schemas.openxmlformats.org/officeDocument/2006/relationships" name="Fair Value Measurement - Narrat" sheetId="78" state="visible" r:id="rId78"/>
    <sheet xmlns:r="http://schemas.openxmlformats.org/officeDocument/2006/relationships" name="Fair Value Measurement - Asse79" sheetId="79" state="visible" r:id="rId79"/>
    <sheet xmlns:r="http://schemas.openxmlformats.org/officeDocument/2006/relationships" name="Fair Value Measurement - Fair V" sheetId="80" state="visible" r:id="rId80"/>
    <sheet xmlns:r="http://schemas.openxmlformats.org/officeDocument/2006/relationships" name="Accrued Liabilities - Component" sheetId="81" state="visible" r:id="rId81"/>
    <sheet xmlns:r="http://schemas.openxmlformats.org/officeDocument/2006/relationships" name="Commitments and Contingencies -" sheetId="82" state="visible" r:id="rId82"/>
    <sheet xmlns:r="http://schemas.openxmlformats.org/officeDocument/2006/relationships" name="Commitments and Contingencies83" sheetId="83" state="visible" r:id="rId83"/>
    <sheet xmlns:r="http://schemas.openxmlformats.org/officeDocument/2006/relationships" name="Retirement Plans - Narrative (D" sheetId="84" state="visible" r:id="rId84"/>
    <sheet xmlns:r="http://schemas.openxmlformats.org/officeDocument/2006/relationships" name="Retirement Plans - Components o" sheetId="85" state="visible" r:id="rId85"/>
    <sheet xmlns:r="http://schemas.openxmlformats.org/officeDocument/2006/relationships" name="Retirement Plans - Reconciliati" sheetId="86" state="visible" r:id="rId86"/>
    <sheet xmlns:r="http://schemas.openxmlformats.org/officeDocument/2006/relationships" name="Retirement Plans - Amounts Reco" sheetId="87" state="visible" r:id="rId87"/>
    <sheet xmlns:r="http://schemas.openxmlformats.org/officeDocument/2006/relationships" name="Retirement Plans - Amounts in A" sheetId="88" state="visible" r:id="rId88"/>
    <sheet xmlns:r="http://schemas.openxmlformats.org/officeDocument/2006/relationships" name="Retirement Plans - Amounts Re89" sheetId="89" state="visible" r:id="rId89"/>
    <sheet xmlns:r="http://schemas.openxmlformats.org/officeDocument/2006/relationships" name="Retirement Plans - Amounts in90" sheetId="90" state="visible" r:id="rId90"/>
    <sheet xmlns:r="http://schemas.openxmlformats.org/officeDocument/2006/relationships" name="Retirement Plans - Weighted Ave" sheetId="91" state="visible" r:id="rId91"/>
    <sheet xmlns:r="http://schemas.openxmlformats.org/officeDocument/2006/relationships" name="Retirement Plans - Summary of P" sheetId="92" state="visible" r:id="rId92"/>
    <sheet xmlns:r="http://schemas.openxmlformats.org/officeDocument/2006/relationships" name="Retirement Plans - Accumulated " sheetId="93" state="visible" r:id="rId93"/>
    <sheet xmlns:r="http://schemas.openxmlformats.org/officeDocument/2006/relationships" name="Retirement Plans - Effects of O" sheetId="94" state="visible" r:id="rId94"/>
    <sheet xmlns:r="http://schemas.openxmlformats.org/officeDocument/2006/relationships" name="Retirement Plans - Expected Ben" sheetId="95" state="visible" r:id="rId95"/>
    <sheet xmlns:r="http://schemas.openxmlformats.org/officeDocument/2006/relationships" name="Retirement Plans - Allocation o" sheetId="96" state="visible" r:id="rId96"/>
    <sheet xmlns:r="http://schemas.openxmlformats.org/officeDocument/2006/relationships" name="Retirement Plans - Allocation97" sheetId="97" state="visible" r:id="rId97"/>
    <sheet xmlns:r="http://schemas.openxmlformats.org/officeDocument/2006/relationships" name="Income Taxes - Components of Ea" sheetId="98" state="visible" r:id="rId98"/>
    <sheet xmlns:r="http://schemas.openxmlformats.org/officeDocument/2006/relationships" name="Income Taxes - Components of In" sheetId="99" state="visible" r:id="rId99"/>
    <sheet xmlns:r="http://schemas.openxmlformats.org/officeDocument/2006/relationships" name="Income Taxes - Reconciliation F" sheetId="100" state="visible" r:id="rId100"/>
    <sheet xmlns:r="http://schemas.openxmlformats.org/officeDocument/2006/relationships" name="Income Taxes - Narrative (Detai" sheetId="101" state="visible" r:id="rId101"/>
    <sheet xmlns:r="http://schemas.openxmlformats.org/officeDocument/2006/relationships" name="Income Taxes - Schedule of Sign" sheetId="102" state="visible" r:id="rId102"/>
    <sheet xmlns:r="http://schemas.openxmlformats.org/officeDocument/2006/relationships" name="Income Taxes - Schedule of Tran" sheetId="103" state="visible" r:id="rId103"/>
    <sheet xmlns:r="http://schemas.openxmlformats.org/officeDocument/2006/relationships" name="Income Taxes - Unrecognized Tax" sheetId="104" state="visible" r:id="rId104"/>
    <sheet xmlns:r="http://schemas.openxmlformats.org/officeDocument/2006/relationships" name="Debt - Schedule of the Company'" sheetId="105" state="visible" r:id="rId105"/>
    <sheet xmlns:r="http://schemas.openxmlformats.org/officeDocument/2006/relationships" name="Debt - Schedule of the Compa106" sheetId="106" state="visible" r:id="rId106"/>
    <sheet xmlns:r="http://schemas.openxmlformats.org/officeDocument/2006/relationships" name="Debt - Narrative (Detail)" sheetId="107" state="visible" r:id="rId107"/>
    <sheet xmlns:r="http://schemas.openxmlformats.org/officeDocument/2006/relationships" name="Debt - Future Maturities Of Deb" sheetId="108" state="visible" r:id="rId108"/>
    <sheet xmlns:r="http://schemas.openxmlformats.org/officeDocument/2006/relationships" name="Debt - Future Maturities Of 109" sheetId="109" state="visible" r:id="rId109"/>
    <sheet xmlns:r="http://schemas.openxmlformats.org/officeDocument/2006/relationships" name="Debt - Summary Of Interest Expe" sheetId="110" state="visible" r:id="rId110"/>
    <sheet xmlns:r="http://schemas.openxmlformats.org/officeDocument/2006/relationships" name="Derivatives - Narrative (Detail" sheetId="111" state="visible" r:id="rId111"/>
    <sheet xmlns:r="http://schemas.openxmlformats.org/officeDocument/2006/relationships" name="Derivatives - Schedule of Fair " sheetId="112" state="visible" r:id="rId112"/>
    <sheet xmlns:r="http://schemas.openxmlformats.org/officeDocument/2006/relationships" name="Derivatives - Schedule of Pre-T" sheetId="113" state="visible" r:id="rId113"/>
    <sheet xmlns:r="http://schemas.openxmlformats.org/officeDocument/2006/relationships" name="Derivatives - Schedule of Gains" sheetId="114" state="visible" r:id="rId114"/>
    <sheet xmlns:r="http://schemas.openxmlformats.org/officeDocument/2006/relationships" name="Earnings per Share - Narrative " sheetId="115" state="visible" r:id="rId115"/>
    <sheet xmlns:r="http://schemas.openxmlformats.org/officeDocument/2006/relationships" name="Earnings per Share - Earnings p" sheetId="116" state="visible" r:id="rId116"/>
    <sheet xmlns:r="http://schemas.openxmlformats.org/officeDocument/2006/relationships" name="Earnings per Share - Parentheti" sheetId="117" state="visible" r:id="rId117"/>
    <sheet xmlns:r="http://schemas.openxmlformats.org/officeDocument/2006/relationships" name="Comprehensive Income - Schedule" sheetId="118" state="visible" r:id="rId118"/>
    <sheet xmlns:r="http://schemas.openxmlformats.org/officeDocument/2006/relationships" name="Comprehensive Income - Sched119" sheetId="119" state="visible" r:id="rId119"/>
    <sheet xmlns:r="http://schemas.openxmlformats.org/officeDocument/2006/relationships" name="Comprehensive Income - Sched120" sheetId="120" state="visible" r:id="rId120"/>
    <sheet xmlns:r="http://schemas.openxmlformats.org/officeDocument/2006/relationships" name="Stock and Incentive Programs121" sheetId="121" state="visible" r:id="rId121"/>
    <sheet xmlns:r="http://schemas.openxmlformats.org/officeDocument/2006/relationships" name="Stock and Incentive Programs122" sheetId="122" state="visible" r:id="rId122"/>
    <sheet xmlns:r="http://schemas.openxmlformats.org/officeDocument/2006/relationships" name="Stock and Incentive Programs123" sheetId="123" state="visible" r:id="rId123"/>
    <sheet xmlns:r="http://schemas.openxmlformats.org/officeDocument/2006/relationships" name="Stock and Incentive Programs124" sheetId="124" state="visible" r:id="rId124"/>
    <sheet xmlns:r="http://schemas.openxmlformats.org/officeDocument/2006/relationships" name="Stock and Incentive Programs125" sheetId="125" state="visible" r:id="rId125"/>
    <sheet xmlns:r="http://schemas.openxmlformats.org/officeDocument/2006/relationships" name="Stock and Incentive Programs126" sheetId="126" state="visible" r:id="rId126"/>
    <sheet xmlns:r="http://schemas.openxmlformats.org/officeDocument/2006/relationships" name="Stock and Incentive Programs127" sheetId="127" state="visible" r:id="rId127"/>
    <sheet xmlns:r="http://schemas.openxmlformats.org/officeDocument/2006/relationships" name="Preferred Stock - Narrative (De" sheetId="128" state="visible" r:id="rId128"/>
    <sheet xmlns:r="http://schemas.openxmlformats.org/officeDocument/2006/relationships" name="Segment Information - Narrative" sheetId="129" state="visible" r:id="rId129"/>
    <sheet xmlns:r="http://schemas.openxmlformats.org/officeDocument/2006/relationships" name="Segment Information - Schedule " sheetId="130" state="visible" r:id="rId130"/>
    <sheet xmlns:r="http://schemas.openxmlformats.org/officeDocument/2006/relationships" name="Segment Information - Schedu131" sheetId="131" state="visible" r:id="rId131"/>
    <sheet xmlns:r="http://schemas.openxmlformats.org/officeDocument/2006/relationships" name="Net Sales by Geographic Region " sheetId="132" state="visible" r:id="rId132"/>
    <sheet xmlns:r="http://schemas.openxmlformats.org/officeDocument/2006/relationships" name="Long-Lived Assets by Geographic" sheetId="133" state="visible" r:id="rId133"/>
    <sheet xmlns:r="http://schemas.openxmlformats.org/officeDocument/2006/relationships" name="Product and Services Net Sales " sheetId="134" state="visible" r:id="rId134"/>
    <sheet xmlns:r="http://schemas.openxmlformats.org/officeDocument/2006/relationships" name="Venezuela Currency Remeasure135" sheetId="135" state="visible" r:id="rId135"/>
  </sheets>
  <definedNames/>
  <calcPr calcId="124519" fullCalcOnLoad="1"/>
</workbook>
</file>

<file path=xl/sharedStrings.xml><?xml version="1.0" encoding="utf-8"?>
<sst xmlns="http://schemas.openxmlformats.org/spreadsheetml/2006/main" uniqueCount="1453">
  <si>
    <t>Document and Entity Information - USD ($)</t>
  </si>
  <si>
    <t>12 Months Ended</t>
  </si>
  <si>
    <t>Dec. 31, 2016</t>
  </si>
  <si>
    <t>Feb. 23,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RRD</t>
  </si>
  <si>
    <t>Entity Registrant Name</t>
  </si>
  <si>
    <t>RR Donnelley &amp; Sons Co</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S OF OPERATIONS - USD ($) shares in Millions, $ in Millions</t>
  </si>
  <si>
    <t>Dec. 31, 2015</t>
  </si>
  <si>
    <t>Dec. 31, 2014</t>
  </si>
  <si>
    <t>Income Statement [Abstract]</t>
  </si>
  <si>
    <t>Products net sales</t>
  </si>
  <si>
    <t>Services net sales</t>
  </si>
  <si>
    <t>Total net sales</t>
  </si>
  <si>
    <t>Products cost of sales (exclusive of depreciation and amortization)</t>
  </si>
  <si>
    <t>Services cost of sales (exclusive of depreciation and amortization)</t>
  </si>
  <si>
    <t>Total cost of sales</t>
  </si>
  <si>
    <t>Products gross profit</t>
  </si>
  <si>
    <t>Services gross profit</t>
  </si>
  <si>
    <t>Total gross profit</t>
  </si>
  <si>
    <t>Selling, general and administrative expenses (exclusive of depreciation and amortization)</t>
  </si>
  <si>
    <t>Restructuring, impairment and other charges-net (Note 4)</t>
  </si>
  <si>
    <t>Depreciation and amortization</t>
  </si>
  <si>
    <t>Other operating income</t>
  </si>
  <si>
    <t>Income (loss) from operations</t>
  </si>
  <si>
    <t>Interest expense-net (Note 14)</t>
  </si>
  <si>
    <t>Investment and other (income) expense-net</t>
  </si>
  <si>
    <t>Loss on debt extinguishment</t>
  </si>
  <si>
    <t>Loss before income taxes</t>
  </si>
  <si>
    <t>Income tax (benefit) expense (Note 13)</t>
  </si>
  <si>
    <t>Net loss from continuing operations</t>
  </si>
  <si>
    <t>Net (loss) earnings from discontinued operations, net of income taxes</t>
  </si>
  <si>
    <t>Net (loss) earnings</t>
  </si>
  <si>
    <t>Less: Income (loss) attributable to noncontrolling interests</t>
  </si>
  <si>
    <t>Net (loss) earnings attributable to RR Donnelley common stockholders</t>
  </si>
  <si>
    <t>Basic net (loss) earnings per share attributable to RR Donnelley common stockholders (Note 16):</t>
  </si>
  <si>
    <t>Continuing operations</t>
  </si>
  <si>
    <t>[1]</t>
  </si>
  <si>
    <t>Discontinued operations</t>
  </si>
  <si>
    <t>Net (loss) earnings attributable to RR Donnelley stockholders</t>
  </si>
  <si>
    <t>Diluted net (loss) earnings per share attributable to RR Donnelley common stockholders (Note 16):</t>
  </si>
  <si>
    <t>Weighted average number of common shares outstanding</t>
  </si>
  <si>
    <t>Basic</t>
  </si>
  <si>
    <t>Diluted</t>
  </si>
  <si>
    <t>All earnings per share amounts and adjusted weighted average common shares outstanding for all periods reflect RR Donnelly’s 1-for-3 reverse stock split, which was effective October 1, 2016.</t>
  </si>
  <si>
    <t>CONDENSED CONSOLIDATED STATEMENTS OF OPERATIONS (Parenthetical)</t>
  </si>
  <si>
    <t>Oct. 02, 2016</t>
  </si>
  <si>
    <t>Reverse stock split</t>
  </si>
  <si>
    <t>1-for-3 reverse stock split</t>
  </si>
  <si>
    <t>Reverse stock split, conversion ratio</t>
  </si>
  <si>
    <t>CONSOLIDATED STATEMENTS OF COMPREHENSIVE INCOME - USD ($) $ in Millions</t>
  </si>
  <si>
    <t>Statement Of Income And Comprehensive Income [Abstract]</t>
  </si>
  <si>
    <t>Other comprehensive (loss) income, net of tax (Note 17):</t>
  </si>
  <si>
    <t>Translation adjustments</t>
  </si>
  <si>
    <t>Adjustment for net periodic pension and other postretirement benefits plan cost</t>
  </si>
  <si>
    <t>Change in fair value of available-for-sale securities</t>
  </si>
  <si>
    <t>Change in fair value of derivatives</t>
  </si>
  <si>
    <t>Other comprehensive (loss) income</t>
  </si>
  <si>
    <t>Comprehensive (loss) income</t>
  </si>
  <si>
    <t>Less: comprehensive (loss) income attributable to noncontrolling interests</t>
  </si>
  <si>
    <t>Comprehensive (loss) income attributable to RR Donnelley common stockholders</t>
  </si>
  <si>
    <t>CONSOLIDATED BALANCE SHEETS - USD ($) $ in Millions</t>
  </si>
  <si>
    <t>ASSETS</t>
  </si>
  <si>
    <t>Cash and cash equivalents</t>
  </si>
  <si>
    <t>Receivables, less allowances for doubtful accounts of $35.9 in 2016 (2015 - $26.0) (Note 6)</t>
  </si>
  <si>
    <t>Inventories (Note 7)</t>
  </si>
  <si>
    <t>Prepaid expenses and other current assets</t>
  </si>
  <si>
    <t>Investment in LSC and Donnelley Financial (Note 2)</t>
  </si>
  <si>
    <t>Current assets held for disposition (Note 2)</t>
  </si>
  <si>
    <t>Total current assets</t>
  </si>
  <si>
    <t>Property, plant and equipment-net (Note 8)</t>
  </si>
  <si>
    <t>Goodwill (Note 5)</t>
  </si>
  <si>
    <t>Other intangible assets-net (Note 5)</t>
  </si>
  <si>
    <t>Deferred income taxes (Note 13)</t>
  </si>
  <si>
    <t>Other noncurrent assets</t>
  </si>
  <si>
    <t>Noncurrent assets held for disposition (Note 2)</t>
  </si>
  <si>
    <t>Total assets</t>
  </si>
  <si>
    <t>LIABILITIES</t>
  </si>
  <si>
    <t>Accounts payable</t>
  </si>
  <si>
    <t>Accrued liabilities (Note 10)</t>
  </si>
  <si>
    <t>Short-term and current portion of long-term debt (Note 14)</t>
  </si>
  <si>
    <t>Current liabilities held for disposition (Note 2)</t>
  </si>
  <si>
    <t>Total current liabilities</t>
  </si>
  <si>
    <t>Long-term debt (Note 14)</t>
  </si>
  <si>
    <t>Pension liabilities (Note 12)</t>
  </si>
  <si>
    <t>Other postretirement benefits plan liabilities (Note 12)</t>
  </si>
  <si>
    <t>Other noncurrent liabilities</t>
  </si>
  <si>
    <t>Noncurrent liabilities held for disposition (Note 2)</t>
  </si>
  <si>
    <t>Total liabilities</t>
  </si>
  <si>
    <t>Commitments and Contingencies (Note 11)</t>
  </si>
  <si>
    <t xml:space="preserve"> </t>
  </si>
  <si>
    <t>RR Donnelley stockholders' equity</t>
  </si>
  <si>
    <t>Preferred stock, $1.00 par value Authorized: 2.0 shares; Issued: None</t>
  </si>
  <si>
    <t>Common stock, $0.01 par value in 2016 (2015 - $1.25) Authorized: 165.0 shares; Issued: 89.0 shares in 2016 and 2015</t>
  </si>
  <si>
    <t>Additional paid-in-capital</t>
  </si>
  <si>
    <t>Accumulated deficit</t>
  </si>
  <si>
    <t>Accumulated other comprehensive loss</t>
  </si>
  <si>
    <t>Treasury stock, at cost, 19.1 shares in 2016 (2015 - 19.4 shares)</t>
  </si>
  <si>
    <t>Total RR Donnelley stockholders' equity</t>
  </si>
  <si>
    <t>Noncontrolling interests</t>
  </si>
  <si>
    <t>Total equity</t>
  </si>
  <si>
    <t>Total liabilities and equity</t>
  </si>
  <si>
    <t>CONSOLIDATED BALANCE SHEETS (Parenthetical) - USD ($) $ in Millions</t>
  </si>
  <si>
    <t>Statement Of Financial Position [Abstract]</t>
  </si>
  <si>
    <t>Receivables, allowance for doubtful accounts</t>
  </si>
  <si>
    <t>Preferred stock, par value</t>
  </si>
  <si>
    <t>Preferred stock, authorized</t>
  </si>
  <si>
    <t>Preferred stock, Issued</t>
  </si>
  <si>
    <t>Common stock, par value</t>
  </si>
  <si>
    <t>Common stock, Authorized</t>
  </si>
  <si>
    <t>Common stock, Issued</t>
  </si>
  <si>
    <t>Treasury stock, shares</t>
  </si>
  <si>
    <t>CONSOLIDATED STATEMENTS OF CASH FLOWS - USD ($) $ in Millions</t>
  </si>
  <si>
    <t>OPERATING ACTIVITIES</t>
  </si>
  <si>
    <t>Adjustments to reconcile net earnings (loss) to net cash provided by operating activities:</t>
  </si>
  <si>
    <t>Impairment charges</t>
  </si>
  <si>
    <t>Provision for doubtful accounts receivable</t>
  </si>
  <si>
    <t>Share-based compensation</t>
  </si>
  <si>
    <t>Deferred income taxes</t>
  </si>
  <si>
    <t>Changes in uncertain tax positions</t>
  </si>
  <si>
    <t>Loss (gain) on investments and other assets - net</t>
  </si>
  <si>
    <t>Loss related to Venezuela currency remeasurement - net</t>
  </si>
  <si>
    <t>Net pension and other postretirement benefits plan income</t>
  </si>
  <si>
    <t>Net loss on pension and other postretirement benefits plan settlements and curtailments</t>
  </si>
  <si>
    <t>Gain on bargain purchase</t>
  </si>
  <si>
    <t>Other</t>
  </si>
  <si>
    <t>Changes in operating assets and liabilities - net of acquisitions:</t>
  </si>
  <si>
    <t>Accounts receivable - net</t>
  </si>
  <si>
    <t>Inventories</t>
  </si>
  <si>
    <t>Income taxes payable and receivable</t>
  </si>
  <si>
    <t>Accrued liabilities and other</t>
  </si>
  <si>
    <t>Pension and other postretirement benefits plan contributions</t>
  </si>
  <si>
    <t>Net cash provided by operating activities</t>
  </si>
  <si>
    <t>INVESTING ACTIVITIES</t>
  </si>
  <si>
    <t>Capital expenditures</t>
  </si>
  <si>
    <t>Acquisitions of businesses, net of cash acquired</t>
  </si>
  <si>
    <t>Disposition of businesses</t>
  </si>
  <si>
    <t>Proceeds from sales of investments and other assets</t>
  </si>
  <si>
    <t>Transfers (to)/from restricted cash</t>
  </si>
  <si>
    <t>Other investing activities</t>
  </si>
  <si>
    <t>Net cash used in investing activities</t>
  </si>
  <si>
    <t>FINANCING ACTIVITIES</t>
  </si>
  <si>
    <t>Proceeds from issuance of long-term debt</t>
  </si>
  <si>
    <t>Net change in short-term debt</t>
  </si>
  <si>
    <t>Payments of current maturities and long-term debt</t>
  </si>
  <si>
    <t>Payments on credit facility borrowings</t>
  </si>
  <si>
    <t>Proceeds from credit facility borrowings</t>
  </si>
  <si>
    <t>Debt issuance costs</t>
  </si>
  <si>
    <t>Dividends paid</t>
  </si>
  <si>
    <t>Proceeds (payments) to settle forward contracts</t>
  </si>
  <si>
    <t>Net transfer of cash and cash equivalents to LSC and Donnelley Financial</t>
  </si>
  <si>
    <t>Other financing activities</t>
  </si>
  <si>
    <t>Net cash (used in) provided by financing activities</t>
  </si>
  <si>
    <t>Effect of exchange rate on cash and cash equivalents</t>
  </si>
  <si>
    <t>Net (decrease) increase in cash and cash equivalents</t>
  </si>
  <si>
    <t>Cash and cash equivalents at beginning of year</t>
  </si>
  <si>
    <t>Cash and cash equivalents at end of period</t>
  </si>
  <si>
    <t>Supplemental non-cash disclosure:</t>
  </si>
  <si>
    <t>Assumption of warehousing equipment related to customer contract</t>
  </si>
  <si>
    <t>Debt-for-debt exchange, including debt issuance costs of $5.5 million</t>
  </si>
  <si>
    <t>Settlement of accounts receivable for acquisition of a business</t>
  </si>
  <si>
    <t>Consolidated Graphics, Esselte and MultiCorpora</t>
  </si>
  <si>
    <t>Issuances of shares of RR Donnelley stock for acquisitions of businesses</t>
  </si>
  <si>
    <t>Courier Corporation</t>
  </si>
  <si>
    <t>CONDENSED CONSOLIDATED STATEMENTS OF CASH FLOWS (Parenthetical) shares in Millions, $ in Millions</t>
  </si>
  <si>
    <t>Dec. 31, 2016USD ($)shares</t>
  </si>
  <si>
    <t>Debt-for-debt exchange, debt issuance costs | $</t>
  </si>
  <si>
    <t>Issuance of stock for acquisitions of businesses</t>
  </si>
  <si>
    <t>CONSOLIDATED STATEMENTS OF STOCKHOLDERS' EQUITY - USD ($) shares in Millions, $ in Millions</t>
  </si>
  <si>
    <t>Total</t>
  </si>
  <si>
    <t>Common Stock</t>
  </si>
  <si>
    <t>Additional Paid-in Capital</t>
  </si>
  <si>
    <t>Treasury Stock</t>
  </si>
  <si>
    <t>Retained Earnings (Accumulated Deficit)</t>
  </si>
  <si>
    <t>Accumulated Other Comprehensive Loss</t>
  </si>
  <si>
    <t>Total RR Donnelley's Shareholders' Equity</t>
  </si>
  <si>
    <t>Noncontrolling Interest</t>
  </si>
  <si>
    <t>Balance at Dec. 31, 2013</t>
  </si>
  <si>
    <t>Balance (in shares) at Dec. 31, 2013</t>
  </si>
  <si>
    <t>Net earnings (loss)</t>
  </si>
  <si>
    <t>Issuances of common stock</t>
  </si>
  <si>
    <t>Issuances of common stock (in shares)</t>
  </si>
  <si>
    <t>Issuances of treasury stock</t>
  </si>
  <si>
    <t>Issuances of treasury stock (in shares)</t>
  </si>
  <si>
    <t>Issuance of share-based awards, net of withholdings and other</t>
  </si>
  <si>
    <t>Issuance of share-based awards, net of withholdings and other (in shares)</t>
  </si>
  <si>
    <t>Cash dividends paid</t>
  </si>
  <si>
    <t>Noncontrolling interests in acquired business</t>
  </si>
  <si>
    <t>Distributions to noncontrolling interests</t>
  </si>
  <si>
    <t>Balance at Dec. 31, 2014</t>
  </si>
  <si>
    <t>Balance (in shares) at Dec. 31, 2014</t>
  </si>
  <si>
    <t>Noncontrolling interests in disposed businesses</t>
  </si>
  <si>
    <t>Balance at Dec. 31, 2015</t>
  </si>
  <si>
    <t>Balance (in shares) at Dec. 31, 2015</t>
  </si>
  <si>
    <t>Par value amendment</t>
  </si>
  <si>
    <t>Distribution of LSC and Donnelley Financial</t>
  </si>
  <si>
    <t>Balance at Dec. 31, 2016</t>
  </si>
  <si>
    <t>Balance (in shares) at Dec. 31, 2016</t>
  </si>
  <si>
    <t>Basis of Presentation and Summary of Significant Accounting Policies</t>
  </si>
  <si>
    <t>Accounting Policies [Abstract]</t>
  </si>
  <si>
    <t>Note 1. Basis of Presentation and Summary of Significant Accounting Policies Basis of Presentation —The accompanying consolidated financial statements include the accounts of R.R. Donnelley &amp; Sons Company and its subsidiaries (the “Company” or “RR Donnelley”) and have been prepared in accordance with accounting principles generally accepted in the United States of America (“GAAP”). All intercompany transactions have been eliminated in consolidation. The accounts of businesses acquired during 2016, 2015, and 2014 are included in the consolidated financial statements from the dates of acquisition. During the fourth quarter of 2016, management realigned the Company’s reportable segments to reflect the impact of the Spinoff Transactions described below and to reflect the management reporting structure of the remaining business and the manner in which the chief operating decision maker regularly assesses information for decision-making purposes. All prior year amounts have been reclassified to conform to the Company’s current reporting structure. See Note 20, , for additional details regarding the Company’s current reportable segments. Spinoff Transactions On October 1, 2016, the Company completed the separation of its financial communications and data services business (“Donnelley Financial Solutions, Inc.” or “Donnelley Financial”) and the publishing and retail-centric print services and office products business (“LSC Communications, Inc.” or “LSC”) into two separate publicly-traded companies (the "Separation"). The Company completed the tax free distribution of approximately 26.2 million shares, or 80.75%, of the outstanding common stock of Donnelley Financial and 26.2 million shares, or 80.75%, of the outstanding common stock of LSC, to the Company’s stockholders (the “Distribution”). The Distribution was made to the Company’s stockholders of record as of the close of business on September 23, 2016, who received one share of Donnelley Financial common stock and one share of LSC common stock for every eight shares of RR Donnelley common stock held as of the record date. As a result of the Distribution, Donnelley Financial and LSC are now independent public companies trading under the symbols “DFIN” and “LKSD”, respectively, on the New York Stock Exchange. Immediately following the Distribution, the Company held 6.2 million shares of Donnelley Financial Solutions common stock and 6.2 million shares of LSC common stock. The Company accounts for these investments as available-for-sale equity securities. Beginning in the fourth quarter of 2016, the financial results of Donnelley Financial and LSC for periods prior to the Distribution have been reflected in the Company’s consolidated financial statements as discontinued operations. Sales from RR Donnelley to Donnelley Financial and LSC previously eliminated in consolidation have been recast and are now shown as external sales of RR Donnelley within the financial results of continuing operations. Discontinued Operations Reverse Stock Split Immediately following the Distribution on October 1, 2016, the Company effected a one for three reverse stock split for RR Donnelley common stock (the “Reverse Stock Split”). The Reverse Stock Split was approved by the Company’s Board of Directors on September 14, 2016 and previously approved by the Company’s stockholders at the annual meeting on May 19, 2016. As a result of the Reverse Stock Split, the number of issued and outstanding and treasury shares of the Company’s common stock were reduced proportionally based on the Reverse Stock Split ratio of one share for every three shares of common stock held before the Reverse Stock Split. No fractional shares of RR Donnelley common stock were distributed to stockholders in connection with the Reverse Stock Split, but instead, all fractional shares were aggregated by the Company’s transfer agent and sold at the prevailing price in the open-market on October 6, 2016. The total number of aggregated shares of the Company’s common stock of 3,088 shares was sold for total net cash proceeds of less than $0.1 million which was then paid to stockholders in an amount equal to their respective pro rata share of the total net cash proceeds. All references in these consolidated financial statements to the number of shares of common stock and per share amounts have been retroactively adjusted to give effect to the Reverse Stock Split. Nature of Operations —RR Donnelley is a global, integrated communications provider enabling organizations to create, manage, deliver and optimize their multichannel marketing and business communications. The Company has a flexible and comprehensive portfolio of integrated communications solutions that allows its customers to engage audiences, reduce costs and drive revenues. RR Donnelley’s innovative content management offering, production platform, logistics services, supply chain management, outsourcing capabilities and customized consultative expertise assist its customers in the delivery of integrated messages across multiple media to highly targeted audiences at optimal times for customers in virtually every private and public sector. Use of Estimates —The preparation of consolidated financial statements, in conformity with GAAP, requires the extensive use of management’s estimates and assumptions that affect the reported amounts of assets and liabilities and disclosure of contingent assets and liabilities at the date of the financial statements and the reported amounts of revenue and expenses during the reporting periods. Actual results could differ from these estimates. Estimates are used when accounting for items and matters including, but not limited to, allowance for uncollectible accounts receivable, inventory obsolescence, asset valuations and useful lives, employee benefits, self-insurance reserves, taxes, restructuring and other provisions and contingencies. Foreign Operations —Assets and liabilities denominated in foreign currencies are translated into U.S. dollars at the exchange rates existing at the respective balance sheet dates. Income and expense items are translated at the average rates during the respective periods. Translation adjustments resulting from fluctuations in exchange rates are recorded as a separate component of other comprehensive income (loss) while transaction gains and losses are recorded in net earnings. Deferred taxes are not provided on cumulative foreign currency translation adjustments when the Company expects foreign earnings to be permanently reinvested. Fair Value Measurements— Certain assets and liabilities are required to be recorded at fair value on a recurring basis. Fair value is determined based on the exchange price that would be received for an asset or paid to transfer a liability (an exit price) in the principal or most advantageous market for the asset or liability in an orderly transaction between market participants. The Company records the fair value of its foreign exchange forward contracts, available-for-sale securities, interest rate swaps, pension plan assets and other postretirement plan assets on a recurring basis. Assets measured at fair value on a nonrecurring basis include long-lived assets held and used, long-lived assets held for sale, goodwill and other intangible assets. The fair value of cash and cash equivalents, accounts receivable, short-term debt and accounts payable approximate their carrying values. The three-tier value hierarchy, which prioritizes valuation methodologies based on the reliability of the inputs, is: Level 1 — Valuations based on quoted prices for identical assets and liabilities in active markets. Level 2 —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Valuations based on unobservable inputs reflecting the Company’s own assumptions, consistent with reasonably available assumptions made by other market participants. Revenue Recognition —The Company recognizes revenue for the majority of its products upon transfer of title and the passage of the risk of ownership, which is generally upon shipment to the customer. Contracts generally specify F.O.B. shipping point terms. Under agreements with certain customers, custom products may be stored by the Company for future delivery. In these situations, the Company may also receive a logistics or warehouse management fee for the services it provides. In certain of these cases, delivery and billing schedules are outlined in the customer agreement and product revenue is recognized when manufacturing is complete, title and risk of ownership transfer to the customer, and there is a reasonable assurance as to collectability. Because the majority of products are customized, product returns are not significant; however, the Company accrues for the estimated amount of customer credits at the time of sale. Revenue from services is recognized as services are performed. For the Company’s logistics operations, whose operations include the delivery of printed material and other products, the Company recognizes revenue upon completion of the delivery of services. Within the Company’s business process outsourcing operations, the Company provides various outsourcing services. Depending on the nature of the service performed, revenue is recognized for outsourcing services either as services are rendered or upon completion of the service. Revenues related to the Company’s digital and creative solutions operations, which include digital content management, photography, color services and page production, are recognized in accordance with the terms of the contract, typically upon completion of the performed service and acceptance by the customer. The Company records deferred revenue in situations where amounts are invoiced but the revenue recognition criteria outlined above are not met. Such revenue is recognized when all criteria are subsequently met. Certain revenues earned by the Company require judgment to determine if revenue should be recorded gross, as a principal, or net of related costs, as an agent. Billings for third-party shipping and handling costs as well as certain postage costs, primarily in the Company’s logistics operations, and out-of-pocket expenses are recorded gross. In the Company’s Global Turnkey Solutions and Sourcing operations, contracts are evaluated using various criteria to determine if revenue for components and other materials should be recognized on a gross or net basis. In general, these revenues are recognized on a gross basis if the Company has control over selecting vendors and pricing, is the primary obligor in the arrangement, bears all credit risk and bears the risk of loss for inventory in its possession. Revenue from contracts that do not meet these criteria is recognized on a net basis. Many of the Company’s operations process materials, primarily paper, that may be supplied directly by customers or may be purchased by the Company and sold to customers. No revenue is recognized for customer-supplied paper, but revenues for Company-supplied paper are recognized on a gross basis. The Company records taxes collected from customers and remitted to governmental authorities on a net basis. By-product recoveries —The Company records the sale of by-products as a reduction of cost of sales. Cash and cash equivalents —The Company considers all highly liquid investments with original maturities of three months or less to be cash equivalents. Short-term securities consist of investment grade instruments of governments, financial institutions and corporations. Receivables— Receivables are stated net of allowances for doubtful accounts and primarily include trade receivables, notes receivable and miscellaneous receivables from suppliers. No single customer comprised more than 10% of the Company’s consolidated net sales in 2016, 2015 or 2014. Specific customer provisions are made when a review of significant outstanding amounts, utilizing information about customer creditworthiness and current economic trends, indicates that collection is doubtful. In addition, provisions are made at differing rates, based upon the age of the receivable and the Company’s historical collection experience. See Note 6, , for details of activity affecting the allowance for doubtful accounts receivable. Inventories —Inventories include material, labor and factory overhead and are stated at the lower of cost or market and net of excess and obsolescence reserves for raw materials and finished goods. Provisions for excess and obsolete inventories are made at differing rates, utilizing historical data and current economic trends, based upon the age and type of the inventory. Specific excess and obsolescence provisions are also made when a review of specific balances indicates that the inventories will not be utilized in production or sold. The cost of 44.6% and 45.9% of the inventories at December 31, 2016 and 2015, respectively, has been determined using the Last-In, First-Out (LIFO) method. This method is intended to reflect the effect of inventory replacement costs within results of operations; accordingly, charges to cost of sales generally reflect recent costs of material, labor and factory overhead. The Company uses an external-index method of valuing LIFO inventories. The remaining inventories, primarily related to certain acquired and international operations, are valued using the First-In, First-Out or specific identification methods. Long-Lived Assets —The Company assesses potential impairments to its long-lived assets if events or changes in circumstances indicate that the carrying amount of an asset may not be recoverable. An impaired asset is written down to its estimated fair value based upon the most recent information available. Estimated fair market value is generally measured by discounting estimated future cash flows. Long-lived assets, other than goodwill and other intangible assets, that are held for sale are recorded at the lower of the carrying value or the fair market value less the estimated cost to sell. Property, plant and equipment —Property, plant and equipment are recorded at cost and depreciated on a straight-line basis over their estimated useful lives. Useful lives range from 15 to 40 years for buildings, the lesser of 7 years or the lease term for leasehold improvements and from 3 to 15 years for machinery and equipment. Maintenance and repair costs are charged to expense as incurred. Major overhauls that extend the useful lives of existing assets are capitalized. When properties are retired or disposed, the costs and accumulated depreciation are eliminated and the resulting profit or loss is recognized in the results of operations. Goodwill —Goodwill is reviewed for impairment annually as of October 31 or more frequently if events or changes in circumstances indicate that it is more likely than not that the fair value of a reporting unit is below its carrying value. For certain reporting units, the Company may perform a qualitative, rather than quantitative, assessment to determine whether it is more likely than not that the fair value of a reporting unit is less than its carrying amount. In performing this qualitative analysis, the Company considers various factors, including the excess of prior year estimates of fair value compared to carrying value, the effect of market or industry changes and the reporting units’ actual results compared to projected results. Based on this qualitative analysis, if management determines that it is more likely than not that the fair value of the reporting unit is greater than its carrying value, no further impairment testing is performed. For the remaining reporting units, the Company compares each reporting unit’s fair value, estimated based on comparable company market valuations and expected future discounted cash flows to be generated by the reporting unit, to its carrying value. If the carrying value exceeds the reporting unit’s fair value, the Company performs an additional fair value measurement calculation to determine the impairment loss, which is charged to operations in the period identified. See Note 4, Restructuring, Impairment and Other Charges The Company also performs an interim review for indicators of impairment at each quarter-end to assess whether an interim impairment review is required for any reporting unit. In the Company’s interim review for indicators of impairment as of December 31, 2016, management concluded that there were no indicators that the fair value of any of the reporting units with goodwill was more likely than not below its carrying value. Amortization —Certain costs to acquire and develop internal-use computer software are capitalized and amortized over their estimated useful life using the straight-line method, up to a maximum of five years. Amortization expense, primarily related to internally-developed software and excluding amortization expense related to other intangible assets, was $17.6 million, $14.9 million and $16.5 million for the years ended December 31, 2016, 2015 and 2014, respectively. Deferred debt issuance costs are amortized over the term of the related debt. Other intangible assets are recognized separately from goodwill and are amortized over their estimated useful lives. Other intangible assets with indefinite lives are not amortized. See Note 5, , for further discussion of other intangible assets and the related amortization expense. Financial Instruments —The Company uses derivative financial instruments to hedge exposures to interest rate and foreign exchange fluctuations in the ordinary course of business. All derivatives are recorded as other current or noncurrent assets or other current or noncurrent liabilities on the balance sheet at their respective fair values with unrealized gains and losses recorded in other comprehensive income (loss), net of applicable income taxes, or in the results of operations, depending on the purpose for which the derivative is held. For derivatives designated and that qualify as fair value hedges, the gain or loss on the derivative, as well as the offsetting gain or loss on the hedged item attributable to the hedged risk, are recognized in the results of operations. Changes in the fair value of derivatives that do not meet the criteria for designation as a hedge at inception, or fail to meet the criteria thereafter, are recognized currently in the results of operations. At inception of a hedge transaction, the Company formally documents the hedge relationship and the risk management objective for undertaking the hedge. In addition, the Company assesses, both at inception of the hedge and on an ongoing basis, whether the derivative in the hedging transaction has been highly effective in offsetting changes in fair value of the hedged item and whether the derivative is expected to continue to be highly effective. The impact of any ineffectiveness is recognized currently in the results of operations. The Company’s foreign exchange forward contracts and interest rate swaps are subject to enforceable master netting agreements that allow the Company to settle positive and negative positions with the respective counterparties. The Company settles foreign exchange forward contracts on a net basis when possible. Foreign exchange forward contracts that can be settled on a net basis are presented net in the Consolidated Balance Sheets. Interest rate swaps are settled on a gross basis and presented gross in the Consolidated Balance Sheets. See Note 15, Derivatives Share-Based Compensation —The Company recognizes share-based compensation expense based on estimated fair values for all share-based awards made to employees and directors, including stock options, restricted stock units and performance share units. The Company recognizes compensation expense for share-based awards expected to vest on a straight-line basis over the requisite service period of the award based on their grant date fair value. See Note 18, , for further discussion. Pension and Other Postretirement Benefits Plans —The Company records annual income and expense amounts relating to its pension and other postretirement benefit plans based on calculations which include various actuarial assumptions, including discount rates, mortality, assumed rates of return, compensation increases, turnover rates and healthcare cost trend rates. The Company reviews its actuarial assumptions on an annual basis and makes modifications to the assumptions based on current rates and trends when it is deemed appropriate to do so. The effect of modifications on the value of plan obligations and assets is recognized immediately within other comprehensive income (loss) and amortized into operating earnings over future periods. The Company believes that the assumptions utilized in recording its obligations under its plans are reasonable based on its experience, market conditions and input from its actuaries and investment advisors. See Note 12 , for additional information. Taxes on Income —Deferred taxes are provided using an asset and liability method whereby deferred tax assets are recognized for deductible temporary differences and operating loss carry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Company recognizes deferred tax liabilities related to taxes on certain foreign earnings that are not considered to be permanently reinvested. No deferred tax liabilities are recognized for foreign earnings that are considered to be permanently reinvested. Management regularly evaluates whether foreign earnings are expected to be permanently reinvested. This evaluation requires judgment about the future operating and liquidity needs of the Company and its foreign subsidiaries. Changes in economic and business conditions, foreign or U.S. tax laws, or the Company’s financial situation could result in changes to these judgments and the need to record additional tax liabilities. The Company is regularly audited by foreign and domestic tax authorities. These audits occasionally result in proposed assessments where the ultimate resolution might result in the Company owing additional taxes, including in some cases, penalties and interest. The Company recognizes a tax position in its financial statements when it is more likely than not ( i.e., Income Taxes</t>
  </si>
  <si>
    <t>Discontinued Operations</t>
  </si>
  <si>
    <t>Discontinued Operations And Disposal Groups [Abstract]</t>
  </si>
  <si>
    <t>Note 2. Discontinued Operations On October 1, 2016, RR Donnelley completed the Separation and Distribution. Immediately following the Distribution, the Company held approximately 6.2 million shares of Donnelley Financial Solutions common stock and approximately 6.2 million shares of LSC common stock. The Company accounts for these investments as available-for-sale equity securities. The value of the Company’s investment in Donnelley Financial and LSC was approximately $328.7 million as of December 31, 2016. In conjunction with the Separation, the Company entered into certain agreements with Donnelley Financial and LSC, to implement the legal and structural separation from Donnelley Financial and LSC, govern the relationship between the Company, Donnelley Financial and LSC up to and after the completion of the Separation, and allocate between the Company, Donnelley Financial and LSC various assets, liabilities and obligations, including, among other things, employee benefits, intellectual property and tax-related assets and liabilities. These agreements included the Separation and Distribution Agreement, Transition Services Agreement, Tax Disaffiliation Agreement, Patent Assignment and License Agreement, Trademark Assignment and License Agreement, Data Assignment and License Agreement, Software, Copyright and Trade Secret Assignment and License Agreement, Stockholder and Registration Rights Agreement and commercial and other arrangements and agreements. After the Separation, RR Donnelley no longer consolidates the financial results of Donnelley Financial or LSC within its financial results of continuing operations. The financial results of Donnelley Financial were previously included in the financial reporting unit within the Strategic Services segment. The financial results of LSC were previously included in Publishing and Retail Services segment as well as the office products reporting unit within the Company’s Variable Print segment, substantially all of the operations previously reported as the Europe reporting unit within the Company’s International segment, all Mexican operations within the Latin America reporting unit of the Company’s International segment and the co-mail and related list services operations within the logistics reporting unit within the Company’s Strategic Services segment. Sales from RR Donnelley to Donnelley Financial and LSC previously eliminated in consolidation have been recast and are now shown as external sales within the financial results of continuing operations. The net sales were $150.4 million, $153.4 million and $152.5 million for the years ended December 31, 2016, 2015 and 2014. For all the periods prior to the Separation, the financial results of Donnelley Financial and LSC are presented as net earnings from discontinued operations in the Consolidated Statements of Operations and assets and liabilities held for disposition in the Consolidated Balance Sheets. For all the periods after the Separation, discontinued operations includes spinoff transaction costs primarily related to losses on debt extinguishments related to debt repaid in conjunction with the spinoff transactions, the interest expense related to said debt and other spinoff related expenses. Interest expense was allocated to discontinued operations for interest expense directly attributable to the operations of the discontinued operations and interest expense related to corporate level debt that was repurchased in conjunction with the spinoff transactions. The following table presents the financial results of discontinued operations :
Year ended
December 31,
2016
2015
2014
Net sales
$
3,303.4
$
4,472.9
$
4,583.3
Cost of sales
2,534.7
3,414.2
3,506.5
Operating expenses (a)
615.9
708.7
774.8
Interest and other (income) expense, net (b)
151.4
71.6
58.4
Earnings before income taxes
1.4
278.4
243.6
Income tax expense
11.1
108.3
82.5
Net loss from discontinued operations
$
(9.7
)
$
170.1
$
161.1
(a)
Includes spinoff transaction costs incurred of $81.2 million and $13.6 million, respectively, during the years ended December 31, 2016 and 2015.
(b)
Includes the related interest expense of the corporate level debt which was purchased in connection with the Separation totaling $55.9 million, $73.3 million and $73.3 million for the years ended December 31, 2016, 2015 and 2014. Also includes the losses on the extinguishment of corporate level debt executed in conjunction with the spinoff transactions totaling $96.1 million for the year ended December 31, 2016. The following table presents the aggregate carrying amount of the major classes of assets and liabilities of discontinued operations:
December 31, 2015
Carrying amounts of assets included as part of discontinued operations:
Cash and cash equivalents
$
100.9
Receivables, less allowances for doubtful accounts
763.2
Inventories
239.2
Prepaid expenses and other current assets
32.9
Current assets held for disposition
1,136.2
Property, plant and equipment-net
751.5
Goodwill
657.9
Other intangible assets-net
217.0
Deferred income taxes
85.1
Other noncurrent assets
140.6
Noncurrent assets held for disposition
1,852.1
Total assets held for disposition in the consolidated balance sheets
$
2,988.3
Carrying amounts of liabilities included as part of discontinued operations:
Accounts payable
$
328.4
Accrued liabilities
318.3
Short-term and current portion of long-term debt
2.7
Current liabilities held for disposition
649.4
Long-term debt
1,001.5
Pension liabilities
384.2
Other noncurrent liabilities
157.2
Noncurrent liabilities held for disposition
1,542.9
Total liabilities held for disposition in the consolidated balance sheets
$
2,192.3
The following table presents the significant non-cash items and capital expenditures of discontinued operations:
Year ended
December 31,
2016
2015
2014
Depreciation and amortization
$
159.0
$
221.5
$
219.4
Pension settlement charges
77.7
—
95.7
Impairment charges
1.5
7.1
22.0
Loss on debt extinguishments
96.1
—
—
Gain on bargain purchase
—
—
(9.5
)
Assumption of warehousing equipment related to customer contract
8.8
—
—
Purchase of property, plant and equipment
(49.0
)
(74.0
)
(89.6
) In connection with the Separation, the Company entered into transition services agreements with Donnelley Financial and LSC, under which the companies will provide one another with certain services to help ensure an orderly transition following the Separation (the "Transition Services Agreement"). The charges for these services are intended to allow the companies, as applicable, to recover the direct and indirect costs incurred in providing such services. The Transition Services Agreement generally provides for a term of services starting at the Separation date and continuing for a period of up to twenty-four months following the Separation. During the three-month period ending December 31, 2016, the Company recognized $3.3 million as a reduction of costs within selling, general and administrative expenses within the consolidated statements of operations from the Transition Services Agreement. The Company also entered into various commercial agreements which govern sales transactions between the companies. Under these commercial agreements, the Company recognized $98.0 million of net sales to Donnelley Financial and LSC during the three-month period ending December 31, 2016. Additionally, the Company purchased $79.0 million of products and services from Donnelley Financial and LSC during the three-month period ending December 31, 2016. The Company also recognized $17.8 million of net cash inflow from Donnelley Financial and LSC within the Company’s operating cash provided by operating activities. The Company had accounts receivable of approximately $78.1 million recorded within Receivables and accounts payable of approximately $62.6 million within Accounts Payable in the Consolidated Balance Sheets at December 31, 2016 associated with Donnelley Financial and LSC. Additionally, included within Accrued Liabilities in the Consolidated Balance Sheets as of December 31, 2016 was $78.0 million of cash due to Donnelley Financial and LSC, to be paid in the second quarter of 2017, as required by a provision in the Separation and Distribution Agreement.</t>
  </si>
  <si>
    <t>Acquisitions and Dispositions</t>
  </si>
  <si>
    <t>Business Combinations [Abstract]</t>
  </si>
  <si>
    <t xml:space="preserve">Note 3. Acquisitions and Dispositions 2016 Acquisition On August 4, 2016, the Company acquired Precision Dialogue Holdings, LLC (“Precision Dialogue”), a provider of email marketing, direct mail marketing and other services with operations in the United States for a purchase price, net of cash acquired, of approximately $59.2 million. The acquisition expanded the Company’s ability to help its customers measure communications effectiveness and audience engagement. Precision Dialogue contributed $22.4 million in sales and a loss before income taxes of $2.8 million during the period ended December 31, 2016 and is included within the operating results of the Variable Print and Strategic Services segments. The Precision Dialogue acquisition was recorded by allocating the cost of the acquisition to the assets acquired, including other intangible assets, based on their estimated fair values at the acquisition date. The excess of the cost over the net amounts assigned to the fair value of the assets acquired was recorded as goodwill. The goodwill associated with this acquisition is primarily attributable to the synergies expected to arise as a result of the acquisition. The total tax deductible goodwill related to the Precision Dialogue acquisition was $8.8 million. Based on the valuation, the final purchase price allocation for the Precision Dialogue acquisition was as follows:
Accounts receivable
$
11.5
Inventories
0.4
Prepaid expenses and other current assets
0.8
Property, plant and equipment
6.9
Other intangible assets
14.1
Other noncurrent assets
1.2
Goodwill
42.5
Accounts payable and accrued liabilities
(11.4
)
Deferred taxes-net
(6.8
)
Total purchase price-net of cash acquired
59.2
Less: debt assumed
11.1
Net cash paid
$
48.1
The fair values of other intangible assets, technology and goodwill associated with the Precision Dialogue acquisition were determined to be Level 3 under the fair value hierarchy. The following table presents the fair value, valuation techniques and related unobservable inputs for these Level 3 measurements:
Fair Value
Valuation Technique
Unobservable Input
Range
Customer relationships
$
11.0
Excess earnings
Discount rate Attrition rate
16.0% 7.0% - 8.0%
Trade names
1.4
Relief-from-royalty method
Discount rate Royalty rate (pre-tax)
16.0% 0.75% - 1.25%
Technology
0.6
Relief-from-royalty method
Discount rate Royalty rate (pre-tax) Obsolescence factor
16.0% 15.0% 0.0% - 40.0%
Non-compete agreements
1.7
With or without method
Discount rate
16.0%
The fair values of property, plant and equipment associated with the acquisition of Precision Dialogue were determined to be Level 3 under the fair value hierarchy and were estimated using either the market approach, if a secondhand market existed, or the cost approach. For the year ended December 31, 2016, the Company recorded $2.7 million of acquisition-related expenses, respectively, associated with completed or contemplated acquisitions within selling, general and administrative expenses in the Consolidated Statements of Operations. 2016 Dispositions On January 11, 2016, the Company sold two entities within the business process outsourcing reporting unit for net proceeds of $13.4 million, all of which was received in 2016. Additionally, during 2016 the Company sold three immaterial entities for proceeds of $0.3 million. The dispositions of these entities resulted in a net gain of $11.9 million during the period ended December 31, 2016, which was recorded in other operating income in the Consolidated Statements of Operations. The operations of these entities were included within the International segment. 2015 Acquisitions The Company completed four insignificant acquisitions in 2015, one of which included the settlement of accounts receivable in exchange for the acquisition of the business. These acquisitions were recorded by allocating the cost of the acquisition to the assets acquired, including other intangible assets, based on their estimated fair values at the acquisition date. The excess of the cost over the net amounts assigned to the fair value of the assets acquired was recorded as goodwill. The goodwill associated with these acquisitions is primarily attributable to the synergies expected to arise as a result of the acquisitions. The tax deductible goodwill related to these acquisitions was $9.8 million. Based on the valuations, the final purchase price allocations for the 2015 acquisitions were as follows:
Accounts receivable
$
3.4
Inventories
0.2
Prepaid expenses and other current assets
0.6
Property, plant and equipment
5.7
Other intangible assets
5.2
Other noncurrent assets
0.2
Goodwill
15.2
Accounts payable and accrued liabilities
(5.6
)
Other noncurrent liabilities
(4.7
)
Total purchase price-net of cash acquired
20.2
Less: debt assumed
3.7
Less: settlement of accounts receivable for acquisition of a business
8.6
Less: value of common stock issued
1.0
Net cash paid
$
6.9
The fair values of other intangible assets and goodwill associated with these acquisitions were determined to be Level 3 under the fair value hierarchy. The following table presents the fair value, valuation techniques and related unobservable inputs for these Level 3 measurements:
Fair Value
Valuation Technique
Unobservable Input
Range
Customer relationships
$
4.9
Excess earnings
Discount rate Attrition rate
15.0% - 17.0% 5.0% - 10.0%
Non-compete agreements
0.3
Excess earnings
Discount rate
17.0%
The fair values of property, plant and equipment associated with these acquisitions were determined to be Level 3 under the fair value hierarchy and were estimated using either the market approach, if a secondhand market existed, or cost approach. For the year ended December 31, 2015, the Company recorded $0.5 million of acquisition-related expenses associated with acquisitions completed or contemplated, within selling, general and administrative expenses in the Consolidated Statements of Operations. 2015 Disposition On April 29, 2015, the Company sold its 50.1% interest in its Venezuelan operating entity. The proceeds were de minimis, and the sale resulted in a net loss of $14.7 million, which was recognized in net investment and other expense in the Consolidated Statement of Operations for the year ended December 31, 2015. The Company’s Venezuelan operations had net sales of $16.3 million and a loss before income taxes of $38.4 million, including the net loss as a result of the sale, for the year ended December 31, 2015. For the year ended December 31, 2014, the Company’s Venezuelan operations had net sales of $101.5 million and earnings before income taxes of $4.3 million. The operations of the Venezuela business were included in the International segment. 2014 Acquisitions On January 31, 2014, the Company acquired Consolidated Graphics, Inc. (“Consolidated Graphics”), a provider of digital and commercial printing, fulfillment services, print management and proprietary Internet-based technology solutions, with operations in North America, Europe and Asia. The acquisition enhanced the Company’s ability to provide integrated communications solutions for its customers. The purchase price for Consolidated Graphics was $359.9 million in cash and 5.3 million shares of RR Donnelley common stock, or a total transaction value of $660.6 million based on the Company’s closing share price on January 30, 2014, plus the assumption of Consolidated Graphics’ debt of $118.4 million. Immediately following the acquisition, the Company repaid substantially all of the debt assumed. Consolidated Graphics’ operations are included in the Variable Print segment, with the exception of operations in the Czech Republic and Japan which are included in the International segment. For the year ended December 31, 2014, the Company recorded $7.0 million of acquisition-related expenses associated with acquisitions completed or contemplated, within selling, general and administrative expenses in the Consolidated Statements of Operations. The Consolidated Graphics acquisition was recorded by allocating the cost of the acquisition to the assets acquired, including other intangible assets, based on its estimated fair value at the applicable acquisition date. The excess of the cost of the Consolidated Graphics acquisition over the amounts assigned to the fair value of the assets acquired was recorded as goodwill. The goodwill associated with this acquisition was primarily attributable to the synergies expected to arise as a result of the acquisition. The tax deductible goodwill related to the Consolidated Graphics acquisition was $63.4 million. Based on the valuations, the final purchase price allocation for this acquisition as well as the purchase price allocation for an insignificant acquisition were as follows:
Accounts receivable
$
171.3
Inventories
65.9
Prepaid expenses and other current assets
15.4
Property, plant and equipment
297.0
Other intangible assets
179.3
Other noncurrent assets
10.4
Goodwill
296.6
Accounts payable and accrued liabilities
(159.5
)
Other noncurrent liabilities
(41.5
)
Deferred taxes-net
(116.6
)
Total purchase price-net of cash acquired
718.3
Less: debt assumed
118.4
Less: value of common stock issued
300.7
Net cash paid
$
299.2
The fair values of other intangible assets and goodwill associated with the acquisition of Consolidated Graphics were determined to be Level 3 under the fair value hierarchy. The following table presents the fair values, valuation techniques and related unobservable inputs for these Level 3 measurements:
Fair Value
Valuation Technique
Unobservable Input
Range
Customer relationships
$ 161.6
Excess earnings
Discount rate Attrition rate
17.0% - 19.0% 5.0% - 15.0%
Trade names
17.7
Relief-from-royalty method
Discount rate Royalty rate (pre-tax)
19.0% 0.5%
The fair values of property, plant and equipment associated with these acquisitions were determined to be Level 3 under the fair value hierarchy. Property, plant and equipment values were estimated using either the cost or market approach, if a secondhand market existed. 2014 Dispositions On August 15, 2014, the Company sold the assets and liabilities of Journalism Online, LLC (“Journalism Online”), a provider of online subscription management services, for net proceeds of $10.5 million resulting in a gain of $11.2 million during the year ended December 31, 2014. As a result of a final sale price adjustment in accordance with the agreement, a $0.2 million loss was recognized during the year ended December 31, 2015, resulting in a total net gain of $11.0 million. The gain and loss were included in net investment and other expense in the Consolidated Statement of Operations. The operations of the Journalism Online business were included in the Strategic Services segment. On August 11, 2014, the Company’s subsidiary, RR Donnelley Argentina S.A. (“RRDA”), filed for bankruptcy liquidation in bankruptcy court in Argentina. The bankruptcy petition was approved by the court shortly thereafter and a bankruptcy trustee was appointed. As a result of the bankruptcy liquidation, the Company recorded a loss of $16.4 million in net investment and other expense for the year ended December 31, 2014. Effective as of the court’s approval, the operating results of RRDA are no longer included in the Company’s consolidated results of operations. RRDA had net sales of $22.1 million and a loss before income taxes of $3.4 million for the year ended December 31, 2014. The operations of RRDA were included in the International segment. On February 7, 2014, the Company sold the assets and liabilities of Office Tiger Global Real Estate Service Inc. (“GRES”), its commercial and residential real estate advisory services, for net proceeds of $1.8 million and a loss of $0.8 million, which was recognized in net investment and other expense in the Consolidated Statements of Operations. The operations of the GRES business were included in the International segment. </t>
  </si>
  <si>
    <t>Restructuring, Impairment and Other Charges</t>
  </si>
  <si>
    <t>Restructuring And Related Activities [Abstract]</t>
  </si>
  <si>
    <t xml:space="preserve">Note 4. Restructuring, Impairment and Other Charges Restructuring, Impairment and Other Charges Recognized in Results of Operations
2016
Employee Terminations
Other Restructuring Charges
Total Restructuring Charges
Impairment
Other Charges
Total
Variable Print
$
1.4
$
1.7
$
3.1
$
557.9
$
1.9
$
562.9
Strategic Services
1.8
(0.1
)
1.7
—
0.4
2.1
International
9.6
1.8
11.4
(2.5
)
—
8.9
Corporate
9.1
0.1
9.2
1.2
—
10.4
Total
$
21.9
$
3.5
$
25.4
$
556.6
$
2.3
$
584.3
Restructuring and Impairment Charges For the year ended December 31, 2016, the Company recorded net restructuring charges of $21.9 million for employee termination costs. Additionally in the year ended December 31, 2016, the Company recorded non-cash charges of $416.2 million and $111.6 million to recognize the impairment of goodwill in the commercial and digital print and statement printing reporting units, respectively, which are included within the Variable Print segment. The goodwill impairment charges in the commercial and digital print and statement printing reporting units were due to the continued declines in sales, primarily due to decreased volume, which resulted in a reduction in the estimated fair value of the reporting unit based on lower expectations of future revenue, profitability and cash flows as compared to the expectations as of the October 31, 2016 annual goodwill impairment test. The goodwill impairment charges were determined using the Level 3 inputs, including discounted cash flow analysis, comparable marketplace fair value data and management’s assumptions in valuing the significant tangible and intangible assets. For the year ended December 31, 2016, the Company recorded non-cash charges of $29.7 million primarily for the impairment of certain acquired customer relationship intangible assets in the commercial and digital print reporting unit within the Variable Print segment. The impairment of the customer relationship intangible assets resulted from lower expectations of future revenue to be derived from those relationships. The impairment of the customer relationship assets was determined using Level 3 inputs and estimated based on cash flow analyses, which included management’s assumptions related to future revenues and profitability. Other Charges For the year ended December 31, 2016, the Company recorded charges of $2.3 million for multi-employer pension plan withdrawal obligations unrelated to facility closures. The total liabilities for the withdrawal obligations associated with the Company’s decision to withdraw from all multi-employer pension plans included in accrued liabilities and other noncurrent liabilities are $4.9 million and $34.8 million, respectively, as of December 31, 2016. See Note 12, Retirement Plans The Company’s multi-employer pension plan withdrawal liabilities could be affected by the financial stability of other employers participating in the plans and any decisions by those employers to withdraw from the plans in the future. While it is not possible to quantify the potential impact of future events or circumstances, reductions in other employers’ participation in multi-employer pension plans, including certain plans from which the Company has previously withdrawn, could have a material impact on the Company’s previously estimated withdrawal liabilities, consolidated results of operations, financial position or cash flows.
2015
Employee Terminations
Other Restructuring Charges
Total Restructuring Charges
Impairment
Other Charges
Total
Variable Print
$
3.1
$
4.7
$
7.8
$
(0.5
)
$
1.8
$
9.1
Strategic Services
4.4
0.1
4.5
0.9
0.4
5.8
International
11.9
3.2
15.1
28.5
—
43.6
Corporate
3.0
1.2
4.2
—
—
4.2
Total
$
22.4
$
9.2
$
31.6
$
28.9
$
2.2
$
62.7
Restructuring and Impairment Charges For the year ended December 31, 2015, the Company recorded net restructuring charges of $22.4 million for employee termination costs. These charges primarily related to a facility closure in the International segment, one facility closure in the Variable Print segment and the reorganization of certain operations. Additionally, the Company incurred lease termination and other restructuring charges of $9.2 million for the year ended December 31, 2015. For the year ended December 31, 2015, the Company also recorded $1.0 million of net gains primarily related to the sale of previously impaired buildings and machinery and equipment associated with facility closings. The fair values of the buildings and machinery and equipment were determined to be Level 3 under the fair value hierarchy and were estimated based on discussions with real estate brokers, review of comparable properties, if available, discussions with machinery and equipment brokers, dealer quotes and internal expertise related to the current marketplace conditions. In the third quarter of 2015, as the result of the Company’s interim goodwill impairment review performed under the Company’s previous segment and reporting unit structure, the Company recorded non-cash charges of $13.7 million and $4.3 million to recognize the impairment of goodwill in the former Europe and Latin America reporting units, respectively, both of which are within the International segment. The goodwill impairment charge in the former Europe reporting unit was due to the announced reorganization of certain operations which resulted in a reduction in the estimated fair value of the reporting unit based on lower expectations of future revenue, profitability and cash flows as compared to the expectations as of prior year annual goodwill impairment test. The goodwill impairment charges were determined using Level 3 inputs, including discounted cash flow analyses, comparable marketplace fair value data and management’s assumptions in valuing the significant tangible and intangible assets. For the year ended December 31, 2015, the Company recorded non-cash charges of $11.9 million for the impairment of intangible assets, including $9.2 million and $2.2 million related to the impairment of certain acquired customer relationship intangible assets in the previous labels reporting unit within the Variable Print segment and the Latin America reporting unit within the International segment, respectively. The impairment of the customer relationship intangible assets resulted from lower expectations of future revenue to be derived from those relationships. The impairment of the customer relationship assets was determined using Level 3 inputs and estimated based on cash flow analyses, which included management’s assumptions related to future revenues and profitability. Other Charges For the year ended December 31, 2015, the Company recorded charges of $2.2 million of charges for multi-employer pension plan withdrawal obligations unrelated to facility closures. The total liabilities for the withdrawal obligations associated with the Company’s decision to withdraw from all multi-employer pension plans included in accrued liabilities and other noncurrent liabilities are $4.7 million and $38.0 million, respectively, as of December 31, 2015. See Note 12, Retirement Plans
2014
Employee Terminations
Other Restructuring Charges
Total Restructuring Charges
Impairment
Other Charges
Total
Variable Print
$
13.2
$
7.9
$
21.1
$
11.4
$
7.6
$
40.1
Strategic Services
2.8
(0.1
)
2.7
—
3.9
6.6
International
6.1
1.3
7.4
13.7
—
21.1
Corporate
2.5
2.0
4.5
—
—
4.5
Total
$
24.6
$
11.1
$
35.7
$
25.1
$
11.5
$
72.3
Restructuring and Impairment Charges For the year ended December 31, 2014, the Company recorded net restructuring charges of $24.6 million for employee termination costs. These charges primarily related to the integration of Consolidated Graphics, including the closure of seven Consolidated Graphics facilities, as well as one additional facility closure within the Variable Print segment and the reorganization of certain operations. Additionally, the Company incurred lease termination and other restructuring charges of $11.1 million for the year ended December 31, 2014, including charges related to multi-employer pension plan withdrawal obligations as a result of facility closures. The Company also recorded $11.8 million of impairment charges primarily related to buildings and machinery and equipment associated with facility closings. The fair values of the buildings and machinery and equipment were determined to be Level 3 under the fair value hierarchy and were estimated based on discussions with real estate brokers, review of comparable properties, if available, discussions with machinery and equipment brokers, dealer quotes and internal expertise related to the current marketplace conditions. During the fourth quarter of 2014, the Company recorded non-cash impairment charges of $7.8 million and $4.1 million related to the impairment of acquired customer relationship intangible assets within the International and Variable Print segments, respectively. The impairment of the customer relationship intangible assets resulted from a decline in expected future revenue and certain customer losses in the Canada reporting unit within the International segment and the loss of certain customers in the commercial and digital print reporting unit within the Variable Print segment. During the year ended December 31, 2014, the Company also recorded non-cash charges of $1.4 million related to the impairment of trade names in the commercial and digital print reporting unit within the Variable Print segment as a result of the integration of Consolidated Graphics. The impairment of the customer relationship assets was determined using Level 3 inputs and estimated based on cash flow analyses, which included management’s assumptions related to future revenues and profitability. Other Charges For the year ended December 31, 2014, the Company recorded charges of $11.5 million as a result of its decision to withdraw from all multi-employer pension plans serving facilities that are currently operating. These charges for multi-employer pension plan withdrawal obligations, unrelated to facility closures, represent the Company’s best estimate of the expected settlement of these withdrawal liabilities. See Note 12, Retirement Plans Restructuring Reserve The restructuring reserve as of December 31, 2016 and 2015, and changes during the year ended December 31, 2016, were as follows:
December 31, 2015
Restructuring Charges
Foreign Exchange and Other
Cash Paid
December 31, 2016
Employee terminations
$
6.1
$
21.9
$
(3.6
)
$
(16.8
)
$
7.6
Multi-employer pension plan withdrawal obligations
12.7
0.7
—
(1.6
)
11.8
Lease terminations and other
2.3
2.8
(0.1
)
(3.4
)
1.6
Total
$
21.1
$
25.4
$
(3.7
)
$
(21.8
)
$
21.0
The current portion of restructuring reserves of $6.0 million at December 31, 2016 was included in accrued liabilities, while the long-term portion of $15.0 million, primarily related to multi-employer pension plan withdrawal obligations related to facility closures and lease termination costs, was included in other noncurrent liabilities at December 31, 2016. The Company anticipates that payments associated with the employee terminations reflected in the above table will be substantially completed by December 2017. Payments on all of the Company’s multi-employer pension plan withdrawal obligations are scheduled to be substantially completed by 2036. Changes based on uncertainties in these estimated withdrawal obligations could affect the ultimate charges related to multi-employer pension plan withdrawals. See Note 12, Retirement Plans The restructuring liabilities classified as “lease terminations and other” consisted of lease terminations, other facility closing costs and contract termination costs. Payments on certain of the lease obligations are scheduled to continue until 2018. Market conditions and the Company’s ability to sublease these properties could affect the ultimate charges related to the lease obligations. Any potential recoveries or additional charges could affect amounts reported in the Company’s financial statements. The restructuring reserve as of December 31, 2015 and 2014, and changes during the year ended December 31, 2015, were as follows:
December 31, 2014
Restructuring Charges
Foreign Exchange and Other
Cash Paid
December 31, 2015
Employee terminations
$
8.8
$
22.4
$
(3.5
)
$
(21.6
)
$
6.1
Multi-employer pension plan withdrawal obligations
13.5
0.5
0.1
(1.4
)
12.7
Lease terminations and other
4.3
8.7
(0.3
)
(10.4
)
2.3
Total
$
26.6
$
31.6
$
(3.7
)
$
(33.4
)
$
21.1
The current portion of restructuring reserves of $6.6 million at December 31, 2015 was included in accrued liabilities, while the long-term portion of $14.5 million, primarily related to multi-employer pension plan complete or partial withdrawal obligations related to facility closures and lease termination costs, was included in other noncurrent liabilities at December 31, 2015. Payments associated with the employee terminations reflected in the above table were completed by December 2016. </t>
  </si>
  <si>
    <t>Goodwill and Other Intangible Assets</t>
  </si>
  <si>
    <t>Goodwill And Intangible Assets Disclosure [Abstract]</t>
  </si>
  <si>
    <t>Note 5. Goodwill and Other Intangible Assets As a result of the Separation, goodwill of approximately $657.9 million was distributed with LSC and Donnelley Financial. The goodwill distributed consisted of the goodwill of the former Publishing and Retail Services segment and certain portions of the goodwill of the Strategic Services segment including the entire goodwill of the former financial reporting unit and a portion of each of the digital and creative solutions and logistics reporting units. The portion of the digital and creative solutions’ and logistics’ reporting units goodwill distributed was determined based upon the relative fair value as of October 1, 2016 of the businesses being disposed of in comparison to the overall fair value of the reporting unit as a whole. This resulted in the allocation of $25.5 million, or all, of the goodwill of the digital and creative solutions reporting unit and $104.2 million of the logistics reporting unit to the LSC disposal group. The changes in the carrying amount of goodwill for the years ended December 31, 2016 and 2015 were as follows:
Variable Print
Strategic Services
International
Total
Net book value as of January 1, 2015
Goodwill
$
1,794.6
$
336.4
$
1,184.4
3,315.4
Accumulated impairment losses
(1,022.9
)
(148.7
)
(1,044.6
)
(2,216.2
)
Total
771.7
187.7
139.8
1,099.2
Acquisitions
2.3
7.5
5.4
15.2
Foreign exchange and other adjustments
(2.4
)
—
(8.3
)
(10.7
)
Impairment charges
—
—
(18.0
)
(18.0
)
Net book value as of December 31, 2015
Goodwill
1,794.5
343.9
1,098.0
3,236.4
Accumulated impairment losses
(1,022.9
)
(148.7
)
(979.1
)
(2,150.7
)
Total
$
771.6
$
195.2
$
118.9
$
1,085.7
Acquisitions
21.2
21.3
—
42.5
Foreign exchange and other adjustments
7.5
—
(5.9
)
1.6
Impairment charges
(527.8
)
—
—
(527.8
)
Net book value as of December 31, 2016
Goodwill
1,823.0
365.2
1,017.9
3,206.1
Accumulated impairment losses
(1,550.5
)
(148.7
)
(904.9
)
(2,604.1
)
Total
$
272.5
$
216.5
$
113.0
$
602.0
During the fourth quarter of December 31, 2016, the Company recorded non-cash charges of $416.2 million and $111.6 million to reflect the impairment of goodwill for the commercial and digital print and statement printing reporting units within the Variable Print segment. During the year ended December 31, 2015, the Company recorded non-cash charges of $18.0 million to reflect the impairment of goodwill in the International segment. See Note 4, Restructuring, Impairment and Other Charges The components of other intangible assets at December 31, 2016 and 2015 were as follows:
December 31, 2016
December 31, 2015
Gross
Gross
Carrying
Accumulated
Net Book
Carrying
Accumulated
Net Book
Amount
Amortization
Value
Amount
Amortization
Value
Customer relationships
$
517.9
$
(370.7
)
$
147.2
$
586.5
$
(389.9
)
$
196.6
Patents
2.0
(2.0
)
—
98.3
(98.3
)
—
Trademarks, licenses and agreements
26.2
(24.4
)
1.8
24.5
(23.8
)
0.7
Trade names
36.8
(13.9
)
22.9
35.7
(12.0
)
23.7
Total other intangible assets
$
582.9
$
(411.0
)
$
171.9
$
745.0
$
(524.0
)
$
221.0
During the year ended December 31, 2016, the Company recorded non-cash charges of $29.7 million primarily for the impairment of certain acquired customer relationship intangible assets in the commercial and digital print reporting unit in the Variable Print segment. During the year ended December 31, 2015, the Company recorded non-cash charges of $11.9 million for the impairment of intangible assets, including $9.2 million and $2.2 million related to the impairment of certain acquired customer relationship intangible assets in the previous labels reporting unit within the Variable Print segment and the Latin America reporting unit within the International segment, respectively. During the years ended December 31, 2016 and 2015, the Company recorded additions to other intangible assets of $14.1 million and $5.2 million, respectively, for acquisitions during those years, the components of which were as follows:
December 31, 2016
December 31, 2015
Amount
Weighted Average Amortization Period
Amount
Weighted Average Amortization Period
Customer relationships
$
11.0
10.5
$
4.9
9.2
Trade names (amortizable)
1.4
4.7
—
0.0
Non-compete agreements
1.7
3.3
0.3
4.3
Total additions
$
14.1
$
5.2
Amortization expense for other intangible assets was $33.7 million, $46.2 million and $50.2 million for the years ended December 31, 2016, 2015 and 2014, respectively. The following table outlines the estimated annual amortization expense related to other intangible assets as of December 31, 2016:
Amount
2017
$
28.6
2018
27.8
2019
24.1
2020
20.3
2021
20.0
2022 and thereafter
51.1
Total
$
171.9</t>
  </si>
  <si>
    <t>Accounts Receivable</t>
  </si>
  <si>
    <t>Receivables [Abstract]</t>
  </si>
  <si>
    <t>Accounts Receivables</t>
  </si>
  <si>
    <t>Note 6. Accounts Receivable Transactions affecting the allowance for doubtful accounts receivable during the years ended December 31, 2016, 2015 and 2014 were as follows:
2016
2015
2014
Balance, beginning of year
$
26.0
$
27.0
$
28.3
Provisions charged to expense
12.1
17.8
14.9
Write-offs and other
(2.2
)
(18.8
)
(16.2
)
Balance, end of year
$
35.9
$
26.0
$
27.0</t>
  </si>
  <si>
    <t>Inventory Disclosure [Abstract]</t>
  </si>
  <si>
    <t>Note 7. Inventories The components of the Company’s inventories, net of excess and obsolescence reserves for raw materials and finished goods, at December 31, 2016 and 2015 were as follows:
2016
2015
Raw materials and manufacturing supplies
$
133.8
$
137.2
Work in process
84.4
$
84.7
Finished goods
179.4
$
150.0
LIFO reserve
(18.0
)
$
(19.1
)
Total
$
379.6
$
352.8
The Company recognized a LIFO benefit of $1.1 million and $0.1 million, respectively, in 2016 and 2015 and expense of $1.0 million in 2014.</t>
  </si>
  <si>
    <t>Property, Plant and Equipment</t>
  </si>
  <si>
    <t>Property Plant And Equipment [Abstract]</t>
  </si>
  <si>
    <t xml:space="preserve">Note 8. Property, Plant and Equipment The components of the Company’s property, plant and equipment at December 31, 2016 and 2015 were as follows:
2016
2015
Land
$
56.0
$
55.2
Buildings
403.0
404.6
Machinery and equipment
1,805.4
1,756.1
2,264.4
2,215.9
Accumulated depreciation
(1,614.1
)
(1,519.3
)
Total
$
650.3
$
696.6
During the years ended December 31, 2016, 2015 and 2014, depreciation expense was $152.9 million, $171.4 million, and $187.9 million, respectively. </t>
  </si>
  <si>
    <t>Fair Value Measurement</t>
  </si>
  <si>
    <t>Fair Value Disclosures [Abstract]</t>
  </si>
  <si>
    <t>Note 9. Fair Value Measurement Certain assets and liabilities are required to be recorded at fair value on a recurring basis. The Company’s assets and liabilities required to be adjusted to fair value on a recurring basis are pension and other postretirement benefits plan assets, available-for-sale securities, foreign exchange forward contracts and interest rate swaps. The following tables summarize the bases used to measure financial assets and liabilities that are carried at fair value on a recurring basis in the consolidated balance sheets.
Basis of fair value measurement
Balance as of December 31, 2016
Quoted prices in active markets for identical assets (Level 1)
Significant other observable inputs (Level 2)
Significant unobservable inputs (Level 3)
Assets
Foreign exchange forward contracts
$
1.7
$
—
$
1.7
$
—
Available-for-sale securities
328.7
—
328.7
—
Total assets
$
330.4
$
—
$
330.4
$
—
Liabilities
Foreign exchange forward contracts
1.5
—
1.5
—
Total liabilities
$
1.5
$
—
$
1.5
$
—
Basis of fair value measurement
Balance as of December 31, 2015
Quoted prices in active markets for identical assets (Level 1)
Significant other observable inputs (Level 2)
Significant unobservable inputs (Level 3)
Assets
Foreign exchange forward contracts
$
1.8
$
—
$
1.8
$
—
Interest rate swap
0.4
—
0.4
—
Total assets
$
2.2
$
—
$
2.2
$
—
Liabilities
Foreign exchange forward contracts
1.5
—
1.5
—
Total liabilities
$
1.5
$
—
$
1.5
$
—
The investment in LSC and Donnelley common stock of $328.7 million is categorized as a Level 2 security as these shares were not registered as of December 31, 2016. The value of this investment is based on each LSC’s and Donnelley Financial’s common stock prices as of December 31, 2016, which represents an identical equity instrument registered under the Securities Act of 1933, as amended. See Note 12, Retirement Plans Debt In addition to assets and liabilities that are recorded at fair value on a recurring basis, the Company is required to record certain assets and liabilities at fair value on a nonrecurring basis, generally as a result of acquisitions or the remeasurement of assets resulting in impairment charges. See Note 3, Acquisitions and Dispositions The fair value as of the measurement date, net book value as of the end of the year and related impairment charge for assets measured at fair value on a nonrecurring basis subsequent to initial recognition during the years ended December 31, 2016, 2015 and 2014 were as follows:
Year Ended December 31, 2016
As of December 31, 2016
Impairment Charge
Fair Value Measurement (Level 3)
Net Book Value
Long-lived assets held for sale or disposal
$
0.6
$
—
$
—
Goodwill
527.8
15.2
15.2
Other intangible assets
29.7
4.6
4.3
Total
$
558.1
$
19.8
$
19.5
Year Ended December 31, 2015
As of December 31, 2015
Impairment Charge
Fair Value Measurement (Level 3)
Net Book Value
Long-lived assets held and used
$
0.3
$
—
$
—
Long-lived assets held for sale or disposal
1.5
2.8
—
Goodwill
18.0
—
—
Other intangible assets
11.9
—
—
Total
$
31.7
$
2.8
$
—
Year Ended December 31, 2014
As of December 31, 2014
Impairment Charge
Fair Value Measurement (Level 3)
Net Book Value
Long-lived assets held and used
$
5.2
$
0.6
$
0.7
Long-lived assets held for sale or disposal
8.7
9.2
2.0
Other intangible assets
13.2
—
—
Total
$
27.1
$
9.8
$
2.7
There were no estimated costs to sell related to long-lived assets held for sale that were remeasured during the years ended December 31, 2016 and 2015. The fair values of assets held for sale that were remeasured during the year ended December 31, 2014 were reduced by estimated costs to sell of $0.5 million. During the year ended December 31, 2016, the goodwill related to the commercial and digital print and statement printing reporting units were written down to their respective implied fair values of zero and $15.2 million, respectively. During the year ended December 31, 2015 as performed under the previous reporting structure, goodwill within the former Europe and Latin America reporting units was written down to an implied fair value of zero. See Note 4, Restructuring, Impairment and Other Charges For the year ended December 31, 2016, the Company recorded a non-cash charge of $29.7 million primarily for the impairment of certain acquired customer relationship intangible assets in the commercial and digital print reporting unit within the Variable Print segment. After recording this impairment charge, there was $4.6 million net book value remaining related to this customer relationship asset. See Note 4, Restructuring, Impairment and Other Charges During the year ended December 31, 2015, the Company recorded impairment charges of $11.9 million, including $9.2 million and $2.2 million for the impairment of certain acquired customer relationship intangible assets in the previous labels reporting unit within the Variable Print segment under the previous reporting structure and the Latin America reporting unit within the International segment, respectively. After recording the impairment charges, there was no remaining value related to these customer relationship assets. See Note 4, Restructuring, Impairment and Other Charges During the year ended December 31, 2014, the Company recorded impairment charges of $7.8 million and $4.1 million related to the impairment of acquired customer relationship intangible assets in the Canada and commercial and digital print reporting units, respectively. After recording the impairment charges, remaining customer relationship assets in the Canada and commercial and digital print reporting units were $0.2 million and $181.8 million, respectively. During the year ended December 31, 2014, $1.4 million of acquired tradenames related to the commercial and digital print reporting unit were written down to an estimated fair value of zero due to facility closures. After recording the impairment charges, remaining tradename intangible assets in the commercial and digital reporting unit were $14.3 million as of December 31, 2014. See Note 4, Restructuring, Impairment and Other Charges The Company’s accounting and finance management determines the valuation policies and procedures for Level 3 fair value measurements and is responsible for the development and determination of unobservable inputs. The fair values of the long-lived assets held and used and long-lived assets held for sale or disposal were determined using Level 3 inputs and were estimated based on discussions with real estate brokers, review of comparable properties, if available, discussions with machinery and equipment brokers, dealer quotes and internal expertise related to the current marketplace conditions. Unobservable inputs obtained from third parties are adjusted as necessary for the condition and attributes of the specific asset. The following table presents the fair value, valuation techniques and related unobservable inputs for these Level 3 measurements for the years ended December 31, 2016, 2015 and 2014:
Fair Value
Valuation Technique
Unobservable Input
Range
2016
Customer relationships
$
4.6
Excess earnings
Attrition rate
5.0%
Discount Rate
13.0%
2015
Customer relationships
$
—
Excess earnings
Attrition rate
2.7%
2014
Customer relationships
$
—
Excess Earnings
Discount rate
12.0 - 18.0%
Attrition Rate
6.6% - 12.0%</t>
  </si>
  <si>
    <t>Accrued Liabilities</t>
  </si>
  <si>
    <t>Accrued Liabilities Current [Abstract]</t>
  </si>
  <si>
    <t xml:space="preserve">Note 10. Accrued Liabilities The components of the Company’s accrued liabilities at December 31, 2016 and 2015 were as follows:
2016
2015
Employee-related liabilities
$
175.3
$
172.0
Deferred revenue
106.6
95.5
Restructuring liabilities
6.0
6.6
Other
253.8
188.0
Total accrued liabilities
$
541.7
$
462.1
Employee-related liabilities consist primarily of payroll, sales commission, incentive compensation, employee benefit accruals and workers’ compensation. Incentive compensation accruals include amounts earned pursuant to the Company’s primary employee incentive compensation plans. Other accrued liabilities include miscellaneous operating accruals, other customer-related liabilities, interest expense accruals and income and other tax liabilities. </t>
  </si>
  <si>
    <t>Commitments and Contingencies</t>
  </si>
  <si>
    <t>Commitments And Contingencies Disclosure [Abstract]</t>
  </si>
  <si>
    <t xml:space="preserve">Note 11. Commitments and Contingencies As of December 31, 2016, the Company had commitments of approximately $30.2 million for the purchase of property, plant and equipment related to incomplete projects. In addition, as of December 31, 2016, the Company had commitments of $7.6 million for severance payments related to employee restructuring activities. The Company also has contractual commitments of approximately $59.8 million for outsourced services, including technology, professional, maintenance and other services. The Company has a variety of contracts with suppliers for the purchase of paper, ink and other commodities for delivery in future years at prevailing market prices. Future minimum rental commitments under operating leases are as follows:
Year Ended December 31
Amount
2017
$
85.6
2018
64.9
2019
47.4
2020
33.8
2021
22.1
2022 and thereafter
37.5
$
291.3
The Company has operating lease commitments, including those for vacated facilities, totaling $291.3 million extending through various periods to 2027. Future rental commitments for leases have not been reduced by minimum non-cancelable sublease rentals aggregating approximately $23.0 million. The Company remains secondarily liable under these leases in the event that the sub-lessee defaults under the sublease terms. The Company does not believe that material payments will be required as a result of the secondary liability provisions of the primary lease agreements. Rent expense for facilities in use and equipment was $117.6 million, $120.8 million and $123.6 million for the years ended December 31, 2016, 2015 and 2014, respectively. Rent expense for vacated facilities was recognized as restructuring, impairment and other charges, see Note 4, Restructuring, Impairment and Other Charges Litigation The Company is subject to laws and regulations relating to the protection of the environment. The Company provides for expenses associated with environmental remediation obligations when such amounts are probable and can be reasonably estimated. Such accruals are adjusted as new information develops or circumstances change and are generally not discounted. The Company has been designated as a potentially responsible party or has received claims in three active federal and state Superfund and other multiparty remediation sites. In addition to these sites, the Company may also have the obligation to remediate seven other previously and currently owned facilities. At the Superfund sites, the Comprehensive Environmental Response, Compensation and Liability Act provides that the Company’s liability could be joint and several, meaning that the Company could be required to pay an amount in excess of its proportionate share of the remediation costs. The Company’s understanding of the financial strength of other potentially responsible parties at the multiparty sites and of other liable parties at the previously owned facilities has been considered, where appropriate, in the determination of the Company’s estimated liability. The Company established reserves, recorded in accrued liabilities and other noncurrent liabilities, that it believes are adequate to cover its share of the potential costs of remediation at each of the multiparty sites and the previously and currently owned facilities. It is not possible to quantify with certainty the potential impact of actions regarding environmental matters, particularly remediation and other compliance efforts that the Company may undertake in the future. However, in the opinion of management, compliance with the present environmental protection laws, before taking into account estimated recoveries from third parties, will not have a material effect on the Company’s consolidated results of operations, financial position or cash flows. From time to time, the Company’s customers and others file voluntary petitions for reorganization under United States bankruptcy laws. In such cases, certain pre-petition payments received by the Company from these parties could be considered preference items and subject to return. In addition, the Company may be party to certain litigation arising in the ordinary course of business. Management believes that the final resolution of these preference items and litigation will not have a material effect on the Company’s consolidated results of operations, financial position or cash flows. </t>
  </si>
  <si>
    <t>Retirement Plans</t>
  </si>
  <si>
    <t>Compensation And Retirement Disclosure [Abstract]</t>
  </si>
  <si>
    <t>Note 12. Retirement Plans The Company sponsors various defined benefit retirement income pension plans in the U.S., U.K., Canada and certain other international locations, including both funded and unfunded arrangements. The Company’s primary defined benefit plans are frozen. No new employees will be permitted to enter the Company’s frozen plans and participants will earn no additional benefits. Benefits are generally based upon years of service and compensation. These defined benefit retirement income plans are funded in conformity with the applicable government regulations. The Company funds at least the minimum amount required for all funded plans using actuarial cost methods and assumptions acceptable under government regulations. Prior to the Separation, certain active and retired employees of the Company and certain of the Company’s retired employees participated in the Company’s sponsored benefit plans. Following the Separation, their benefits will be provided directly by Donnelley Financial or LSC. As a result of the spinoff, the related plan obligations and plan assets were remeasured as of September 30, 2016 and transferred to Donnelley Financial or LSC on October 1, 2016. The transfer of these benefits to Donnelley Financial and LSC reduced the Company’s benefit plan liabilities by $426.5 million, deferred tax assets of $351.3 million, and accumulated other comprehensive losses by $906.1 million. In the fourth quarter of 2015, the Company communicated to certain former employees the option to receive a lump-sum pension payment or annuity with payments computed in accordance with statutory requirements, beginning in the second quarter of 2016. Payments to eligible participants who elected to receive a lump-sum pension payment or annuity were funded from existing pension plan assets and constituted a complete settlement of the Company’s pension liabilities with respect to these participants. The Company’s pension assets and liabilities were remeasured as of the payout date. The discount rates and actuarial assumptions used to calculate the payouts were determined in accordance with federal regulations. As of the remeasurement date, the reduction in the reported pension obligation for these participants was $354.8 million, compared to payout amounts of approximately $328.4 million . The Company recorded non-cash settlement charges of $21.1 million within in selling, general and administrative expenses and $77.7 million within net earnings from discontinued operations during the period ended December 31, 2016 in connection with the settlement payments. These charges resulted from the recognition in earnings of a portion of the actuarial losses recorded in accumulated other comprehensive loss based on the proportion of the obligation settled. As of December 31, 2015, the Company changed the method used to estimate the interest cost components of net pension and other postretirement benefits plan expense for its defined benefit pension and other postretirement benefit plans. Historically, the interest cost components were estimated using a single weighted-average discount rate derived from the yield curve used to measure the projected benefit obligation at the beginning of the period. The Company has elected to use a full yield curve approach in the estimation of these interest components of net pension and other postretirement benefits plan expense by applying the specific spot rates along the yield curve used in the determination of the projected benefit obligation to the relevant projected cash flows. The Company made this change to improve the correlation between projected benefit cash flows and the corresponding yield curve spot rates and to provide a more precise measurement of interest costs. This change did not affect the measurement and calculation of the Company’s total benefit obligations. The Company accounted for this change as a change in estimate. The Company made contributions of $12.8 million to its pension plans and $7.7 million to its other postretirement benefits plans, as well as $2.0 million to plans of LSC and Donnelley Financial, during the year ended December 31, 2016. The Company expects to make cash contributions of approximately $17.0 million to its pension and other postretirement benefits plans in 2017. In addition to the pension plans, the Company sponsors a 401(k) savings plan, which is a defined contribution retirement income plan. Former employees are entitled to certain healthcare and life insurance benefits provided they have met certain eligibility requirements. Generally, the Company’s benefits-eligible U.S. employees become eligible for these retiree healthcare benefits if they meet all of the following requirements at the time of termination: (a) have attained at least 55 or more points (full years of service and age combined), (b) are at least fifty years of age, (c) have at least two years of continuous, regular, full-time, benefits-eligible service and (d) have completed at least two or more years of continuous service with a participating employer, which ends on their termination date. Different requirements need to be met in order to receive subsidized medical and life insurance coverage. Certain of the plan expenses are paid through a tax-exempt trust. Most of the assets of the trust are invested in trust-owned life insurance policies covering certain current and former employees of the Company. The underlying assets of the policies are invested primarily in marketable equity, corporate fixed income and government securities. During the third quarter of 2016, the Company announced the discontinuation of retiree medical, prescription drug and life insurance benefits for individuals retiring on or after October 1, 2016. This change was accounted for as a significant plan amendment and the other postemployment benefit plan obligations were remeasured as of September 30, 2016. This remeasurement resulted in a reduction to the other postemployment benefit plan obligations of $35.0 million and a curtailment gain of $16.2 million within cost of sales and $3.3 million in selling, general and administrative expenses during the year ended December 31, 2016. The Company operates a prescription drug program for certain Medicare-eligible retirees under a group-based Company sponsored Medicare Part D program, or Employer Group Waiver Program (“EGWP”). The EGWP subsidies provided to or for the benefit of this program are used to reduce the Company’s net retiree medical and prescription drug costs on a group by group basis until such net costs of the Company for such group are eliminated, and any EGWP subsidies received in excess of the amount necessary to offset such net costs are used to reduce the included group of retirees’ premiums. The Company also maintains several pension and other postretirement benefits plans in certain international locations. The expected returns on plan assets and discount rates for these plans are determined based on each plan’s investment approach, local interest rates and plan participant profiles. The pension and other postretirement benefits plan obligations are calculated using generally accepted actuarial methods and are measured as of December 31. Prior to the plan freezes, actuarial gains and losses were amortized using the corridor method over the average remaining service life of active plan participants. Actuarial gains and losses for frozen plans are amortized using the corridor method over the average remaining expected life of active plan participants. The components of the net periodic benefit (income) expense and total (income) expense were as follows:
Pension Benefits
Other Postretirement Benefits
2016
2015
2014
2016
2015
2014
Service cost
$
1.0
$
1.7
$
1.9
$
3.8
$
4.7
$
4.6
Interest cost
105.7
170.4
187.8
11.7
15.9
16.5
Expected return on plan assets
(177.5
)
(234.6
)
(250.5
)
(13.8
)
(13.1
)
(12.2
)
Amortization of prior service credit
—
—
—
(12.7
)
(26.9
)
(25.8
)
Amortization of actuarial loss
26.1
40.5
31.9
0.1
—
—
Settlements and curtailments
98.4
—
95.7
(19.5
)
—
—
Attributable to DFS and LSC
(43.3
)
16.8
(72.3
)
—
—
—
Net periodic benefit (income) expense related to continuing operations
$
10.4
$
(5.2
)
$
(5.5
)
$
(30.4
)
$
(19.4
)
$
(16.9
)
Weighted average assumption used to calculate net periodic benefit expense:
Discount rate
4.3
%
3.9
%
5.0
%
4.2
%
3.9
%
4.5
%
Rate of compensation increase
0.2
%
0.2
%
0.2
%
n/a
n/a
n/a
Expected return on plan assets
6.8
%
7.0
%
7.6
%
7.3
%
7.3
%
7.3
%
Pension Benefits
Other Postretirement Benefits
2016
2015
2016
2015
Benefit obligation at beginning of year
$
3,932.3
$
4,258.8
$
373.8
$
423.1
Service cost
1.0
1.7
3.8
4.7
Interest cost
105.7
170.4
11.7
15.9
Plan participants' contributions
—
—
9.4
10.7
Medicare reimbursements
—
—
5.4
5.7
Actuarial (gain) loss
349.5
(270.2
)
5.9
(46.3
)
Plan amendments and other
—
6.2
(33.8
)
(0.1
)
Curtailments and settlements
(304.4
)
—
—
—
Foreign currency translation
(40.5
)
(48.1
)
1.3
(7.8
)
Benefits paid
(129.7
)
(186.1
)
(32.5
)
(32.5
)
Separation of Donnelley Financial and LSC
(2,915.6
)
—
—
—
Divestitures
(23.6
)
(0.4
)
—
—
Acquisitions
—
—
—
0.4
Benefit obligation at end of year
$
974.7
$
3,932.3
$
345.0
$
373.8
Fair value of plan assets at beginning of year
$
3,424.1
$
3,656.5
$
205.5
$
212.6
Actual return on assets
424.1
(24.5
)
14.8
(1.1
)
Settlements
(304.4
)
—
—
—
Employer contributions
12.8
14.9
7.7
10.1
Medicare reimbursements
—
—
5.4
5.7
Plan participants' contributions
—
—
9.4
10.7
Separation of Donnelley Financial and LSC
(2,489.1
)
—
—
—
Divestitures
(16.8
)
—
—
—
Foreign currency translation
(45.6
)
(36.7
)
—
—
Benefits paid
(129.7
)
(186.1
)
(32.5
)
(32.5
)
Fair value of plan assets at end of year
$
875.4
$
3,424.1
$
210.3
$
205.5
Total net pension liability recognized as of December 31
(99.3
)
(508.2
)
(134.7
)
(168.3
)
Attributable to DFS and LSC
—
388.4
—
—
Total net pension liability recognized as of December 31
$
(99.3
)
$
(119.8
)
$
(134.7
)
$
(168.3
) The accumulated benefit obligation for all defined benefit pension plans was $961.1 million and $3,916.9 million at December 31, 2016 and 2015, respectively. Amounts recognized in the Consolidated Balance Sheets as of December 31, 2016 and 2015 were as follows:
Pension Benefits
Other Postretirement Benefits
2016
2015
2016
2015
Prepaid pension cost (included in other noncurrent assets)
$
22.8
$
13.0
$
—
$
—
Accrued benefit cost (included in accrued liabilities)
(2.7
)
(2.6
)
(0.6
)
(0.7
)
Pension liabilities
(119.4
)
(130.2
)
—
—
Other postretirement benefits plan liabilities
—
—
(134.1
)
(167.6
)
Net liabilities recognized in the Consolidated Balance Sheets - Continuing Operations
$
(99.3
)
$
(119.8
)
$
(134.7
)
$
(168.3
) The amounts included in accumulated other comprehensive loss in the Consolidated Balance Sheets, excluding tax effects and in 2015 includes plans sponsored directly by the spinoff entities not presented in the above tables, that have not yet been recognized as components of net periodic benefit cost at December 31, 2016 and 2015 were as follows:
Pension Benefits
Other Postretirement Benefits
2016
2015
2016
2015
Accumulated other comprehensive (loss) income
Net actuarial (loss) gain
$
(297.4
)
$
(1,229.9
)
$
19.2
$
24.1
Net transition obligation
—
(0.1
)
—
—
Net prior service credit
—
—
32.9
31.5
Total
$
(297.4
)
$
(1,230.0
)
$
52.1
$
55.6
The pre-tax amounts recognized in other comprehensive income (loss) in 2016 as components of net periodic benefit costs were as follows:
Pension Benefits
Other Postretirement Benefits
Amortization of:
Net actuarial loss
$
26.1
$
0.1
Net prior service credit
—
(12.7
)
Amounts arising during the period:
Net actuarial loss
(102.5
)
(4.8
)
Net prior service credit
—
33.8
Divestiture
1.6
—
Curtailment
—
(19.5
)
Settlements
98.4
—
Foreign currency loss
(0.8
)
(0.4
)
Total
$
22.8
$
(3.5
) Actuarial gains and losses in excess of 10.0% of the greater of the projected benefit obligation or the market-related value of plan assets were recognized as a component of net periodic benefit costs over the average remaining service period of a plan’s active employees. As a result of the plan freezes, the actuarial gains and losses are recognized as a component of net periodic benefit costs over the average remaining life of a plan’s active employees. Unrecognized prior service costs or credits are also recognized as a component of net periodic benefit cost over the average remaining service period of a plan’s active employees. The amounts in accumulated other comprehensive loss that are expected to be recognized as components of net periodic benefit costs in 2017 are shown below:
Pension Benefits
Other Postretirement Benefits
Amortization of:
Net actuarial loss
$
7.1
$
(0.1
)
Net prior service credit
—
(2.8
)
Total
$
7.1
$
(2.9
) The weighted average assumptions used to determine the benefit obligation at the measurement date were as follows:
Pension Benefits
Other Postretirement Benefits
2016
2015
2016
2015
Discount rate
3.8
%
4.3
%
4.0
%
4.2
%
Health care cost trend:
Current
Pre-Age 65
—
—
6.1
%
6.1
%
Post-Age 65
—
—
6.1
%
6.1
%
Ultimate
—
—
5.0
%
4.9
% The following table provides a summary of under-funded or unfunded pension benefit plans with projected benefit obligations in excess of plan assets as of December 31, 2016 and 2015:
Pension Benefits
2016
2015
Projected benefit obligation
$
744.3
$
3,695.0
Fair value of plan assets
622.2
3,173.8
The following table provides a summary of pension plans with accumulated benefit obligations in excess of plan assets as of December 31, 2016 and 2015:
Pension Benefits
2016
2015
Accumulated benefit obligation
$
730.7
$
3,679.6
Fair value of plan assets
622.2
3,173.8
The current health care cost trend rate gradually declines through 2024 (2034 for Canada) to the ultimate trend rate and remains level thereafter. A one-percentage point change in assumed health care cost trend rates would have the following effects:
1.0% Increase
1.0% Decrease
Other postretirement benefits obligation
$
5.8
$
(5.4
)
Total other postretirement benefits service and interest cost components
0.8
(0.7
) The Company determines its assumption for the discount rate to be used for purposes of computing annual service and interest costs based on an index of high-quality corporate bond yields and matched-funding yield curve analysis as of the measurement date. The Medicare Prescription Drug, Improvement and Modernization Act of 2003 included a prescription drug benefit under Medicare Part D, as well as a federal subsidy that began in 2006, to sponsors of retiree health care plans that provide a benefit that is at least actuarially equivalent, as defined in the Act, to Medicare Part D. Two of the Company’s retiree health care plans were at least actuarially equivalent to Medicare Part D and were eligible for the federal subsidy. During the years ended December 31, 2016 and 2015, Medicare Part D subsidies received by the Company were negligible. During the year ended December 31, 2016, the Company received approximately $5.4 million in EGWP subsidies. Benefit payments are expected to be paid as follows:
Pension Benefits
Other Postretirement Benefits-Gross
Estimated Subsidy Reimbursements
2017
44.9
26.8
1.3
2018
45.8
26.9
1.4
2019
46.4
26.5
1.5
2020
48.1
26.2
1.5
2021
49.6
25.7
1.5
2022-2026
258.1
122.0
6.5
Plan Assets The Company’s U.S. pension plans are frozen and the Company has transitioned to a risk management approach for its U.S. pension plan assets. The overall investment objective of this approach is to further reduce the risk of significant decreases in the plan’s funded status by allocating a larger portion of the plan’s assets to investments expected to hedge the impact of interest rate risks on the plan’s obligation. Over time, the target asset allocation percentage for the pension plan is expected to decrease for equity and other “return seeking” investments and increase for fixed income and other “hedging” investments. The assumed long-term rate of return for plan assets, which is determined annually, is likely to decrease as the asset allocation shifts over time. The expected long-term rate of return for plan assets is based upon many factors including asset allocations, historical asset returns, current and expected future market conditions, risk and active management premiums. The target asset allocation percentage as of December 31, 2016, for the primary U.S. pension plan was approximately 55.0% for return seeking investments and approximately 45.0% for hedging investments. The Company segregated its plan assets by the following major categories and levels for determining their fair value as of December 31, 2016 and 2015. All plan assets that are valued using the net asset value per share (“NAV”) practical expedient have not been included within the fair value hierarchy but are separately disclosed. Cash and cash equivalents— Carrying value approximates fair value. As such, these assets were classified as Level 1. The Company also invests in certain short-term investments which are valued using the amortized cost method. As such, these assets were classified as Level 2. Equity— The values of individual equity securities were based on quoted prices in active markets. As such, these assets are classified as Level 1. Additionally, this category includes underlying securities in trust owned life insurance policies which are invested in certain equity securities. These investments are not quoted on active markets; therefore, they are classified as Level 2. Additionally, the Company invests in certain equity funds that are valued at calculated NAV. Fixed income— Fixed income securities are typically priced based on a valuation model rather than a last trade basis and are not exchange-traded. These valuation models involve utilizing dealer quotes, analyzing market information, estimating prepayment speeds and evaluating underlying collateral. Accordingly, the Company classified these fixed income securities as Level 2. The Company also invests in certain fixed income funds and securities in trust owned life insurance policies which are valued at NAV. Derivatives and other— This category includes assets and liabilities that are futures or swaps traded on a primary exchange and are priced by multiple providers. Accordingly, the Company classified these assets and liabilities as Level 1. This category also includes various other assets in which carrying value approximates fair value, including investments valued at a NAV. Additionally, this category includes investments in commodity and structured credit funds that are not quoted on active markets; therefore, they are classified as Level 2. Real estate —The fair market value of real estate investment trusts is based on NAV. Private equity— Includes the Company’s interest in various private equity funds that are valued by the investment manager on a periodic basis with models that use market, income and cost valuation methods. The valuation inputs are not highly observable, and these interests are not actively traded on an open market. Accordingly, private equity was categorized as Level 3. For Level 2 and Level 3 plan assets, management reviews significant investments on a quarterly basis including investigation of unusual fluctuations in price or returns and obtaining an understanding of the pricing methodology to assess the reliability of third-party pricing estimates. The valuation methodologies described above may generate a fair value calculation that may not be indicative of net realizable value or future fair values. While the Company believes the valuation methodologies used are appropriate, the use of different methodologies or assumptions in calculating fair value could result in different amounts. The Company invests in various assets in which valuation is determined by NAV. The Company believes that the NAV is representative of fair value at the reporting date, as there are no significant restrictions on redemption of these investments or other reasons to indicate that the investment would be redeemed at an amount different than the NAV. The fair values of the Company’s pension plan assets at December 31, 2016 and 2015, by asset category were as follows:
December 31, 2016
December 31, 2015
Asset Category
Total
Level 1
Level 2
Level 3
Total
Level 1
Level 2
Level 3
Cash and cash equivalents
$
17.5
$
12.9
$
4.6
$
—
$
124.0
$
93.3
$
30.7
$
—
Equity
144.6
144.5
0.1
—
816.7
816.6
0.1
—
Fixed income
222.7
0.7
222.0
—
1,371.9
0.6
1,371.3
—
Derivatives and other
2.3
—
2.3
—
1.5
—
1.5
—
Subtotal
$
387.1
$
158.1
$
229.0
$
—
$
2,314.1
$
910.5
$
1,403.6
$
—
Plan assets measured at NAV
Equity funds
$
245.5
$
717.5
Fixed income
193.4
184.4
Derivatives and other
16.6
16.5
Real estate
32.8
146.5
Private Equity
—
45.1
Total plan assets measured at NAV
$
488.3
$
1,110.0
Total
$
875.4
$
3,424.1
The fair values of the Company’s other postretirement benefits plan assets at December 31, 2016 and 2015, by asset category were as follows:
December 31, 2016
December 31, 2015
Asset Category
Total
Level 1
Level 2
Total
Level 1
Level 2
Cash and cash equivalents
$
21.3
$
—
$
21.3
$
5.4
$
—
$
5.4
Other
1.4
1.4
—
$
1.2
1.2
—
Subtotal
$
22.7
$
1.4
$
21.3
$
6.6
$
1.2
$
5.4
Investments measured at NAV
Equity funds
$
149.8
$
143.5
Fixed income funds
37.8
55.4
Total investments measured at NAV
$
187.6
$
198.9
Total
$
210.3
$
205.5
Employee 401(k) Savings Plan — For the benefit of most of its U.S. employees, the Company maintains a defined contribution retirement savings plan that is intended to be qualified under Section 401(a) of the Internal Revenue Code. Under this plan, employees may contribute a percentage of eligible compensation on both a before-tax and after-tax basis. The Company may provide a 401(k) discretionary match to participants, but did not in 2016, 2015 or 2014. Multi-Employer Pension Plans — Multi-employer plans receive contributions from two or more unrelated employers pursuant to one or more collective bargaining agreements and the assets contributed by one employer may be used to fund the benefits of all employees covered within the plan. The risk and level of uncertainty related to participating in these multi-employer pension plans differs significantly from the risk associated with the Company-sponsored defined benefit plans. For example, investment decisions are made by parties unrelated to the Company and the financial stability of other employers participating in a plan may affect the Company’s obligations under the plan. During the year ended December 31, 2016, the Company recorded charges of $2.3 million for multi-employer pension plans withdrawal obligations unrelated to facility closures. These charges were recorded as restructuring, impairment and other charges and represent the Company’s best estimate of the expected settlement of these withdrawal liabilities. For the year ended December 31, 2015, the Company recorded restructuring, impairment and other charges of $2.2 million associated with its estimated liability for withdrawing from defined benefit multi-employer pension plans related to facility closures. For the year ended December 31, 2014, the Company recorded restructuring, impairment and other charges of $11.5 Restructuring, impairments and other charges</t>
  </si>
  <si>
    <t>Income Taxes</t>
  </si>
  <si>
    <t>Income Tax Disclosure [Abstract]</t>
  </si>
  <si>
    <t xml:space="preserve">Note 13. Income Taxes Income taxes have been based on the following components of earnings (loss) from continuing operations before income taxes for the years ended December 31, 2016, 2015 and 2014:
2016
2015
2014
U.S.
$
(617.9
)
$
(36.3
)
$
(194.8
)
Foreign
120.7
25.6
98.3
Total
$
(497.2
)
$
(10.7
)
$
(96.5
) The components of income tax expense (benefit) from continuing operations for the years ended December 31, 2016, 2015 and 2014 were as follows:
2016
2015
2014
Federal:
Current
$
(7.3
)
$
8.5
$
(70.4
)
Deferred
(51.7
)
(11.9
)
(10.5
)
State:
Current
(6.0
)
(8.3
)
(11.7
)
Deferred
12.5
(4.6
)
6.1
Foreign:
Current
34.4
19.7
39.5
Deferred
5.8
17.6
(9.2
)
Total
$
(12.3
)
$
21.0
$
(56.2
) The following table outlines the reconciliation of differences between the Federal statutory tax rate and the Company’s effective income tax rate:
2016
2015
2014
Federal statutory tax rate
35.0
%
35.0
%
35.0
%
Change in valuation allowances
(7.1
)
(225.5
)
(6.0
)
Venezuelan devaluation and sale
—
(122.8
)
—
State and local income taxes, net of U.S. federal income tax benefit
—
36.0
5.7
Impairment charges
(32.3
)
(57.8
)
—
Acquisition-related expenses
—
(0.3
)
(0.8
)
Foreign tax
(1.2
)
(19.8
)
(2.7
)
Adjustment of uncertain tax positions and interest
0.5
45.9
2.7
Reorganization
3.9
—
15.4
Foreign tax rate differential
3.0
169.7
8.3
Other
0.7
(56.7
)
0.6
Effective income tax rate
2.5
%
(196.3
%)
58.2
% Included in 2016 is the impact of the non-deductible goodwill impairment charges and $9.5 million of valuation allowance provision, net of federal tax benefits, on certain deferred taxes assets within state and local jurisdictions. Included in 2015 is an $11.3 million valuation allowance provision on certain deferred tax assets within the International segment and the impact of the non-deductible pre-tax loss of $30.3 million related to the Venezuela currency remeasurement and the related impact of the devaluation. Included in 2014 is a $15.2 million tax benefit related to the decline in value of an entity within the Strategic Services segment. Deferred income taxes The significant deferred tax assets and liabilities at December 31, 2016 and 2015 were as follows:
2016
2015
Deferred tax assets:
Pension and other postretirement benefits plan liabilities
$
100.1
$
120.3
Net operating losses and other tax carryforwards
164.9
156.6
Accrued liabilities
86.1
86.6
Foreign depreciation
14.6
16.6
Other
25.1
30.5
Total deferred tax assets
390.8
410.6
Valuation allowances
(154.1
)
(130.8
)
Net deferred tax assets
$
236.7
$
279.8
Deferred tax liabilities:
Accelerated depreciation
$
(68.2
)
$
(77.6
)
Other intangible assets
(36.0
)
(75.7
)
Inventories
(7.6
)
(11.6
)
Other
(23.1
)
(28.3
)
Total deferred tax liabilities
(134.9
)
(193.2
)
Net deferred tax assets
$
101.8
$
86.6
Transactions affecting the valuation allowances on deferred tax assets during the years ended December 31, 2016, 2015 and 2014 were as follows:
2016
2015
2014
Balance, beginning of year
$
130.8
$
144.3
$
132.8
Current year expense-net
35.2
11.8
20.9
Write-offs
(1.0
)
(15.0
)
(2.5
)
Foreign exchange and other
(10.9
)
(10.3
)
(6.9
)
Balance, end of year
$
154.1
$
130.8
$
144.3
As of December 31, 2016, the Company had domestic and foreign net operating loss and other tax carryforwards of approximately $63.3 million and $101.6 million ($68.2 million and $88.4 million, respectively, at December 31, 2015), of which $34.7 million expires between 2017 and 2026. Limitations on the utilization of these tax assets may apply. The Company has provided valuation allowances to reduce the carrying value of certain deferred tax assets, as management has concluded that, based on the weight of available evidence, it is more likely than not that the deferred tax assets will not be fully realized. Deferred income taxes are not provided on the excess of the investment value for financial reporting over the tax basis of investments in those foreign subsidiaries for which such excess is considered to be permanently reinvested in those operations. The Company has recognized deferred tax liabilities of $6.7 million and $4.3 million as of December 31, 2016 and December 31, 2015, respectively, related to local taxes on certain foreign earnings which are not considered to be permanently reinvested. Undistributed earnings of foreign subsidiaries that are considered indefinitely reinvested outside of the U.S. were approximately $955.9 million as of December 31, 2016. Upon repatriation of these earnings to the U.S. in the form of dividends or otherwise, the Company may be subject to U.S. income taxes and foreign taxes. The tax cost would depend on income tax laws and circumstances at the time of distribution. Cash payments for income taxes were $108.2 million, $129.1 million and $119.8 million in 2016, 2015 and 2014, respectively. Cash refunds for income taxes were $7.2 million, $14.8 million and $13.7 million in 2016, 2015 and 2014, respectively. The Company’s income taxes payable for federal and state purposes has been reduced by the tax benefits associated with the exercise of employee stock options and the vesting of restricted stock units. A component of the income tax benefit, calculated as the tax effect of the difference between the fair market value at the time stock options are exercised or restricted stock units vest and the grant date fair market value, directly increases or reduces RR Donnelley stockholders’ equity. For the years ended December 31, 2016, 2015 and 2014, the tax expense recognized as a reduction of RR Donnelley’s stockholders’ equity was $2.3 million, $3.2 million and $2.9 million, respectively. See Note 17, Comprehensive Income Uncertain tax positions Changes in the Company’s unrecognized tax benefits at December 31, 2016, 2015 and 2014 were as follows:
2016
2015
2014
Balance at beginning of year
$
51.0
$
58.5
$
33.8
Acquisitions
—
—
30.9
Additions for tax positions of the current year
0.6
1.1
1.9
Additions for tax positions of prior years
—
—
0.4
Reductions for tax positions of prior years
(1.5
)
(5.4
)
(1.4
)
Settlements during the year
(1.8
)
(0.3
)
(2.9
)
Lapses of applicable statutes of limitations
(6.4
)
(2.9
)
(4.2
)
Balance at end of year
$
41.9
$
51.0
$
58.5
As of December 31, 2016, 2015 and 2014, the Company had $41.9 million, $51.0 million and $58.5 million, respectively, of unrecognized tax benefits. Unrecognized tax benefits of $26.1 million as of December 31, 2016, if recognized, would have decreased income taxes and the corresponding effective income tax rate and increased net earnings. This potential impact on net earnings reflects the reduction of these unrecognized tax benefits, net of certain deferred tax assets and the federal tax benefit of state income tax items. As of December 31, 2016, it is reasonably possible that the total amount of unrecognized tax benefits will decrease within twelve months by as much as $5.6 million due to the resolution of audits or expirations of statutes of limitations related to U.S. federal, state and international tax positions. The Company classifies interest expense and any related penalties related to income tax uncertainties as a component of income tax expense. The total interest benefits related to tax uncertainties recognized in the Consolidated Statements of Operations were $(0.5) million and $(0.1) million for the years ended December 31, 2016 and December 31, 2015, respectively, due to the reversal of interest accrued on previously unrecognized tax benefits. The total interest expense, net of tax benefits, was $0.1 million for the year ended December 31, 2014. There were no benefits from the reversal of accrued penalties for the year ended December 31, 2016, 2015 and 2014. Accrued interest of $4.0 million and $4.7 million related to income tax uncertainties were reported as a component of other noncurrent liabilities in the Consolidated Balance Sheets at December 31, 2016 and 2015, respectively. There were no accrued penalties related to income tax uncertainties for the years ended December 31, 2016 and 2015. The Company has tax years from 2010 that remain open and subject to examination by the IRS, certain state taxing authorities or certain foreign tax jurisdictions. </t>
  </si>
  <si>
    <t>Debt</t>
  </si>
  <si>
    <t>Debt Disclosure [Abstract]</t>
  </si>
  <si>
    <t xml:space="preserve">Note 14. Debt The Company’s debt at December 31, 2016 and 2015 consisted of the following:
2016
2015
Borrowings under the credit facility
$
185.0
$
—
8.60% senior notes due August 15, 2016
—
219.6
11.25% senior notes due February 1, 2019 (a)
172.2
172.2
7.625% senior notes due June 15, 2020
350.0
350.0
7.875% senior notes due March 15, 2021
448.8
448.5
8.875% debentures due April 15, 2021
80.9
80.9
7.00% senior notes due February 15, 2022
140.0
140.0
6.50% senior notes due November 15, 2023
350.0
350.0
6.00% senior notes due April 1, 2024
400.0
400.0
6.625% debentures due April 15, 2029
199.5
199.5
8.820% debentures due April 15, 2031
69.0
69.0
Other (b)
8.5
13.3
Unamortized debt issuance costs
(16.5
)
(24.3
)
Total debt
2,387.4
2,418.7
Less: current portion
(8.2
)
(231.9
)
Long-term debt
$
2,379.2
$
2,186.8
(a)
As of December 31, 2015, the interest rate on the 11.25% senior notes due February 1, 2019 was 12.75% as a result of downgrades in the ratings of the notes by the rating agencies. As a result of a ratings downgrade on February 2, 2016, the interest rate increased from 12.75% to 13.0% in February 2016. As a result of a ratings downgrade on October 6, 2016, the rate increased to 13.25%. The maximum interest rate on these notes is 13.25%.
(b)
Includes miscellaneous debt obligations and capital leases. ________________________ The fair values of the senior notes and debentures, which were determined using the market approach based upon interest rates available to the Company for borrowings with similar terms and maturities, were determined to be Level 2 under the fair value hierarchy. The fair value of the Company’s total debt was greater than its book value by approximately $4.3 million at December 31, 2016 and less than its book value by approximately $39.7 million at December 31, 2015. On September 30, 2016, the Company entered into an amended and restated Credit Agreement (the “Credit Agreement”) providing for $800.0 million in credit facilities (the “Revolving Facility”). The commitments under the Revolving Facility will expire, and any borrowings outstanding under the Revolving Facility will become due and payable, on September 30, 2021. The borrowings and any repayments of such borrowings, under the amended and restated Credit Agreement which began in October 2016, have been presented on a gross basis on the Consolidated Statements of Cash Flows and the borrowings are classified as long term. Interest rates on borrowings are equal to, at the Company’s option, a base rate plus a margin ranging from 1.125% to 1.50%, or LIBOR plus a margin ranging from 2.125% to 2.50%, in either case based upon the leverage ratio of RR Donnelley. In addition, the Company will pay a facility fee on the actual daily amount of the aggregate revolving commitments regardless of usage ranging from 0.375% to 0.50%, based upon the leverage ratio of the Company. As a result of the reduction in borrowing capacity, the Company recognized a $1.4 million loss related to unamortized debt issuance costs within loss on debt extinguishments in the Consolidated Statements of Operations for the period ended December 31, 2016. The Credit Agreement is subject to a number of covenants, including a maximum Leverage Ratio, as defined and calculated pursuant to the Credit Agreement, that, in part, restrict the Company’s ability to incur additional indebtedness, create liens, engage in mergers and consolidations, make restricted payments and dispose of certain assets. The Credit Agreement generally allows annual dividend payments of up to $60.0 million in aggregate, though additional dividends may be allowed subject to certain conditions. The weighted average interest rate on borrowings under the Company’s credit facility was 2.5% during the year ended December 31, 2016. The weighted average interest rate on borrowing under the Company’s credit facility was 2.0% during the year ended December 31, 2015. Cash on hand and borrowings under the credit facility were used to pay the $219.8 million of 8.6% senior notes that matured on August 15, 2016. Cash on hand and borrowings under the credit facility were used to pay the $200.0 million 5.50% senior notes that matured on May 15, 2015. On April 1, 2014, cash on hand and borrowings under the credit facility were used to pay the $258.2 million 4.95% senior notes that matured on April 1, 2014. On March 20, 2014, the Company issued $400.0 million of 6.00% senior notes due April 1, 2024. Interest on the notes is payable semi-annually on April 1 and October 1, and commenced on October 1, 2014. The net proceeds from the offering along with borrowings under the Credit Agreement were used to repurchase $211.1 million of the 8.25% senior notes due March 15, 2019, $100.0 million of the 7.25% senior notes due May 15, 2018, and $50.0 million of the 7.625% senior notes due June 15, 2020. The repurchases resulted in a pre-tax loss on debt extinguishment of $77.1 million for the year ended December 31, 2014 related to the premiums paid, unamortized debt issuance costs, elimination of the $2.8 million fair value adjustment on the 8.25% senior notes and other expenses. As of December 31, 2016, the Company had $77.8 million in outstanding letters of credit, of which $57.7 million were issued under the Credit Agreement. The letters of credit issued under the Credit Agreement did not reduce availability under the Credit Agreement at December 31, 2016, as the amounts issued were less than the reduction in availability from the Leverage Ratio covenant. As of December 31, 2016, the Company also had $140.4 million in other uncommitted credit facilities, primarily outside the U.S., (the “Other Facilities”). As of December 31, 2016, bank acceptance drafts, letters of credit and guarantees of $67.8 million were issued, and reduced availability, under the Company’s Other Facilities. As of December 31, 2016 and 2015, total borrowings under the Credit Agreement and the Other Facilities (the “Combined Facilities”) were $192.5 million and $11.2 million, respectively. At December 31, 2016, the future maturities of debt, including capitalized leases, were as follows:
Amount
2017
$
8.2
2018
0.2
2019
172.2
2020
350.0
2021
716.0
2022 and thereafter
1,159.0
Total (a)
$
2,405.6
__________________
(a)
Excludes unamortized debt issuance costs of $16.5 million and $1.7 million of bond discount which do not represent contractual commitments with a fixed amount or maturity date. Spinoff Transactions In connection with the spinoff transactions, the Company, Donnelley Financial and LSC executed various debt transactions in order to capitalize each company. As these debt transactions were executed in order to successfully complete the spinoff capitalization transactions, the Company has classified the corporate level debt repurchased, resulting losses on debt extinguishments and all related interest expense as discontinued operations or liabilities held for disposition. On September 30, 2016, the Company’s then wholly-owned subsidiary Donnelley Financial issued senior notes and incurred a senior secured term loan B facility with total aggregate principals of $300.0 million and $350.0 million, respectively. Additionally on September 30, 2016, the Company’s then wholly-owned subsidiary LSC issued senior notes and incurred a senior secured term loan B facility with total aggregate principals of $450.0 million and $375.0 million, respectively. All of the related net proceeds were distributed to the Company in connection with the Separation. After the Separation, RR Donnelley has no obligations as it relates to these senior notes, senior secured term loan B facilities or any other LSC or Donnelley Financial indebtedness. On August 31, 2016, the Company and certain third party financial institutions (such financial institutions collectively, the “Third Party Purchasers”), launched cash tender offers for certain of the Company’s outstanding debt securities, including the Company’s 6.125% senior notes due January 15, 2017 (the “2017 Notes”), 7.250% senior notes due May 15, 2018 the (“2018 Notes”), 8.250% senior notes due March 15, 2019 (the “2019 Notes”) and 7.000% senior notes due February 15, 2022 (the “2022 Notes”). On September 16, 2016, the Third Party Purchasers purchased $274.4 million in aggregate principal amount of the 2017 Notes and 2018 Notes (the “Third Party Purchase Notes”). On September 30, 2016, the Company purchased approximately $503.6 million in aggregate principal amount of the 2017 Notes, the 2018 Notes, the 2019 Notes and the 2022 Notes (the “Company Purchase Notes”), and exchanged $300.0 million in aggregate principal amount of the Donnelley Financial senior notes for the Third Party Purchase Notes. The Company cancelled the Third Party Purchase Notes and Company Purchase Notes on September 30, 2016. As a result, the Company recognized an $85.3 million loss on debt extinguishments in the period ending December 31, 2016 related to premiums and other related transaction costs within net earnings from discontinued operations. On October 6, 2016, the Company redeemed the outstanding $45.8 million principal amount of the 2018 Notes and the outstanding $21.3 principal amount of the 2019 Notes plus accrued and unpaid interest. Additionally, the Company redeemed the outstanding $155.2 million aggregate principal of the 2017 Notes on November 2, 2016. As a result, the Company recognized an additional $10.8 million loss on debt extinguishments within net earnings of discontinued operations in the fourth quarter of 2016. Interest expense The following table summarizes interest expense included in the Consolidated Statements of Operations:
2016
2015
2014
Interest incurred
$
206.1
$
211.6
$
220.9
Less: interest income
(4.6
)
(3.7
)
(6.1
)
Less: interest capitalized as property, plant and equipment
(2.8
)
(3.8
)
(3.6
)
Interest expense, net
$
198.7
$
204.1
$
211.2
Interest paid, net of interest received, was $272.7 million, $272.5 </t>
  </si>
  <si>
    <t>Derivatives</t>
  </si>
  <si>
    <t>Derivative Instruments And Hedging Activities Disclosure [Abstract]</t>
  </si>
  <si>
    <t xml:space="preserve">Note 15. Derivatives All derivatives are recorded as other current or noncurrent assets or other current or noncurrent liabilities in the Consolidated Balance Sheets at their respective fair values. Unrealized gains and losses related to derivatives are recorded in other comprehensive income (loss), net of applicable income taxes, or in the Consolidated Statements of Operations, depending on the purpose for which the derivative is held. For derivatives designated and that qualify as cash flow hedges, the effective portion of the unrealized gain or loss related to the derivatives are generally recorded in other comprehensive income (loss) until the transaction affects earnings. For derivatives designated and that qualify as fair value hedges, the gain or loss on the derivative, as well as the offsetting gain or loss on the hedged item attributable to the hedged risk, are recognized in the Consolidated Statements of Operations. Changes in the fair value of derivatives that do not meet the criteria for designation as a hedge at inception, or fail to meet the criteria thereafter, are recognized currently in the Consolidated Statements of Operations. At the inception of a hedge transaction, the Company formally documents the hedge relationship and the risk management objective for undertaking the hedge. In addition, the Company assesses both at inception of the hedge and on an ongoing basis, whether the derivative in the hedging transaction has been highly effective in offsetting changes in fair value or cash flows of the hedged item and whether the derivative is expected to continue to be highly effective. The impact of any ineffectiveness is also recognized currently in the Consolidated Statements of Operations. The Company is exposed to the impact of foreign currency fluctuations in certain countries in which it operates. The exposure to foreign currency movements is limited in many countries because the operating revenues and expenses of its various subsidiaries and business units are substantially in the local currency of the country in which they operate. To the extent borrowings, sales, purchases, revenues, expenses or other transactions are not in the local currency of the subsidiary or operating unit, the Company is exposed to currency risk. Periodically, the Company uses foreign exchange spot and forward contracts to hedge exposures resulting from foreign exchange fluctuations. Accordingly, the gains and losses associated with the fair values of foreign currency exchange contracts are recognized currently in the Consolidated Statements of Operations and are generally offset by gains and losses on underlying payables, receivables and net investments in foreign subsidiaries. The Company does not use derivative financial instruments for trading or speculative purposes. The aggregate notional value of the forward contracts at December 31, 2016 and 2015 was $172.2 million and $268.4 million, respectively. The fair values of foreign exchange forward contracts were determined to be Level 2 under the fair value hierarchy and are valued using market exchange rates. On March 13, 2012, the Company entered into interest rate swap agreements to manage interest rate risk exposure, effectively changing the interest rate on $400.0 million of its fixed-rate senior notes to a floating-rate based on LIBOR plus a basis point spread. The interest rate swaps, with a notional value of $400.0 million at inception, were designated as fair value hedges against changes in the value of the Company’s $450.0 million 8.25% senior notes due March 15, 2019, which were attributable to changes in the benchmark interest rate. During the year ended December 31, 2014, the Company repurchased $211.1 million of the 8.25% senior notes due March 15, 2019, and related interest rate swaps with a notional amount of $210.0 million were terminated, resulting in payments of $4.2 million for the fair value of the interest rate swaps. During the year ended December 31, 2016, in connection with the tender of the Company’s 8.25% senior notes due March 15, 2019, the Company terminated the remaining $190.0 million notional value of the interest rate swap agreements which resulted in cash received of $2.5 million for the fair value of the interest rate swaps. As of December 31, 2016, the Company has no outstanding interest rate swap agreements. On April 9, 2010, the Company entered into interest rate swap agreements to manage interest rate risk exposure, effectively changing the interest rate on $600.0 million of its fixed-rate senior notes to a floating-rate LIBOR plus a basis point spread. The interest rate swaps, with a notional value of $600.0 million at inception, are designated as fair value hedges against changes in the value of the Company’s 4.95% senior notes due April 1, 2014, which are attributable to changes in the benchmark interest rate. During March 2012, the Company repurchased $341.8 million of the 4.95% senior notes due April 1, 2014, and related interest rate swaps with a notional amount of $342.0 million were terminated, resulting in proceeds of $11.0 million for the fair value of the interest rate swaps. In conjunction with the 4.95% senior notes maturity in April 2014, the remaining interest rate swap agreements matured. The fair values of interest rate swaps were determined to be Level 2 under the fair value hierarchy and were developed using the market standard methodology of netting the discounted future fixed cash payments and the discounted expected variable cash receipts. The variable cash receipts are based on the expectation of future interest rates derived from observed market interest rate curves. In addition, credit valuation adjustments, which consider the impact of any credit enhancements to the contracts, are incorporated in the fair values to account for potential nonperformance risk. The Company evaluates the credit value adjustments of the interest rate swap agreements, which take into account the possibility of counterparty and the Company’s own default, on at least a quarterly basis. The Company’s foreign exchange forward contracts and interest rate swaps are subject to enforceable master netting agreements that allow the Company to settle positive and negative positions with the respective counterparties. The Company settles foreign exchange forward contracts on a net basis when possible. Foreign exchange forward contracts that can be settled on a net basis are presented net in the Consolidated Balance Sheets. Interest rate swaps were settled on a gross basis and were presented gross in the Consolidated Balance Sheets. The Company manages credit risk for its derivative positions on a counterparty-by-counterparty basis, considering the net portfolio exposure with each counterparty, consistent with its risk management strategy for such transactions. The Company’s agreements with each of its counterparties contain a provision where the Company could be declared in default on its derivative obligations if it either defaults or, in certain cases, is capable of being declared in default of any of its indebtedness greater than specified thresholds. These agreements also contain a provision where the Company could be declared in default subsequent to a merger or restructuring type event if the creditworthiness of the resulting entity is materially weaker. At December 31, 2016 and 2015, the total fair value of the Company’s foreign exchange forward contracts, which were the only derivatives not designated as hedges, and fair value hedges, along with the accounts in the Consolidated Balance Sheets in which the fair value amounts were included, were as follows:
2016
2015
Derivatives not designated as hedges
Prepaid expenses and other current assets
$
1.7
$
1.8
Accrued liabilities
1.5
1.5
Derivatives designated as fair value hedges
Other noncurrent assets
$
—
$
0.4
The pre-tax (gains) losses related to derivatives not designated as hedges recognized in the Consolidated Statements of Operations for the years ended December 31, 2016, 2015 and 2014 were as follows:
Classification of (Gain) Loss Recognized in the
Consolidated Statements of Operations
2016
2015
2014
Derivatives not designated as hedges
Foreign exchange forward contracts
Selling, general and administrative expenses
$
(5.7
)
$
(28.2
)
$
(33.3
) For derivatives designated as fair value hedges, the pre-tax (gains) losses related to the hedged items, attributable to changes in the hedged benchmark interest rate and the offsetting (gain) loss on the related interest rate swaps for the years ended December 31, 2016, 2015 and 2014 were as follows:
Classification of (Gain) Loss Recognized in the
Consolidated Statements of Operations
2016
2015
2014
Fair Value Hedges
Interest rate swaps
Investment and other expense-net
$
0.4
$
(1.7
)
$
(2.1
)
Hedged items
Investment and other expense-net
(0.8
)
1.3
1.3
Total (gain) loss recognized as ineffectiveness in the Consolidated Statements of Operations
Investment and other expense-net
$
(0.4
)
$
(0.4
)
$
(0.8
) The Company also recognized a net reduction to interest expense of $1.0 million, $2.0 million and $3.8 million for the years ended December 31, 2016, 2015 and 2014, respectively, related to the Company’s fair value hedges, which includes interest accruals on the derivatives and amortization of the basis in the hedged items. </t>
  </si>
  <si>
    <t>Earnings per Share</t>
  </si>
  <si>
    <t>Earnings Per Share [Abstract]</t>
  </si>
  <si>
    <t>Note 16. Earnings per Share Basic earnings per share is calculated by dividing net earnings attributable to RR Donnelley common stockholders by the weighted average number of common shares outstanding for the period. In computing diluted earnings per share, basic earnings per share is adjusted for the assumed issuance of all potentially dilutive share-based awards, including stock options, restricted stock units and performance share units. Performance share units are considered anti-dilutive and excluded if the performance targets upon which the issuance of the shares is contingent have not been achieved and the respective performance period has not been completed as of the end of the current period. Additionally, stock options are considered anti-dilutive when the exercise price exceeds the average market value of the Company’s stock price during the applicable period. In periods when the Company is in a net loss from continuing operations, share-based awards are excluded from the calculation of earnings per share as their inclusion would have an antidilutive effect. During the years ended December 31, 2016, 2015 and 2014, no shares of common stock were purchased by the Company, however, shares were withheld for tax liabilities upon the vesting of equity awards. During the years ended December 31, 2015 and 2014, the Company issued approximately 2.7 million and 5.7 million shares of common stock, respectively, in conjunction with acquisitions. The reconciliation of the numerator and denominator of the basic and diluted earnings per share calculation and the anti-dilutive share-based awards for the years ended December 31, 2016, 2015 and 2014 were as follows:
2016 (1)
2015 (1)
2014 (1)
Basic net (loss) earnings per share attributable to RR Donnelley common stockholders:
Continuing operations
$
(6.95
)
$
(0.28
)
$
(0.66
)
Discontinued operations
$
(0.14
)
$
2.48
$
2.43
Net (loss) earnings attributable to RR Donnelley stockholders
$
(7.09
)
$
2.20
$
1.77
Diluted net (loss) earnings per share attributable to RR Donnelley common stockholders:
Continuing operations
$
(6.95
)
$
(0.28
)
$
(0.66
)
Discontinued operations
$
(0.14
)
$
2.48
$
2.43
Net (loss) earnings attributable to RR Donnelley stockholders
$
(7.09
)
$
2.20
$
1.77
Numerator:
Net loss attributable to RR Donnelley common stockholders - continuing operations
$
(486.2
)
$
(19.0
)
$
(43.7
)
Net (loss) earnings from discontinued operations, net of income taxes
(9.7
)
170.1
161.1
Net (loss) earnings attributable to RR Donnelley common stockholders
(495.9
)
151.1
117.4
Denominator:
Weighted average number of common shares outstanding
70.0
68.5
66.2
Dilutive options and awards
—
—
—
Diluted weighted average number of common shares outstanding
70.0
68.5
66.2
Weighted average number of anti-dilutive share-based awards:
Stock options
0.9
0.8
0.8
Performance share units
—
0.2
0.2
Restricted stock units
0.3
0.2
0.3
Total
1.2
1.2
1.3
Dividends declared per common share
$
2.48
$
3.12
$
3.12
(1)
Earnings per share amounts, dividends declared per common share and adjusted weighted average common shares outstanding for all periods reflect RR Donnelley's 1-for-3 reverse stock split, which was effective October 1, 2016.</t>
  </si>
  <si>
    <t>Comprehensive Income</t>
  </si>
  <si>
    <t>Equity [Abstract]</t>
  </si>
  <si>
    <t xml:space="preserve">Note 17. Comprehensive Income The components of other comprehensive (loss) income and income tax expense allocated to each component for the years ended December 31, 2016, 2015 and 2014 was as follows:
2016
2015
2014
Before Tax Amount
Income Tax Expense
Net of Tax Amount
Before Tax Amount
Income Tax Expense
Net of Tax Amount
Before Tax Amount
Income Tax Expense
Net of Tax Amount
Translation adjustments
$
(38.3
)
$
—
$
(38.3
)
$
(55.7
)
$
—
$
(55.7
)
$
(45.2
)
$
—
$
(45.2
)
Adjustment for net periodic pension and other postretirement benefits plan cost
20.2
9.0
11.2
60.2
25.4
34.8
(390.9
)
(150.0
)
(240.9
)
Unrealized gain on available-for-sale securities
122.3
3.0
119.3
—
—
—
—
—
—
Change in fair value of derivatives
—
—
—
0.1
—
0.1
0.2
0.1
0.1
Other comprehensive (loss) income
$
104.2
$
12.0
$
92.2
$
4.6
$
25.4
$
(20.8
)
$
(435.9
)
$
(149.9
)
$
(286.0
) During the year ended December 31, 2016, translation adjustments and income tax expense on pension and other postretirement benefits plan cost were adjusted to reflect previously recorded deferred taxes at their historical exchange rates. The following table summarizes changes in accumulated other comprehensive loss by component for the years ended December 31, 2016, 2015 and 2014:
Changes in the Fair Value of Derivatives
Changes in the Fair Value of Available-for-Sale Securities
Pension and Other Postretirement Benefits Plan Cost
Translation Adjustments
Total
Balance at January 1, 2014
$
(0.2
)
$
—
$
(521.4
)
$
33.5
$
(488.1
)
Other comprehensive income (loss) before reclassifications
—
—
(303.4
)
(34.7
)
(338.1
)
Amounts reclassified from accumulated other comprehensive loss
0.1
—
62.5
(10
)
52.6
Net change in accumulated other comprehensive loss
0.1
—
(240.9
)
(44.7
)
(285.5
)
Balance at December 31, 2014
$
(0.1
)
$
—
$
(762.3
)
$
(11.2
)
$
(773.6
)
Other comprehensive loss before reclassifications
—
—
22.1
(67.6
)
(45.5
)
Amounts reclassified from accumulated other comprehensive loss
0.1
—
8.9
—
9.0
Amounts reclassified from cumulative translation adjustment
—
—
3.8
13.1
16.9
Net change in accumulated other comprehensive loss
0.1
—
34.8
(54.5
)
(19.6
)
Balance at December 31, 2015
$
—
$
—
$
(727.5
)
$
(65.7
)
$
(793.2
)
Other comprehensive income (loss) before reclassifications
—
119.3
(42.7
)
(37.1
)
39.5
Amounts reclassified from accumulated other comprehensive loss
—
—
52.7
—
52.7
Amounts reclassified due to disposition of an operating entity
—
—
1.2
(0.7
)
0.5
Net change in accumulated other comprehensive loss
—
119.3
11.2
(37.8
)
92.7
Distribution to Donnelley Financial and LSC
—
—
556.8
88.0
644.8
Balance at December 31, 2016
$
—
$
119.3
$
(159.5
)
$
(15.5
)
$
(55.7
) Reclassifications from accumulated other comprehensive loss for the year ended December 31, 2016, 2015 and 2014 were as follows:
2016
2015
2014
Classification in the Consolidated Statements of Operations
Amortization of pension and other postretirement benefits plan cost:
Net actuarial loss
$
26.2
$
40.5
$
31.9
(a)
Net prior service credit
(12.7
)
(26.9
)
(25.8
)
(a)
Curtailments and settlements
78.9
0.2
95.7
(a)
Reclassifications before tax
92.4
13.8
101.8
Income tax expense
39.7
4.9
39.3
Reclassifications, net of tax
$
52.7
$
8.9
$
62.5
(a)
These accumulated other comprehensive (loss) income components are included in the calculation of net periodic pension and other postretirement benefits plan (income) expense recognized in cost of sales and selling, general and administrative expenses in the Consolidated Statements of Operations (see Note 12, Retirement Plans </t>
  </si>
  <si>
    <t>Stock and Incentive Programs for Employees and Directors</t>
  </si>
  <si>
    <t>Share Based Compensation [Abstract]</t>
  </si>
  <si>
    <t xml:space="preserve">Note 18. Stock and Incentive Programs for Employees and Directors The Company recognizes compensation expense based on estimated grant date fair values for all share-based awards issued to employees and directors, including stock options, restricted stock units and performance share units. The Company estimates the fair value of share-based awards based on assumptions as of the grant date. The Company recognizes these compensation costs for only those awards expected to vest, on a straight-line basis over the requisite service period of the award, which is generally the vesting term of three to four years for restricted stock awards and stock options and the performance period for performance share units. The Company estimates the number of awards expected to vest based, in part, on historical forfeiture rates and also based on management’s expectations of employee turnover within the specific employee groups receiving each type of award. Forfeitures are estimated at the time of grant and revised, if necessary, in subsequent periods, if actual forfeitures differ from those estimates. Impact of Spinoff Transactions and Reverse Stock Split On October 1, 2016, in connection with the spinoff transactions, the Company adjusted its outstanding share-based awards in accordance with the terms of the Separation and Distribution Agreement (the “Equitable Adjustment”). For purposes of the vesting of these share-based awards, continued employment or service with the Company or with Donnelley Financial or LSC is treated as continued employment for purposes of the Company’s, Donnelley Financial’s, and LSC’ share-based awards. The adjustments were as follows:
•
Stock options, RSUs and PSUs awards granted prior to January 1, 2015 were converted into the same number of RR Donnelley stock options (with an adjusted exercise price), RSUs and PSUs as well as an equal number of both Donnelley Financial and LSC stock options, RSUs and PSUs. The underlying performance conditions for the PSU’s were modified to end the performance period as of September 30, 2016 with no change to the vesting period.
•
RSUs and PSUs awards granted after January 1, 2015 were converted into RSUs and PSUs of each participant’s employer post spinoff. The underlying performance conditions for the PSU’s were modified to end the performance period as of September 30, 2016 with no change to the vesting period. The modified awards in RR Donnelley stock were also adjusted to reflect the impact of the 1-for-3 reverse stock split discussed in Note 1, Basis of Presentation No incremental fair value, or compensation cost, was recognized as a result of the above modifications. Share-Based Compensation Expense The total share-based compensation expense for continuing operations was $7.4 million, $10.1 million and $10.1 million for the years ended December 31, 2016, 2015 and 2014, respectively. The resulting income tax benefit was $2.9 million, $3.9 million and $3.9 million for the years ended December 31, 2016, 2015 and 2014, respectively. As of December 31, 2016, $12.1 million of total unrecognized compensation expense related to share-based compensation plans is expected to be recognized over a weighted-average period of 1.7 years. Excess tax benefits, shown as financing cash inflows in the Consolidated Statements of Cash Flows, were $2.6 million, $3.2 million and $2.9 million for the years ended December 31, 2016, 2015 and 2014, respectively. Share-Based Compensation Plans The Company has one share-based compensation plan under which it may grant future awards, as described below, and one terminated or expired share-based compensation plan under which awards remain outstanding. The 2012 Performance Incentive Plan (the “2012 PIP”) was approved by stockholders to provide incentives to key employees of the Company and its subsidiaries. Awards under the 2012 PIP are generally not restricted to any specific form or structure and could include, without limitation, stock options, stock units, restricted stock awards, cash or stock bonuses and stock appreciation rights. There were 10.0 million shares, or 3.3 million adjusted for the stock split, of common stock reserved and authorized for issuance under the 2012 PIP. At December 31, 2016, there were 1.1 million shares of common stock authorized and available for grant under the 2012 PIP. General Terms of Awards Under various incentive plans, the Company has granted certain employees non-qualified stock options, restricted stock units, and performance share units. The Human Resources Committee of the Board of Directors has discretion to establish the terms and conditions for grants, including the number of shares, vesting and required service or other performance criteria. The maximum term of any award under the 2012 PIP and previous plans is ten years. The exercise price of a stock option is equal to the closing price of the Company’s common stock on the option grant date and generally vest over four years. Options generally expire ten years from the date of grant or five years after the date of retirement, whichever is earlier. The rights granted to the recipient of restricted stock unit awards generally accrue ratably over the restriction or vesting period, which is generally four years. The Company has also granted restricted stock unit awards which cliff vest three years from the grant date. Restricted stock unit awards are subject to forfeiture upon termination of employment prior to vesting, subject in some cases to early vesting upon specified events, including death or permanent disability of the grantee, termination of the grantee’s employment under certain circumstances or a change in control of the Company. The Company records compensation expense of restricted stock unit awards based on the fair value of the awards at the date of grant ratably over the period during which the restrictions lapse. Dividends are not paid on restricted stock units. The Company also issues restricted stock units as share-based compensation for members of the Board of Directors. Director restricted stock units granted after January 2009 vest ratably over three years from the date of grant with the opportunity to defer any tranche of vesting restricted stock units until termination of service on the Board of Directors. Awards granted between January 2008 and January 2009 vested ratably over three years from the date of grant and were amended in May 2009 to provide the opportunity to defer any tranche of vesting restricted stock units until termination of service on the Board of Directors. For awards granted prior to January 2008, one-third of the restricted stock units vested on the third anniversary of the grant date, and the remaining two-thirds of the restricted stock units vested upon termination of the holder’s service on the Board of Directors; the holder could also elect to defer delivery of the initial one-third of the restricted stock units until termination of service on the Board of Directors. In the event of termination of a holder’s service on the Board of Directors prior to a vesting date, all restricted stock units of such holder will vest. All awards granted prior to December 31, 2007 are payable in shares of common stock or cash. In 2009, the option to have awards paid in cash was removed for awards granted in 2008 and future years. Awards that may be paid in cash are classified as liability awards due to their expected settlement in cash, and are included in accrued liabilities in the Consolidated Balance Sheets. Approximately 12,148, 86,372 and 86,372 restricted stock units classified as liability awards were outstanding at December 31, 2016, 2015 and 2014, respectively. Compensation expense for these awards is measured based upon the fair value of the awards at the end of each reporting period. Awards payable only in shares are classified as equity awards due to their expected settlement in common stock. Compensation expense for these awards is measured based upon the fair value of the awards at the date of grant. Dividend equivalents are accrued for shares awarded to the Board of Directors and paid in the form of cash. The Company has granted performance share unit awards to certain executive officers and senior management. Distributions under these awards are payable at the end of their respective performance periods in common stock or cash, at the Company’s discretion. The number of share units that vest can range from zero to 150% for the 2015 awards and from zero to 100% for the 2014 awards, depending on achievement of a targeted performance metric for a performance period of three years inclusive of the year in which the award was granted. These awards are subject to forfeiture upon termination by the Company under certain circumstances prior to vesting. The Company expenses the cost of the performance share unit awards based on the fair value of the awards at the date of grant and the estimated achievement of the performance metric, ratably over the performance period of three years. Stock Options There were no options granted during the years ended December 31, 2016 and 2015. Stock option awards as of December 31, 2016 and 2015, and changes during the year ended December 31, 2016 were as follows:
Shares Under Option (thousands)
Weighted Average Exercise Price
Weighted Average Remaining Contractual Term (years)
Aggregate Intrinsic Value (millions)
Outstanding at December 31, 2015
3,707
$
19.66
3.6
$
8.4
Exercised
(85
)
13.23
Cancelled/forfeited/expired
(3
)
15.77
Equitable adjustment
(2,068
)
28.50
Outstanding at December 31, 2016
1,551
37.19
2.2
1.7
Vested and exercisable at December 31, 2016
1,551
$
37.19
2.2
$
1.7
The aggregate intrinsic value in the table above represents the total pre-tax intrinsic value (the difference between the Company’s closing stock price on December 31, 2016 and 2015, respectively, and the exercise price, multiplied by the number of in-the-money options) that would have been received by the option holders had all option holders exercised their in-the-money options on December 31, 2016 and 2015. Total intrinsic value of options exercised for the years ended December 31, 2016, 2015 and 2014 was $0.3 million, $0.8 million and $1.1 million, respectively. There was no unrecognized compensation expense related to stock options as of December 31, 2016. Cash proceeds received from the option exercises for the year ended December 31, 2016, 2015 and 2014 was $1.1 million, $1.8 million and $1.6 million, respectively. Restricted Stock Units Nonvested restricted stock unit awards as of December 31, 2016 and 2015, and changes during the year ended December 31, 2016 were as follows:
Shares (thousands)
Weighted Average Grant Date Fair Value
Nonvested at December 31, 2015
1,670
$
13.72
Granted
1,746
14.97
Vested
(730
)
12.37
Forfeited
(118
)
14.56
Equitable adjustment
(1,735
)
13.77
Nonvested at December 31, 2016
833
$
17.23
As of December 31, 2016, there was $11.8 million of unrecognized share-based compensation which will be recognized over a weighted-average period of 2.4 years. The fair value of these awards was determined based on the Company’s stock price on the grant date reduced by the present value of expected dividends through the vesting period. Performance Share Units Nonvested performance share unit awards as of December 31, 2016 and 2015, and changes during the year ended December 31, 2016, were as follows:
Shares (thousands)
Weighted Average Grant Date Fair Value
Nonvested at December 31, 2015
732
$
16.61
Forfeited
(46
)
16.67
Vested
(95
)
16.46
Equitable adjustment
(554
)
16.59
Nonvested at December 31, 2016
37
$
16.73
As of December 31, 2016, there was $0.3 million of unrecognized compensation expense related to performance share unit awards, which is expected to be recognized over a weighted average period of one year. </t>
  </si>
  <si>
    <t>Preferred Stock</t>
  </si>
  <si>
    <t xml:space="preserve">Note 19. Preferred Stock The Company has two million shares of $1.00 par value preferred stock authorized for issuance. The Board of Directors may divide the preferred stock into one or more series and fix the redemption, dividend, voting, conversion, sinking fund, liquidation and other rights. The Company has no present plans to issue any preferred stock. </t>
  </si>
  <si>
    <t>Segment Information</t>
  </si>
  <si>
    <t>Segment Reporting [Abstract]</t>
  </si>
  <si>
    <t>Note 20. Segment Information During the fourth quarter of 2016, management realigned the Company’s reportable segments to reflect the impact of the spinoff transactions and to reflect the management reporting structure of the remaining business and the manner in which the chief operating decision maker regularly assesses information for decision-making purposes. All prior year amounts have been reclassified to conform to the Company’s current reporting structure. The Company’s segments and their product and service offerings are summarized below: Variable Print The Variable Print segment includes the Company’s U.S. short-run and transactional printing operations. This segment’s primary product offerings include commercial and digital print, direct mail, labels, statement printing, forms and packaging. The Variable Print segment accounted for 45.6% of the Company’s consolidated net sales in 2016. Strategic Services The Strategic Services segment includes the Company’s logistics services, print management offerings and digital and creative solutions. The Strategic Services segment accounted for 25.1% of the Company’s consolidated net sales in 2016. International The International segment includes the Company’s non-U.S. printing operations in Asia, Latin America and Canada. This segment’s primary product and service offerings include magazines, catalogs, retail inserts, books, directories, direct mail, packaging, forms, labels, manuals, statement printing, commercial and digital print, logistics services and digital and creative solutions. Additionally, this segment includes the Company’s business process outsourcing business and Global Turnkey Solutions operations. Business process outsourcing provides transactional print and outsourcing services, statement printing, direct mail and print management offerings through its operations in Europe, Asia and North America. Global Turnkey Solutions provides outsourcing capabilities, including product configuration, customized kitting and order fulfillment for technology, medical device and other companies around the world through its operations in Europe, North America and Asia. The International segment accounted for 29.3% of the Company’s consolidated net sales in 2016. Corporate Corporate consists of unallocated selling, general and administrative activities and associated expenses including, in part, executive, legal, finance, communications, certain facility costs and LIFO inventory provisions. In addition, certain costs and earnings of employee benefit plans, such as pension and other postretirement benefits plan expense (income) and share-based compensation, are included in Corporate and not allocated to the operating segments. Corporate also manages the Company’s cash pooling structures, which enables participating international locations to draw on the Company’s overseas cash resources to meet local liquidity needs. Information by Segment The Company has disclosed income (loss) from operations as the primary measure of segment earnings (loss). This is the measure of profitability used by the Company’s chief operating decision-maker and is most consistent with the presentation of profitability reported within the Consolidated Financial Statements.
Total Sales
Intersegment Sales
Net Sales
Income (Loss) from Operations
Assets of Operations
Depreciation and Amortization
Capital Expenditures
Year ended December 31, 2016
Variable Print
$
3,155.0
$
(9.6
)
$
3,145.4
$
(349.5
)
$
1,619.4
$
121.5
$
56.9
Strategic Services
1,883.9
(157.0
)
1,726.9
26.8
603.9
19.4
12.7
International
2,066.0
(42.6
)
2,023.4
150.7
1,414.2
61.0
32.8
Total operating segments
7,104.9
(209.2
)
6,895.7
(172.0
)
3,637.5
201.9
102.4
Corporate
—
—
—
(128.6
)
647.2
2.3
20.7
Total operations
$
7,104.9
$
(209.2
)
$
6,895.7
$
(300.6
)
$
4,284.7
$
204.2
$
123.1
Year ended December 31, 2015
Variable Print
$
3,224.1
$
(9.2
)
$
3,214.9
$
208.2
$
2,150.8
$
134.1
$
52.3
Strategic Services
1,752.0
(147.4
)
1,604.6
39.5
475.2
19.5
19.0
International
2,158.4
(40.6
)
2,117.8
86.7
1,438.8
75.7
45.4
Total operating segments
7,134.5
(197.2
)
6,937.3
334.4
4,064.8
229.3
116.7
Corporate
—
—
—
(97.1
)
226.2
3.2
16.9
Total operations
$
7,134.5
$
(197.2
)
$
6,937.3
$
237.3
$
4,291.0
$
232.5
$
133.6
Year ended December 31, 2014
Variable Print
$
3,281.1
$
(12.6
)
$
3,268.5
$
184.8
$
2,255.7
$
139.7
$
43.8
Strategic Services
1,674.2
(111.2
)
1,563.0
50.9
471.9
19.4
18.5
International
2,371.6
(30.4
)
2,341.2
113.8
1,591.1
87.7
60.8
Total operating segments
7,326.9
(154.2
)
7,172.7
349.5
4,318.7
246.8
123.1
Corporate
—
—
—
(135.6
)
432.4
7.8
10.9
Total operations
$
7,326.9
$
(154.2
)
$
7,172.7
$
213.9
$
4,751.1
$
254.6
$
134.0
Corporate assets primarily consisted of the following items at December 31, 2016, 2015 and 2014:
2016
2015
2014
Cash and cash equivalents
$
19.3
$
(45.9
)
$
94.1
Deferred income tax assets, net of valuation allowances
67.5
41.8
79.6
Software, net
43.0
48.5
46.0
Deferred compensation plan assets and Company owned life insurance assets
75.3
77.4
71.7
Investment in LSC and Donnelley Financial
328.7
—
—
Property, plant and equipment, net
30.2
41.6
43.0
Other
83.2
62.8
98.0
Total Corporate assets
$
647.2
$
226.2
$
432.4
Restructuring, impairment and other charges by segment for 2016, 2015 and 2014 are described in Note 4, Restructuring, Impairments and Other Charges</t>
  </si>
  <si>
    <t>Geographic Area and Products and Services Information</t>
  </si>
  <si>
    <t>Note 21. Geographic Area and Products and Services Information The following table presents net sales by geographic region. Net sales by geographic region are based upon the sales location.
2016
2015
2014
U.S.
$
5,278.6
$
5,222.8
$
5,196.1
Asia
766.1
787.7
810.0
Other
851.0
926.8
1,166.6
Consolidated net sales
$
6,895.7
$
6,937.3
$
7,172.7
The following table presents long-lived assets by geographic region. Long-lived assets include net property, plant and equipment, noncurrent deferred tax assets and other noncurrent assets.
2016
2015
2014
U.S.
$
720.6
$
732.7
$
790.1
Other
273.3
286.1
343.9
Consolidated long-lived assets
$
993.9
$
1,018.8
$
1,134.0
The following table summarizes net sales by the Company’s products and services categories for the years ended December 31, 2016, 2015 and 2014:
Products and services
2016 Net Sales
2015 Net Sales
2014 Net Sales
Magazines, catalogs and retail inserts
$
260.1
$
203.0
$
245.0
Commercial and digital print
1,902.3
1,928.5
1,888.1
Books
439.4
371.4
398.1
Statements
561.3
595.3
626.7
Direct mail
537.4
530.2
608.0
Labels
472.1
505.3
529.4
Packaging and related products
464.6
482.5
475.3
Forms
329.2
350.0
453.8
Global Turnkey Solutions
321.7
345.9
341.8
Total products
$
5,288.1
$
5,312.1
$
5,566.2
Logistics services
1,242.5
1,227.7
1,172.8
Business process outsourcing
223.7
241.9
241.4
Digital and creative solutions
141.4
155.6
192.3
Total services
1,607.6
1,625.2
1,606.5
Total net sales
$
6,895.7
$
6,937.3
$
7,172.7</t>
  </si>
  <si>
    <t>Venezuela Currency Remeasurement</t>
  </si>
  <si>
    <t>Foreign Currency [Abstract]</t>
  </si>
  <si>
    <t>Note 22. Venezuela Currency Remeasurement As described in Note 3, Acquisitions and Dispositions on April 29, 2015 the Company sold its 50.1% interest in its Venezuelan operating entity. Since January 1, 2010, the three-year cumulative inflation for Venezuela using the blended Consumer Price Index and National Consumer Price Index has exceeded 100%. As a result, Venezuela’s economy is considered highly inflationary and the financial statements of the Company’s Venezuelan subsidiaries were remeasured as if the functional currency were the U.S. Dollar. Prior to March 31, 2014, the financial statements were remeasured based on the official rate determined by the government of Venezuela. During the first quarter of 2014, the Venezuelan government expanded the operation of the Supplementary System for the Administration of Foreign Currency (“SICAD 1”) currency exchange mechanism for use with certain transactions. In addition, the Venezuelan government also began operating the SICAD 2 exchange which the government indicated was available to all entities for all transactions. The Venezuelan government indicated that the official rate of 6.3 Bolivars per U.S. Dollar would be reserved only for settlement of U.S. Dollar denominated purchases of “essential goods and services.” As of December 31, 2014, the SICAD 1 and SICAD 2 exchange rates were 12.0 and 50.0 Bolivars per U.S. Dollar, respectively. Beginning March 31, 2014, certain assets of the Company’s Venezuelan subsidiaries were remeasured at the SICAD 2 rate as the Company believed those assets would ultimately be utilized to settle U.S. Dollar denominated liabilities using SICAD 2. Remaining net monetary assets were remeasured at the SICAD 1 rate, as the Company believed SICAD 1 would be applicable for future transactions, and dividend remittances, if any, from the Company’s Venezuelan subsidiaries. During the three months ended June 30, 2014, certain transactions pending approval at the official rate of 6.3 Bolivars per U.S. Dollar were approved, resulting in foreign exchange gains. As a result of the remeasurement at the SICAD 1 and SICAD 2 rates and foreign exchange gains resulting from certain transactions approved at the official rate during the year ended December 31, 2014, a net pre-tax loss, net of foreign exchange gains, of $18.4 million ($13.8 million after-tax) was recognized in net investment and other expense, of which $5.6 million was included in loss attributable to noncontrolling interests. In February 2015, the Venezuelan government discontinued the SICAD 2 rate and introduced a new currency exchange rate mechanism (“SIMADI”). As of February 28, 2015, monetary assets and liabilities of the Company’s Venezuelan subsidiaries were remeasured at the SIMADI rate as the Company believed the SIMADI was the exchange rate mechanism most likely to be available to the Company’s Venezuelan subsidiaries to settle U.S. Dollar denominated transactions. As of March 31, 2015, the SIMADI rate was 193 Bolivars per U.S. Dollar. As a result of the remeasurement at the SIMADI rate and the related impact of the devaluation, during the year ended December 31, 2015, a pre-tax loss of $30.3 million ($27.5 million after-tax) was recognized in net investment and other expense, of which $10.5 million was included in loss attributable to noncontrolling interests.</t>
  </si>
  <si>
    <t>New Accounting Pronouncements</t>
  </si>
  <si>
    <t>Accounting Changes And Error Corrections [Abstract]</t>
  </si>
  <si>
    <t xml:space="preserve">Note 23. New Accounting Pronouncements In January 2017, the Financial Accounting Standards Board (“FASB”) issued Accounting Standards Update (“ASU”) No. 2017-04 “Intangibles—Goodwill and Other (Topic 350): Simplifying the Test for Goodwill Impairment,” eliminates Step 2 from the current goodwill impairment test, including determining the implied fair value of goodwill and comparing it with the carrying amount of that goodwill. The standard requires entities to record impairment charges based on the excess of a reporting unit’s carrying amount over its fair value. . The adoption of ASU 2017-04 may impact the results of future goodwill impairment tests and therefore could impact the Company’s consolidated financial position and results of operations. The Company has elected to early adopt this guidance and will apply this guidance to all impairment analyses performed after January 1, 2017. In March 2016, the FASB issued ASU Under the new guidance, when awards vest or are settled, the excess tax benefits and tax deficiencies are recorded as income tax expense or benefit in the income statement instead of in additional paid-in capital. This guidance will be applied prospectively. Furthermore, the guidance requires excess tax benefits to be presented as an operating activity on the statement of cash flows rather than as a financing activity, which can be applied retrospectively or prospectively. Under the new guidance, an election can be made regarding whether to account for forfeitures of share-based payments by recognizing forfeitures of awards as they occur or estimate the number of awards expected to be forfeited, as is currently required. This guidance is to be applied using a modified retrospective transition method, with a cumulative adjustment to retained earnings. T In February 2016, the FASB issued ASU No. In May 2014, the FASB issued ASU No. 2014-09 “Revenue from Contracts with Customers (Topic 606),” which outlines a single comprehensive model for entities to use in accounting for revenue using a five-step process that supersedes virtually all existing revenue guidance. ASU 2014-09 also requires additional quantitative and qualitative disclosures. During 2016, the FASB issued ASU 2016-08 ASU 2016-10 “ and ASU 2016-12 which clarify the revenue recognition implementation guidance on principal versus agent considerations, identifying performance obligations, determining whether an entity's promise to grant a license provides a customer with either a right to use or a right to access the entity's intellectual property, assessing the collectability criteria, presentation of sales and similar taxes, noncash consideration and various other items. The amendments in these ASUs affect the guidance in ASU 2014-09, and the effective date and transition requirements are the same as those for ASU 2014-09 which, as amended by ASU Based upon preliminary results of management’s evaluation, the most impactful aspects of the guidance relate to the timing of recognition for the revenue from customized products over time versus at a point in time, as well as inventory billed but not yet shipped. The Company has amounts of customized products in the Variable Print and International segments which are currently recognized when the products are completed and shipped to the customer. Currently, the Company defers revenue for inventory billed but not yet shipped which under the new revenue standard, the Company may be able to recognize revenue for certain inventory billed but not yet shipped. The actual revenue recognition treatment required under this new standard will be dependent on contract specific terms. The Company is still in the process of evaluating and designing the necessary changes to its business processes, systems and controls to support recognition and disclosure under the new standard. </t>
  </si>
  <si>
    <t>Basis of Presentation and Summary of Significant Accounting Policies (Policies)</t>
  </si>
  <si>
    <t>Nature of Operations</t>
  </si>
  <si>
    <t xml:space="preserve">Nature of Operations —RR Donnelley is a global, integrated communications provider enabling organizations to create, manage, deliver and optimize their multichannel marketing and business communications. The Company has a flexible and comprehensive portfolio of integrated communications solutions that allows its customers to engage audiences, reduce costs and drive revenues. RR Donnelley’s innovative content management offering, production platform, logistics services, supply chain management, outsourcing capabilities and customized consultative expertise assist its customers in the delivery of integrated messages across multiple media to highly targeted audiences at optimal times for customers in virtually every private and public sector. </t>
  </si>
  <si>
    <t>Use of Estimates</t>
  </si>
  <si>
    <t xml:space="preserve">Use of Estimates —The preparation of consolidated financial statements, in conformity with GAAP, requires the extensive use of management’s estimates and assumptions that affect the reported amounts of assets and liabilities and disclosure of contingent assets and liabilities at the date of the financial statements and the reported amounts of revenue and expenses during the reporting periods. Actual results could differ from these estimates. Estimates are used when accounting for items and matters including, but not limited to, allowance for uncollectible accounts receivable, inventory obsolescence, asset valuations and useful lives, employee benefits, self-insurance reserves, taxes, restructuring and other provisions and contingencies. </t>
  </si>
  <si>
    <t>Foreign Operations</t>
  </si>
  <si>
    <t>Foreign Operations —Assets and liabilities denominated in foreign currencies are translated into U.S. dollars at the exchange rates existing at the respective balance sheet dates. Income and expense items are translated at the average rates during the respective periods. Translation adjustments resulting from fluctuations in exchange rates are recorded as a separate component of other comprehensive income (loss) while transaction gains and losses are recorded in net earnings. Deferred taxes are not provided on cumulative foreign currency translation adjustments when the Company expects foreign earnings to be permanently reinvested.</t>
  </si>
  <si>
    <t>Fair Value Measurements</t>
  </si>
  <si>
    <t xml:space="preserve">Fair Value Measurements— Certain assets and liabilities are required to be recorded at fair value on a recurring basis. Fair value is determined based on the exchange price that would be received for an asset or paid to transfer a liability (an exit price) in the principal or most advantageous market for the asset or liability in an orderly transaction between market participants. The Company records the fair value of its foreign exchange forward contracts, available-for-sale securities, interest rate swaps, pension plan assets and other postretirement plan assets on a recurring basis. Assets measured at fair value on a nonrecurring basis include long-lived assets held and used, long-lived assets held for sale, goodwill and other intangible assets. The fair value of cash and cash equivalents, accounts receivable, short-term debt and accounts payable approximate their carrying values. The three-tier value hierarchy, which prioritizes valuation methodologies based on the reliability of the inputs, is: Level 1 — Valuations based on quoted prices for identical assets and liabilities in active markets. Level 2 —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Valuations based on unobservable inputs reflecting the Company’s own assumptions, consistent with reasonably available assumptions made by other market participants. </t>
  </si>
  <si>
    <t>Revenue Recognition</t>
  </si>
  <si>
    <t xml:space="preserve">Revenue Recognition — The Company recognizes revenue for the majority of its products upon transfer of title and the passage of the risk of ownership, which is generally upon shipment to the customer. Contracts generally specify F.O.B. shipping point terms. Under agreements with certain customers, custom products may be stored by the Company for future delivery. In these situations, the Company may also receive a logistics or warehouse management fee for the services it provides. In certain of these cases, delivery and billing schedules are outlined in the customer agreement and product revenue is recognized when manufacturing is complete, title and risk of ownership transfer to the customer, and there is a reasonable assurance as to collectability. Because the majority of products are customized, product returns are not significant; however, the Company accrues for the estimated amount of customer credits at the time of sale. Revenue from services is recognized as services are performed. For the Company’s logistics operations, whose operations include the delivery of printed material and other products, the Company recognizes revenue upon completion of the delivery of services. Within the Company’s business process outsourcing operations, the Company provides various outsourcing services. Depending on the nature of the service performed, revenue is recognized for outsourcing services either as services are rendered or upon completion of the service. Revenues related to the Company’s digital and creative solutions operations, which include digital content management, photography, color services and page production, are recognized in accordance with the terms of the contract, typically upon completion of the performed service and acceptance by the customer. The Company records deferred revenue in situations where amounts are invoiced but the revenue recognition criteria outlined above are not met. Such revenue is recognized when all criteria are subsequently met. Certain revenues earned by the Company require judgment to determine if revenue should be recorded gross, as a principal, or net of related costs, as an agent. Billings for third-party shipping and handling costs as well as certain postage costs, primarily in the Company’s logistics operations, and out-of-pocket expenses are recorded gross. In the Company’s Global Turnkey Solutions and Sourcing operations, contracts are evaluated using various criteria to determine if revenue for components and other materials should be recognized on a gross or net basis. In general, these revenues are recognized on a gross basis if the Company has control over selecting vendors and pricing, is the primary obligor in the arrangement, bears all credit risk and bears the risk of loss for inventory in its possession. Revenue from contracts that do not meet these criteria is recognized on a net basis. Many of the Company’s operations process materials, primarily paper, that may be supplied directly by customers or may be purchased by the Company and sold to customers. No revenue is recognized for customer-supplied paper, but revenues for Company-supplied paper are recognized on a gross basis. The Company records taxes collected from customers and remitted to governmental authorities on a net basis. </t>
  </si>
  <si>
    <t>By-Product Recoveries</t>
  </si>
  <si>
    <t xml:space="preserve">By-product recoveries —The Company records the sale of by-products as a reduction of cost of sales. </t>
  </si>
  <si>
    <t>Cash and Cash Equivalents</t>
  </si>
  <si>
    <t xml:space="preserve">Cash and cash equivalents —The Company considers all highly liquid investments with original maturities of three months or less to be cash equivalents. Short-term securities consist of investment grade instruments of governments, financial institutions and corporations. </t>
  </si>
  <si>
    <t>Receivables</t>
  </si>
  <si>
    <t xml:space="preserve">Receivables— Receivables are stated net of allowances for doubtful accounts and primarily include trade receivables, notes receivable and miscellaneous receivables from suppliers. No single customer comprised more than 10% of the Company’s consolidated net sales in 2016, 2015 or 2014. Specific customer provisions are made when a review of significant outstanding amounts, utilizing information about customer creditworthiness and current economic trends, indicates that collection is doubtful. In addition, provisions are made at differing rates, based upon the age of the receivable and the Company’s historical collection experience. See Note 6, , for details of activity affecting the allowance for doubtful accounts receivable. </t>
  </si>
  <si>
    <t xml:space="preserve">Inventories —Inventories include material, labor and factory overhead and are stated at the lower of cost or market and net of excess and obsolescence reserves for raw materials and finished goods. Provisions for excess and obsolete inventories are made at differing rates, utilizing historical data and current economic trends, based upon the age and type of the inventory. Specific excess and obsolescence provisions are also made when a review of specific balances indicates that the inventories will not be utilized in production or sold. The cost of 44.6% and 45.9% of the inventories at December 31, 2016 and 2015, respectively, has been determined using the Last-In, First-Out (LIFO) method. This method is intended to reflect the effect of inventory replacement costs within results of operations; accordingly, charges to cost of sales generally reflect recent costs of material, labor and factory overhead. The Company uses an external-index method of valuing LIFO inventories. The remaining inventories, primarily related to certain acquired and international operations, are valued using the First-In, First-Out or specific identification methods. </t>
  </si>
  <si>
    <t>Long-Lived Assets</t>
  </si>
  <si>
    <t xml:space="preserve">Long-Lived Assets — The Company assesses potential impairments to its long-lived assets if events or changes in circumstances indicate that the carrying amount of an asset may not be recoverable. An impaired asset is written down to its estimated fair value based upon the most recent information available. Estimated fair market value is generally measured by discounting estimated future cash flows. Long-lived assets, other than goodwill and other intangible assets, that are held for sale are recorded at the lower of the carrying value or the fair market value less the estimated cost to sell. </t>
  </si>
  <si>
    <t xml:space="preserve">Property, plant and equipment —Property, plant and equipment are recorded at cost and depreciated on a straight-line basis over their estimated useful lives. Useful lives range from 15 to 40 years for buildings, the lesser of 7 years or the lease term for leasehold improvements and from 3 to 15 years for machinery and equipment. Maintenance and repair costs are charged to expense as incurred. Major overhauls that extend the useful lives of existing assets are capitalized. When properties are retired or disposed, the costs and accumulated depreciation are eliminated and the resulting profit or loss is recognized in the results of operations. </t>
  </si>
  <si>
    <t>Goodwill</t>
  </si>
  <si>
    <t>Goodwill —Goodwill is reviewed for impairment annually as of October 31 or more frequently if events or changes in circumstances indicate that it is more likely than not that the fair value of a reporting unit is below its carrying value. For certain reporting units, the Company may perform a qualitative, rather than quantitative, assessment to determine whether it is more likely than not that the fair value of a reporting unit is less than its carrying amount. In performing this qualitative analysis, the Company considers various factors, including the excess of prior year estimates of fair value compared to carrying value, the effect of market or industry changes and the reporting units’ actual results compared to projected results. Based on this qualitative analysis, if management determines that it is more likely than not that the fair value of the reporting unit is greater than its carrying value, no further impairment testing is performed. For the remaining reporting units, the Company compares each reporting unit’s fair value, estimated based on comparable company market valuations and expected future discounted cash flows to be generated by the reporting unit, to its carrying value. If the carrying value exceeds the reporting unit’s fair value, the Company performs an additional fair value measurement calculation to determine the impairment loss, which is charged to operations in the period identified. See Note 4, Restructuring, Impairment and Other Charges The Company also performs an interim review for indicators of impairment at each quarter-end to assess whether an interim impairment review is required for any reporting unit. In the Company’s interim review for indicators of impairment as of December 31, 2016, management concluded that there were no indicators that the fair value of any of the reporting units with goodwill was more likely than not below its carrying value.</t>
  </si>
  <si>
    <t>Amortization</t>
  </si>
  <si>
    <t xml:space="preserve">Amortization — Certain costs to acquire and develop internal-use computer software are capitalized and amortized over their estimated useful life using the straight-line method, up to a maximum of five years. Amortization expense, primarily related to internally-developed software and excluding amortization expense related to other intangible assets, was $17.6 million, $14.9 million and $16.5 million for the years ended December 31, 2016, 2015 and 2014, respectively. Deferred debt issuance costs are amortized over the term of the related debt. Other intangible assets are recognized separately from goodwill and are amortized over their estimated useful lives. Other intangible assets with indefinite lives are not amortized. See Note 5, , for further discussion of other intangible assets and the related amortization expense. </t>
  </si>
  <si>
    <t>Financial Instruments</t>
  </si>
  <si>
    <t>Financial Instruments —The Company uses derivative financial instruments to hedge exposures to interest rate and foreign exchange fluctuations in the ordinary course of business. All derivatives are recorded as other current or noncurrent assets or other current or noncurrent liabilities on the balance sheet at their respective fair values with unrealized gains and losses recorded in other comprehensive income (loss), net of applicable income taxes, or in the results of operations, depending on the purpose for which the derivative is held. For derivatives designated and that qualify as fair value hedges, the gain or loss on the derivative, as well as the offsetting gain or loss on the hedged item attributable to the hedged risk, are recognized in the results of operations. Changes in the fair value of derivatives that do not meet the criteria for designation as a hedge at inception, or fail to meet the criteria thereafter, are recognized currently in the results of operations. At inception of a hedge transaction, the Company formally documents the hedge relationship and the risk management objective for undertaking the hedge. In addition, the Company assesses, both at inception of the hedge and on an ongoing basis, whether the derivative in the hedging transaction has been highly effective in offsetting changes in fair value of the hedged item and whether the derivative is expected to continue to be highly effective. The impact of any ineffectiveness is recognized currently in the results of operations. The Company’s foreign exchange forward contracts and interest rate swaps are subject to enforceable master netting agreements that allow the Company to settle positive and negative positions with the respective counterparties. The Company settles foreign exchange forward contracts on a net basis when possible. Foreign exchange forward contracts that can be settled on a net basis are presented net in the Consolidated Balance Sheets. Interest rate swaps are settled on a gross basis and presented gross in the Consolidated Balance Sheets. See Note 15, Derivatives</t>
  </si>
  <si>
    <t>Share-Based Compensation</t>
  </si>
  <si>
    <t xml:space="preserve">Share-Based Compensation —The Company recognizes share-based compensation expense based on estimated fair values for all share-based awards made to employees and directors, including stock options, restricted stock units and performance share units. The Company recognizes compensation expense for share-based awards expected to vest on a straight-line basis over the requisite service period of the award based on their grant date fair value. See Note 18, , for further discussion. </t>
  </si>
  <si>
    <t>Pension and Other Postretirement Benefits Plans</t>
  </si>
  <si>
    <t xml:space="preserve">Pension and Other Postretirement Benefits Plans —The Company records annual income and expense amounts relating to its pension and other postretirement benefit plans based on calculations which include various actuarial assumptions, including discount rates, mortality, assumed rates of return, compensation increases, turnover rates and healthcare cost trend rates. The Company reviews its actuarial assumptions on an annual basis and makes modifications to the assumptions based on current rates and trends when it is deemed appropriate to do so. The effect of modifications on the value of plan obligations and assets is recognized immediately within other comprehensive income (loss) and amortized into operating earnings over future periods. The Company believes that the assumptions utilized in recording its obligations under its plans are reasonable based on its experience, market conditions and input from its actuaries and investment advisors. See Note 12 , for additional information. </t>
  </si>
  <si>
    <t>Taxes on Income</t>
  </si>
  <si>
    <t>Taxes on Income — Deferred taxes are provided using an asset and liability method whereby deferred tax assets are recognized for deductible temporary differences and operating loss carry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Company recognizes deferred tax liabilities related to taxes on certain foreign earnings that are not considered to be permanently reinvested. No deferred tax liabilities are recognized for foreign earnings that are considered to be permanently reinvested. Management regularly evaluates whether foreign earnings are expected to be permanently reinvested. This evaluation requires judgment about the future operating and liquidity needs of the Company and its foreign subsidiaries. Changes in economic and business conditions, foreign or U.S. tax laws, or the Company’s financial situation could result in changes to these judgments and the need to record additional tax liabilities. The Company is regularly audited by foreign and domestic tax authorities. These audits occasionally result in proposed assessments where the ultimate resolution might result in the Company owing additional taxes, including in some cases, penalties and interest. The Company recognizes a tax position in its financial statements when it is more likely than not ( i.e., Income Taxes</t>
  </si>
  <si>
    <t>Discontinued Operations (Tables)</t>
  </si>
  <si>
    <t>Schedule of Financial Results of Discontinued Operations</t>
  </si>
  <si>
    <t>The following table presents the financial results of discontinued operations :
Year ended
December 31,
2016
2015
2014
Net sales
$
3,303.4
$
4,472.9
$
4,583.3
Cost of sales
2,534.7
3,414.2
3,506.5
Operating expenses (a)
615.9
708.7
774.8
Interest and other (income) expense, net (b)
151.4
71.6
58.4
Earnings before income taxes
1.4
278.4
243.6
Income tax expense
11.1
108.3
82.5
Net loss from discontinued operations
$
(9.7
)
$
170.1
$
161.1
(a)
Includes spinoff transaction costs incurred of $81.2 million and $13.6 million, respectively, during the years ended December 31, 2016 and 2015.
(b)
Includes the related interest expense of the corporate level debt which was purchased in connection with the Separation totaling $55.9 million, $73.3 million and $73.3 million for the years ended December 31, 2016, 2015 and 2014. Also includes the losses on the extinguishment of corporate level debt executed in conjunction with the spinoff transactions totaling $96.1 million for the year ended December 31, 2016.</t>
  </si>
  <si>
    <t>Schedule of Aggregate Carrying Amount of Major Classes of Assets and Liabilities of Discontinued Operations</t>
  </si>
  <si>
    <t>The following table presents the aggregate carrying amount of the major classes of assets and liabilities of discontinued operations:
December 31, 2015
Carrying amounts of assets included as part of discontinued operations:
Cash and cash equivalents
$
100.9
Receivables, less allowances for doubtful accounts
763.2
Inventories
239.2
Prepaid expenses and other current assets
32.9
Current assets held for disposition
1,136.2
Property, plant and equipment-net
751.5
Goodwill
657.9
Other intangible assets-net
217.0
Deferred income taxes
85.1
Other noncurrent assets
140.6
Noncurrent assets held for disposition
1,852.1
Total assets held for disposition in the consolidated balance sheets
$
2,988.3
Carrying amounts of liabilities included as part of discontinued operations:
Accounts payable
$
328.4
Accrued liabilities
318.3
Short-term and current portion of long-term debt
2.7
Current liabilities held for disposition
649.4
Long-term debt
1,001.5
Pension liabilities
384.2
Other noncurrent liabilities
157.2
Noncurrent liabilities held for disposition
1,542.9
Total liabilities held for disposition in the consolidated balance sheets
$
2,192.3</t>
  </si>
  <si>
    <t>Schedule of Non-Cash Items and Capital Expenditures of Discontinued Operations</t>
  </si>
  <si>
    <t xml:space="preserve">The following table presents the significant non-cash items and capital expenditures of discontinued operations:
Year ended
December 31,
2016
2015
2014
Depreciation and amortization
$
159.0
$
221.5
$
219.4
Pension settlement charges
77.7
—
95.7
Impairment charges
1.5
7.1
22.0
Loss on debt extinguishments
96.1
—
—
Gain on bargain purchase
—
—
(9.5
)
Assumption of warehousing equipment related to customer contract
8.8
—
—
Purchase of property, plant and equipment
(49.0
)
(74.0
)
(89.6
) </t>
  </si>
  <si>
    <t>Acquisitions and Dispositions (Tables)</t>
  </si>
  <si>
    <t>Business Acquisition [Line Items]</t>
  </si>
  <si>
    <t>Fair Values, Valuation Techniques and Related Unobservable Inputs of Level Three</t>
  </si>
  <si>
    <t>The following table presents the fair value, valuation techniques and related unobservable inputs for these Level 3 measurements for the years ended December 31, 2016, 2015 and 2014:
Fair Value
Valuation Technique
Unobservable Input
Range
2016
Customer relationships
$
4.6
Excess earnings
Attrition rate
5.0%
Discount Rate
13.0%
2015
Customer relationships
$
—
Excess earnings
Attrition rate
2.7%
2014
Customer relationships
$
—
Excess Earnings
Discount rate
12.0 - 18.0%
Attrition Rate
6.6% - 12.0%</t>
  </si>
  <si>
    <t>Precision Dialogue Holdings, LLC</t>
  </si>
  <si>
    <t>Schedule of Final Purchase Price Allocation for Acquisitions</t>
  </si>
  <si>
    <t>Based on the valuation, the final purchase price allocation for the Precision Dialogue acquisition was as follows:
Accounts receivable
$
11.5
Inventories
0.4
Prepaid expenses and other current assets
0.8
Property, plant and equipment
6.9
Other intangible assets
14.1
Other noncurrent assets
1.2
Goodwill
42.5
Accounts payable and accrued liabilities
(11.4
)
Deferred taxes-net
(6.8
)
Total purchase price-net of cash acquired
59.2
Less: debt assumed
11.1
Net cash paid
$
48.1</t>
  </si>
  <si>
    <t>The fair values of other intangible assets, technology and goodwill associated with the Precision Dialogue acquisition were determined to be Level 3 under the fair value hierarchy. The following table presents the fair value, valuation techniques and related unobservable inputs for these Level 3 measurements:
Fair Value
Valuation Technique
Unobservable Input
Range
Customer relationships
$
11.0
Excess earnings
Discount rate Attrition rate
16.0% 7.0% - 8.0%
Trade names
1.4
Relief-from-royalty method
Discount rate Royalty rate (pre-tax)
16.0% 0.75% - 1.25%
Technology
0.6
Relief-from-royalty method
Discount rate Royalty rate (pre-tax) Obsolescence factor
16.0% 15.0% 0.0% - 40.0%
Non-compete agreements
1.7
With or without method
Discount rate
16.0%</t>
  </si>
  <si>
    <t>Four Insignificant Acquisitions</t>
  </si>
  <si>
    <t>Based on the valuations, the final purchase price allocations for the 2015 acquisitions were as follows:
Accounts receivable
$
3.4
Inventories
0.2
Prepaid expenses and other current assets
0.6
Property, plant and equipment
5.7
Other intangible assets
5.2
Other noncurrent assets
0.2
Goodwill
15.2
Accounts payable and accrued liabilities
(5.6
)
Other noncurrent liabilities
(4.7
)
Total purchase price-net of cash acquired
20.2
Less: debt assumed
3.7
Less: settlement of accounts receivable for acquisition of a business
8.6
Less: value of common stock issued
1.0
Net cash paid
$
6.9</t>
  </si>
  <si>
    <t>The fair values of other intangible assets and goodwill associated with these acquisitions were determined to be Level 3 under the fair value hierarchy. The following table presents the fair value, valuation techniques and related unobservable inputs for these Level 3 measurements:
Fair Value
Valuation Technique
Unobservable Input
Range
Customer relationships
$
4.9
Excess earnings
Discount rate Attrition rate
15.0% - 17.0% 5.0% - 10.0%
Non-compete agreements
0.3
Excess earnings
Discount rate
17.0%</t>
  </si>
  <si>
    <t>Consolidated Graphics, Inc</t>
  </si>
  <si>
    <t>Based on the valuations, the final purchase price allocation for this acquisition as well as the purchase price allocation for an insignificant acquisition were as follows:
Accounts receivable
$
171.3
Inventories
65.9
Prepaid expenses and other current assets
15.4
Property, plant and equipment
297.0
Other intangible assets
179.3
Other noncurrent assets
10.4
Goodwill
296.6
Accounts payable and accrued liabilities
(159.5
)
Other noncurrent liabilities
(41.5
)
Deferred taxes-net
(116.6
)
Total purchase price-net of cash acquired
718.3
Less: debt assumed
118.4
Less: value of common stock issued
300.7
Net cash paid
$
299.2</t>
  </si>
  <si>
    <t>The fair values of other intangible assets and goodwill associated with the acquisition of Consolidated Graphics were determined to be Level 3 under the fair value hierarchy. The following table presents the fair values, valuation techniques and related unobservable inputs for these Level 3 measurements:
Fair Value
Valuation Technique
Unobservable Input
Range
Customer relationships
$ 161.6
Excess earnings
Discount rate Attrition rate
17.0% - 19.0% 5.0% - 15.0%
Trade names
17.7
Relief-from-royalty method
Discount rate Royalty rate (pre-tax)
19.0% 0.5%</t>
  </si>
  <si>
    <t>Restructuring, Impairment and Other Charges (Tables)</t>
  </si>
  <si>
    <t>Schedule of Net Restructuring, Impairment and Other Charges</t>
  </si>
  <si>
    <t>Restructuring, Impairment and Other Charges Recognized in Results of Operations
2016
Employee Terminations
Other Restructuring Charges
Total Restructuring Charges
Impairment
Other Charges
Total
Variable Print
$
1.4
$
1.7
$
3.1
$
557.9
$
1.9
$
562.9
Strategic Services
1.8
(0.1
)
1.7
—
0.4
2.1
International
9.6
1.8
11.4
(2.5
)
—
8.9
Corporate
9.1
0.1
9.2
1.2
—
10.4
Total
$
21.9
$
3.5
$
25.4
$
556.6
$
2.3
$
584.3
2015
Employee Terminations
Other Restructuring Charges
Total Restructuring Charges
Impairment
Other Charges
Total
Variable Print
$
3.1
$
4.7
$
7.8
$
(0.5
)
$
1.8
$
9.1
Strategic Services
4.4
0.1
4.5
0.9
0.4
5.8
International
11.9
3.2
15.1
28.5
—
43.6
Corporate
3.0
1.2
4.2
—
—
4.2
Total
$
22.4
$
9.2
$
31.6
$
28.9
$
2.2
$
62.7
2014
Employee Terminations
Other Restructuring Charges
Total Restructuring Charges
Impairment
Other Charges
Total
Variable Print
$
13.2
$
7.9
$
21.1
$
11.4
$
7.6
$
40.1
Strategic Services
2.8
(0.1
)
2.7
—
3.9
6.6
International
6.1
1.3
7.4
13.7
—
21.1
Corporate
2.5
2.0
4.5
—
—
4.5
Total
$
24.6
$
11.1
$
35.7
$
25.1
$
11.5
$
72.3</t>
  </si>
  <si>
    <t>Schedule of Changes in the Restructuring Reserve</t>
  </si>
  <si>
    <t>The restructuring reserve as of December 31, 2016 and 2015, and changes during the year ended December 31, 2016, were as follows:
December 31, 2015
Restructuring Charges
Foreign Exchange and Other
Cash Paid
December 31, 2016
Employee terminations
$
6.1
$
21.9
$
(3.6
)
$
(16.8
)
$
7.6
Multi-employer pension plan withdrawal obligations
12.7
0.7
—
(1.6
)
11.8
Lease terminations and other
2.3
2.8
(0.1
)
(3.4
)
1.6
Total
$
21.1
$
25.4
$
(3.7
)
$
(21.8
)
$
21.0
The restructuring reserve as of December 31, 2015 and 2014, and changes during the year ended December 31, 2015, were as follows:
December 31, 2014
Restructuring Charges
Foreign Exchange and Other
Cash Paid
December 31, 2015
Employee terminations
$
8.8
$
22.4
$
(3.5
)
$
(21.6
)
$
6.1
Multi-employer pension plan withdrawal obligations
13.5
0.5
0.1
(1.4
)
12.7
Lease terminations and other
4.3
8.7
(0.3
)
(10.4
)
2.3
Total
$
26.6
$
31.6
$
(3.7
)
$
(33.4
)
$
21.1</t>
  </si>
  <si>
    <t>Goodwill and Other Intangible Assets (Tables)</t>
  </si>
  <si>
    <t>Schedule of Changes in the Carrying Value of Goodwill by Segment</t>
  </si>
  <si>
    <t>The changes in the carrying amount of goodwill for the years ended December 31, 2016 and 2015 were as follows:
Variable Print
Strategic Services
International
Total
Net book value as of January 1, 2015
Goodwill
$
1,794.6
$
336.4
$
1,184.4
3,315.4
Accumulated impairment losses
(1,022.9
)
(148.7
)
(1,044.6
)
(2,216.2
)
Total
771.7
187.7
139.8
1,099.2
Acquisitions
2.3
7.5
5.4
15.2
Foreign exchange and other adjustments
(2.4
)
—
(8.3
)
(10.7
)
Impairment charges
—
—
(18.0
)
(18.0
)
Net book value as of December 31, 2015
Goodwill
1,794.5
343.9
1,098.0
3,236.4
Accumulated impairment losses
(1,022.9
)
(148.7
)
(979.1
)
(2,150.7
)
Total
$
771.6
$
195.2
$
118.9
$
1,085.7
Acquisitions
21.2
21.3
—
42.5
Foreign exchange and other adjustments
7.5
—
(5.9
)
1.6
Impairment charges
(527.8
)
—
—
(527.8
)
Net book value as of December 31, 2016
Goodwill
1,823.0
365.2
1,017.9
3,206.1
Accumulated impairment losses
(1,550.5
)
(148.7
)
(904.9
)
(2,604.1
)
Total
$
272.5
$
216.5
$
113.0
$
602.0</t>
  </si>
  <si>
    <t>Components of Other Intangible Assets</t>
  </si>
  <si>
    <t>The components of other intangible assets at December 31, 2016 and 2015 were as follows:
December 31, 2016
December 31, 2015
Gross
Gross
Carrying
Accumulated
Net Book
Carrying
Accumulated
Net Book
Amount
Amortization
Value
Amount
Amortization
Value
Customer relationships
$
517.9
$
(370.7
)
$
147.2
$
586.5
$
(389.9
)
$
196.6
Patents
2.0
(2.0
)
—
98.3
(98.3
)
—
Trademarks, licenses and agreements
26.2
(24.4
)
1.8
24.5
(23.8
)
0.7
Trade names
36.8
(13.9
)
22.9
35.7
(12.0
)
23.7
Total other intangible assets
$
582.9
$
(411.0
)
$
171.9
$
745.0
$
(524.0
)
$
221.0</t>
  </si>
  <si>
    <t>Schedule of Other Intangible Assets Additions by Component</t>
  </si>
  <si>
    <t>December 31, 2016
December 31, 2015
Amount
Weighted Average Amortization Period
Amount
Weighted Average Amortization Period
Customer relationships
$
11.0
10.5
$
4.9
9.2
Trade names (amortizable)
1.4
4.7
—
0.0
Non-compete agreements
1.7
3.3
0.3
4.3
Total additions
$
14.1
$
5.2</t>
  </si>
  <si>
    <t>Schedule of Estimated Annual Amortization Expense Related to Other Intangible Assets</t>
  </si>
  <si>
    <t>The following table outlines the estimated annual amortization expense related to other intangible assets as of December 31, 2016:
Amount
2017
$
28.6
2018
27.8
2019
24.1
2020
20.3
2021
20.0
2022 and thereafter
51.1
Total
$
171.9</t>
  </si>
  <si>
    <t>Accounts Receivable (Tables)</t>
  </si>
  <si>
    <t>Transactions Affecting Allowance for Doubtful Accounts</t>
  </si>
  <si>
    <t>Transactions affecting the allowance for doubtful accounts receivable during the years ended December 31, 2016, 2015 and 2014 were as follows:
2016
2015
2014
Balance, beginning of year
$
26.0
$
27.0
$
28.3
Provisions charged to expense
12.1
17.8
14.9
Write-offs and other
(2.2
)
(18.8
)
(16.2
)
Balance, end of year
$
35.9
$
26.0
$
27.0</t>
  </si>
  <si>
    <t>Inventories (Tables)</t>
  </si>
  <si>
    <t>Components of Inventories</t>
  </si>
  <si>
    <t>The components of the Company’s inventories, net of excess and obsolescence reserves for raw materials and finished goods, at December 31, 2016 and 2015 were as follows:
2016
2015
Raw materials and manufacturing supplies
$
133.8
$
137.2
Work in process
84.4
$
84.7
Finished goods
179.4
$
150.0
LIFO reserve
(18.0
)
$
(19.1
)
Total
$
379.6
$
352.8</t>
  </si>
  <si>
    <t>Property, Plant and Equipment (Tables)</t>
  </si>
  <si>
    <t>Components of Property, Plant and Equipment</t>
  </si>
  <si>
    <t>The components of the Company’s property, plant and equipment at December 31, 2016 and 2015 were as follows:
2016
2015
Land
$
56.0
$
55.2
Buildings
403.0
404.6
Machinery and equipment
1,805.4
1,756.1
2,264.4
2,215.9
Accumulated depreciation
(1,614.1
)
(1,519.3
)
Total
$
650.3
$
696.6</t>
  </si>
  <si>
    <t>Fair Value Measurement (Tables)</t>
  </si>
  <si>
    <t>Assets and Liabilities Measured at Fair Value on Recurring Basis</t>
  </si>
  <si>
    <t>The following tables summarize the bases used to measure financial assets and liabilities that are carried at fair value on a recurring basis in the consolidated balance sheets.
Basis of fair value measurement
Balance as of December 31, 2016
Quoted prices in active markets for identical assets (Level 1)
Significant other observable inputs (Level 2)
Significant unobservable inputs (Level 3)
Assets
Foreign exchange forward contracts
$
1.7
$
—
$
1.7
$
—
Available-for-sale securities
328.7
—
328.7
—
Total assets
$
330.4
$
—
$
330.4
$
—
Liabilities
Foreign exchange forward contracts
1.5
—
1.5
—
Total liabilities
$
1.5
$
—
$
1.5
$
—
Basis of fair value measurement
Balance as of December 31, 2015
Quoted prices in active markets for identical assets (Level 1)
Significant other observable inputs (Level 2)
Significant unobservable inputs (Level 3)
Assets
Foreign exchange forward contracts
$
1.8
$
—
$
1.8
$
—
Interest rate swap
0.4
—
0.4
—
Total assets
$
2.2
$
—
$
2.2
$
—
Liabilities
Foreign exchange forward contracts
1.5
—
1.5
—
Total liabilities
$
1.5
$
—
$
1.5
$
—</t>
  </si>
  <si>
    <t>Assets Measured at Fair Value on a Nonrecurring Basis</t>
  </si>
  <si>
    <t>The fair value as of the measurement date, net book value as of the end of the year and related impairment charge for assets measured at fair value on a nonrecurring basis subsequent to initial recognition during the years ended December 31, 2016, 2015 and 2014 were as follows:
Year Ended December 31, 2016
As of December 31, 2016
Impairment Charge
Fair Value Measurement (Level 3)
Net Book Value
Long-lived assets held for sale or disposal
$
0.6
$
—
$
—
Goodwill
527.8
15.2
15.2
Other intangible assets
29.7
4.6
4.3
Total
$
558.1
$
19.8
$
19.5
Year Ended December 31, 2015
As of December 31, 2015
Impairment Charge
Fair Value Measurement (Level 3)
Net Book Value
Long-lived assets held and used
$
0.3
$
—
$
—
Long-lived assets held for sale or disposal
1.5
2.8
—
Goodwill
18.0
—
—
Other intangible assets
11.9
—
—
Total
$
31.7
$
2.8
$
—
Year Ended December 31, 2014
As of December 31, 2014
Impairment Charge
Fair Value Measurement (Level 3)
Net Book Value
Long-lived assets held and used
$
5.2
$
0.6
$
0.7
Long-lived assets held for sale or disposal
8.7
9.2
2.0
Other intangible assets
13.2
—
—
Total
$
27.1
$
9.8
$
2.7</t>
  </si>
  <si>
    <t>Accrued Liabilities (Tables)</t>
  </si>
  <si>
    <t>Components of Accrued Liabilities</t>
  </si>
  <si>
    <t>The components of the Company’s accrued liabilities at December 31, 2016 and 2015 were as follows:
2016
2015
Employee-related liabilities
$
175.3
$
172.0
Deferred revenue
106.6
95.5
Restructuring liabilities
6.0
6.6
Other
253.8
188.0
Total accrued liabilities
$
541.7
$
462.1</t>
  </si>
  <si>
    <t>Commitments and Contingencies (Tables)</t>
  </si>
  <si>
    <t>Future Minimum Rental Commitments Under Operating Lease</t>
  </si>
  <si>
    <t>Future minimum rental commitments under operating leases are as follows:
Year Ended December 31
Amount
2017
$
85.6
2018
64.9
2019
47.4
2020
33.8
2021
22.1
2022 and thereafter
37.5
$
291.3</t>
  </si>
  <si>
    <t>Retirement Plans (Tables)</t>
  </si>
  <si>
    <t>Components of Net Pension and Postretirement Benefits (Income) Expense and Total (Income) Expense</t>
  </si>
  <si>
    <t xml:space="preserve">The components of the net periodic benefit (income) expense and total (income) expense were as follows:
Pension Benefits
Other Postretirement Benefits
2016
2015
2014
2016
2015
2014
Service cost
$
1.0
$
1.7
$
1.9
$
3.8
$
4.7
$
4.6
Interest cost
105.7
170.4
187.8
11.7
15.9
16.5
Expected return on plan assets
(177.5
)
(234.6
)
(250.5
)
(13.8
)
(13.1
)
(12.2
)
Amortization of prior service credit
—
—
—
(12.7
)
(26.9
)
(25.8
)
Amortization of actuarial loss
26.1
40.5
31.9
0.1
—
—
Settlements and curtailments
98.4
—
95.7
(19.5
)
—
—
Attributable to DFS and LSC
(43.3
)
16.8
(72.3
)
—
—
—
Net periodic benefit (income) expense related to continuing operations
$
10.4
$
(5.2
)
$
(5.5
)
$
(30.4
)
$
(19.4
)
$
(16.9
)
Weighted average assumption used to calculate net periodic benefit expense:
Discount rate
4.3
%
3.9
%
5.0
%
4.2
%
3.9
%
4.5
%
Rate of compensation increase
0.2
%
0.2
%
0.2
%
n/a
n/a
n/a
Expected return on plan assets
6.8
%
7.0
%
7.6
%
7.3
%
7.3
%
7.3
% </t>
  </si>
  <si>
    <t>Reconciliation of Benefit Obligation, Plan Assets and Funded Status of Plans</t>
  </si>
  <si>
    <t xml:space="preserve">Pension Benefits
Other Postretirement Benefits
2016
2015
2016
2015
Benefit obligation at beginning of year
$
3,932.3
$
4,258.8
$
373.8
$
423.1
Service cost
1.0
1.7
3.8
4.7
Interest cost
105.7
170.4
11.7
15.9
Plan participants' contributions
—
—
9.4
10.7
Medicare reimbursements
—
—
5.4
5.7
Actuarial (gain) loss
349.5
(270.2
)
5.9
(46.3
)
Plan amendments and other
—
6.2
(33.8
)
(0.1
)
Curtailments and settlements
(304.4
)
—
—
—
Foreign currency translation
(40.5
)
(48.1
)
1.3
(7.8
)
Benefits paid
(129.7
)
(186.1
)
(32.5
)
(32.5
)
Separation of Donnelley Financial and LSC
(2,915.6
)
—
—
—
Divestitures
(23.6
)
(0.4
)
—
—
Acquisitions
—
—
—
0.4
Benefit obligation at end of year
$
974.7
$
3,932.3
$
345.0
$
373.8
Fair value of plan assets at beginning of year
$
3,424.1
$
3,656.5
$
205.5
$
212.6
Actual return on assets
424.1
(24.5
)
14.8
(1.1
)
Settlements
(304.4
)
—
—
—
Employer contributions
12.8
14.9
7.7
10.1
Medicare reimbursements
—
—
5.4
5.7
Plan participants' contributions
—
—
9.4
10.7
Separation of Donnelley Financial and LSC
(2,489.1
)
—
—
—
Divestitures
(16.8
)
—
—
—
Foreign currency translation
(45.6
)
(36.7
)
—
—
Benefits paid
(129.7
)
(186.1
)
(32.5
)
(32.5
)
Fair value of plan assets at end of year
$
875.4
$
3,424.1
$
210.3
$
205.5
Total net pension liability recognized as of December 31
(99.3
)
(508.2
)
(134.7
)
(168.3
)
Attributable to DFS and LSC
—
388.4
—
—
Total net pension liability recognized as of December 31
$
(99.3
)
$
(119.8
)
$
(134.7
)
$
(168.3
) </t>
  </si>
  <si>
    <t>Amounts Recognized on Consolidated Balance Sheets</t>
  </si>
  <si>
    <t xml:space="preserve">Amounts recognized in the Consolidated Balance Sheets as of December 31, 2016 and 2015 were as follows:
Pension Benefits
Other Postretirement Benefits
2016
2015
2016
2015
Prepaid pension cost (included in other noncurrent assets)
$
22.8
$
13.0
$
—
$
—
Accrued benefit cost (included in accrued liabilities)
(2.7
)
(2.6
)
(0.6
)
(0.7
)
Pension liabilities
(119.4
)
(130.2
)
—
—
Other postretirement benefits plan liabilities
—
—
(134.1
)
(167.6
)
Net liabilities recognized in the Consolidated Balance Sheets - Continuing Operations
$
(99.3
)
$
(119.8
)
$
(134.7
)
$
(168.3
) </t>
  </si>
  <si>
    <t>Amounts in Accumulated Other Comprehensive Loss</t>
  </si>
  <si>
    <t>The amounts included in accumulated other comprehensive loss in the Consolidated Balance Sheets, excluding tax effects and in 2015 includes plans sponsored directly by the spinoff entities not presented in the above tables, that have not yet been recognized as components of net periodic benefit cost at December 31, 2016 and 2015 were as follows:
Pension Benefits
Other Postretirement Benefits
2016
2015
2016
2015
Accumulated other comprehensive (loss) income
Net actuarial (loss) gain
$
(297.4
)
$
(1,229.9
)
$
19.2
$
24.1
Net transition obligation
—
(0.1
)
—
—
Net prior service credit
—
—
32.9
31.5
Total
$
(297.4
)
$
(1,230.0
)
$
52.1
$
55.6</t>
  </si>
  <si>
    <t>Amounts Recognized in Other Comprehensive Income (Loss)</t>
  </si>
  <si>
    <t xml:space="preserve">The pre-tax amounts recognized in other comprehensive income (loss) in 2016 as components of net periodic benefit costs were as follows:
Pension Benefits
Other Postretirement Benefits
Amortization of:
Net actuarial loss
$
26.1
$
0.1
Net prior service credit
—
(12.7
)
Amounts arising during the period:
Net actuarial loss
(102.5
)
(4.8
)
Net prior service credit
—
33.8
Divestiture
1.6
—
Curtailment
—
(19.5
)
Settlements
98.4
—
Foreign currency loss
(0.8
)
(0.4
)
Total
$
22.8
$
(3.5
) </t>
  </si>
  <si>
    <t>Amounts in Accumulated Other Comprehensive Loss Expected to be Recognized Next Fiscal Year</t>
  </si>
  <si>
    <t xml:space="preserve">Actuarial gains and losses in excess of 10.0% of the greater of the projected benefit obligation or the market-related value of plan assets were recognized as a component of net periodic benefit costs over the average remaining service period of a plan’s active employees. As a result of the plan freezes, the actuarial gains and losses are recognized as a component of net periodic benefit costs over the average remaining life of a plan’s active employees. Unrecognized prior service costs or credits are also recognized as a component of net periodic benefit cost over the average remaining service period of a plan’s active employees. The amounts in accumulated other comprehensive loss that are expected to be recognized as components of net periodic benefit costs in 2017 are shown below:
Pension Benefits
Other Postretirement Benefits
Amortization of:
Net actuarial loss
$
7.1
$
(0.1
)
Net prior service credit
—
(2.8
)
Total
$
7.1
$
(2.9
) </t>
  </si>
  <si>
    <t>Weighted Average Assumptions Used to Determine Benefit Obligation</t>
  </si>
  <si>
    <t xml:space="preserve">The weighted average assumptions used to determine the benefit obligation at the measurement date were as follows:
Pension Benefits
Other Postretirement Benefits
2016
2015
2016
2015
Discount rate
3.8
%
4.3
%
4.0
%
4.2
%
Health care cost trend:
Current
Pre-Age 65
—
—
6.1
%
6.1
%
Post-Age 65
—
—
6.1
%
6.1
%
Ultimate
—
—
5.0
%
4.9
% </t>
  </si>
  <si>
    <t>Summary of Projected Benefit Obligations in Excess of Plan Assets</t>
  </si>
  <si>
    <t>The following table provides a summary of under-funded or unfunded pension benefit plans with projected benefit obligations in excess of plan assets as of December 31, 2016 and 2015:
Pension Benefits
2016
2015
Projected benefit obligation
$
744.3
$
3,695.0
Fair value of plan assets
622.2
3,173.8</t>
  </si>
  <si>
    <t>Accumulated Benefit Obligations in Excess of Plan Assets</t>
  </si>
  <si>
    <t>The following table provides a summary of pension plans with accumulated benefit obligations in excess of plan assets as of December 31, 2016 and 2015:
Pension Benefits
2016
2015
Accumulated benefit obligation
$
730.7
$
3,679.6
Fair value of plan assets
622.2
3,173.8</t>
  </si>
  <si>
    <t>Effects of One-percentage Point Change in Assumed Health Care Cost Trend Rates</t>
  </si>
  <si>
    <t xml:space="preserve">The current health care cost trend rate gradually declines through 2024 (2034 for Canada) to the ultimate trend rate and remains level thereafter. A one-percentage point change in assumed health care cost trend rates would have the following effects:
1.0% Increase
1.0% Decrease
Other postretirement benefits obligation
$
5.8
$
(5.4
)
Total other postretirement benefits service and interest cost components
0.8
(0.7
) </t>
  </si>
  <si>
    <t>Expected Benefit Payments</t>
  </si>
  <si>
    <t>Benefit payments are expected to be paid as follows:
Pension Benefits
Other Postretirement Benefits-Gross
Estimated Subsidy Reimbursements
2017
44.9
26.8
1.3
2018
45.8
26.9
1.4
2019
46.4
26.5
1.5
2020
48.1
26.2
1.5
2021
49.6
25.7
1.5
2022-2026
258.1
122.0
6.5</t>
  </si>
  <si>
    <t>Pension Plans, Defined Benefit</t>
  </si>
  <si>
    <t>Allocation of Plan Assets</t>
  </si>
  <si>
    <t>The fair values of the Company’s pension plan assets at December 31, 2016 and 2015, by asset category were as follows:
December 31, 2016
December 31, 2015
Asset Category
Total
Level 1
Level 2
Level 3
Total
Level 1
Level 2
Level 3
Cash and cash equivalents
$
17.5
$
12.9
$
4.6
$
—
$
124.0
$
93.3
$
30.7
$
—
Equity
144.6
144.5
0.1
—
816.7
816.6
0.1
—
Fixed income
222.7
0.7
222.0
—
1,371.9
0.6
1,371.3
—
Derivatives and other
2.3
—
2.3
—
1.5
—
1.5
—
Subtotal
$
387.1
$
158.1
$
229.0
$
—
$
2,314.1
$
910.5
$
1,403.6
$
—
Plan assets measured at NAV
Equity funds
$
245.5
$
717.5
Fixed income
193.4
184.4
Derivatives and other
16.6
16.5
Real estate
32.8
146.5
Private Equity
—
45.1
Total plan assets measured at NAV
$
488.3
$
1,110.0
Total
$
875.4
$
3,424.1</t>
  </si>
  <si>
    <t>Other Postretirement Benefit Plans, Defined Benefit</t>
  </si>
  <si>
    <t>The fair values of the Company’s other postretirement benefits plan assets at December 31, 2016 and 2015, by asset category were as follows:
December 31, 2016
December 31, 2015
Asset Category
Total
Level 1
Level 2
Total
Level 1
Level 2
Cash and cash equivalents
$
21.3
$
—
$
21.3
$
5.4
$
—
$
5.4
Other
1.4
1.4
—
$
1.2
1.2
—
Subtotal
$
22.7
$
1.4
$
21.3
$
6.6
$
1.2
$
5.4
Investments measured at NAV
Equity funds
$
149.8
$
143.5
Fixed income funds
37.8
55.4
Total investments measured at NAV
$
187.6
$
198.9
Total
$
210.3
$
205.5</t>
  </si>
  <si>
    <t>Income Taxes (Tables)</t>
  </si>
  <si>
    <t>Components of Earnings from Continuing Operations Before Income Taxes</t>
  </si>
  <si>
    <t xml:space="preserve">Income taxes have been based on the following components of earnings (loss) from continuing operations before income taxes for the years ended December 31, 2016, 2015 and 2014:
2016
2015
2014
U.S.
$
(617.9
)
$
(36.3
)
$
(194.8
)
Foreign
120.7
25.6
98.3
Total
$
(497.2
)
$
(10.7
)
$
(96.5
) </t>
  </si>
  <si>
    <t>Components of Income Tax Expense (Benefit) from Continuing Operations</t>
  </si>
  <si>
    <t xml:space="preserve">The components of income tax expense (benefit) from continuing operations for the years ended December 31, 2016, 2015 and 2014 were as follows:
2016
2015
2014
Federal:
Current
$
(7.3
)
$
8.5
$
(70.4
)
Deferred
(51.7
)
(11.9
)
(10.5
)
State:
Current
(6.0
)
(8.3
)
(11.7
)
Deferred
12.5
(4.6
)
6.1
Foreign:
Current
34.4
19.7
39.5
Deferred
5.8
17.6
(9.2
)
Total
$
(12.3
)
$
21.0
$
(56.2
) </t>
  </si>
  <si>
    <t>Reconciliation of Differences Between Federal Statutory and Effective Income Tax Rate</t>
  </si>
  <si>
    <t xml:space="preserve">The following table outlines the reconciliation of differences between the Federal statutory tax rate and the Company’s effective income tax rate:
2016
2015
2014
Federal statutory tax rate
35.0
%
35.0
%
35.0
%
Change in valuation allowances
(7.1
)
(225.5
)
(6.0
)
Venezuelan devaluation and sale
—
(122.8
)
—
State and local income taxes, net of U.S. federal income tax benefit
—
36.0
5.7
Impairment charges
(32.3
)
(57.8
)
—
Acquisition-related expenses
—
(0.3
)
(0.8
)
Foreign tax
(1.2
)
(19.8
)
(2.7
)
Adjustment of uncertain tax positions and interest
0.5
45.9
2.7
Reorganization
3.9
—
15.4
Foreign tax rate differential
3.0
169.7
8.3
Other
0.7
(56.7
)
0.6
Effective income tax rate
2.5
%
(196.3
%)
58.2
% </t>
  </si>
  <si>
    <t>Significant Deferred Tax Assets and Liabilities</t>
  </si>
  <si>
    <t>The significant deferred tax assets and liabilities at December 31, 2016 and 2015 were as follows:
2016
2015
Deferred tax assets:
Pension and other postretirement benefits plan liabilities
$
100.1
$
120.3
Net operating losses and other tax carryforwards
164.9
156.6
Accrued liabilities
86.1
86.6
Foreign depreciation
14.6
16.6
Other
25.1
30.5
Total deferred tax assets
390.8
410.6
Valuation allowances
(154.1
)
(130.8
)
Net deferred tax assets
$
236.7
$
279.8
Deferred tax liabilities:
Accelerated depreciation
$
(68.2
)
$
(77.6
)
Other intangible assets
(36.0
)
(75.7
)
Inventories
(7.6
)
(11.6
)
Other
(23.1
)
(28.3
)
Total deferred tax liabilities
(134.9
)
(193.2
)
Net deferred tax assets
$
101.8
$
86.6</t>
  </si>
  <si>
    <t>Transactions Affecting Valuation Allowance On Deferred Tax Assets</t>
  </si>
  <si>
    <t>Transactions affecting the valuation allowances on deferred tax assets during the years ended December 31, 2016, 2015 and 2014 were as follows:
2016
2015
2014
Balance, beginning of year
$
130.8
$
144.3
$
132.8
Current year expense-net
35.2
11.8
20.9
Write-offs
(1.0
)
(15.0
)
(2.5
)
Foreign exchange and other
(10.9
)
(10.3
)
(6.9
)
Balance, end of year
$
154.1
$
130.8
$
144.3</t>
  </si>
  <si>
    <t>Unrecognized Tax Benefits</t>
  </si>
  <si>
    <t>Changes in the Company’s unrecognized tax benefits at December 31, 2016, 2015 and 2014 were as follows:
2016
2015
2014
Balance at beginning of year
$
51.0
$
58.5
$
33.8
Acquisitions
—
—
30.9
Additions for tax positions of the current year
0.6
1.1
1.9
Additions for tax positions of prior years
—
—
0.4
Reductions for tax positions of prior years
(1.5
)
(5.4
)
(1.4
)
Settlements during the year
(1.8
)
(0.3
)
(2.9
)
Lapses of applicable statutes of limitations
(6.4
)
(2.9
)
(4.2
)
Balance at end of year
$
41.9
$
51.0
$
58.5</t>
  </si>
  <si>
    <t>Debt (Tables)</t>
  </si>
  <si>
    <t>Schedule of the Company's Debt</t>
  </si>
  <si>
    <t>The Company’s debt at December 31, 2016 and 2015 consisted of the following:
2016
2015
Borrowings under the credit facility
$
185.0
$
—
8.60% senior notes due August 15, 2016
—
219.6
11.25% senior notes due February 1, 2019 (a)
172.2
172.2
7.625% senior notes due June 15, 2020
350.0
350.0
7.875% senior notes due March 15, 2021
448.8
448.5
8.875% debentures due April 15, 2021
80.9
80.9
7.00% senior notes due February 15, 2022
140.0
140.0
6.50% senior notes due November 15, 2023
350.0
350.0
6.00% senior notes due April 1, 2024
400.0
400.0
6.625% debentures due April 15, 2029
199.5
199.5
8.820% debentures due April 15, 2031
69.0
69.0
Other (b)
8.5
13.3
Unamortized debt issuance costs
(16.5
)
(24.3
)
Total debt
2,387.4
2,418.7
Less: current portion
(8.2
)
(231.9
)
Long-term debt
$
2,379.2
$
2,186.8
(a)
As of December 31, 2015, the interest rate on the 11.25% senior notes due February 1, 2019 was 12.75% as a result of downgrades in the ratings of the notes by the rating agencies. As a result of a ratings downgrade on February 2, 2016, the interest rate increased from 12.75% to 13.0% in February 2016. As a result of a ratings downgrade on October 6, 2016, the rate increased to 13.25%. The maximum interest rate on these notes is 13.25%.
(b)
Includes miscellaneous debt obligations and capital leases. ________________________</t>
  </si>
  <si>
    <t>Future Maturities of Debt</t>
  </si>
  <si>
    <t>At December 31, 2016, the future maturities of debt, including capitalized leases, were as follows:
Amount
2017
$
8.2
2018
0.2
2019
172.2
2020
350.0
2021
716.0
2022 and thereafter
1,159.0
Total (a)
$
2,405.6
__________________
(a)
Excludes unamortized debt issuance costs of $16.5 million and $1.7 million of bond discount which do not represent contractual commitments with a fixed amount or maturity date.</t>
  </si>
  <si>
    <t>Summary Of Interest Expense</t>
  </si>
  <si>
    <t>The following table summarizes interest expense included in the Consolidated Statements of Operations:
2016
2015
2014
Interest incurred
$
206.1
$
211.6
$
220.9
Less: interest income
(4.6
)
(3.7
)
(6.1
)
Less: interest capitalized as property, plant and equipment
(2.8
)
(3.8
)
(3.6
)
Interest expense, net
$
198.7
$
204.1
$
211.2</t>
  </si>
  <si>
    <t>Derivatives (Tables)</t>
  </si>
  <si>
    <t>Derivative [Line Items]</t>
  </si>
  <si>
    <t>Schedule of Fair Value of Derivatives Designated and Not Designated as Hedges</t>
  </si>
  <si>
    <t>At December 31, 2016 and 2015, the total fair value of the Company’s foreign exchange forward contracts, which were the only derivatives not designated as hedges, and fair value hedges, along with the accounts in the Consolidated Balance Sheets in which the fair value amounts were included, were as follows:
2016
2015
Derivatives not designated as hedges
Prepaid expenses and other current assets
$
1.7
$
1.8
Accrued liabilities
1.5
1.5
Derivatives designated as fair value hedges
Other noncurrent assets
$
—
$
0.4</t>
  </si>
  <si>
    <t>Schedule of Pre-Tax (Gains) Losses Related to Derivatives Not Designated as Hedges</t>
  </si>
  <si>
    <t xml:space="preserve">The pre-tax (gains) losses related to derivatives not designated as hedges recognized in the Consolidated Statements of Operations for the years ended December 31, 2016, 2015 and 2014 were as follows:
Classification of (Gain) Loss Recognized in the
Consolidated Statements of Operations
2016
2015
2014
Derivatives not designated as hedges
Foreign exchange forward contracts
Selling, general and administrative expenses
$
(5.7
)
$
(28.2
)
$
(33.3
) </t>
  </si>
  <si>
    <t>Fair Value Hedging</t>
  </si>
  <si>
    <t>Schedule of Pre-Tax (Gains) Losses for Derivatives Designated as Fair Value Hedges</t>
  </si>
  <si>
    <t xml:space="preserve">For derivatives designated as fair value hedges, the pre-tax (gains) losses related to the hedged items, attributable to changes in the hedged benchmark interest rate and the offsetting (gain) loss on the related interest rate swaps for the years ended December 31, 2016, 2015 and 2014 were as follows:
Classification of (Gain) Loss Recognized in the
Consolidated Statements of Operations
2016
2015
2014
Fair Value Hedges
Interest rate swaps
Investment and other expense-net
$
0.4
$
(1.7
)
$
(2.1
)
Hedged items
Investment and other expense-net
(0.8
)
1.3
1.3
Total (gain) loss recognized as ineffectiveness in the Consolidated Statements of Operations
Investment and other expense-net
$
(0.4
)
$
(0.4
)
$
(0.8
) </t>
  </si>
  <si>
    <t>Earnings per Share (Tables)</t>
  </si>
  <si>
    <t>Schedule of Earnings per Share</t>
  </si>
  <si>
    <t>The reconciliation of the numerator and denominator of the basic and diluted earnings per share calculation and the anti-dilutive share-based awards for the years ended December 31, 2016, 2015 and 2014 were as follows:
2016 (1)
2015 (1)
2014 (1)
Basic net (loss) earnings per share attributable to RR Donnelley common stockholders:
Continuing operations
$
(6.95
)
$
(0.28
)
$
(0.66
)
Discontinued operations
$
(0.14
)
$
2.48
$
2.43
Net (loss) earnings attributable to RR Donnelley stockholders
$
(7.09
)
$
2.20
$
1.77
Diluted net (loss) earnings per share attributable to RR Donnelley common stockholders:
Continuing operations
$
(6.95
)
$
(0.28
)
$
(0.66
)
Discontinued operations
$
(0.14
)
$
2.48
$
2.43
Net (loss) earnings attributable to RR Donnelley stockholders
$
(7.09
)
$
2.20
$
1.77
Numerator:
Net loss attributable to RR Donnelley common stockholders - continuing operations
$
(486.2
)
$
(19.0
)
$
(43.7
)
Net (loss) earnings from discontinued operations, net of income taxes
(9.7
)
170.1
161.1
Net (loss) earnings attributable to RR Donnelley common stockholders
(495.9
)
151.1
117.4
Denominator:
Weighted average number of common shares outstanding
70.0
68.5
66.2
Dilutive options and awards
—
—
—
Diluted weighted average number of common shares outstanding
70.0
68.5
66.2
Weighted average number of anti-dilutive share-based awards:
Stock options
0.9
0.8
0.8
Performance share units
—
0.2
0.2
Restricted stock units
0.3
0.2
0.3
Total
1.2
1.2
1.3
Dividends declared per common share
$
2.48
$
3.12
$
3.12
(1)
Earnings per share amounts, dividends declared per common share and adjusted weighted average common shares outstanding for all periods reflect RR Donnelley's 1-for-3 reverse stock split, which was effective October 1, 2016.</t>
  </si>
  <si>
    <t>Comprehensive Income (Tables)</t>
  </si>
  <si>
    <t>Schedule of Components of Other Comprehensive (loss) Income and Income Tax Expense Allocated to Each Component</t>
  </si>
  <si>
    <t xml:space="preserve">The components of other comprehensive (loss) income and income tax expense allocated to each component for the years ended December 31, 2016, 2015 and 2014 was as follows:
2016
2015
2014
Before Tax Amount
Income Tax Expense
Net of Tax Amount
Before Tax Amount
Income Tax Expense
Net of Tax Amount
Before Tax Amount
Income Tax Expense
Net of Tax Amount
Translation adjustments
$
(38.3
)
$
—
$
(38.3
)
$
(55.7
)
$
—
$
(55.7
)
$
(45.2
)
$
—
$
(45.2
)
Adjustment for net periodic pension and other postretirement benefits plan cost
20.2
9.0
11.2
60.2
25.4
34.8
(390.9
)
(150.0
)
(240.9
)
Unrealized gain on available-for-sale securities
122.3
3.0
119.3
—
—
—
—
—
—
Change in fair value of derivatives
—
—
—
0.1
—
0.1
0.2
0.1
0.1
Other comprehensive (loss) income
$
104.2
$
12.0
$
92.2
$
4.6
$
25.4
$
(20.8
)
$
(435.9
)
$
(149.9
)
$
(286.0
) </t>
  </si>
  <si>
    <t>Summary of Changes in Accumulated Other Comprehensive Loss</t>
  </si>
  <si>
    <t xml:space="preserve">During the year ended December 31, 2016, translation adjustments and income tax expense on pension and other postretirement benefits plan cost were adjusted to reflect previously recorded deferred taxes at their historical exchange rates. The following table summarizes changes in accumulated other comprehensive loss by component for the years ended December 31, 2016, 2015 and 2014:
Changes in the Fair Value of Derivatives
Changes in the Fair Value of Available-for-Sale Securities
Pension and Other Postretirement Benefits Plan Cost
Translation Adjustments
Total
Balance at January 1, 2014
$
(0.2
)
$
—
$
(521.4
)
$
33.5
$
(488.1
)
Other comprehensive income (loss) before reclassifications
—
—
(303.4
)
(34.7
)
(338.1
)
Amounts reclassified from accumulated other comprehensive loss
0.1
—
62.5
(10
)
52.6
Net change in accumulated other comprehensive loss
0.1
—
(240.9
)
(44.7
)
(285.5
)
Balance at December 31, 2014
$
(0.1
)
$
—
$
(762.3
)
$
(11.2
)
$
(773.6
)
Other comprehensive loss before reclassifications
—
—
22.1
(67.6
)
(45.5
)
Amounts reclassified from accumulated other comprehensive loss
0.1
—
8.9
—
9.0
Amounts reclassified from cumulative translation adjustment
—
—
3.8
13.1
16.9
Net change in accumulated other comprehensive loss
0.1
—
34.8
(54.5
)
(19.6
)
Balance at December 31, 2015
$
—
$
—
$
(727.5
)
$
(65.7
)
$
(793.2
)
Other comprehensive income (loss) before reclassifications
—
119.3
(42.7
)
(37.1
)
39.5
Amounts reclassified from accumulated other comprehensive loss
—
—
52.7
—
52.7
Amounts reclassified due to disposition of an operating entity
—
—
1.2
(0.7
)
0.5
Net change in accumulated other comprehensive loss
—
119.3
11.2
(37.8
)
92.7
Distribution to Donnelley Financial and LSC
—
—
556.8
88.0
644.8
Balance at December 31, 2016
$
—
$
119.3
$
(159.5
)
$
(15.5
)
$
(55.7
) </t>
  </si>
  <si>
    <t>Reclassifications from Accumulated Other Comprehensive Loss Amortization of Pension and Other postretirement Benefits Plan Cost</t>
  </si>
  <si>
    <t xml:space="preserve">Reclassifications from accumulated other comprehensive loss for the year ended December 31, 2016, 2015 and 2014 were as follows:
2016
2015
2014
Classification in the Consolidated Statements of Operations
Amortization of pension and other postretirement benefits plan cost:
Net actuarial loss
$
26.2
$
40.5
$
31.9
(a)
Net prior service credit
(12.7
)
(26.9
)
(25.8
)
(a)
Curtailments and settlements
78.9
0.2
95.7
(a)
Reclassifications before tax
92.4
13.8
101.8
Income tax expense
39.7
4.9
39.3
Reclassifications, net of tax
$
52.7
$
8.9
$
62.5
(a)
These accumulated other comprehensive (loss) income components are included in the calculation of net periodic pension and other postretirement benefits plan (income) expense recognized in cost of sales and selling, general and administrative expenses in the Consolidated Statements of Operations (see Note 12, Retirement Plans </t>
  </si>
  <si>
    <t>Stock and Incentive Programs for Employees and Directors (Tables)</t>
  </si>
  <si>
    <t>Schedule of Stock Option Activity</t>
  </si>
  <si>
    <t>Stock option awards as of December 31, 2016 and 2015, and changes during the year ended December 31, 2016 were as follows:
Shares Under Option (thousands)
Weighted Average Exercise Price
Weighted Average Remaining Contractual Term (years)
Aggregate Intrinsic Value (millions)
Outstanding at December 31, 2015
3,707
$
19.66
3.6
$
8.4
Exercised
(85
)
13.23
Cancelled/forfeited/expired
(3
)
15.77
Equitable adjustment
(2,068
)
28.50
Outstanding at December 31, 2016
1,551
37.19
2.2
1.7
Vested and exercisable at December 31, 2016
1,551
$
37.19
2.2
$
1.7</t>
  </si>
  <si>
    <t>Nonvested Restricted Stock Unit Awards</t>
  </si>
  <si>
    <t>Nonvested restricted stock unit awards as of December 31, 2016 and 2015, and changes during the year ended December 31, 2016 were as follows:
Shares (thousands)
Weighted Average Grant Date Fair Value
Nonvested at December 31, 2015
1,670
$
13.72
Granted
1,746
14.97
Vested
(730
)
12.37
Forfeited
(118
)
14.56
Equitable adjustment
(1,735
)
13.77
Nonvested at December 31, 2016
833
$
17.23</t>
  </si>
  <si>
    <t>Schedule of Nonvested Performance Share Units Activity</t>
  </si>
  <si>
    <t>Nonvested performance share unit awards as of December 31, 2016 and 2015, and changes during the year ended December 31, 2016, were as follows:
Shares (thousands)
Weighted Average Grant Date Fair Value
Nonvested at December 31, 2015
732
$
16.61
Forfeited
(46
)
16.67
Vested
(95
)
16.46
Equitable adjustment
(554
)
16.59
Nonvested at December 31, 2016
37
$
16.73</t>
  </si>
  <si>
    <t>Segment Information (Tables)</t>
  </si>
  <si>
    <t>Schedule of Segment Reporting Information</t>
  </si>
  <si>
    <t>The Company has disclosed income (loss) from operations as the primary measure of segment earnings (loss). This is the measure of profitability used by the Company’s chief operating decision-maker and is most consistent with the presentation of profitability reported within the Consolidated Financial Statements.
Total Sales
Intersegment Sales
Net Sales
Income (Loss) from Operations
Assets of Operations
Depreciation and Amortization
Capital Expenditures
Year ended December 31, 2016
Variable Print
$
3,155.0
$
(9.6
)
$
3,145.4
$
(349.5
)
$
1,619.4
$
121.5
$
56.9
Strategic Services
1,883.9
(157.0
)
1,726.9
26.8
603.9
19.4
12.7
International
2,066.0
(42.6
)
2,023.4
150.7
1,414.2
61.0
32.8
Total operating segments
7,104.9
(209.2
)
6,895.7
(172.0
)
3,637.5
201.9
102.4
Corporate
—
—
—
(128.6
)
647.2
2.3
20.7
Total operations
$
7,104.9
$
(209.2
)
$
6,895.7
$
(300.6
)
$
4,284.7
$
204.2
$
123.1
Year ended December 31, 2015
Variable Print
$
3,224.1
$
(9.2
)
$
3,214.9
$
208.2
$
2,150.8
$
134.1
$
52.3
Strategic Services
1,752.0
(147.4
)
1,604.6
39.5
475.2
19.5
19.0
International
2,158.4
(40.6
)
2,117.8
86.7
1,438.8
75.7
45.4
Total operating segments
7,134.5
(197.2
)
6,937.3
334.4
4,064.8
229.3
116.7
Corporate
—
—
—
(97.1
)
226.2
3.2
16.9
Total operations
$
7,134.5
$
(197.2
)
$
6,937.3
$
237.3
$
4,291.0
$
232.5
$
133.6
Year ended December 31, 2014
Variable Print
$
3,281.1
$
(12.6
)
$
3,268.5
$
184.8
$
2,255.7
$
139.7
$
43.8
Strategic Services
1,674.2
(111.2
)
1,563.0
50.9
471.9
19.4
18.5
International
2,371.6
(30.4
)
2,341.2
113.8
1,591.1
87.7
60.8
Total operating segments
7,326.9
(154.2
)
7,172.7
349.5
4,318.7
246.8
123.1
Corporate
—
—
—
(135.6
)
432.4
7.8
10.9
Total operations
$
7,326.9
$
(154.2
)
$
7,172.7
$
213.9
$
4,751.1
$
254.6
$
134.0</t>
  </si>
  <si>
    <t>Schedule of Corporate Assets</t>
  </si>
  <si>
    <t>Corporate assets primarily consisted of the following items at December 31, 2016, 2015 and 2014:
2016
2015
2014
Cash and cash equivalents
$
19.3
$
(45.9
)
$
94.1
Deferred income tax assets, net of valuation allowances
67.5
41.8
79.6
Software, net
43.0
48.5
46.0
Deferred compensation plan assets and Company owned life insurance assets
75.3
77.4
71.7
Investment in LSC and Donnelley Financial
328.7
—
—
Property, plant and equipment, net
30.2
41.6
43.0
Other
83.2
62.8
98.0
Total Corporate assets
$
647.2
$
226.2
$
432.4</t>
  </si>
  <si>
    <t>Geographic Area and Products and Services Information (Tables)</t>
  </si>
  <si>
    <t>Net Sales by Geographic Region</t>
  </si>
  <si>
    <t>The following table presents net sales by geographic region. Net sales by geographic region are based upon the sales location.
2016
2015
2014
U.S.
$
5,278.6
$
5,222.8
$
5,196.1
Asia
766.1
787.7
810.0
Other
851.0
926.8
1,166.6
Consolidated net sales
$
6,895.7
$
6,937.3
$
7,172.7</t>
  </si>
  <si>
    <t>Long-Lived Assets by Geographic Region</t>
  </si>
  <si>
    <t>The following table presents long-lived assets by geographic region. Long-lived assets include net property, plant and equipment, noncurrent deferred tax assets and other noncurrent assets.
2016
2015
2014
U.S.
$
720.6
$
732.7
$
790.1
Other
273.3
286.1
343.9
Consolidated long-lived assets
$
993.9
$
1,018.8
$
1,134.0</t>
  </si>
  <si>
    <t>Revenues by Products and Services</t>
  </si>
  <si>
    <t>The following table summarizes net sales by the Company’s products and services categories for the years ended December 31, 2016, 2015 and 2014:
Products and services
2016 Net Sales
2015 Net Sales
2014 Net Sales
Magazines, catalogs and retail inserts
$
260.1
$
203.0
$
245.0
Commercial and digital print
1,902.3
1,928.5
1,888.1
Books
439.4
371.4
398.1
Statements
561.3
595.3
626.7
Direct mail
537.4
530.2
608.0
Labels
472.1
505.3
529.4
Packaging and related products
464.6
482.5
475.3
Forms
329.2
350.0
453.8
Global Turnkey Solutions
321.7
345.9
341.8
Total products
$
5,288.1
$
5,312.1
$
5,566.2
Logistics services
1,242.5
1,227.7
1,172.8
Business process outsourcing
223.7
241.9
241.4
Digital and creative solutions
141.4
155.6
192.3
Total services
1,607.6
1,625.2
1,606.5
Total net sales
$
6,895.7
$
6,937.3
$
7,172.7</t>
  </si>
  <si>
    <t>Basis of Presentation and Summary of Significant Accounting Policies - Narrative (Detail) $ in Millions</t>
  </si>
  <si>
    <t>Oct. 06, 2016USD ($)shares</t>
  </si>
  <si>
    <t>Oct. 31, 2016</t>
  </si>
  <si>
    <t>Dec. 31, 2016USD ($)Customer</t>
  </si>
  <si>
    <t>Dec. 31, 2015USD ($)Customer</t>
  </si>
  <si>
    <t>Dec. 31, 2014USD ($)Customer</t>
  </si>
  <si>
    <t>Oct. 01, 2016Entityshares</t>
  </si>
  <si>
    <t>Basis Of Presentation And Summary Of Significant Accounting Policies [Line Items]</t>
  </si>
  <si>
    <t>Number of entities resulted from spinoff of an entity | Entity</t>
  </si>
  <si>
    <t>Reverse Stock Split, description</t>
  </si>
  <si>
    <t>Reverse Stock Split, conversion ratio</t>
  </si>
  <si>
    <t>Number of single customers comprising more than 10% of consolidated net sales | Customer</t>
  </si>
  <si>
    <t>Percentage of inventory valued at LIFO</t>
  </si>
  <si>
    <t>44.60%</t>
  </si>
  <si>
    <t>45.90%</t>
  </si>
  <si>
    <t>Annual goodwill impairment testing date</t>
  </si>
  <si>
    <t>--10-31</t>
  </si>
  <si>
    <t>Computer Software, Intangible Asset</t>
  </si>
  <si>
    <t>Amortization expense, primarily related to internally-developed software | $</t>
  </si>
  <si>
    <t>Maximum | Computer Software, Intangible Asset</t>
  </si>
  <si>
    <t>Estimated useful life of computer software</t>
  </si>
  <si>
    <t>5 years</t>
  </si>
  <si>
    <t>Maximum | Buildings</t>
  </si>
  <si>
    <t>Estimated useful life</t>
  </si>
  <si>
    <t>40 years</t>
  </si>
  <si>
    <t>Maximum | Leasehold Improvements</t>
  </si>
  <si>
    <t>7 years</t>
  </si>
  <si>
    <t>Maximum | Machinery and Equipment</t>
  </si>
  <si>
    <t>15 years</t>
  </si>
  <si>
    <t>Maximum | Net Sales | Customer Concentration Risk</t>
  </si>
  <si>
    <t>Percentage of net sales per customer, maximum</t>
  </si>
  <si>
    <t>10.00%</t>
  </si>
  <si>
    <t>Minimum | Buildings</t>
  </si>
  <si>
    <t>Minimum | Machinery and Equipment</t>
  </si>
  <si>
    <t>3 years</t>
  </si>
  <si>
    <t>Donnelley Financial Solutions, Inc.</t>
  </si>
  <si>
    <t>Number of common shares distributed during spinoff</t>
  </si>
  <si>
    <t>Percentage of tax free distribution of common shares during spinoff</t>
  </si>
  <si>
    <t>80.75%</t>
  </si>
  <si>
    <t>Number of share distributed to each stockholder in spinoff transaction</t>
  </si>
  <si>
    <t>LSC Communications, Inc.</t>
  </si>
  <si>
    <t>Spinoff</t>
  </si>
  <si>
    <t>Immediately following the Distribution on October 1, 2016, the Company effected a one for three reverse stock split for RR Donnelley common stock (the “Reverse Stock Split”). The Reverse Stock Split was approved by the Company’s Board of Directors on September 14, 2016 and previously approved by the Company’s stockholders at the annual meeting on May 19, 2016.</t>
  </si>
  <si>
    <t>Aggregate number of fractional shares of common stock sold</t>
  </si>
  <si>
    <t>Spinoff | Maximum</t>
  </si>
  <si>
    <t>Proceeds from sale of fractional shares of common stock | $</t>
  </si>
  <si>
    <t>Spinoff | Board of Directors</t>
  </si>
  <si>
    <t>Reverse Stock Split, approval date</t>
  </si>
  <si>
    <t>Sep. 14,
		2016</t>
  </si>
  <si>
    <t>Spinoff | Stockholders</t>
  </si>
  <si>
    <t>May 19,
		2016</t>
  </si>
  <si>
    <t>Spinoff | Donnelley Financial Solutions, Inc. | Available-for-Sale Equity Securities</t>
  </si>
  <si>
    <t>Number of common shares held</t>
  </si>
  <si>
    <t>Spinoff | LSC Communications, Inc. | Available-for-Sale Equity Securities</t>
  </si>
  <si>
    <t>Discontinued Operations - Narrative (Detail) - USD ($) shares in Millions, $ in Millions</t>
  </si>
  <si>
    <t>3 Months Ended</t>
  </si>
  <si>
    <t>Jun. 30, 2017</t>
  </si>
  <si>
    <t>Oct. 01, 2016</t>
  </si>
  <si>
    <t>Income Statement Balance Sheet And Additional Disclosures By Disposal Groups Including Discontinued Operations [Line Items]</t>
  </si>
  <si>
    <t>External sales</t>
  </si>
  <si>
    <t>Reduction of costs recognized within selling, general and administrative expenses</t>
  </si>
  <si>
    <t>Accounts receivable</t>
  </si>
  <si>
    <t>Donnelley Financial Solutions And L S C Communications</t>
  </si>
  <si>
    <t>Purchases of product and services</t>
  </si>
  <si>
    <t>Discontinued Operations Spinoff</t>
  </si>
  <si>
    <t>Net cash provided by operating activities - discontinued operations</t>
  </si>
  <si>
    <t>Forecast | Donnelley Financial Solutions And L S C Communications</t>
  </si>
  <si>
    <t>Cash due to affiliates included in accrued liabilities</t>
  </si>
  <si>
    <t>Maximum</t>
  </si>
  <si>
    <t>Transition service agreement term</t>
  </si>
  <si>
    <t>24 months</t>
  </si>
  <si>
    <t>Donnelley Financial Solutions, Inc. | Spinoff | Available-for-Sale Equity Securities</t>
  </si>
  <si>
    <t>LSC Communications, Inc. | Spinoff | Available-for-Sale Equity Securities</t>
  </si>
  <si>
    <t>Donnelley Financial and LSC | Spinoff | Available-for-Sale Equity Securities</t>
  </si>
  <si>
    <t>Investment held value</t>
  </si>
  <si>
    <t>Discontinued Operations - Schedule of Financial Results of Discontinued Operations (Detail) - USD ($) $ in Millions</t>
  </si>
  <si>
    <t>Net loss from discontinued operations</t>
  </si>
  <si>
    <t>Donnelley Financial Solutions And L S C Communications | Discontinued Operations Spinoff</t>
  </si>
  <si>
    <t>Net sales</t>
  </si>
  <si>
    <t>Cost of sales</t>
  </si>
  <si>
    <t>Operating expenses</t>
  </si>
  <si>
    <t>Interest and other (income) expense, net</t>
  </si>
  <si>
    <t>[2]</t>
  </si>
  <si>
    <t>Earnings before income taxes</t>
  </si>
  <si>
    <t>Income tax expense</t>
  </si>
  <si>
    <t>Includes spinoff transaction costs incurred of $81.2 million and $13.6 million, respectively, during the years ended December 31, 2016 and 2015.</t>
  </si>
  <si>
    <t>Includes the related interest expense of the corporate level debt which was purchased in connection with the Separation totaling $55.9 million, $73.3 million and $73.3 million for the years ended December 31, 2016, 2015 and 2014. Also includes the losses on the extinguishment of corporate level debt executed in conjunction with the spinoff transactions totaling $96.1 million for the year ended December 31, 2016.</t>
  </si>
  <si>
    <t>Discontinued Operations - Schedule of Financial Results of Discontinued Operations (Parenthetical) (Detail) - USD ($) $ in Millions</t>
  </si>
  <si>
    <t>Losses on extinguishment of debt in conjunction with spinoff transactions</t>
  </si>
  <si>
    <t>Spinoff transaction costs</t>
  </si>
  <si>
    <t>Donnelley Financial Solutions And L S C Communications | Discontinued Operations Spinoff | Corporate Level Debt</t>
  </si>
  <si>
    <t>Interest expense</t>
  </si>
  <si>
    <t>Discontinued Operations - Schedule of Aggregate Carrying Amount of Major Classes of Assets and Liabilities of Discontinued Operations (Detail) $ in Millions</t>
  </si>
  <si>
    <t>Dec. 31, 2015USD ($)</t>
  </si>
  <si>
    <t>Current assets held for disposition</t>
  </si>
  <si>
    <t>Noncurrent assets held for disposition</t>
  </si>
  <si>
    <t>Current liabilities held for disposition</t>
  </si>
  <si>
    <t>Noncurrent liabilities held for disposition</t>
  </si>
  <si>
    <t>Receivables, less allowances for doubtful accounts</t>
  </si>
  <si>
    <t>Property, plant and equipment-net</t>
  </si>
  <si>
    <t>Other intangible assets-net</t>
  </si>
  <si>
    <t>Total assets held for disposition in the consolidated balance sheets</t>
  </si>
  <si>
    <t>Accrued liabilities</t>
  </si>
  <si>
    <t>Short-term and current portion of long-term debt</t>
  </si>
  <si>
    <t>Long-term debt</t>
  </si>
  <si>
    <t>Pension liabilities</t>
  </si>
  <si>
    <t>Total liabilities held for disposition in the consolidated balance sheets</t>
  </si>
  <si>
    <t>Discontinued Operations - Schedule of Non-Cash Items and Capital Expenditures of Discontinued Operations (Detail) - USD ($) $ in Millions</t>
  </si>
  <si>
    <t>Pension settlement charges</t>
  </si>
  <si>
    <t>Purchase of property, plant and equipment</t>
  </si>
  <si>
    <t>Acquisitions and Dispositions - Narrative (Detail) shares in Millions, $ in Millions</t>
  </si>
  <si>
    <t>Jan. 11, 2016USD ($)Business</t>
  </si>
  <si>
    <t>Feb. 07, 2014USD ($)</t>
  </si>
  <si>
    <t>Jan. 31, 2014USD ($)shares</t>
  </si>
  <si>
    <t>Dec. 31, 2016USD ($)Business</t>
  </si>
  <si>
    <t>Dec. 31, 2015USD ($)Businessshares</t>
  </si>
  <si>
    <t>Dec. 31, 2014USD ($)shares</t>
  </si>
  <si>
    <t>Aug. 04, 2016USD ($)</t>
  </si>
  <si>
    <t>Apr. 29, 2015</t>
  </si>
  <si>
    <t>Aug. 15, 2014USD ($)</t>
  </si>
  <si>
    <t>Acquisition-related expenses</t>
  </si>
  <si>
    <t>Issuance of common stock shares for acquisitions of businesses | shares</t>
  </si>
  <si>
    <t>Purchase price, net of cash acquired</t>
  </si>
  <si>
    <t>Tax deductible goodwill</t>
  </si>
  <si>
    <t>Debt assumed</t>
  </si>
  <si>
    <t>Number of insignificant acquisitions | Business</t>
  </si>
  <si>
    <t>Variable Print and Strategic Services Segment | Precision Dialogue Holdings, LLC</t>
  </si>
  <si>
    <t>Sales from acquiree operations</t>
  </si>
  <si>
    <t>Gain (loss) before income taxes</t>
  </si>
  <si>
    <t>International | RRDA</t>
  </si>
  <si>
    <t>Bankruptcy liquidation on effective of court approval</t>
  </si>
  <si>
    <t>International | GRES</t>
  </si>
  <si>
    <t>Net proceeds of disposition of business</t>
  </si>
  <si>
    <t>Gain (loss) on disposition of business</t>
  </si>
  <si>
    <t>International | Disposition</t>
  </si>
  <si>
    <t>Number of businesses disposed | Business</t>
  </si>
  <si>
    <t>International | Disposition | Venezuelan Operating Entity</t>
  </si>
  <si>
    <t>Joint venture, ownership percentage</t>
  </si>
  <si>
    <t>50.10%</t>
  </si>
  <si>
    <t>Variable Print and International segments | Consolidated Graphics, Inc</t>
  </si>
  <si>
    <t>Purchase price of acquisition, cash</t>
  </si>
  <si>
    <t>Transaction value of acquisition</t>
  </si>
  <si>
    <t>Strategic Services | Journalism Online</t>
  </si>
  <si>
    <t>Loss recognized as a result of final sale price adjustment</t>
  </si>
  <si>
    <t>Gain (loss) on disposition of business after adjustments</t>
  </si>
  <si>
    <t>Acquisitions and Dispositions - Schedule of Purchase Price Allocation for Acquisitions (Detail) - USD ($) $ in Millions</t>
  </si>
  <si>
    <t>Aug. 04, 2016</t>
  </si>
  <si>
    <t>Jan. 31, 2014</t>
  </si>
  <si>
    <t>Less: gain on bargain purchase</t>
  </si>
  <si>
    <t>Net cash paid</t>
  </si>
  <si>
    <t>Property, plant and equipment</t>
  </si>
  <si>
    <t>Other intangible assets</t>
  </si>
  <si>
    <t>Accounts payable and accrued liabilities</t>
  </si>
  <si>
    <t>Deferred taxes-net</t>
  </si>
  <si>
    <t>Total purchase price-net of cash acquired</t>
  </si>
  <si>
    <t>Less: debt assumed</t>
  </si>
  <si>
    <t>Less: settlement of accounts receivable for acquisition of a business</t>
  </si>
  <si>
    <t>Less: value of common stock issued</t>
  </si>
  <si>
    <t>Acquisitions and Dispositions - Fair Value, Valuation Techniques and Related Unobservable Inputs (Detail) - USD ($) $ in Millions</t>
  </si>
  <si>
    <t>Customer Relationships</t>
  </si>
  <si>
    <t>Fair Value Assets And Liabilities Measured On Recurring And Nonrecurring Basis Valuation Techniques [Line Items]</t>
  </si>
  <si>
    <t>Fair Value</t>
  </si>
  <si>
    <t>Customer Relationships | Fair Value, Inputs, Level 3</t>
  </si>
  <si>
    <t>Discount rate</t>
  </si>
  <si>
    <t>13.00%</t>
  </si>
  <si>
    <t>Attrition rate</t>
  </si>
  <si>
    <t>5.00%</t>
  </si>
  <si>
    <t>2.70%</t>
  </si>
  <si>
    <t>Customer Relationships | Fair Value, Inputs, Level 3 | Minimum</t>
  </si>
  <si>
    <t>12.00%</t>
  </si>
  <si>
    <t>6.60%</t>
  </si>
  <si>
    <t>Customer Relationships | Fair Value, Inputs, Level 3 | Maximum</t>
  </si>
  <si>
    <t>18.00%</t>
  </si>
  <si>
    <t>Trade Names</t>
  </si>
  <si>
    <t>Non-Compete Agreements</t>
  </si>
  <si>
    <t>Precision Dialogue Holdings, LLC | Customer Relationships | Fair Value, Inputs, Level 3 | Fair Value, Measurements, Nonrecurring</t>
  </si>
  <si>
    <t>Valuation Technique</t>
  </si>
  <si>
    <t>Excess earnings</t>
  </si>
  <si>
    <t>16.00%</t>
  </si>
  <si>
    <t>Precision Dialogue Holdings, LLC | Customer Relationships | Fair Value, Inputs, Level 3 | Minimum | Fair Value, Measurements, Nonrecurring</t>
  </si>
  <si>
    <t>7.00%</t>
  </si>
  <si>
    <t>Precision Dialogue Holdings, LLC | Customer Relationships | Fair Value, Inputs, Level 3 | Maximum | Fair Value, Measurements, Nonrecurring</t>
  </si>
  <si>
    <t>8.00%</t>
  </si>
  <si>
    <t>Precision Dialogue Holdings, LLC | Trade Names | Fair Value, Inputs, Level 3 | Fair Value, Measurements, Nonrecurring</t>
  </si>
  <si>
    <t>Relief-from-royalty method</t>
  </si>
  <si>
    <t>Precision Dialogue Holdings, LLC | Trade Names | Fair Value, Inputs, Level 3 | Minimum | Fair Value, Measurements, Nonrecurring</t>
  </si>
  <si>
    <t>Royalty rate (pre-tax)</t>
  </si>
  <si>
    <t>0.75%</t>
  </si>
  <si>
    <t>Precision Dialogue Holdings, LLC | Trade Names | Fair Value, Inputs, Level 3 | Maximum | Fair Value, Measurements, Nonrecurring</t>
  </si>
  <si>
    <t>1.25%</t>
  </si>
  <si>
    <t>Precision Dialogue Holdings, LLC | Technology | Fair Value, Inputs, Level 3 | Fair Value, Measurements, Nonrecurring</t>
  </si>
  <si>
    <t>15.00%</t>
  </si>
  <si>
    <t>Precision Dialogue Holdings, LLC | Technology | Fair Value, Inputs, Level 3 | Minimum | Fair Value, Measurements, Nonrecurring</t>
  </si>
  <si>
    <t>Obsolescence factor</t>
  </si>
  <si>
    <t>0.00%</t>
  </si>
  <si>
    <t>Precision Dialogue Holdings, LLC | Technology | Fair Value, Inputs, Level 3 | Maximum | Fair Value, Measurements, Nonrecurring</t>
  </si>
  <si>
    <t>40.00%</t>
  </si>
  <si>
    <t>Precision Dialogue Holdings, LLC | Non-Compete Agreements | Fair Value, Inputs, Level 3 | Fair Value, Measurements, Nonrecurring</t>
  </si>
  <si>
    <t>With or without method</t>
  </si>
  <si>
    <t>Four Insignificant Acquisitions | Customer Relationships | Fair Value, Inputs, Level 3 | Fair Value, Measurements, Nonrecurring</t>
  </si>
  <si>
    <t>Four Insignificant Acquisitions | Customer Relationships | Fair Value, Inputs, Level 3 | Minimum | Fair Value, Measurements, Nonrecurring</t>
  </si>
  <si>
    <t>Four Insignificant Acquisitions | Customer Relationships | Fair Value, Inputs, Level 3 | Maximum | Fair Value, Measurements, Nonrecurring</t>
  </si>
  <si>
    <t>17.00%</t>
  </si>
  <si>
    <t>Four Insignificant Acquisitions | Non-Compete Agreements | Fair Value, Inputs, Level 3 | Fair Value, Measurements, Nonrecurring</t>
  </si>
  <si>
    <t>Consolidated Graphics, Inc | Customer Relationships | Fair Value, Inputs, Level 3 | Fair Value, Measurements, Nonrecurring</t>
  </si>
  <si>
    <t>Consolidated Graphics, Inc | Customer Relationships | Fair Value, Inputs, Level 3 | Minimum | Fair Value, Measurements, Nonrecurring</t>
  </si>
  <si>
    <t>Consolidated Graphics, Inc | Customer Relationships | Fair Value, Inputs, Level 3 | Maximum | Fair Value, Measurements, Nonrecurring</t>
  </si>
  <si>
    <t>19.00%</t>
  </si>
  <si>
    <t>Consolidated Graphics, Inc | Trade Names | Fair Value, Inputs, Level 3 | Fair Value, Measurements, Nonrecurring</t>
  </si>
  <si>
    <t>0.50%</t>
  </si>
  <si>
    <t>Restructuring, Impairment and Other Charges - Schedule of Net Restructuring, Impairment and Other Charges (Detail) - USD ($) $ in Millions</t>
  </si>
  <si>
    <t>Restructuring Cost And Reserve [Line Items]</t>
  </si>
  <si>
    <t>Employee Terminations</t>
  </si>
  <si>
    <t>Other Restructuring Charges</t>
  </si>
  <si>
    <t>Total Restructuring Charges</t>
  </si>
  <si>
    <t>Impairment</t>
  </si>
  <si>
    <t>Other Charges</t>
  </si>
  <si>
    <t>Total Operating Segments | Variable Print</t>
  </si>
  <si>
    <t>Total Operating Segments | Strategic Services</t>
  </si>
  <si>
    <t>Total Operating Segments | International</t>
  </si>
  <si>
    <t>Corporate</t>
  </si>
  <si>
    <t>Restructuring, Impairment and Other Charges - Narrative (Detail) $ in Millions</t>
  </si>
  <si>
    <t>Dec. 31, 2016USD ($)</t>
  </si>
  <si>
    <t>Sep. 30, 2015USD ($)</t>
  </si>
  <si>
    <t>Dec. 31, 2014USD ($)</t>
  </si>
  <si>
    <t>Dec. 31, 2016USD ($)Facility</t>
  </si>
  <si>
    <t>Dec. 31, 2015USD ($)Facility</t>
  </si>
  <si>
    <t>Dec. 31, 2014USD ($)Facility</t>
  </si>
  <si>
    <t>Employee termination costs</t>
  </si>
  <si>
    <t>Other restructuring charges</t>
  </si>
  <si>
    <t>Impairment gains, net</t>
  </si>
  <si>
    <t>Goodwill impairment non-cash charges</t>
  </si>
  <si>
    <t>Impairment of intangible assets</t>
  </si>
  <si>
    <t>Impairment charges, net</t>
  </si>
  <si>
    <t>Commercial and Digital Print | Customer Relationships</t>
  </si>
  <si>
    <t>International</t>
  </si>
  <si>
    <t>Number of facilities closed | Facility</t>
  </si>
  <si>
    <t>International | Europe</t>
  </si>
  <si>
    <t>International | Latin America</t>
  </si>
  <si>
    <t>International | Customer Relationships</t>
  </si>
  <si>
    <t>International | Customer Relationships | Latin America</t>
  </si>
  <si>
    <t>Variable Print</t>
  </si>
  <si>
    <t>Variable Print | Consolidated Graphics, Inc</t>
  </si>
  <si>
    <t>Variable Print | Consolidated Graphics, Inc | Trade Names</t>
  </si>
  <si>
    <t>Variable Print | Customer Relationships | Labels</t>
  </si>
  <si>
    <t>Variable Print | Commercial and Digital Print</t>
  </si>
  <si>
    <t>Variable Print | Commercial and Digital Print | Customer Relationships</t>
  </si>
  <si>
    <t>Variable Print | Statement Printing</t>
  </si>
  <si>
    <t>Variable Print | Statement Printing | Customer Relationships</t>
  </si>
  <si>
    <t>Variable Print | Other Subsegment</t>
  </si>
  <si>
    <t>Restructuring, Impairment and Other Charges - Other Charges - Narrative (Detail) $ in Millions</t>
  </si>
  <si>
    <t>Dec. 31, 2015USD ($)Pension_Plan</t>
  </si>
  <si>
    <t>Number of multi-employer pension plans | Pension_Plan</t>
  </si>
  <si>
    <t>Multi-employer pension plan withdrawal obligations</t>
  </si>
  <si>
    <t>Restructuring, Impairment and Other Charges - Schedule of Changes in the Restructuring Reserve (Detail) - USD ($) $ in Millions</t>
  </si>
  <si>
    <t>Balance at the beginning</t>
  </si>
  <si>
    <t>Restructuring Charges</t>
  </si>
  <si>
    <t>Foreign Exchange and Other</t>
  </si>
  <si>
    <t>Cash Paid</t>
  </si>
  <si>
    <t>Balance at the end</t>
  </si>
  <si>
    <t>Employee terminations</t>
  </si>
  <si>
    <t>Lease terminations and other</t>
  </si>
  <si>
    <t>Restructuring, Impairment and Other Charges - Restructuring Reserve - Narrative (Detail) - USD ($) $ in Millions</t>
  </si>
  <si>
    <t>Current restructuring reserve (included in accrued liabilities)</t>
  </si>
  <si>
    <t>Noncurrent restructuring reserve (included in noncurrent liabilities)</t>
  </si>
  <si>
    <t>Goodwill and Other Intangible Assets - Narrative (Detail) - USD ($) $ in Millions</t>
  </si>
  <si>
    <t>Sep. 30, 2015</t>
  </si>
  <si>
    <t>Schedule Of Other Intangible Assets [Line Items]</t>
  </si>
  <si>
    <t>Additions to other intangible assets</t>
  </si>
  <si>
    <t>Amortization expense for other intangible assets</t>
  </si>
  <si>
    <t>International | Latin America | Customer Relationships</t>
  </si>
  <si>
    <t>Commercial and Digital Print | Variable Print</t>
  </si>
  <si>
    <t>Commercial and Digital Print | Variable Print | Customer Relationships</t>
  </si>
  <si>
    <t>Statement Printing | Variable Print</t>
  </si>
  <si>
    <t>Statement Printing | Variable Print | Customer Relationships</t>
  </si>
  <si>
    <t>Labels | Variable Print | Customer Relationships</t>
  </si>
  <si>
    <t>LSC and Donnelley Financial | Spinoff</t>
  </si>
  <si>
    <t>LSC Communications, Inc. | Spinoff | Digital And Creative Solutions</t>
  </si>
  <si>
    <t>Allocation of goodwill</t>
  </si>
  <si>
    <t>LSC Communications, Inc. | Spinoff | Logistics services</t>
  </si>
  <si>
    <t>Goodwill and Other Intangible Assets - Schedule of Changes in the Carrying Value of Goodwill by Segment (Detail) - USD ($) $ in Millions</t>
  </si>
  <si>
    <t>Goodwill [Line Items]</t>
  </si>
  <si>
    <t>Goodwill gross</t>
  </si>
  <si>
    <t>Accumulated impairment losses</t>
  </si>
  <si>
    <t>Acquisitions</t>
  </si>
  <si>
    <t>Foreign exchange and other adjustments</t>
  </si>
  <si>
    <t>Strategic Services</t>
  </si>
  <si>
    <t>Goodwill and Other Intangible Assets - Components of Other Intangible Assets (Detail) - USD ($) $ in Millions</t>
  </si>
  <si>
    <t>Gross Carrying Amount, total other intangible assets</t>
  </si>
  <si>
    <t>Accumulated Amortization, total other intangible assets</t>
  </si>
  <si>
    <t>Net Book Value, total other intangible assets</t>
  </si>
  <si>
    <t>Patents</t>
  </si>
  <si>
    <t>Trademarks, Licenses and Agreements</t>
  </si>
  <si>
    <t>Goodwill and Other Intangible Assets - Schedule of Other Intangible Assets Additions by Component (Detail) - USD ($) $ in Millions</t>
  </si>
  <si>
    <t>Additions to other intangible assets, Amount</t>
  </si>
  <si>
    <t>Weighted Average Amortization Period</t>
  </si>
  <si>
    <t>10 years 6 months</t>
  </si>
  <si>
    <t>9 years 2 months 12 days</t>
  </si>
  <si>
    <t>4 years 8 months 12 days</t>
  </si>
  <si>
    <t>0 years</t>
  </si>
  <si>
    <t>3 years 3 months 18 days</t>
  </si>
  <si>
    <t>4 years 3 months 18 days</t>
  </si>
  <si>
    <t>Goodwill and Other Intangible Assets - Schedule of Estimated Annual Amortization Expense Related to Other Intangible Assets (Detail) $ in Millions</t>
  </si>
  <si>
    <t>2022 and thereafter</t>
  </si>
  <si>
    <t>Accounts Receivable - Transactions Affecting Allowance for Doubtful Accounts (Detail) - USD ($) $ in Millions</t>
  </si>
  <si>
    <t>Balance, beginning of year</t>
  </si>
  <si>
    <t>Provisions charged to expense</t>
  </si>
  <si>
    <t>Write-offs and other</t>
  </si>
  <si>
    <t>Balance, end of year</t>
  </si>
  <si>
    <t>Inventories - Components of Inventories (Detail) - USD ($) $ in Millions</t>
  </si>
  <si>
    <t>Inventory Net [Abstract]</t>
  </si>
  <si>
    <t>Raw materials and manufacturing supplies</t>
  </si>
  <si>
    <t>Work in process</t>
  </si>
  <si>
    <t>Finished goods</t>
  </si>
  <si>
    <t>LIFO reserve</t>
  </si>
  <si>
    <t>Inventories - Narrative (Detail) - USD ($) $ in Millions</t>
  </si>
  <si>
    <t>LIFO expense (benefit)</t>
  </si>
  <si>
    <t>Property, Plant and Equipment - Components of Property, Plant and Equipment (Detail) - USD ($) $ in Millions</t>
  </si>
  <si>
    <t>Land</t>
  </si>
  <si>
    <t>Buildings</t>
  </si>
  <si>
    <t>Machinery and equipment</t>
  </si>
  <si>
    <t>Property, plant and equipment, gross</t>
  </si>
  <si>
    <t>Accumulated depreciation</t>
  </si>
  <si>
    <t>Property, Plant and Equipment - Narrative (Detail) - USD ($) $ in Millions</t>
  </si>
  <si>
    <t>Depreciation expense</t>
  </si>
  <si>
    <t>Fair Value Measurement - Assets and Liabilities Measured at Fair Value on Recurring Basis (Detail) - Fair Value, Measurements, Recurring - USD ($) $ in Millions</t>
  </si>
  <si>
    <t>Assets</t>
  </si>
  <si>
    <t>Liabilities</t>
  </si>
  <si>
    <t>Foreign Exchange Forward Contracts</t>
  </si>
  <si>
    <t>Interest Rate Swap</t>
  </si>
  <si>
    <t>Available-for-Sale Securities</t>
  </si>
  <si>
    <t>Significant other observable inputs (Level 2)</t>
  </si>
  <si>
    <t>Significant other observable inputs (Level 2) | Foreign Exchange Forward Contracts</t>
  </si>
  <si>
    <t>Significant other observable inputs (Level 2) | Interest Rate Swap</t>
  </si>
  <si>
    <t>Significant other observable inputs (Level 2) | Available-for-Sale Securities</t>
  </si>
  <si>
    <t>Fair Value Measurement - Narrative (Detail) - USD ($)</t>
  </si>
  <si>
    <t>Fair Value Assets And Liabilities Measured On Recurring And Nonrecurring Basis [Line Items]</t>
  </si>
  <si>
    <t>Investment in LSC and Donnelley common stock</t>
  </si>
  <si>
    <t>Fair value estimated costs to sell</t>
  </si>
  <si>
    <t>Finite-lived intangible assets</t>
  </si>
  <si>
    <t>Other intangible assets, fair value measurement</t>
  </si>
  <si>
    <t>Customer Relationships | International</t>
  </si>
  <si>
    <t>Customer Relationships | Labels | Variable Print</t>
  </si>
  <si>
    <t>Customer Relationships | Commercial and Digital Print</t>
  </si>
  <si>
    <t>Customer Relationships | Commercial and Digital Print | Variable Print</t>
  </si>
  <si>
    <t>Customer Relationships | Statement Printing | Variable Print</t>
  </si>
  <si>
    <t>Trade Names | Commercial and Digital Print</t>
  </si>
  <si>
    <t>Goodwill, fair value measurement</t>
  </si>
  <si>
    <t>Variable Print | Customer Relationships | Commercial and Digital Print</t>
  </si>
  <si>
    <t>Europe</t>
  </si>
  <si>
    <t>Latin America</t>
  </si>
  <si>
    <t>Latin America | Customer Relationships | International</t>
  </si>
  <si>
    <t>Fair Value, Inputs, Level 2 | Donnelley Financial and LSC</t>
  </si>
  <si>
    <t>Fair Value, Inputs, Level 3 | Trade Names | Commercial and Digital Print</t>
  </si>
  <si>
    <t>Fair Value Measurement - Assets Measured at Fair Value on a Nonrecurring Basis (Detail) - USD ($) $ in Millions</t>
  </si>
  <si>
    <t>Long-lived assets held for sale or disposal, impairment charge</t>
  </si>
  <si>
    <t>Goodwill, impairment charge</t>
  </si>
  <si>
    <t>Total, impairment charge</t>
  </si>
  <si>
    <t>Long-lived assets held for sale or disposal, net book value</t>
  </si>
  <si>
    <t>Fair Value, Measurements, Nonrecurring</t>
  </si>
  <si>
    <t>Long-lived assets held and used, impairment charge</t>
  </si>
  <si>
    <t>Long-lived assets held and used, net book value</t>
  </si>
  <si>
    <t>Other intangible assets, net book value</t>
  </si>
  <si>
    <t>Total Assets</t>
  </si>
  <si>
    <t>Fair Value, Measurements, Nonrecurring | Fair Value, Inputs, Level 3</t>
  </si>
  <si>
    <t>Long-lived assets held and used, fair value measurement</t>
  </si>
  <si>
    <t>Long-lived assets held for sale or disposal, fair value measurement</t>
  </si>
  <si>
    <t>Total, fair value measurement</t>
  </si>
  <si>
    <t>Fair Value Measurement - Fair Value, Valuation Techniques and Related Unobservable Inputs for Level Three (Detail) - Customer Relationships - USD ($) $ in Millions</t>
  </si>
  <si>
    <t>Fair Value, Inputs, Level 3</t>
  </si>
  <si>
    <t>Fair Value, Inputs, Level 3 | Minimum</t>
  </si>
  <si>
    <t>Fair Value, Inputs, Level 3 | Maximum</t>
  </si>
  <si>
    <t>Accrued Liabilities - Components of Accrued Liabilities (Detail) - USD ($) $ in Millions</t>
  </si>
  <si>
    <t>Employee-related liabilities</t>
  </si>
  <si>
    <t>Deferred revenue</t>
  </si>
  <si>
    <t>Restructuring liabilities</t>
  </si>
  <si>
    <t>Total accrued liabilities</t>
  </si>
  <si>
    <t>Commitments and Contingencies - Narrative (Detail) $ in Millions</t>
  </si>
  <si>
    <t>Committed total of property, plant and equipment expenditure</t>
  </si>
  <si>
    <t>Severance payments related to restructuring</t>
  </si>
  <si>
    <t>Commitments for outsourced services</t>
  </si>
  <si>
    <t>Operating lease commitments</t>
  </si>
  <si>
    <t>Minimum non-cancelable sublease rental commitments</t>
  </si>
  <si>
    <t>Rent expense</t>
  </si>
  <si>
    <t>Number of sites cited as potentially responsible party | Facility</t>
  </si>
  <si>
    <t>Number of previously and currently owned sites with potential remediation obligations | Facility</t>
  </si>
  <si>
    <t>Commitments and Contingencies - Future Minimum Rental Commitments Under Operating Lease (Detail) $ in Millions</t>
  </si>
  <si>
    <t>Future minimum rental commitments under operating leases</t>
  </si>
  <si>
    <t>Retirement Plans - Narrative (Detail) - USD ($) $ in Millions</t>
  </si>
  <si>
    <t>Defined Benefit Plan Disclosure [Line Items]</t>
  </si>
  <si>
    <t>Reduction of defined benefit plan liability</t>
  </si>
  <si>
    <t>Reduction of defined deferred tax assets</t>
  </si>
  <si>
    <t>Reduction of defined accumulated other comprehensive loss</t>
  </si>
  <si>
    <t>Reduction in pension obligation</t>
  </si>
  <si>
    <t>Pension and postretirement contributions</t>
  </si>
  <si>
    <t>Defined benefit plan, accumulated benefit obligation</t>
  </si>
  <si>
    <t>Threshold for recognition in net periodic benefit costs, percentage of projected benefit obligation or fair value of plan assets</t>
  </si>
  <si>
    <t>Multi-Employer Pension Plans | Multi-employer pension plan withdrawal obligations</t>
  </si>
  <si>
    <t>Complete And Partial Withdrawal From Multi Employer Pension Plans | Multi-employer pension plan withdrawal obligations</t>
  </si>
  <si>
    <t>Hedging Investments</t>
  </si>
  <si>
    <t>Target asset allocation percentage</t>
  </si>
  <si>
    <t>45.00%</t>
  </si>
  <si>
    <t>Return Seeking Securities</t>
  </si>
  <si>
    <t>55.00%</t>
  </si>
  <si>
    <t>Benefits Paid</t>
  </si>
  <si>
    <t>Medicare reimbursements</t>
  </si>
  <si>
    <t>Reduction in pension liability due to curtailment</t>
  </si>
  <si>
    <t>Pension and Retirement Benefit Plans</t>
  </si>
  <si>
    <t>Pension and other postretirement expected contributions for next year</t>
  </si>
  <si>
    <t>EGWP</t>
  </si>
  <si>
    <t>LSC and Donnelley Financial</t>
  </si>
  <si>
    <t>Selling, General and Administrative Expenses</t>
  </si>
  <si>
    <t>Pension and other post retirement non-cash settlement expense</t>
  </si>
  <si>
    <t>Selling, General and Administrative Expenses | Other Postretirement Benefit Plans, Defined Benefit</t>
  </si>
  <si>
    <t>Curtailment gain</t>
  </si>
  <si>
    <t>Net Earnings from Discontinued Operations</t>
  </si>
  <si>
    <t>Cost of Sales | Other Postretirement Benefit Plans, Defined Benefit</t>
  </si>
  <si>
    <t>Lump Sum Pension Payment Or Annuity</t>
  </si>
  <si>
    <t>Retirement Plans - Components of Net Pension and Postretirement Benefits (Income) Expense and Total (Income) Expense (Detail) - USD ($) $ in Millions</t>
  </si>
  <si>
    <t>Settlements and curtailments</t>
  </si>
  <si>
    <t>Pension Benefits</t>
  </si>
  <si>
    <t>Service cost</t>
  </si>
  <si>
    <t>Interest cost</t>
  </si>
  <si>
    <t>Expected return on plan assets</t>
  </si>
  <si>
    <t>Amortization of prior service credit</t>
  </si>
  <si>
    <t>Amortization of actuarial loss</t>
  </si>
  <si>
    <t>4.30%</t>
  </si>
  <si>
    <t>3.90%</t>
  </si>
  <si>
    <t>Rate of compensation increase</t>
  </si>
  <si>
    <t>0.20%</t>
  </si>
  <si>
    <t>6.80%</t>
  </si>
  <si>
    <t>7.60%</t>
  </si>
  <si>
    <t>Pension Benefits | Discontinued Operations</t>
  </si>
  <si>
    <t>Net periodic benefit (income) expense</t>
  </si>
  <si>
    <t>Pension Benefits | Continuing operations</t>
  </si>
  <si>
    <t>Other Postretirement Benefits</t>
  </si>
  <si>
    <t>4.20%</t>
  </si>
  <si>
    <t>4.50%</t>
  </si>
  <si>
    <t>7.30%</t>
  </si>
  <si>
    <t>Other Postretirement Benefits | Continuing operations</t>
  </si>
  <si>
    <t>Retirement Plans - Reconciliation of Benefit Obligation, Plan Assets and Funded Status of Plans (Detail) - USD ($) $ in Millions</t>
  </si>
  <si>
    <t>Defined Benefit Plan, Change in Benefit Obligation [Roll Forward]</t>
  </si>
  <si>
    <t>Plan amendments and other</t>
  </si>
  <si>
    <t>Benefit obligation at beginning of year</t>
  </si>
  <si>
    <t>Plan participants' contributions</t>
  </si>
  <si>
    <t>Actuarial (gain) loss</t>
  </si>
  <si>
    <t>Curtailments and settlements</t>
  </si>
  <si>
    <t>Foreign currency translation</t>
  </si>
  <si>
    <t>Benefits paid</t>
  </si>
  <si>
    <t>Divestitures</t>
  </si>
  <si>
    <t>Benefit obligation at end of year</t>
  </si>
  <si>
    <t>Defined Benefit Plan, Change in Fair Value of Plan Assets [Roll Forward]</t>
  </si>
  <si>
    <t>Fair value of plan assets at beginning of year</t>
  </si>
  <si>
    <t>Actual return on assets</t>
  </si>
  <si>
    <t>Settlements</t>
  </si>
  <si>
    <t>Employer contributions</t>
  </si>
  <si>
    <t>Fair value of plan assets at end of year</t>
  </si>
  <si>
    <t>Total net pension liability recognized as of December 31</t>
  </si>
  <si>
    <t>Other Postretirement Benefits | Discontinued Operations</t>
  </si>
  <si>
    <t>Retirement Plans - Amounts Recognized on Consolidated Balance Sheets (Detail) - USD ($) $ in Millions</t>
  </si>
  <si>
    <t>Accrued benefit cost (included in accrued liabilities)</t>
  </si>
  <si>
    <t>Other postretirement benefits plan liabilities</t>
  </si>
  <si>
    <t>Prepaid pension cost (included in other noncurrent assets)</t>
  </si>
  <si>
    <t>Net liabilities recognized in the Consolidated Balance Sheets - Continuing Operations</t>
  </si>
  <si>
    <t>Retirement Plans - Amounts in Accumulated Other Comprehensive Loss (Detail) - USD ($) $ in Millions</t>
  </si>
  <si>
    <t>Net actuarial (loss) gain</t>
  </si>
  <si>
    <t>Net transition obligation</t>
  </si>
  <si>
    <t>Net prior service credit</t>
  </si>
  <si>
    <t>Retirement Plans - Amounts Recognized in Other Comprehensive Income (Loss) (Detail) $ in Millions</t>
  </si>
  <si>
    <t>Amortization of Net actuarial loss</t>
  </si>
  <si>
    <t>Amortization of Net prior service credit</t>
  </si>
  <si>
    <t>Amounts arising during the period, Net actuarial loss</t>
  </si>
  <si>
    <t>Amounts arising during the period, Net prior service credit</t>
  </si>
  <si>
    <t>Amounts arising during the period, Divestiture</t>
  </si>
  <si>
    <t>Amounts arising during the period, Curtailment</t>
  </si>
  <si>
    <t>Amounts arising during the period, Settlements</t>
  </si>
  <si>
    <t>Amounts arising during the period, Foreign currency loss</t>
  </si>
  <si>
    <t>Retirement Plans - Amounts in Accumulated Other Comprehensive Loss Expected to be Recognized Next Fiscal Year (Detail) $ in Millions</t>
  </si>
  <si>
    <t>Net actuarial loss</t>
  </si>
  <si>
    <t>Retirement Plans - Weighted Average Assumptions Used to Determine Benefit Obligation (Detail)</t>
  </si>
  <si>
    <t>Health care cost trend, Ultimate</t>
  </si>
  <si>
    <t>3.80%</t>
  </si>
  <si>
    <t>4.90%</t>
  </si>
  <si>
    <t>4.00%</t>
  </si>
  <si>
    <t>Pre-Age 65 | Pension Benefits</t>
  </si>
  <si>
    <t>Health care cost trend, Current</t>
  </si>
  <si>
    <t>Pre-Age 65 | Other Postretirement Benefits</t>
  </si>
  <si>
    <t>6.10%</t>
  </si>
  <si>
    <t>Post-Age 65 | Pension Benefits</t>
  </si>
  <si>
    <t>Post-Age 65 | Other Postretirement Benefits</t>
  </si>
  <si>
    <t>Retirement Plans - Summary of Projected Benefit Obligations in Excess of Plan Assets (Detail) - Pension Benefits - USD ($) $ in Millions</t>
  </si>
  <si>
    <t>Projected benefit obligation</t>
  </si>
  <si>
    <t>Fair value of plan assets</t>
  </si>
  <si>
    <t>Retirement Plans - Accumulated Benefit Obligations in Excess of Plan Assets (Detail) - USD ($) $ in Millions</t>
  </si>
  <si>
    <t>Accumulated benefit obligation</t>
  </si>
  <si>
    <t>Retirement Plans - Effects of One-percentage Point Change in Assumed Health Care Cost Trend Rates (Detail) - Other Postretirement Benefits $ in Millions</t>
  </si>
  <si>
    <t>Other postretirement benefit obligation, 1% increase</t>
  </si>
  <si>
    <t>Total other postretirement benefits service and interest cost components, 1% increase</t>
  </si>
  <si>
    <t>Other postretirement benefit obligation, 1% decrease</t>
  </si>
  <si>
    <t>Total other postretirement benefits service and interest cost components, 1% decrease</t>
  </si>
  <si>
    <t>Retirement Plans - Expected Benefit Payments (Detail) $ in Millions</t>
  </si>
  <si>
    <t>2022-2026</t>
  </si>
  <si>
    <t>Estimated Subsidy Reimbursements</t>
  </si>
  <si>
    <t>Retirement Plans - Allocation of Plan Assets, Pension Plan (Detail) - USD ($) $ in Millions</t>
  </si>
  <si>
    <t>Defined benefit plan, fair value of plan assets, excluding net asset value of plan assets</t>
  </si>
  <si>
    <t>Total pension plan assets</t>
  </si>
  <si>
    <t>Estimate of Fair Value Measurement | Pension Benefits</t>
  </si>
  <si>
    <t>Estimate of Fair Value Measurement | Pension Benefits | Cash and Cash Equivalents</t>
  </si>
  <si>
    <t>Estimate of Fair Value Measurement | Pension Benefits | Equity</t>
  </si>
  <si>
    <t>Estimate of Fair Value Measurement | Pension Benefits | Fixed Income</t>
  </si>
  <si>
    <t>Estimate of Fair Value Measurement | Pension Benefits | Derivatives and Other</t>
  </si>
  <si>
    <t>Portion at Other than Fair Value Measurement | Pension Benefits</t>
  </si>
  <si>
    <t>Pension plan assets measured at net asset value</t>
  </si>
  <si>
    <t>Portion at Other than Fair Value Measurement | Pension Benefits | Fixed Income</t>
  </si>
  <si>
    <t>Portion at Other than Fair Value Measurement | Pension Benefits | Derivatives and Other</t>
  </si>
  <si>
    <t>Portion at Other than Fair Value Measurement | Pension Benefits | Real Estate</t>
  </si>
  <si>
    <t>Portion at Other than Fair Value Measurement | Pension Benefits | Equity Funds</t>
  </si>
  <si>
    <t>Portion at Other than Fair Value Measurement | Private Equity</t>
  </si>
  <si>
    <t>Fair Value, Inputs, Level 1 | Estimate of Fair Value Measurement | Pension Benefits</t>
  </si>
  <si>
    <t>Fair Value, Inputs, Level 1 | Estimate of Fair Value Measurement | Pension Benefits | Cash and Cash Equivalents</t>
  </si>
  <si>
    <t>Fair Value, Inputs, Level 1 | Estimate of Fair Value Measurement | Pension Benefits | Equity</t>
  </si>
  <si>
    <t>Fair Value, Inputs, Level 1 | Estimate of Fair Value Measurement | Pension Benefits | Fixed Income</t>
  </si>
  <si>
    <t>Fair Value, Inputs, Level 1 | Estimate of Fair Value Measurement | Pension Benefits | Derivatives and Other</t>
  </si>
  <si>
    <t>Fair Value, Inputs, Level 2 | Estimate of Fair Value Measurement | Pension Benefits</t>
  </si>
  <si>
    <t>Fair Value, Inputs, Level 2 | Estimate of Fair Value Measurement | Pension Benefits | Cash and Cash Equivalents</t>
  </si>
  <si>
    <t>Fair Value, Inputs, Level 2 | Estimate of Fair Value Measurement | Pension Benefits | Equity</t>
  </si>
  <si>
    <t>Fair Value, Inputs, Level 2 | Estimate of Fair Value Measurement | Pension Benefits | Fixed Income</t>
  </si>
  <si>
    <t>Fair Value, Inputs, Level 2 | Estimate of Fair Value Measurement | Pension Benefits | Derivatives and Other</t>
  </si>
  <si>
    <t>Fair Value, Inputs, Level 3 | Estimate of Fair Value Measurement | Pension Benefits</t>
  </si>
  <si>
    <t>Fair Value, Inputs, Level 3 | Estimate of Fair Value Measurement | Pension Benefits | Cash and Cash Equivalents</t>
  </si>
  <si>
    <t>Fair Value, Inputs, Level 3 | Estimate of Fair Value Measurement | Pension Benefits | Equity</t>
  </si>
  <si>
    <t>Fair Value, Inputs, Level 3 | Estimate of Fair Value Measurement | Pension Benefits | Fixed Income</t>
  </si>
  <si>
    <t>Fair Value, Inputs, Level 3 | Estimate of Fair Value Measurement | Pension Benefits | Derivatives and Other</t>
  </si>
  <si>
    <t>Retirement Plans - Allocation of Plan Assets, Postretirement Benefit Plan (Detail) - Other Postretirement Benefits - USD ($) $ in Millions</t>
  </si>
  <si>
    <t>Fair value and net asset value of the company's benefit plan Investments</t>
  </si>
  <si>
    <t>Estimate of Fair Value Measurement</t>
  </si>
  <si>
    <t>Fair value of the company's benefit plan assets</t>
  </si>
  <si>
    <t>Estimate of Fair Value Measurement | Cash and Cash Equivalents</t>
  </si>
  <si>
    <t>Estimate of Fair Value Measurement | Other</t>
  </si>
  <si>
    <t>Portion at Other than Fair Value Measurement</t>
  </si>
  <si>
    <t>Benefit plan investments measured at net asset value</t>
  </si>
  <si>
    <t>Portion at Other than Fair Value Measurement | Equity Funds</t>
  </si>
  <si>
    <t>Portion at Other than Fair Value Measurement | Fixed Income</t>
  </si>
  <si>
    <t>Fair Value, Inputs, Level 1 | Estimate of Fair Value Measurement</t>
  </si>
  <si>
    <t>Fair Value, Inputs, Level 1 | Estimate of Fair Value Measurement | Cash and Cash Equivalents</t>
  </si>
  <si>
    <t>Fair Value, Inputs, Level 1 | Estimate of Fair Value Measurement | Other</t>
  </si>
  <si>
    <t>Fair Value, Inputs, Level 2 | Estimate of Fair Value Measurement</t>
  </si>
  <si>
    <t>Fair Value, Inputs, Level 2 | Estimate of Fair Value Measurement | Cash and Cash Equivalents</t>
  </si>
  <si>
    <t>Fair Value, Inputs, Level 2 | Estimate of Fair Value Measurement | Other</t>
  </si>
  <si>
    <t>Income Taxes - Components of Earnings From Continuing Operations Before Income Taxes (Detail) - USD ($) $ in Millions</t>
  </si>
  <si>
    <t>Components Of Income Tax Expense Benefit Continuing Operations [Abstract]</t>
  </si>
  <si>
    <t>U.S.</t>
  </si>
  <si>
    <t>Foreign</t>
  </si>
  <si>
    <t>Income Taxes - Components of Income Tax Expense (Benefit) From Continuing Operations (Detail) - USD ($) $ in Millions</t>
  </si>
  <si>
    <t>Components of Income Tax Expense (Benefit), Continuing Operations [Abstract]</t>
  </si>
  <si>
    <t>Federal, Current</t>
  </si>
  <si>
    <t>Federal, Deferred</t>
  </si>
  <si>
    <t>State, Current</t>
  </si>
  <si>
    <t>State, Deferred</t>
  </si>
  <si>
    <t>Foreign, Current</t>
  </si>
  <si>
    <t>Foreign, Deferred</t>
  </si>
  <si>
    <t>Income Taxes - Reconciliation From Federal Statutory Tax Rate to Effective Tax Rate (Detail)</t>
  </si>
  <si>
    <t>Effective Income Tax Rate Continuing Operations Tax Rate Reconciliation [Abstract]</t>
  </si>
  <si>
    <t>Federal statutory tax rate</t>
  </si>
  <si>
    <t>35.00%</t>
  </si>
  <si>
    <t>Change in valuation allowances</t>
  </si>
  <si>
    <t>(7.10%)</t>
  </si>
  <si>
    <t>(225.50%)</t>
  </si>
  <si>
    <t>(6.00%)</t>
  </si>
  <si>
    <t>Venezuelan devaluation and sale</t>
  </si>
  <si>
    <t>(122.80%)</t>
  </si>
  <si>
    <t>State and local income taxes, net of U.S. federal income tax benefit</t>
  </si>
  <si>
    <t>36.00%</t>
  </si>
  <si>
    <t>5.70%</t>
  </si>
  <si>
    <t>(32.30%)</t>
  </si>
  <si>
    <t>(57.80%)</t>
  </si>
  <si>
    <t>(0.30%)</t>
  </si>
  <si>
    <t>(0.80%)</t>
  </si>
  <si>
    <t>Foreign tax</t>
  </si>
  <si>
    <t>(1.20%)</t>
  </si>
  <si>
    <t>(19.80%)</t>
  </si>
  <si>
    <t>(2.70%)</t>
  </si>
  <si>
    <t>Adjustment of uncertain tax positions and interest</t>
  </si>
  <si>
    <t>Reorganization</t>
  </si>
  <si>
    <t>15.40%</t>
  </si>
  <si>
    <t>Foreign tax rate differential</t>
  </si>
  <si>
    <t>3.00%</t>
  </si>
  <si>
    <t>169.70%</t>
  </si>
  <si>
    <t>8.30%</t>
  </si>
  <si>
    <t>0.70%</t>
  </si>
  <si>
    <t>(56.70%)</t>
  </si>
  <si>
    <t>0.60%</t>
  </si>
  <si>
    <t>Effective income tax rate</t>
  </si>
  <si>
    <t>2.50%</t>
  </si>
  <si>
    <t>(196.30%)</t>
  </si>
  <si>
    <t>58.20%</t>
  </si>
  <si>
    <t>Income Taxes - Narrative (Detail) - USD ($)</t>
  </si>
  <si>
    <t>Dec. 31, 2013</t>
  </si>
  <si>
    <t>Deferred tax assets, valuation allowance provision</t>
  </si>
  <si>
    <t>Loss on foreign currency transaction and translation, pre-tax</t>
  </si>
  <si>
    <t>Net operating loss and other carryforwards expiring between 2017 and 2026</t>
  </si>
  <si>
    <t>Deferred tax liabilities related to foreign earnings</t>
  </si>
  <si>
    <t>Undistributed earnings of foreign subsidiaries</t>
  </si>
  <si>
    <t>Cash payments for income taxes</t>
  </si>
  <si>
    <t>Cash refunds for income taxes</t>
  </si>
  <si>
    <t>Income tax benefit associated with dispositions of employee stock options</t>
  </si>
  <si>
    <t>Unrecognized tax benefits</t>
  </si>
  <si>
    <t>Unrecognized tax benefits that would impact effective tax rate</t>
  </si>
  <si>
    <t>Amount of unrecognized tax benefit that will decrease within 12 months</t>
  </si>
  <si>
    <t>Total interest benefit related to remaining tax uncertainties</t>
  </si>
  <si>
    <t>Total interest expense, net of tax benefits related to remaining tax uncertainties</t>
  </si>
  <si>
    <t>Penalty amounts recognized</t>
  </si>
  <si>
    <t>Accrued interest related to income tax uncertainties</t>
  </si>
  <si>
    <t>Accrued penalties related to income tax uncertainties</t>
  </si>
  <si>
    <t>Devaluation of Venezuelan Bolivar</t>
  </si>
  <si>
    <t>Income tax benefits from value decline</t>
  </si>
  <si>
    <t>State and Local Jurisdiction</t>
  </si>
  <si>
    <t>Domestic</t>
  </si>
  <si>
    <t>Domestic and foreign net operating loss carryforwards</t>
  </si>
  <si>
    <t>Income Taxes - Schedule of Significant Deferred Tax Assets And Liabilities (Detail) - USD ($) $ in Millions</t>
  </si>
  <si>
    <t>Components Of Deferred Tax Assets And Liabilities [Abstract]</t>
  </si>
  <si>
    <t>Pension and other postretirement benefits plan liabilities</t>
  </si>
  <si>
    <t>Net operating losses and other tax carryforwards</t>
  </si>
  <si>
    <t>Foreign depreciation</t>
  </si>
  <si>
    <t>Total deferred tax assets</t>
  </si>
  <si>
    <t>Valuation allowances</t>
  </si>
  <si>
    <t>Net deferred tax assets</t>
  </si>
  <si>
    <t>Accelerated depreciation</t>
  </si>
  <si>
    <t>Total deferred tax liabilities</t>
  </si>
  <si>
    <t>Income Taxes - Schedule of Transactions Affecting Valuation Allowance on Deferred Tax Assets (Detail) - Valuation Allowance of Deferred Tax Assets - USD ($) $ in Millions</t>
  </si>
  <si>
    <t>Valuation Allowance [Line Items]</t>
  </si>
  <si>
    <t>Current year expense-net</t>
  </si>
  <si>
    <t>Write-offs</t>
  </si>
  <si>
    <t>Foreign exchange and other</t>
  </si>
  <si>
    <t>Income Taxes - Unrecognized Tax Benefits (Detail) - USD ($) $ in Millions</t>
  </si>
  <si>
    <t>Reconciliation Of Unrecognized Tax Benefits Excluding Amounts Pertaining To Examined Tax Returns Roll Forward</t>
  </si>
  <si>
    <t>Balance at beginning of year</t>
  </si>
  <si>
    <t>Additions for tax positions of the current year</t>
  </si>
  <si>
    <t>Additions for tax positions of prior years</t>
  </si>
  <si>
    <t>Reductions for tax positions of prior years</t>
  </si>
  <si>
    <t>Settlements during the year</t>
  </si>
  <si>
    <t>Lapses of applicable statutes of limitations</t>
  </si>
  <si>
    <t>Balance at end of year</t>
  </si>
  <si>
    <t>Debt - Schedule of the Company's Debt (Detail) - USD ($)</t>
  </si>
  <si>
    <t>Sep. 30, 2016</t>
  </si>
  <si>
    <t>Mar. 20, 2014</t>
  </si>
  <si>
    <t>Debt Instrument [Line Items]</t>
  </si>
  <si>
    <t>Borrowings under the credit facility</t>
  </si>
  <si>
    <t>Unamortized debt issuance costs</t>
  </si>
  <si>
    <t>Total debt</t>
  </si>
  <si>
    <t>Less: current portion</t>
  </si>
  <si>
    <t>8.60% Senior Notes Due August 15, 2016</t>
  </si>
  <si>
    <t>Senior notes</t>
  </si>
  <si>
    <t>11.25% Senior Notes Due February 1, 2019</t>
  </si>
  <si>
    <t>7.625% Senior Notes Due June 15, 2020</t>
  </si>
  <si>
    <t>7.875% Senior Notes Due March 15, 2021</t>
  </si>
  <si>
    <t>8.875% Debentures Due April 15, 2021</t>
  </si>
  <si>
    <t>Debentures</t>
  </si>
  <si>
    <t>7.00% Senior Notes Due February 15, 2022</t>
  </si>
  <si>
    <t>6.50% Senior Notes Due November 15, 2023</t>
  </si>
  <si>
    <t>6.00% Senior Notes Due April 1, 2024</t>
  </si>
  <si>
    <t>6.625% Debentures Due April 15, 2029</t>
  </si>
  <si>
    <t>8.820% Debentures Due April 15, 2031</t>
  </si>
  <si>
    <t>Includes miscellaneous debt obligations and capital leases.</t>
  </si>
  <si>
    <t>As of December 31, 2015, the interest rate on the 11.25% senior notes due February 1, 2019 was 12.75% as a result of downgrades in the ratings of the notes by the rating agencies. As a result of a ratings downgrade on February 2, 2016, the interest rate increased from 12.75% to 13.0% in February 2016. As a result of a ratings downgrade on October 6, 2016, the rate increased to 13.25%.  The maximum interest rate on these notes is 13.25%.</t>
  </si>
  <si>
    <t>Debt - Schedule of the Company's Debt (Parenthetical) (Detail)</t>
  </si>
  <si>
    <t>Aug. 31, 2016</t>
  </si>
  <si>
    <t>Oct. 06, 2016</t>
  </si>
  <si>
    <t>Feb. 29, 2016</t>
  </si>
  <si>
    <t>Interest rate</t>
  </si>
  <si>
    <t>8.60%</t>
  </si>
  <si>
    <t>Maturity date</t>
  </si>
  <si>
    <t>Aug. 15,
		2016</t>
  </si>
  <si>
    <t>11.25%</t>
  </si>
  <si>
    <t>Feb. 1,
		2019</t>
  </si>
  <si>
    <t>Effective interest rate</t>
  </si>
  <si>
    <t>12.75%</t>
  </si>
  <si>
    <t>13.25%</t>
  </si>
  <si>
    <t>11.25% Senior Notes Due February 1, 2019 | Maximum</t>
  </si>
  <si>
    <t>7.625%</t>
  </si>
  <si>
    <t>Jun. 15,
		2020</t>
  </si>
  <si>
    <t>7.875%</t>
  </si>
  <si>
    <t>Mar. 15,
		2021</t>
  </si>
  <si>
    <t>8.875%</t>
  </si>
  <si>
    <t>Apr. 15,
		2021</t>
  </si>
  <si>
    <t>Feb. 15,
		2022</t>
  </si>
  <si>
    <t>6.50%</t>
  </si>
  <si>
    <t>Nov. 15,
		2023</t>
  </si>
  <si>
    <t>6.00%</t>
  </si>
  <si>
    <t>Apr. 1,
		2024</t>
  </si>
  <si>
    <t>6.625%</t>
  </si>
  <si>
    <t>Apr. 15,
		2029</t>
  </si>
  <si>
    <t>8.82%</t>
  </si>
  <si>
    <t>Apr. 15,
		2031</t>
  </si>
  <si>
    <t>Debt - Narrative (Detail) - USD ($)</t>
  </si>
  <si>
    <t>Nov. 02, 2016</t>
  </si>
  <si>
    <t>Mar. 13, 2012</t>
  </si>
  <si>
    <t>Apr. 09, 2010</t>
  </si>
  <si>
    <t>Mar. 31, 2012</t>
  </si>
  <si>
    <t>Sep. 16, 2016</t>
  </si>
  <si>
    <t>Amount of difference between fair value and book value</t>
  </si>
  <si>
    <t>Weighted average interest rate on borrowings</t>
  </si>
  <si>
    <t>2.00%</t>
  </si>
  <si>
    <t>Repayment of debt</t>
  </si>
  <si>
    <t>Outstanding letters of credit</t>
  </si>
  <si>
    <t>Interest paid, net of interest received</t>
  </si>
  <si>
    <t>Third Party Purchase Notes</t>
  </si>
  <si>
    <t>Aggregate principal amount of notes purchased</t>
  </si>
  <si>
    <t>Company Purchase Notes</t>
  </si>
  <si>
    <t>Spin-off | Senior Notes | Donnelley Financial Solutions, Inc.</t>
  </si>
  <si>
    <t>Debt instrument, aggregate principal amount</t>
  </si>
  <si>
    <t>Spin-off | Senior Notes | LSC Communications, Inc.</t>
  </si>
  <si>
    <t>5.50% Senior Notes Due May 15, 2015</t>
  </si>
  <si>
    <t>May 15,
		2015</t>
  </si>
  <si>
    <t>5.50%</t>
  </si>
  <si>
    <t>4.95% Senior Notes Due April 1, 2014</t>
  </si>
  <si>
    <t>Apr. 1,
		2014</t>
  </si>
  <si>
    <t>4.95%</t>
  </si>
  <si>
    <t>8.25% Senior Notes Due March 15, 2019</t>
  </si>
  <si>
    <t>Mar. 15,
		2019</t>
  </si>
  <si>
    <t>8.25%</t>
  </si>
  <si>
    <t>Redemption of outstanding principal amount</t>
  </si>
  <si>
    <t>7.25% Senior Notes Due May 15, 2018</t>
  </si>
  <si>
    <t>May 15,
		2018</t>
  </si>
  <si>
    <t>7.25%</t>
  </si>
  <si>
    <t>Debt Instruments Extinguished Three</t>
  </si>
  <si>
    <t>Gain due to termination of related interest rate swaps</t>
  </si>
  <si>
    <t>Senior Secured Term Loan B | Spin-off | Donnelley Financial Solutions, Inc.</t>
  </si>
  <si>
    <t>Senior Secured Term Loan B | Spin-off | LSC Communications, Inc.</t>
  </si>
  <si>
    <t>6.125% Senior Notes Due January 15, 2017</t>
  </si>
  <si>
    <t>Jan. 15,
		2017</t>
  </si>
  <si>
    <t>6.125%</t>
  </si>
  <si>
    <t>8.250% Senior Notes Due 2024 | Third Party Purchase Notes | Donnelley Financial Solutions, Inc.</t>
  </si>
  <si>
    <t>8.250% Senior Notes Due 2024 | Cancellation of Third Party Purchase Notes | Donnelley Financial Solutions, Inc.</t>
  </si>
  <si>
    <t>Amended and Restated Credit Agreement</t>
  </si>
  <si>
    <t>Revolving credit facility agreement amount</t>
  </si>
  <si>
    <t>Interest rate description</t>
  </si>
  <si>
    <t>Interest rates on borrowings are equal to, at the Company’s option, a base rate plus a margin ranging from 1.125% to 1.50%, or LIBOR plus a margin ranging from 2.125% to 2.50%, in either case based upon the leverage ratio of RR Donnelley.</t>
  </si>
  <si>
    <t>Sep. 30,
		2021</t>
  </si>
  <si>
    <t>Amended and Restated Credit Agreement | Minimum</t>
  </si>
  <si>
    <t>Facility fee</t>
  </si>
  <si>
    <t>0.375%</t>
  </si>
  <si>
    <t>Amended and Restated Credit Agreement | Maximum</t>
  </si>
  <si>
    <t>Credit Agreements</t>
  </si>
  <si>
    <t>Allowable annual dividend payment under credit agreement</t>
  </si>
  <si>
    <t>Foreign Facilities</t>
  </si>
  <si>
    <t>Other Facilities</t>
  </si>
  <si>
    <t>Combined Facilities</t>
  </si>
  <si>
    <t>Base Rate | Amended and Restated Credit Agreement | Minimum</t>
  </si>
  <si>
    <t>Interest rate margin on borrowings</t>
  </si>
  <si>
    <t>1.125%</t>
  </si>
  <si>
    <t>Base Rate | Amended and Restated Credit Agreement | Maximum</t>
  </si>
  <si>
    <t>1.50%</t>
  </si>
  <si>
    <t>LIBOR | Amended and Restated Credit Agreement | Minimum</t>
  </si>
  <si>
    <t>2.125%</t>
  </si>
  <si>
    <t>LIBOR | Amended and Restated Credit Agreement | Maximum</t>
  </si>
  <si>
    <t>Debt - Future Maturities Of Debt (Detail) $ in Millions</t>
  </si>
  <si>
    <t>Long Term Debt Maturities</t>
  </si>
  <si>
    <t>Excludes unamortized debt issuance costs of $16.5 million and $1.7 million of bond discount which do not represent contractual commitments with a fixed amount or maturity date.</t>
  </si>
  <si>
    <t>Debt - Future Maturities Of Debt (Parenthetical) (Detail) - USD ($) $ in Millions</t>
  </si>
  <si>
    <t>Unamortized debt issuance cost</t>
  </si>
  <si>
    <t>Bond discount</t>
  </si>
  <si>
    <t>Debt - Summary Of Interest Expense (Detail) - USD ($) $ in Millions</t>
  </si>
  <si>
    <t>Debt Instruments [Abstract]</t>
  </si>
  <si>
    <t>Interest incurred</t>
  </si>
  <si>
    <t>Less: interest income</t>
  </si>
  <si>
    <t>Less: interest capitalized as property, plant and equipment</t>
  </si>
  <si>
    <t>Interest expense, net</t>
  </si>
  <si>
    <t>Derivatives - Narrative (Detail) $ in Millions</t>
  </si>
  <si>
    <t>Mar. 20, 2014USD ($)</t>
  </si>
  <si>
    <t>Mar. 13, 2012USD ($)</t>
  </si>
  <si>
    <t>Apr. 09, 2010USD ($)</t>
  </si>
  <si>
    <t>Mar. 31, 2012USD ($)</t>
  </si>
  <si>
    <t>Dec. 31, 2016USD ($)Agreement</t>
  </si>
  <si>
    <t>Number of outstanding interest rate swap agreements | Agreement</t>
  </si>
  <si>
    <t>Reduction to interest expense</t>
  </si>
  <si>
    <t>Derivative, inception date</t>
  </si>
  <si>
    <t>Mar. 13,
		2012</t>
  </si>
  <si>
    <t>Apr. 9,
		2010</t>
  </si>
  <si>
    <t>Terminated portion of interest rate swap agreement, notional amount</t>
  </si>
  <si>
    <t>Payment for termination of interest rate swaps</t>
  </si>
  <si>
    <t>Cash received for termination of interest rate swaps</t>
  </si>
  <si>
    <t>Not Designated as Hedging Instrument | Foreign Exchange Contract</t>
  </si>
  <si>
    <t>Aggregate notional value</t>
  </si>
  <si>
    <t>Designated Fair Value Hedges | Interest Rate Swap</t>
  </si>
  <si>
    <t>Derivatives - Schedule of Fair Value of Derivatives Designated and Not Designated as Hedges (Detail) - USD ($) $ in Millions</t>
  </si>
  <si>
    <t>Not Designated as Hedging Instrument | Prepaid Expenses and Other Current Assets</t>
  </si>
  <si>
    <t>Derivatives Fair Value [Line Items]</t>
  </si>
  <si>
    <t>Derivatives assets</t>
  </si>
  <si>
    <t>Not Designated as Hedging Instrument | Accrued Liabilities</t>
  </si>
  <si>
    <t>Derivatives liabilities</t>
  </si>
  <si>
    <t>Designated Fair Value Hedges | Other Noncurrent Assets</t>
  </si>
  <si>
    <t>Derivatives - Schedule of Pre-Tax (Gains) Losses Related to Derivatives Not Designated as Hedges (Detail) - USD ($) $ in Millions</t>
  </si>
  <si>
    <t>Not Designated as Hedging Instrument | Foreign Exchange Forward Contracts | Selling, General and Administrative Expenses</t>
  </si>
  <si>
    <t>Derivative Instruments Gain Loss [Line Items]</t>
  </si>
  <si>
    <t>Classification of (Gain) Loss Recognized in the Consolidated Statements of Operations</t>
  </si>
  <si>
    <t>Derivatives - Schedule of Gains (Losses) for Derivatives Designated as Fair Value Hedges (Detail) - USD ($) $ in Millions</t>
  </si>
  <si>
    <t>Total (gain) loss recognized as ineffectiveness in the Consolidated Statements of Operations</t>
  </si>
  <si>
    <t>Interest Rate Swap | Investment and other expense-net</t>
  </si>
  <si>
    <t>Hedged Items | Investment and other expense-net</t>
  </si>
  <si>
    <t>Earnings per Share - Narrative (Detail) - shares</t>
  </si>
  <si>
    <t>Treasury stock, shares acquired</t>
  </si>
  <si>
    <t>Issuance of common stock shares for acquisitions of businesses</t>
  </si>
  <si>
    <t>Earnings per Share - Earnings per Share Reconciliation (Detail) - USD ($) $ / shares in Units, shares in Millions, $ in Millions</t>
  </si>
  <si>
    <t>Basic net (loss) earnings per share attributable to RR Donnelley common stockholders:</t>
  </si>
  <si>
    <t>Diluted net (loss) earnings per share attributable to RR Donnelley common stockholders:</t>
  </si>
  <si>
    <t>Net loss attributable to RR Donnelley common stockholders - continuing operations</t>
  </si>
  <si>
    <t>Dilutive options and awards</t>
  </si>
  <si>
    <t>Diluted weighted average number of common shares outstanding</t>
  </si>
  <si>
    <t>Weighted average number of anti-dilutive share-based awards:</t>
  </si>
  <si>
    <t>Weighted average antidilutive securities excluded from computation of earnings per share</t>
  </si>
  <si>
    <t>Dividends declared per common share</t>
  </si>
  <si>
    <t>Stock options</t>
  </si>
  <si>
    <t>Performance share units</t>
  </si>
  <si>
    <t>Restricted stock units</t>
  </si>
  <si>
    <t>Earnings per Share - Parenthetical (Detail)</t>
  </si>
  <si>
    <t>Comprehensive Income - Schedule of Components of Other Comprehensive (loss) Income and Income Tax Expense Allocated to Each Component (Detail) - USD ($) $ in Millions</t>
  </si>
  <si>
    <t>Accumulated Other Comprehensive Income Loss [Line Items]</t>
  </si>
  <si>
    <t>Other comprehensive (loss) income, Before Tax Amount</t>
  </si>
  <si>
    <t>Other comprehensive (loss) income, Income Tax Expense</t>
  </si>
  <si>
    <t>Other comprehensive (loss) income, Net of Tax Amount</t>
  </si>
  <si>
    <t>Unrealized gain on available-for-sale securities</t>
  </si>
  <si>
    <t>Comprehensive Income - Schedule of Changes in Accumulated Other Comprehensive Loss (Detail) - USD ($) $ in Millions</t>
  </si>
  <si>
    <t>Balance</t>
  </si>
  <si>
    <t>Changes in the Fair Value of Derivatives</t>
  </si>
  <si>
    <t>Other comprehensive income (loss) before reclassifications</t>
  </si>
  <si>
    <t>Amounts reclassified from accumulated other comprehensive loss</t>
  </si>
  <si>
    <t>Amounts reclassified from cumulative translation adjustment</t>
  </si>
  <si>
    <t>Amounts reclassified due to disposition of an operating entity</t>
  </si>
  <si>
    <t>Changes in the Fair Value of Available-for-Sale Securities</t>
  </si>
  <si>
    <t>Pension and Other Postretirement Benefits Plan Cost</t>
  </si>
  <si>
    <t>Distribution to Donnelley Financial and LSC</t>
  </si>
  <si>
    <t>Translation Adjustments</t>
  </si>
  <si>
    <t>AOCI Attributable to Parent</t>
  </si>
  <si>
    <t>Comprehensive Income - Schedule of Reclassification From Accumulated Other Comprehensive Loss (Detail) - USD ($) $ in Millions</t>
  </si>
  <si>
    <t>Accumulated Defined Benefit Plans Adjustment, Net Gain (Loss)</t>
  </si>
  <si>
    <t>Amortization of pension and other postretirement benefits plan cost:</t>
  </si>
  <si>
    <t>Reclassifications before tax</t>
  </si>
  <si>
    <t>Accumulated Defined Benefit Plans Adjustment, Net Prior Service</t>
  </si>
  <si>
    <t>Accumulated Defined Benefit Plans Adjustment, Curtailments and settlements</t>
  </si>
  <si>
    <t>Accumulated Defined Benefit Plans Adjustment Attributable to Parent</t>
  </si>
  <si>
    <t>Reclassifications, net of tax</t>
  </si>
  <si>
    <t>These accumulated other comprehensive (loss) income components are included in the calculation of net periodic pension and other postretirement benefits plan (income) expense recognized in cost of sales and selling, general and administrative expenses in the Consolidated Statements of Operations (see Note 12, Retirement Plans).</t>
  </si>
  <si>
    <t>Stock and Incentive Programs for Employees and Directors - Narrative (Detail)</t>
  </si>
  <si>
    <t>Dec. 31, 2016USD ($)CompensationPlanshares</t>
  </si>
  <si>
    <t>Dec. 31, 2015USD ($)shares</t>
  </si>
  <si>
    <t>Share Based Compensation Arrangement By Share Based Payment Award [Line Items]</t>
  </si>
  <si>
    <t>Share-based compensation expense, income tax benefit</t>
  </si>
  <si>
    <t>Unrecognized share-based compensation cost</t>
  </si>
  <si>
    <t>Unrecognized compensation expense, weighted-average period of recognition</t>
  </si>
  <si>
    <t>1 year 8 months 12 days</t>
  </si>
  <si>
    <t>Excess tax benefits shown as financing cash inflows</t>
  </si>
  <si>
    <t>Number of active Share-based compensation plan | CompensationPlan</t>
  </si>
  <si>
    <t>Number of terminated or expired share-based compensation plans | CompensationPlan</t>
  </si>
  <si>
    <t>Spin-off</t>
  </si>
  <si>
    <t>Restricted Stock</t>
  </si>
  <si>
    <t>Award vesting term</t>
  </si>
  <si>
    <t>Restricted Stock | After January Two Thousand Nine</t>
  </si>
  <si>
    <t>Restricted Stock | Between January 2008 And January 2009</t>
  </si>
  <si>
    <t>Restricted Stock | Minimum</t>
  </si>
  <si>
    <t>Restricted Stock | Maximum</t>
  </si>
  <si>
    <t>4 years</t>
  </si>
  <si>
    <t>Award term (in years)</t>
  </si>
  <si>
    <t>10 years</t>
  </si>
  <si>
    <t>Stock options | Minimum</t>
  </si>
  <si>
    <t>Stock options | Maximum</t>
  </si>
  <si>
    <t>Stock options | Maximum | After Retirement Date</t>
  </si>
  <si>
    <t>1 year</t>
  </si>
  <si>
    <t>Equity instruments other than options, outstanding shares | shares</t>
  </si>
  <si>
    <t>Performance share units | Minimum</t>
  </si>
  <si>
    <t>Performance share units | Maximum</t>
  </si>
  <si>
    <t>Stock Compensation Plan</t>
  </si>
  <si>
    <t>Common stock reserved and authorized (in shares) | shares</t>
  </si>
  <si>
    <t>Shares authorized and available for grant under the 2012 PIP | shares</t>
  </si>
  <si>
    <t>Stock Compensation Plan | Spin-off</t>
  </si>
  <si>
    <t>2 years 4 months 24 days</t>
  </si>
  <si>
    <t>Restricted stock units | Liability Awards</t>
  </si>
  <si>
    <t>Performance Share Unit Awards</t>
  </si>
  <si>
    <t>Performance Share Unit Awards | 2015 Award</t>
  </si>
  <si>
    <t>Amount payable as a percentage of initial award, contingent upon maximum performance</t>
  </si>
  <si>
    <t>150.00%</t>
  </si>
  <si>
    <t>Performance Share Unit Awards | 2014 Award</t>
  </si>
  <si>
    <t>100.00%</t>
  </si>
  <si>
    <t>Stock and Incentive Programs for Employees and Directors - Stock Options - Narrative (Detail) - USD ($)</t>
  </si>
  <si>
    <t>Stock options granted</t>
  </si>
  <si>
    <t>Intrinsic value of options exercised</t>
  </si>
  <si>
    <t>Cash proceeds received from option exercises</t>
  </si>
  <si>
    <t>Stock and Incentive Programs for Employees and Directors - Schedule of Stock Option Activity (Detail) - USD ($) $ / shares in Units, shares in Thousands, $ in Millions</t>
  </si>
  <si>
    <t>Shares Under Option</t>
  </si>
  <si>
    <t>Outstanding at beginning of period</t>
  </si>
  <si>
    <t>Exercised</t>
  </si>
  <si>
    <t>Cancelled/forfeited/expired</t>
  </si>
  <si>
    <t>Equitable adjustment</t>
  </si>
  <si>
    <t>Outstanding at end of period</t>
  </si>
  <si>
    <t>Vested and exercisable at end of period</t>
  </si>
  <si>
    <t>Weighted Average Exercise Price</t>
  </si>
  <si>
    <t>Weighted Average Remaining Contractual Term (years)</t>
  </si>
  <si>
    <t>Outstanding</t>
  </si>
  <si>
    <t>2 years 2 months 12 days</t>
  </si>
  <si>
    <t>3 years 7 months 6 days</t>
  </si>
  <si>
    <t>Aggregate Intrinsic Value</t>
  </si>
  <si>
    <t>Stock and Incentive Programs for Employees and Directors - Nonvested Restricted Stock Unit Awards (Detail) - Restricted stock units shares in Thousands</t>
  </si>
  <si>
    <t>Dec. 31, 2016$ / sharesshares</t>
  </si>
  <si>
    <t>Nonvested at beginning of period, Shares | shares</t>
  </si>
  <si>
    <t>Granted, Shares | shares</t>
  </si>
  <si>
    <t>Vested, Shares | shares</t>
  </si>
  <si>
    <t>Forfeited, Shares | shares</t>
  </si>
  <si>
    <t>Equitable adjustment, Shares | shares</t>
  </si>
  <si>
    <t>Nonvested at end of period, Shares | shares</t>
  </si>
  <si>
    <t>Nonvested at beginning of period, Weighted-Average Grant Date Fair Value | $ / shares</t>
  </si>
  <si>
    <t>Granted, Weighted-Average Grant Date Fair Value | $ / shares</t>
  </si>
  <si>
    <t>Vested, Weighted-Average Grant Date Fair Value | $ / shares</t>
  </si>
  <si>
    <t>Forfeited, Weighted-Average Grant Date Fair Value | $ / shares</t>
  </si>
  <si>
    <t>Equitable adjustment, Weighted-Average Grant Date Fair Value | $ / shares</t>
  </si>
  <si>
    <t>Nonvested at end of period, Weighted-Average Grant Date Fair Value | $ / shares</t>
  </si>
  <si>
    <t>Stock and Incentive Programs for Employees and Directors - Restricted Stock Units - Narrative (Detail) $ in Millions</t>
  </si>
  <si>
    <t>Stock and Incentive Programs for Employees and Directors - Schedule of Nonvested Performance Share Units Activity (Detail) - Performance share units shares in Thousands</t>
  </si>
  <si>
    <t>Stock and Incentive Programs for Employees and Directors - Performance Share Units - Narrative (Detail) $ in Millions</t>
  </si>
  <si>
    <t>Preferred Stock - Narrative (Detail) - $ / shares</t>
  </si>
  <si>
    <t>Segment Information - Narrative (Detail) - Sales Revenue Segment - Product Concentration Risk</t>
  </si>
  <si>
    <t>Segment Reporting Information [Line Items]</t>
  </si>
  <si>
    <t>Percentage of net sales by segment</t>
  </si>
  <si>
    <t>45.60%</t>
  </si>
  <si>
    <t>25.10%</t>
  </si>
  <si>
    <t>29.30%</t>
  </si>
  <si>
    <t>Segment Information - Schedule of Segment Reporting Information (Detail) - USD ($) $ in Millions</t>
  </si>
  <si>
    <t>Net Sales</t>
  </si>
  <si>
    <t>Income (Loss) from Operations</t>
  </si>
  <si>
    <t>Assets of Operations</t>
  </si>
  <si>
    <t>Capital Expenditures</t>
  </si>
  <si>
    <t>Total Operating Segments</t>
  </si>
  <si>
    <t>Total Sales</t>
  </si>
  <si>
    <t>Total Operating Segments | Continuing operations</t>
  </si>
  <si>
    <t>Total Operating Segments | Variable Print | Continuing operations</t>
  </si>
  <si>
    <t>Total Operating Segments | Strategic Services | Continuing operations</t>
  </si>
  <si>
    <t>Total Operating Segments | International | Continuing operations</t>
  </si>
  <si>
    <t>Intersegment Sales</t>
  </si>
  <si>
    <t>Intersegment Sales | Variable Print</t>
  </si>
  <si>
    <t>Intersegment Sales | Strategic Services</t>
  </si>
  <si>
    <t>Intersegment Sales | International</t>
  </si>
  <si>
    <t>Corporate | Continuing operations</t>
  </si>
  <si>
    <t>Segment Information - Schedule of Corporate Assets (Detail) - USD ($) $ in Millions</t>
  </si>
  <si>
    <t>Deferred income tax assets, net of valuation allowances</t>
  </si>
  <si>
    <t>Property, plant and equipment, net</t>
  </si>
  <si>
    <t>Software, net</t>
  </si>
  <si>
    <t>Deferred compensation plan assets and Company owned life insurance assets</t>
  </si>
  <si>
    <t>Net Sales by Geographic Region (Detail) - USD ($) $ in Millions</t>
  </si>
  <si>
    <t>Revenues From External Customers And Long Lived Assets [Line Items]</t>
  </si>
  <si>
    <t>Consolidated net sales</t>
  </si>
  <si>
    <t>Asia</t>
  </si>
  <si>
    <t>Long-Lived Assets by Geographic Region (Detail) - USD ($) $ in Millions</t>
  </si>
  <si>
    <t>Consolidated long-lived assets</t>
  </si>
  <si>
    <t>Product and Services Net Sales (Detail) - USD ($) $ in Millions</t>
  </si>
  <si>
    <t>Entity Wide Information Revenue From External Customer [Line Items]</t>
  </si>
  <si>
    <t>Total products</t>
  </si>
  <si>
    <t>Total services</t>
  </si>
  <si>
    <t>Magazines, catalogs and retail inserts</t>
  </si>
  <si>
    <t>Commercial and Digital Print</t>
  </si>
  <si>
    <t>Books</t>
  </si>
  <si>
    <t>Statements</t>
  </si>
  <si>
    <t>Direct Mail</t>
  </si>
  <si>
    <t>Labels</t>
  </si>
  <si>
    <t>Packaging and related products</t>
  </si>
  <si>
    <t>Forms</t>
  </si>
  <si>
    <t>Global Turnkey Solutions</t>
  </si>
  <si>
    <t>Logistics services</t>
  </si>
  <si>
    <t>Business process outsourcing</t>
  </si>
  <si>
    <t>Digital And Creative Solutions</t>
  </si>
  <si>
    <t>Venezuela Currency Remeasurement - Narrative (Detail) $ in Millions</t>
  </si>
  <si>
    <t>36 Months Ended</t>
  </si>
  <si>
    <t>Dec. 31, 2014USD ($)VEF / $</t>
  </si>
  <si>
    <t>Dec. 31, 2014VEF / $</t>
  </si>
  <si>
    <t>Dec. 31, 2012</t>
  </si>
  <si>
    <t>Dec. 31, 2011</t>
  </si>
  <si>
    <t>Dec. 31, 2010</t>
  </si>
  <si>
    <t>Mar. 31, 2015VEF / $</t>
  </si>
  <si>
    <t>Mar. 31, 2014VEF / $</t>
  </si>
  <si>
    <t>Financial Statement Line Items With Differences In Reported Amount And Reporting Currency Denominated Amounts [Line Items]</t>
  </si>
  <si>
    <t>Gain (loss) on foreign currency transaction and translation, pre-tax</t>
  </si>
  <si>
    <t>Maximum three year cumulative inflation using the blended Consumer Price Index and National Consumer Price Index</t>
  </si>
  <si>
    <t>Foreign currency exchange rate | VEF / $</t>
  </si>
  <si>
    <t>Devaluation of Venezuelan Bolivar | SICAD 1</t>
  </si>
  <si>
    <t>Devaluation of Venezuelan Bolivar | SICAD 2</t>
  </si>
  <si>
    <t>Devaluation of Venezuelan Bolivar | SICAD 1 and SICAD 2</t>
  </si>
  <si>
    <t>Gain (loss) on foreign currency transaction and translation, after tax</t>
  </si>
  <si>
    <t>Devaluation of Venezuelan Bolivar | SICAD 1 and SICAD 2 | Noncontrolling Interests</t>
  </si>
  <si>
    <t>Devaluation of Venezuelan Bolivar | SIMADI</t>
  </si>
  <si>
    <t>Devaluation of Venezuelan Bolivar | SIMADI | Noncontrolling Interests</t>
  </si>
  <si>
    <t>Sale of equity interest date</t>
  </si>
  <si>
    <t>Apr. 29,
		2015</t>
  </si>
</sst>
</file>

<file path=xl/styles.xml><?xml version="1.0" encoding="utf-8"?>
<styleSheet xmlns="http://schemas.openxmlformats.org/spreadsheetml/2006/main">
  <numFmts count="6">
    <numFmt formatCode="_(&quot;$ &quot;#,##0_);_(&quot;$ &quot;(#,##0)" numFmtId="164"/>
    <numFmt formatCode="_(&quot;$ &quot;#,##0.0_);_(&quot;$ &quot;(#,##0.0)" numFmtId="165"/>
    <numFmt formatCode="#,##0.0_);(#,##0.0)" numFmtId="166"/>
    <numFmt formatCode="_(&quot;$ &quot;#,##0.00_);_(&quot;$ &quot;(#,##0.00)" numFmtId="167"/>
    <numFmt formatCode="#,##0.0000_);(#,##0.00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sharedStrings.xml" Type="http://schemas.openxmlformats.org/officeDocument/2006/relationships/sharedStrings"/><Relationship Id="rId137" Target="styles.xml" Type="http://schemas.openxmlformats.org/officeDocument/2006/relationships/styles"/><Relationship Id="rId1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29669</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69885993</v>
      </c>
    </row>
    <row r="18" spans="1:4">
      <c r="A18" s="4" t="s">
        <v>30</v>
      </c>
      <c r="D18" s="6" t="n">
        <v>117081959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4</v>
      </c>
      <c r="B1" s="2" t="s">
        <v>1</v>
      </c>
    </row>
    <row r="2" spans="1:4">
      <c r="B2" s="2" t="s">
        <v>2</v>
      </c>
      <c r="C2" s="2" t="s">
        <v>32</v>
      </c>
      <c r="D2" s="2" t="s">
        <v>33</v>
      </c>
    </row>
    <row r="3" spans="1:4">
      <c r="A3" s="3" t="s">
        <v>1025</v>
      </c>
    </row>
    <row r="4" spans="1:4">
      <c r="A4" s="4" t="s">
        <v>1026</v>
      </c>
      <c r="B4" s="4" t="s">
        <v>1027</v>
      </c>
      <c r="C4" s="4" t="s">
        <v>1027</v>
      </c>
      <c r="D4" s="4" t="s">
        <v>1027</v>
      </c>
    </row>
    <row r="5" spans="1:4">
      <c r="A5" s="4" t="s">
        <v>1028</v>
      </c>
      <c r="B5" s="4" t="s">
        <v>1029</v>
      </c>
      <c r="C5" s="4" t="s">
        <v>1030</v>
      </c>
      <c r="D5" s="4" t="s">
        <v>1031</v>
      </c>
    </row>
    <row r="6" spans="1:4">
      <c r="A6" s="4" t="s">
        <v>1032</v>
      </c>
      <c r="B6" s="4" t="s">
        <v>657</v>
      </c>
      <c r="C6" s="4" t="s">
        <v>1033</v>
      </c>
      <c r="D6" s="4" t="s">
        <v>657</v>
      </c>
    </row>
    <row r="7" spans="1:4">
      <c r="A7" s="4" t="s">
        <v>1034</v>
      </c>
      <c r="B7" s="4" t="s">
        <v>657</v>
      </c>
      <c r="C7" s="4" t="s">
        <v>1035</v>
      </c>
      <c r="D7" s="4" t="s">
        <v>1036</v>
      </c>
    </row>
    <row r="8" spans="1:4">
      <c r="A8" s="4" t="s">
        <v>139</v>
      </c>
      <c r="B8" s="4" t="s">
        <v>1037</v>
      </c>
      <c r="C8" s="4" t="s">
        <v>1038</v>
      </c>
      <c r="D8" s="4" t="s">
        <v>657</v>
      </c>
    </row>
    <row r="9" spans="1:4">
      <c r="A9" s="4" t="s">
        <v>583</v>
      </c>
      <c r="B9" s="4" t="s">
        <v>657</v>
      </c>
      <c r="C9" s="4" t="s">
        <v>1039</v>
      </c>
      <c r="D9" s="4" t="s">
        <v>1040</v>
      </c>
    </row>
    <row r="10" spans="1:4">
      <c r="A10" s="4" t="s">
        <v>1041</v>
      </c>
      <c r="B10" s="4" t="s">
        <v>1042</v>
      </c>
      <c r="C10" s="4" t="s">
        <v>1043</v>
      </c>
      <c r="D10" s="4" t="s">
        <v>1044</v>
      </c>
    </row>
    <row r="11" spans="1:4">
      <c r="A11" s="4" t="s">
        <v>1045</v>
      </c>
      <c r="B11" s="4" t="s">
        <v>672</v>
      </c>
      <c r="C11" s="4" t="s">
        <v>477</v>
      </c>
      <c r="D11" s="4" t="s">
        <v>630</v>
      </c>
    </row>
    <row r="12" spans="1:4">
      <c r="A12" s="4" t="s">
        <v>1046</v>
      </c>
      <c r="B12" s="4" t="s">
        <v>890</v>
      </c>
      <c r="C12" s="4" t="s">
        <v>657</v>
      </c>
      <c r="D12" s="4" t="s">
        <v>1047</v>
      </c>
    </row>
    <row r="13" spans="1:4">
      <c r="A13" s="4" t="s">
        <v>1048</v>
      </c>
      <c r="B13" s="4" t="s">
        <v>1049</v>
      </c>
      <c r="C13" s="4" t="s">
        <v>1050</v>
      </c>
      <c r="D13" s="4" t="s">
        <v>1051</v>
      </c>
    </row>
    <row r="14" spans="1:4">
      <c r="A14" s="4" t="s">
        <v>149</v>
      </c>
      <c r="B14" s="4" t="s">
        <v>1052</v>
      </c>
      <c r="C14" s="4" t="s">
        <v>1053</v>
      </c>
      <c r="D14" s="4" t="s">
        <v>1054</v>
      </c>
    </row>
    <row r="15" spans="1:4">
      <c r="A15" s="4" t="s">
        <v>1055</v>
      </c>
      <c r="B15" s="4" t="s">
        <v>1056</v>
      </c>
      <c r="C15" s="4" t="s">
        <v>1057</v>
      </c>
      <c r="D15" s="4" t="s">
        <v>1058</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59</v>
      </c>
      <c r="B1" s="2" t="s">
        <v>1</v>
      </c>
    </row>
    <row r="2" spans="1:5">
      <c r="B2" s="2" t="s">
        <v>2</v>
      </c>
      <c r="C2" s="2" t="s">
        <v>32</v>
      </c>
      <c r="D2" s="2" t="s">
        <v>33</v>
      </c>
      <c r="E2" s="2" t="s">
        <v>1060</v>
      </c>
    </row>
    <row r="3" spans="1:5">
      <c r="A3" s="4" t="s">
        <v>1061</v>
      </c>
      <c r="B3" s="6" t="n">
        <v>154100000</v>
      </c>
      <c r="C3" s="6" t="n">
        <v>130800000</v>
      </c>
    </row>
    <row r="4" spans="1:5">
      <c r="A4" s="4" t="s">
        <v>1062</v>
      </c>
      <c r="C4" s="5" t="n">
        <v>30300000</v>
      </c>
      <c r="D4" s="6" t="n">
        <v>18400000</v>
      </c>
    </row>
    <row r="5" spans="1:5">
      <c r="A5" s="4" t="s">
        <v>1063</v>
      </c>
      <c r="B5" s="5" t="n">
        <v>34700000</v>
      </c>
    </row>
    <row r="6" spans="1:5">
      <c r="A6" s="4" t="s">
        <v>1064</v>
      </c>
      <c r="B6" s="5" t="n">
        <v>6700000</v>
      </c>
      <c r="C6" s="5" t="n">
        <v>4300000</v>
      </c>
    </row>
    <row r="7" spans="1:5">
      <c r="A7" s="4" t="s">
        <v>1065</v>
      </c>
      <c r="B7" s="5" t="n">
        <v>955900000</v>
      </c>
    </row>
    <row r="8" spans="1:5">
      <c r="A8" s="4" t="s">
        <v>1066</v>
      </c>
      <c r="B8" s="5" t="n">
        <v>108200000</v>
      </c>
      <c r="C8" s="5" t="n">
        <v>129100000</v>
      </c>
      <c r="D8" s="5" t="n">
        <v>119800000</v>
      </c>
    </row>
    <row r="9" spans="1:5">
      <c r="A9" s="4" t="s">
        <v>1067</v>
      </c>
      <c r="B9" s="5" t="n">
        <v>7200000</v>
      </c>
      <c r="C9" s="5" t="n">
        <v>14800000</v>
      </c>
      <c r="D9" s="5" t="n">
        <v>13700000</v>
      </c>
    </row>
    <row r="10" spans="1:5">
      <c r="A10" s="4" t="s">
        <v>1068</v>
      </c>
      <c r="B10" s="5" t="n">
        <v>2300000</v>
      </c>
      <c r="C10" s="5" t="n">
        <v>3200000</v>
      </c>
      <c r="D10" s="5" t="n">
        <v>2900000</v>
      </c>
    </row>
    <row r="11" spans="1:5">
      <c r="A11" s="4" t="s">
        <v>1069</v>
      </c>
      <c r="B11" s="5" t="n">
        <v>41900000</v>
      </c>
      <c r="C11" s="5" t="n">
        <v>51000000</v>
      </c>
      <c r="D11" s="5" t="n">
        <v>58500000</v>
      </c>
      <c r="E11" s="6" t="n">
        <v>33800000</v>
      </c>
    </row>
    <row r="12" spans="1:5">
      <c r="A12" s="4" t="s">
        <v>1070</v>
      </c>
      <c r="B12" s="5" t="n">
        <v>26100000</v>
      </c>
    </row>
    <row r="13" spans="1:5">
      <c r="A13" s="4" t="s">
        <v>1071</v>
      </c>
      <c r="B13" s="5" t="n">
        <v>5600000</v>
      </c>
    </row>
    <row r="14" spans="1:5">
      <c r="A14" s="4" t="s">
        <v>1072</v>
      </c>
      <c r="B14" s="5" t="n">
        <v>-500000</v>
      </c>
      <c r="C14" s="5" t="n">
        <v>-100000</v>
      </c>
    </row>
    <row r="15" spans="1:5">
      <c r="A15" s="4" t="s">
        <v>1073</v>
      </c>
      <c r="D15" s="5" t="n">
        <v>100000</v>
      </c>
    </row>
    <row r="16" spans="1:5">
      <c r="A16" s="4" t="s">
        <v>1074</v>
      </c>
      <c r="B16" s="5" t="n">
        <v>0</v>
      </c>
      <c r="C16" s="5" t="n">
        <v>0</v>
      </c>
      <c r="D16" s="5" t="n">
        <v>0</v>
      </c>
    </row>
    <row r="17" spans="1:5">
      <c r="A17" s="4" t="s">
        <v>1075</v>
      </c>
      <c r="B17" s="5" t="n">
        <v>4000000</v>
      </c>
      <c r="C17" s="5" t="n">
        <v>4700000</v>
      </c>
    </row>
    <row r="18" spans="1:5">
      <c r="A18" s="4" t="s">
        <v>1076</v>
      </c>
      <c r="B18" s="5" t="n">
        <v>0</v>
      </c>
      <c r="C18" s="5" t="n">
        <v>0</v>
      </c>
    </row>
    <row r="19" spans="1:5">
      <c r="A19" s="4" t="s">
        <v>1077</v>
      </c>
    </row>
    <row r="20" spans="1:5">
      <c r="A20" s="4" t="s">
        <v>1062</v>
      </c>
      <c r="C20" s="5" t="n">
        <v>30300000</v>
      </c>
    </row>
    <row r="21" spans="1:5">
      <c r="A21" s="4" t="s">
        <v>698</v>
      </c>
    </row>
    <row r="22" spans="1:5">
      <c r="A22" s="4" t="s">
        <v>1061</v>
      </c>
      <c r="C22" s="5" t="n">
        <v>11300000</v>
      </c>
    </row>
    <row r="23" spans="1:5">
      <c r="A23" s="4" t="s">
        <v>749</v>
      </c>
    </row>
    <row r="24" spans="1:5">
      <c r="A24" s="4" t="s">
        <v>1078</v>
      </c>
      <c r="D24" s="6" t="n">
        <v>15200000</v>
      </c>
    </row>
    <row r="25" spans="1:5">
      <c r="A25" s="4" t="s">
        <v>1079</v>
      </c>
    </row>
    <row r="26" spans="1:5">
      <c r="A26" s="4" t="s">
        <v>1061</v>
      </c>
      <c r="B26" s="5" t="n">
        <v>9500000</v>
      </c>
    </row>
    <row r="27" spans="1:5">
      <c r="A27" s="4" t="s">
        <v>1080</v>
      </c>
    </row>
    <row r="28" spans="1:5">
      <c r="A28" s="4" t="s">
        <v>1081</v>
      </c>
      <c r="B28" s="5" t="n">
        <v>63300000</v>
      </c>
      <c r="C28" s="5" t="n">
        <v>68200000</v>
      </c>
    </row>
    <row r="29" spans="1:5">
      <c r="A29" s="4" t="s">
        <v>1015</v>
      </c>
    </row>
    <row r="30" spans="1:5">
      <c r="A30" s="4" t="s">
        <v>1081</v>
      </c>
      <c r="B30" s="6" t="n">
        <v>101600000</v>
      </c>
      <c r="C30" s="6" t="n">
        <v>8840000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2</v>
      </c>
      <c r="B1" s="2" t="s">
        <v>2</v>
      </c>
      <c r="C1" s="2" t="s">
        <v>32</v>
      </c>
    </row>
    <row r="2" spans="1:3">
      <c r="A2" s="3" t="s">
        <v>1083</v>
      </c>
    </row>
    <row r="3" spans="1:3">
      <c r="A3" s="4" t="s">
        <v>1084</v>
      </c>
      <c r="B3" s="7" t="n">
        <v>100.1</v>
      </c>
      <c r="C3" s="7" t="n">
        <v>120.3</v>
      </c>
    </row>
    <row r="4" spans="1:3">
      <c r="A4" s="4" t="s">
        <v>1085</v>
      </c>
      <c r="B4" s="8" t="n">
        <v>164.9</v>
      </c>
      <c r="C4" s="8" t="n">
        <v>156.6</v>
      </c>
    </row>
    <row r="5" spans="1:3">
      <c r="A5" s="4" t="s">
        <v>565</v>
      </c>
      <c r="B5" s="8" t="n">
        <v>86.09999999999999</v>
      </c>
      <c r="C5" s="8" t="n">
        <v>86.59999999999999</v>
      </c>
    </row>
    <row r="6" spans="1:3">
      <c r="A6" s="4" t="s">
        <v>1086</v>
      </c>
      <c r="B6" s="8" t="n">
        <v>14.6</v>
      </c>
      <c r="C6" s="8" t="n">
        <v>16.6</v>
      </c>
    </row>
    <row r="7" spans="1:3">
      <c r="A7" s="4" t="s">
        <v>149</v>
      </c>
      <c r="B7" s="8" t="n">
        <v>25.1</v>
      </c>
      <c r="C7" s="8" t="n">
        <v>30.5</v>
      </c>
    </row>
    <row r="8" spans="1:3">
      <c r="A8" s="4" t="s">
        <v>1087</v>
      </c>
      <c r="B8" s="8" t="n">
        <v>390.8</v>
      </c>
      <c r="C8" s="8" t="n">
        <v>410.6</v>
      </c>
    </row>
    <row r="9" spans="1:3">
      <c r="A9" s="4" t="s">
        <v>1088</v>
      </c>
      <c r="B9" s="8" t="n">
        <v>-154.1</v>
      </c>
      <c r="C9" s="8" t="n">
        <v>-130.8</v>
      </c>
    </row>
    <row r="10" spans="1:3">
      <c r="A10" s="4" t="s">
        <v>1089</v>
      </c>
      <c r="B10" s="8" t="n">
        <v>236.7</v>
      </c>
      <c r="C10" s="8" t="n">
        <v>279.8</v>
      </c>
    </row>
    <row r="11" spans="1:3">
      <c r="A11" s="4" t="s">
        <v>1090</v>
      </c>
      <c r="B11" s="8" t="n">
        <v>-68.2</v>
      </c>
      <c r="C11" s="8" t="n">
        <v>-77.59999999999999</v>
      </c>
    </row>
    <row r="12" spans="1:3">
      <c r="A12" s="4" t="s">
        <v>614</v>
      </c>
      <c r="B12" s="5" t="n">
        <v>-36</v>
      </c>
      <c r="C12" s="8" t="n">
        <v>-75.7</v>
      </c>
    </row>
    <row r="13" spans="1:3">
      <c r="A13" s="4" t="s">
        <v>152</v>
      </c>
      <c r="B13" s="8" t="n">
        <v>-7.6</v>
      </c>
      <c r="C13" s="8" t="n">
        <v>-11.6</v>
      </c>
    </row>
    <row r="14" spans="1:3">
      <c r="A14" s="4" t="s">
        <v>149</v>
      </c>
      <c r="B14" s="8" t="n">
        <v>-23.1</v>
      </c>
      <c r="C14" s="8" t="n">
        <v>-28.3</v>
      </c>
    </row>
    <row r="15" spans="1:3">
      <c r="A15" s="4" t="s">
        <v>1091</v>
      </c>
      <c r="B15" s="8" t="n">
        <v>-134.9</v>
      </c>
      <c r="C15" s="8" t="n">
        <v>-193.2</v>
      </c>
    </row>
    <row r="16" spans="1:3">
      <c r="A16" s="4" t="s">
        <v>1089</v>
      </c>
      <c r="B16" s="7" t="n">
        <v>101.8</v>
      </c>
      <c r="C16" s="7" t="n">
        <v>86.59999999999999</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2</v>
      </c>
      <c r="B1" s="2" t="s">
        <v>1</v>
      </c>
    </row>
    <row r="2" spans="1:4">
      <c r="B2" s="2" t="s">
        <v>2</v>
      </c>
      <c r="C2" s="2" t="s">
        <v>32</v>
      </c>
      <c r="D2" s="2" t="s">
        <v>33</v>
      </c>
    </row>
    <row r="3" spans="1:4">
      <c r="A3" s="3" t="s">
        <v>1093</v>
      </c>
    </row>
    <row r="4" spans="1:4">
      <c r="A4" s="4" t="s">
        <v>768</v>
      </c>
      <c r="B4" s="7" t="n">
        <v>130.8</v>
      </c>
      <c r="C4" s="7" t="n">
        <v>144.3</v>
      </c>
      <c r="D4" s="7" t="n">
        <v>132.8</v>
      </c>
    </row>
    <row r="5" spans="1:4">
      <c r="A5" s="4" t="s">
        <v>1094</v>
      </c>
      <c r="B5" s="8" t="n">
        <v>35.2</v>
      </c>
      <c r="C5" s="8" t="n">
        <v>11.8</v>
      </c>
      <c r="D5" s="8" t="n">
        <v>20.9</v>
      </c>
    </row>
    <row r="6" spans="1:4">
      <c r="A6" s="4" t="s">
        <v>1095</v>
      </c>
      <c r="B6" s="5" t="n">
        <v>-1</v>
      </c>
      <c r="C6" s="5" t="n">
        <v>-15</v>
      </c>
      <c r="D6" s="8" t="n">
        <v>-2.5</v>
      </c>
    </row>
    <row r="7" spans="1:4">
      <c r="A7" s="4" t="s">
        <v>1096</v>
      </c>
      <c r="B7" s="8" t="n">
        <v>-10.9</v>
      </c>
      <c r="C7" s="8" t="n">
        <v>-10.3</v>
      </c>
      <c r="D7" s="8" t="n">
        <v>-6.9</v>
      </c>
    </row>
    <row r="8" spans="1:4">
      <c r="A8" s="4" t="s">
        <v>771</v>
      </c>
      <c r="B8" s="7" t="n">
        <v>154.1</v>
      </c>
      <c r="C8" s="7" t="n">
        <v>130.8</v>
      </c>
      <c r="D8" s="7" t="n">
        <v>144.3</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7</v>
      </c>
      <c r="B1" s="2" t="s">
        <v>1</v>
      </c>
    </row>
    <row r="2" spans="1:4">
      <c r="B2" s="2" t="s">
        <v>2</v>
      </c>
      <c r="C2" s="2" t="s">
        <v>32</v>
      </c>
      <c r="D2" s="2" t="s">
        <v>33</v>
      </c>
    </row>
    <row r="3" spans="1:4">
      <c r="A3" s="3" t="s">
        <v>1098</v>
      </c>
    </row>
    <row r="4" spans="1:4">
      <c r="A4" s="4" t="s">
        <v>1099</v>
      </c>
      <c r="B4" s="6" t="n">
        <v>51</v>
      </c>
      <c r="C4" s="7" t="n">
        <v>58.5</v>
      </c>
      <c r="D4" s="7" t="n">
        <v>33.8</v>
      </c>
    </row>
    <row r="5" spans="1:4">
      <c r="A5" s="4" t="s">
        <v>747</v>
      </c>
      <c r="B5" s="5" t="n">
        <v>0</v>
      </c>
      <c r="C5" s="5" t="n">
        <v>0</v>
      </c>
      <c r="D5" s="8" t="n">
        <v>30.9</v>
      </c>
    </row>
    <row r="6" spans="1:4">
      <c r="A6" s="4" t="s">
        <v>1100</v>
      </c>
      <c r="B6" s="8" t="n">
        <v>0.6</v>
      </c>
      <c r="C6" s="8" t="n">
        <v>1.1</v>
      </c>
      <c r="D6" s="8" t="n">
        <v>1.9</v>
      </c>
    </row>
    <row r="7" spans="1:4">
      <c r="A7" s="4" t="s">
        <v>1101</v>
      </c>
      <c r="B7" s="5" t="n">
        <v>0</v>
      </c>
      <c r="C7" s="5" t="n">
        <v>0</v>
      </c>
      <c r="D7" s="8" t="n">
        <v>0.4</v>
      </c>
    </row>
    <row r="8" spans="1:4">
      <c r="A8" s="4" t="s">
        <v>1102</v>
      </c>
      <c r="B8" s="8" t="n">
        <v>-1.5</v>
      </c>
      <c r="C8" s="8" t="n">
        <v>-5.4</v>
      </c>
      <c r="D8" s="8" t="n">
        <v>-1.4</v>
      </c>
    </row>
    <row r="9" spans="1:4">
      <c r="A9" s="4" t="s">
        <v>1103</v>
      </c>
      <c r="B9" s="8" t="n">
        <v>-1.8</v>
      </c>
      <c r="C9" s="8" t="n">
        <v>-0.3</v>
      </c>
      <c r="D9" s="8" t="n">
        <v>-2.9</v>
      </c>
    </row>
    <row r="10" spans="1:4">
      <c r="A10" s="4" t="s">
        <v>1104</v>
      </c>
      <c r="B10" s="8" t="n">
        <v>-6.4</v>
      </c>
      <c r="C10" s="8" t="n">
        <v>-2.9</v>
      </c>
      <c r="D10" s="8" t="n">
        <v>-4.2</v>
      </c>
    </row>
    <row r="11" spans="1:4">
      <c r="A11" s="4" t="s">
        <v>1105</v>
      </c>
      <c r="B11" s="7" t="n">
        <v>41.9</v>
      </c>
      <c r="C11" s="6" t="n">
        <v>51</v>
      </c>
      <c r="D11" s="7" t="n">
        <v>58.5</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57"/>
    <col customWidth="1" max="2" min="2" width="80"/>
    <col customWidth="1" max="3" min="3" width="14"/>
    <col customWidth="1" max="4" min="4" width="14"/>
    <col customWidth="1" max="5" min="5" width="14"/>
    <col customWidth="1" max="6" min="6" width="14"/>
  </cols>
  <sheetData>
    <row r="1" spans="1:6">
      <c r="A1" s="1" t="s">
        <v>1106</v>
      </c>
      <c r="C1" s="2" t="s">
        <v>2</v>
      </c>
      <c r="D1" s="2" t="s">
        <v>1107</v>
      </c>
      <c r="E1" s="2" t="s">
        <v>32</v>
      </c>
      <c r="F1" s="2" t="s">
        <v>1108</v>
      </c>
    </row>
    <row r="2" spans="1:6">
      <c r="A2" s="3" t="s">
        <v>1109</v>
      </c>
    </row>
    <row r="3" spans="1:6">
      <c r="A3" s="4" t="s">
        <v>1110</v>
      </c>
      <c r="C3" s="6" t="n">
        <v>185000000</v>
      </c>
      <c r="D3" s="6" t="n">
        <v>0</v>
      </c>
    </row>
    <row r="4" spans="1:6">
      <c r="A4" s="4" t="s">
        <v>149</v>
      </c>
      <c r="B4" s="4" t="s">
        <v>61</v>
      </c>
      <c r="C4" s="5" t="n">
        <v>8500000</v>
      </c>
      <c r="E4" s="6" t="n">
        <v>13300000</v>
      </c>
    </row>
    <row r="5" spans="1:6">
      <c r="A5" s="4" t="s">
        <v>1111</v>
      </c>
      <c r="C5" s="5" t="n">
        <v>-16500000</v>
      </c>
      <c r="E5" s="5" t="n">
        <v>-24300000</v>
      </c>
    </row>
    <row r="6" spans="1:6">
      <c r="A6" s="4" t="s">
        <v>1112</v>
      </c>
      <c r="C6" s="5" t="n">
        <v>2387400000</v>
      </c>
      <c r="E6" s="5" t="n">
        <v>2418700000</v>
      </c>
    </row>
    <row r="7" spans="1:6">
      <c r="A7" s="4" t="s">
        <v>1113</v>
      </c>
      <c r="C7" s="5" t="n">
        <v>-8200000</v>
      </c>
      <c r="E7" s="5" t="n">
        <v>-231900000</v>
      </c>
    </row>
    <row r="8" spans="1:6">
      <c r="A8" s="4" t="s">
        <v>567</v>
      </c>
      <c r="C8" s="5" t="n">
        <v>2379200000</v>
      </c>
      <c r="E8" s="5" t="n">
        <v>2186800000</v>
      </c>
    </row>
    <row r="9" spans="1:6">
      <c r="A9" s="4" t="s">
        <v>1114</v>
      </c>
    </row>
    <row r="10" spans="1:6">
      <c r="A10" s="3" t="s">
        <v>1109</v>
      </c>
    </row>
    <row r="11" spans="1:6">
      <c r="A11" s="4" t="s">
        <v>1115</v>
      </c>
      <c r="E11" s="5" t="n">
        <v>219600000</v>
      </c>
    </row>
    <row r="12" spans="1:6">
      <c r="A12" s="4" t="s">
        <v>1116</v>
      </c>
    </row>
    <row r="13" spans="1:6">
      <c r="A13" s="3" t="s">
        <v>1109</v>
      </c>
    </row>
    <row r="14" spans="1:6">
      <c r="A14" s="4" t="s">
        <v>1115</v>
      </c>
      <c r="B14" s="4" t="s">
        <v>545</v>
      </c>
      <c r="C14" s="5" t="n">
        <v>172200000</v>
      </c>
      <c r="E14" s="5" t="n">
        <v>172200000</v>
      </c>
    </row>
    <row r="15" spans="1:6">
      <c r="A15" s="4" t="s">
        <v>1117</v>
      </c>
    </row>
    <row r="16" spans="1:6">
      <c r="A16" s="3" t="s">
        <v>1109</v>
      </c>
    </row>
    <row r="17" spans="1:6">
      <c r="A17" s="4" t="s">
        <v>1115</v>
      </c>
      <c r="C17" s="5" t="n">
        <v>350000000</v>
      </c>
      <c r="E17" s="5" t="n">
        <v>350000000</v>
      </c>
    </row>
    <row r="18" spans="1:6">
      <c r="A18" s="4" t="s">
        <v>1118</v>
      </c>
    </row>
    <row r="19" spans="1:6">
      <c r="A19" s="3" t="s">
        <v>1109</v>
      </c>
    </row>
    <row r="20" spans="1:6">
      <c r="A20" s="4" t="s">
        <v>1115</v>
      </c>
      <c r="C20" s="5" t="n">
        <v>448800000</v>
      </c>
      <c r="E20" s="5" t="n">
        <v>448500000</v>
      </c>
    </row>
    <row r="21" spans="1:6">
      <c r="A21" s="4" t="s">
        <v>1119</v>
      </c>
    </row>
    <row r="22" spans="1:6">
      <c r="A22" s="3" t="s">
        <v>1109</v>
      </c>
    </row>
    <row r="23" spans="1:6">
      <c r="A23" s="4" t="s">
        <v>1120</v>
      </c>
      <c r="C23" s="5" t="n">
        <v>80900000</v>
      </c>
      <c r="E23" s="5" t="n">
        <v>80900000</v>
      </c>
    </row>
    <row r="24" spans="1:6">
      <c r="A24" s="4" t="s">
        <v>1121</v>
      </c>
    </row>
    <row r="25" spans="1:6">
      <c r="A25" s="3" t="s">
        <v>1109</v>
      </c>
    </row>
    <row r="26" spans="1:6">
      <c r="A26" s="4" t="s">
        <v>1115</v>
      </c>
      <c r="C26" s="5" t="n">
        <v>140000000</v>
      </c>
      <c r="E26" s="5" t="n">
        <v>140000000</v>
      </c>
    </row>
    <row r="27" spans="1:6">
      <c r="A27" s="4" t="s">
        <v>1122</v>
      </c>
    </row>
    <row r="28" spans="1:6">
      <c r="A28" s="3" t="s">
        <v>1109</v>
      </c>
    </row>
    <row r="29" spans="1:6">
      <c r="A29" s="4" t="s">
        <v>1115</v>
      </c>
      <c r="C29" s="5" t="n">
        <v>350000000</v>
      </c>
      <c r="E29" s="5" t="n">
        <v>350000000</v>
      </c>
    </row>
    <row r="30" spans="1:6">
      <c r="A30" s="4" t="s">
        <v>1123</v>
      </c>
    </row>
    <row r="31" spans="1:6">
      <c r="A31" s="3" t="s">
        <v>1109</v>
      </c>
    </row>
    <row r="32" spans="1:6">
      <c r="A32" s="4" t="s">
        <v>1115</v>
      </c>
      <c r="C32" s="5" t="n">
        <v>400000000</v>
      </c>
      <c r="E32" s="5" t="n">
        <v>400000000</v>
      </c>
      <c r="F32" s="6" t="n">
        <v>400000000</v>
      </c>
    </row>
    <row r="33" spans="1:6">
      <c r="A33" s="4" t="s">
        <v>1124</v>
      </c>
    </row>
    <row r="34" spans="1:6">
      <c r="A34" s="3" t="s">
        <v>1109</v>
      </c>
    </row>
    <row r="35" spans="1:6">
      <c r="A35" s="4" t="s">
        <v>1120</v>
      </c>
      <c r="C35" s="5" t="n">
        <v>199500000</v>
      </c>
      <c r="E35" s="5" t="n">
        <v>199500000</v>
      </c>
    </row>
    <row r="36" spans="1:6">
      <c r="A36" s="4" t="s">
        <v>1125</v>
      </c>
    </row>
    <row r="37" spans="1:6">
      <c r="A37" s="3" t="s">
        <v>1109</v>
      </c>
    </row>
    <row r="38" spans="1:6">
      <c r="A38" s="4" t="s">
        <v>1120</v>
      </c>
      <c r="C38" s="6" t="n">
        <v>69000000</v>
      </c>
      <c r="E38" s="6" t="n">
        <v>69000000</v>
      </c>
    </row>
    <row r="39" spans="1:6"/>
    <row r="40" spans="1:6">
      <c r="A40" s="4" t="s">
        <v>61</v>
      </c>
      <c r="B40" s="4" t="s">
        <v>1126</v>
      </c>
    </row>
    <row r="41" spans="1:6">
      <c r="A41" s="4" t="s">
        <v>545</v>
      </c>
      <c r="B41" s="4" t="s">
        <v>1127</v>
      </c>
    </row>
  </sheetData>
  <mergeCells count="4">
    <mergeCell ref="A1:B1"/>
    <mergeCell ref="A39:E39"/>
    <mergeCell ref="B40:E40"/>
    <mergeCell ref="B41:E4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63"/>
    <col customWidth="1" max="2" min="2" width="16"/>
    <col customWidth="1" max="3" min="3" width="16"/>
    <col customWidth="1" max="4" min="4" width="16"/>
    <col customWidth="1" max="5" min="5" width="15"/>
    <col customWidth="1" max="6" min="6" width="14"/>
    <col customWidth="1" max="7" min="7" width="14"/>
  </cols>
  <sheetData>
    <row r="1" spans="1:7">
      <c r="A1" s="1" t="s">
        <v>1128</v>
      </c>
      <c r="B1" s="2" t="s">
        <v>1129</v>
      </c>
      <c r="C1" s="2" t="s">
        <v>1108</v>
      </c>
      <c r="D1" s="2" t="s">
        <v>2</v>
      </c>
      <c r="E1" s="2" t="s">
        <v>32</v>
      </c>
      <c r="F1" s="2" t="s">
        <v>1130</v>
      </c>
      <c r="G1" s="2" t="s">
        <v>1131</v>
      </c>
    </row>
    <row r="2" spans="1:7">
      <c r="A2" s="4" t="s">
        <v>1114</v>
      </c>
    </row>
    <row r="3" spans="1:7">
      <c r="A3" s="3" t="s">
        <v>1109</v>
      </c>
    </row>
    <row r="4" spans="1:7">
      <c r="A4" s="4" t="s">
        <v>1132</v>
      </c>
      <c r="D4" s="4" t="s">
        <v>1133</v>
      </c>
    </row>
    <row r="5" spans="1:7">
      <c r="A5" s="4" t="s">
        <v>1134</v>
      </c>
      <c r="D5" s="4" t="s">
        <v>1135</v>
      </c>
    </row>
    <row r="6" spans="1:7">
      <c r="A6" s="4" t="s">
        <v>1116</v>
      </c>
    </row>
    <row r="7" spans="1:7">
      <c r="A7" s="3" t="s">
        <v>1109</v>
      </c>
    </row>
    <row r="8" spans="1:7">
      <c r="A8" s="4" t="s">
        <v>1132</v>
      </c>
      <c r="E8" s="4" t="s">
        <v>1136</v>
      </c>
    </row>
    <row r="9" spans="1:7">
      <c r="A9" s="4" t="s">
        <v>1134</v>
      </c>
      <c r="E9" s="4" t="s">
        <v>1137</v>
      </c>
    </row>
    <row r="10" spans="1:7">
      <c r="A10" s="4" t="s">
        <v>1138</v>
      </c>
      <c r="E10" s="4" t="s">
        <v>1139</v>
      </c>
      <c r="F10" s="4" t="s">
        <v>1140</v>
      </c>
      <c r="G10" s="4" t="s">
        <v>627</v>
      </c>
    </row>
    <row r="11" spans="1:7">
      <c r="A11" s="4" t="s">
        <v>1141</v>
      </c>
    </row>
    <row r="12" spans="1:7">
      <c r="A12" s="3" t="s">
        <v>1109</v>
      </c>
    </row>
    <row r="13" spans="1:7">
      <c r="A13" s="4" t="s">
        <v>1138</v>
      </c>
      <c r="D13" s="4" t="s">
        <v>1140</v>
      </c>
    </row>
    <row r="14" spans="1:7">
      <c r="A14" s="4" t="s">
        <v>1117</v>
      </c>
    </row>
    <row r="15" spans="1:7">
      <c r="A15" s="3" t="s">
        <v>1109</v>
      </c>
    </row>
    <row r="16" spans="1:7">
      <c r="A16" s="4" t="s">
        <v>1132</v>
      </c>
      <c r="C16" s="4" t="s">
        <v>1142</v>
      </c>
      <c r="D16" s="4" t="s">
        <v>1142</v>
      </c>
    </row>
    <row r="17" spans="1:7">
      <c r="A17" s="4" t="s">
        <v>1134</v>
      </c>
      <c r="C17" s="4" t="s">
        <v>1143</v>
      </c>
      <c r="D17" s="4" t="s">
        <v>1143</v>
      </c>
    </row>
    <row r="18" spans="1:7">
      <c r="A18" s="4" t="s">
        <v>1118</v>
      </c>
    </row>
    <row r="19" spans="1:7">
      <c r="A19" s="3" t="s">
        <v>1109</v>
      </c>
    </row>
    <row r="20" spans="1:7">
      <c r="A20" s="4" t="s">
        <v>1132</v>
      </c>
      <c r="D20" s="4" t="s">
        <v>1144</v>
      </c>
    </row>
    <row r="21" spans="1:7">
      <c r="A21" s="4" t="s">
        <v>1134</v>
      </c>
      <c r="D21" s="4" t="s">
        <v>1145</v>
      </c>
    </row>
    <row r="22" spans="1:7">
      <c r="A22" s="4" t="s">
        <v>1119</v>
      </c>
    </row>
    <row r="23" spans="1:7">
      <c r="A23" s="3" t="s">
        <v>1109</v>
      </c>
    </row>
    <row r="24" spans="1:7">
      <c r="A24" s="4" t="s">
        <v>1132</v>
      </c>
      <c r="D24" s="4" t="s">
        <v>1146</v>
      </c>
    </row>
    <row r="25" spans="1:7">
      <c r="A25" s="4" t="s">
        <v>1134</v>
      </c>
      <c r="D25" s="4" t="s">
        <v>1147</v>
      </c>
    </row>
    <row r="26" spans="1:7">
      <c r="A26" s="4" t="s">
        <v>1121</v>
      </c>
    </row>
    <row r="27" spans="1:7">
      <c r="A27" s="3" t="s">
        <v>1109</v>
      </c>
    </row>
    <row r="28" spans="1:7">
      <c r="A28" s="4" t="s">
        <v>1132</v>
      </c>
      <c r="B28" s="4" t="s">
        <v>643</v>
      </c>
      <c r="D28" s="4" t="s">
        <v>643</v>
      </c>
    </row>
    <row r="29" spans="1:7">
      <c r="A29" s="4" t="s">
        <v>1134</v>
      </c>
      <c r="B29" s="4" t="s">
        <v>1148</v>
      </c>
      <c r="D29" s="4" t="s">
        <v>1148</v>
      </c>
    </row>
    <row r="30" spans="1:7">
      <c r="A30" s="4" t="s">
        <v>1122</v>
      </c>
    </row>
    <row r="31" spans="1:7">
      <c r="A31" s="3" t="s">
        <v>1109</v>
      </c>
    </row>
    <row r="32" spans="1:7">
      <c r="A32" s="4" t="s">
        <v>1132</v>
      </c>
      <c r="D32" s="4" t="s">
        <v>1149</v>
      </c>
    </row>
    <row r="33" spans="1:7">
      <c r="A33" s="4" t="s">
        <v>1134</v>
      </c>
      <c r="D33" s="4" t="s">
        <v>1150</v>
      </c>
    </row>
    <row r="34" spans="1:7">
      <c r="A34" s="4" t="s">
        <v>1123</v>
      </c>
    </row>
    <row r="35" spans="1:7">
      <c r="A35" s="3" t="s">
        <v>1109</v>
      </c>
    </row>
    <row r="36" spans="1:7">
      <c r="A36" s="4" t="s">
        <v>1132</v>
      </c>
      <c r="D36" s="4" t="s">
        <v>1151</v>
      </c>
    </row>
    <row r="37" spans="1:7">
      <c r="A37" s="4" t="s">
        <v>1134</v>
      </c>
      <c r="D37" s="4" t="s">
        <v>1152</v>
      </c>
    </row>
    <row r="38" spans="1:7">
      <c r="A38" s="4" t="s">
        <v>1124</v>
      </c>
    </row>
    <row r="39" spans="1:7">
      <c r="A39" s="3" t="s">
        <v>1109</v>
      </c>
    </row>
    <row r="40" spans="1:7">
      <c r="A40" s="4" t="s">
        <v>1132</v>
      </c>
      <c r="D40" s="4" t="s">
        <v>1153</v>
      </c>
    </row>
    <row r="41" spans="1:7">
      <c r="A41" s="4" t="s">
        <v>1134</v>
      </c>
      <c r="D41" s="4" t="s">
        <v>1154</v>
      </c>
    </row>
    <row r="42" spans="1:7">
      <c r="A42" s="4" t="s">
        <v>1125</v>
      </c>
    </row>
    <row r="43" spans="1:7">
      <c r="A43" s="3" t="s">
        <v>1109</v>
      </c>
    </row>
    <row r="44" spans="1:7">
      <c r="A44" s="4" t="s">
        <v>1132</v>
      </c>
      <c r="D44" s="4" t="s">
        <v>1155</v>
      </c>
    </row>
    <row r="45" spans="1:7">
      <c r="A45" s="4" t="s">
        <v>1134</v>
      </c>
      <c r="D45" s="4" t="s">
        <v>1156</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O1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6"/>
    <col customWidth="1" max="7" min="7" width="16"/>
    <col customWidth="1" max="8" min="8" width="16"/>
    <col customWidth="1" max="9" min="9" width="15"/>
    <col customWidth="1" max="10" min="10" width="15"/>
    <col customWidth="1" max="11" min="11" width="14"/>
    <col customWidth="1" max="12" min="12" width="80"/>
    <col customWidth="1" max="13" min="13" width="14"/>
    <col customWidth="1" max="14" min="14" width="14"/>
    <col customWidth="1" max="15" min="15" width="14"/>
  </cols>
  <sheetData>
    <row r="1" spans="1:15">
      <c r="A1" s="1" t="s">
        <v>1157</v>
      </c>
      <c r="B1" s="2" t="s">
        <v>2</v>
      </c>
      <c r="C1" s="2" t="s">
        <v>1158</v>
      </c>
      <c r="D1" s="2" t="s">
        <v>1130</v>
      </c>
      <c r="E1" s="2" t="s">
        <v>1107</v>
      </c>
      <c r="F1" s="2" t="s">
        <v>1129</v>
      </c>
      <c r="G1" s="2" t="s">
        <v>1108</v>
      </c>
      <c r="H1" s="2" t="s">
        <v>1159</v>
      </c>
      <c r="I1" s="2" t="s">
        <v>1160</v>
      </c>
      <c r="J1" s="2" t="s">
        <v>1161</v>
      </c>
      <c r="K1" s="2" t="s">
        <v>2</v>
      </c>
      <c r="L1" s="2" t="s">
        <v>2</v>
      </c>
      <c r="M1" s="2" t="s">
        <v>32</v>
      </c>
      <c r="N1" s="2" t="s">
        <v>33</v>
      </c>
      <c r="O1" s="2" t="s">
        <v>1162</v>
      </c>
    </row>
    <row r="2" spans="1:15">
      <c r="A2" s="3" t="s">
        <v>1109</v>
      </c>
    </row>
    <row r="3" spans="1:15">
      <c r="A3" s="4" t="s">
        <v>1163</v>
      </c>
      <c r="B3" s="6" t="n">
        <v>4300000</v>
      </c>
      <c r="K3" s="6" t="n">
        <v>4300000</v>
      </c>
      <c r="L3" s="6" t="n">
        <v>4300000</v>
      </c>
      <c r="M3" s="6" t="n">
        <v>-39700000</v>
      </c>
    </row>
    <row r="4" spans="1:15">
      <c r="A4" s="4" t="s">
        <v>551</v>
      </c>
      <c r="K4" s="5" t="n">
        <v>10800000</v>
      </c>
      <c r="L4" s="6" t="n">
        <v>96100000</v>
      </c>
      <c r="N4" s="6" t="n">
        <v>77100000</v>
      </c>
    </row>
    <row r="5" spans="1:15">
      <c r="A5" s="4" t="s">
        <v>1164</v>
      </c>
      <c r="L5" s="4" t="s">
        <v>1056</v>
      </c>
      <c r="M5" s="4" t="s">
        <v>1165</v>
      </c>
    </row>
    <row r="6" spans="1:15">
      <c r="A6" s="4" t="s">
        <v>1166</v>
      </c>
      <c r="L6" s="6" t="n">
        <v>1013200000</v>
      </c>
      <c r="M6" s="6" t="n">
        <v>272700000</v>
      </c>
      <c r="N6" s="5" t="n">
        <v>811500000</v>
      </c>
    </row>
    <row r="7" spans="1:15">
      <c r="A7" s="4" t="s">
        <v>1167</v>
      </c>
      <c r="B7" s="5" t="n">
        <v>77800000</v>
      </c>
      <c r="K7" s="5" t="n">
        <v>77800000</v>
      </c>
      <c r="L7" s="5" t="n">
        <v>77800000</v>
      </c>
    </row>
    <row r="8" spans="1:15">
      <c r="A8" s="4" t="s">
        <v>1110</v>
      </c>
      <c r="B8" s="6" t="n">
        <v>185000000</v>
      </c>
      <c r="E8" s="6" t="n">
        <v>0</v>
      </c>
      <c r="K8" s="6" t="n">
        <v>185000000</v>
      </c>
      <c r="L8" s="5" t="n">
        <v>185000000</v>
      </c>
    </row>
    <row r="9" spans="1:15">
      <c r="A9" s="4" t="s">
        <v>1168</v>
      </c>
      <c r="L9" s="6" t="n">
        <v>272700000</v>
      </c>
      <c r="M9" s="5" t="n">
        <v>272500000</v>
      </c>
      <c r="N9" s="5" t="n">
        <v>275200000</v>
      </c>
    </row>
    <row r="10" spans="1:15">
      <c r="A10" s="4" t="s">
        <v>1169</v>
      </c>
    </row>
    <row r="11" spans="1:15">
      <c r="A11" s="3" t="s">
        <v>1109</v>
      </c>
    </row>
    <row r="12" spans="1:15">
      <c r="A12" s="4" t="s">
        <v>1170</v>
      </c>
      <c r="O12" s="6" t="n">
        <v>274400000</v>
      </c>
    </row>
    <row r="13" spans="1:15">
      <c r="A13" s="4" t="s">
        <v>1171</v>
      </c>
    </row>
    <row r="14" spans="1:15">
      <c r="A14" s="3" t="s">
        <v>1109</v>
      </c>
    </row>
    <row r="15" spans="1:15">
      <c r="A15" s="4" t="s">
        <v>1170</v>
      </c>
      <c r="E15" s="5" t="n">
        <v>503600000</v>
      </c>
    </row>
    <row r="16" spans="1:15">
      <c r="A16" s="4" t="s">
        <v>1172</v>
      </c>
    </row>
    <row r="17" spans="1:15">
      <c r="A17" s="3" t="s">
        <v>1109</v>
      </c>
    </row>
    <row r="18" spans="1:15">
      <c r="A18" s="4" t="s">
        <v>1173</v>
      </c>
      <c r="E18" s="5" t="n">
        <v>300000000</v>
      </c>
    </row>
    <row r="19" spans="1:15">
      <c r="A19" s="4" t="s">
        <v>1174</v>
      </c>
    </row>
    <row r="20" spans="1:15">
      <c r="A20" s="3" t="s">
        <v>1109</v>
      </c>
    </row>
    <row r="21" spans="1:15">
      <c r="A21" s="4" t="s">
        <v>1173</v>
      </c>
      <c r="E21" s="5" t="n">
        <v>450000000</v>
      </c>
    </row>
    <row r="22" spans="1:15">
      <c r="A22" s="4" t="s">
        <v>1175</v>
      </c>
    </row>
    <row r="23" spans="1:15">
      <c r="A23" s="3" t="s">
        <v>1109</v>
      </c>
    </row>
    <row r="24" spans="1:15">
      <c r="A24" s="4" t="s">
        <v>1134</v>
      </c>
      <c r="L24" s="4" t="s">
        <v>1176</v>
      </c>
    </row>
    <row r="25" spans="1:15">
      <c r="A25" s="4" t="s">
        <v>1166</v>
      </c>
      <c r="L25" s="6" t="n">
        <v>200000000</v>
      </c>
    </row>
    <row r="26" spans="1:15">
      <c r="A26" s="4" t="s">
        <v>1132</v>
      </c>
      <c r="B26" s="4" t="s">
        <v>1177</v>
      </c>
      <c r="K26" s="4" t="s">
        <v>1177</v>
      </c>
      <c r="L26" s="4" t="s">
        <v>1177</v>
      </c>
    </row>
    <row r="27" spans="1:15">
      <c r="A27" s="4" t="s">
        <v>1114</v>
      </c>
    </row>
    <row r="28" spans="1:15">
      <c r="A28" s="3" t="s">
        <v>1109</v>
      </c>
    </row>
    <row r="29" spans="1:15">
      <c r="A29" s="4" t="s">
        <v>1134</v>
      </c>
      <c r="L29" s="4" t="s">
        <v>1135</v>
      </c>
    </row>
    <row r="30" spans="1:15">
      <c r="A30" s="4" t="s">
        <v>1166</v>
      </c>
      <c r="L30" s="6" t="n">
        <v>219800000</v>
      </c>
    </row>
    <row r="31" spans="1:15">
      <c r="A31" s="4" t="s">
        <v>1132</v>
      </c>
      <c r="B31" s="4" t="s">
        <v>1133</v>
      </c>
      <c r="K31" s="4" t="s">
        <v>1133</v>
      </c>
      <c r="L31" s="4" t="s">
        <v>1133</v>
      </c>
    </row>
    <row r="32" spans="1:15">
      <c r="A32" s="4" t="s">
        <v>1115</v>
      </c>
      <c r="M32" s="5" t="n">
        <v>219600000</v>
      </c>
    </row>
    <row r="33" spans="1:15">
      <c r="A33" s="4" t="s">
        <v>1178</v>
      </c>
    </row>
    <row r="34" spans="1:15">
      <c r="A34" s="3" t="s">
        <v>1109</v>
      </c>
    </row>
    <row r="35" spans="1:15">
      <c r="A35" s="4" t="s">
        <v>1134</v>
      </c>
      <c r="I35" s="4" t="s">
        <v>1179</v>
      </c>
      <c r="J35" s="4" t="s">
        <v>1179</v>
      </c>
      <c r="L35" s="4" t="s">
        <v>1179</v>
      </c>
    </row>
    <row r="36" spans="1:15">
      <c r="A36" s="4" t="s">
        <v>1166</v>
      </c>
      <c r="J36" s="6" t="n">
        <v>341800000</v>
      </c>
      <c r="L36" s="6" t="n">
        <v>258200000</v>
      </c>
    </row>
    <row r="37" spans="1:15">
      <c r="A37" s="4" t="s">
        <v>1132</v>
      </c>
      <c r="B37" s="4" t="s">
        <v>1180</v>
      </c>
      <c r="I37" s="4" t="s">
        <v>1180</v>
      </c>
      <c r="J37" s="4" t="s">
        <v>1180</v>
      </c>
      <c r="K37" s="4" t="s">
        <v>1180</v>
      </c>
      <c r="L37" s="4" t="s">
        <v>1180</v>
      </c>
    </row>
    <row r="38" spans="1:15">
      <c r="A38" s="4" t="s">
        <v>1123</v>
      </c>
    </row>
    <row r="39" spans="1:15">
      <c r="A39" s="3" t="s">
        <v>1109</v>
      </c>
    </row>
    <row r="40" spans="1:15">
      <c r="A40" s="4" t="s">
        <v>1134</v>
      </c>
      <c r="L40" s="4" t="s">
        <v>1152</v>
      </c>
    </row>
    <row r="41" spans="1:15">
      <c r="A41" s="4" t="s">
        <v>1132</v>
      </c>
      <c r="B41" s="4" t="s">
        <v>1151</v>
      </c>
      <c r="K41" s="4" t="s">
        <v>1151</v>
      </c>
      <c r="L41" s="4" t="s">
        <v>1151</v>
      </c>
    </row>
    <row r="42" spans="1:15">
      <c r="A42" s="4" t="s">
        <v>1115</v>
      </c>
      <c r="B42" s="6" t="n">
        <v>400000000</v>
      </c>
      <c r="G42" s="6" t="n">
        <v>400000000</v>
      </c>
      <c r="K42" s="6" t="n">
        <v>400000000</v>
      </c>
      <c r="L42" s="6" t="n">
        <v>400000000</v>
      </c>
      <c r="M42" s="5" t="n">
        <v>400000000</v>
      </c>
    </row>
    <row r="43" spans="1:15">
      <c r="A43" s="4" t="s">
        <v>1181</v>
      </c>
    </row>
    <row r="44" spans="1:15">
      <c r="A44" s="3" t="s">
        <v>1109</v>
      </c>
    </row>
    <row r="45" spans="1:15">
      <c r="A45" s="4" t="s">
        <v>1134</v>
      </c>
      <c r="F45" s="4" t="s">
        <v>1182</v>
      </c>
      <c r="G45" s="4" t="s">
        <v>1182</v>
      </c>
      <c r="H45" s="4" t="s">
        <v>1182</v>
      </c>
      <c r="L45" s="4" t="s">
        <v>1182</v>
      </c>
    </row>
    <row r="46" spans="1:15">
      <c r="A46" s="4" t="s">
        <v>1166</v>
      </c>
      <c r="G46" s="6" t="n">
        <v>211100000</v>
      </c>
      <c r="N46" s="5" t="n">
        <v>211100000</v>
      </c>
    </row>
    <row r="47" spans="1:15">
      <c r="A47" s="4" t="s">
        <v>1132</v>
      </c>
      <c r="B47" s="4" t="s">
        <v>1183</v>
      </c>
      <c r="F47" s="4" t="s">
        <v>1183</v>
      </c>
      <c r="G47" s="4" t="s">
        <v>1183</v>
      </c>
      <c r="H47" s="4" t="s">
        <v>1183</v>
      </c>
      <c r="K47" s="4" t="s">
        <v>1183</v>
      </c>
      <c r="L47" s="4" t="s">
        <v>1183</v>
      </c>
    </row>
    <row r="48" spans="1:15">
      <c r="A48" s="4" t="s">
        <v>1115</v>
      </c>
      <c r="H48" s="6" t="n">
        <v>450000000</v>
      </c>
    </row>
    <row r="49" spans="1:15">
      <c r="A49" s="4" t="s">
        <v>1184</v>
      </c>
      <c r="D49" s="6" t="n">
        <v>21300000</v>
      </c>
    </row>
    <row r="50" spans="1:15">
      <c r="A50" s="4" t="s">
        <v>1185</v>
      </c>
    </row>
    <row r="51" spans="1:15">
      <c r="A51" s="3" t="s">
        <v>1109</v>
      </c>
    </row>
    <row r="52" spans="1:15">
      <c r="A52" s="4" t="s">
        <v>1134</v>
      </c>
      <c r="F52" s="4" t="s">
        <v>1186</v>
      </c>
      <c r="G52" s="4" t="s">
        <v>1186</v>
      </c>
    </row>
    <row r="53" spans="1:15">
      <c r="A53" s="4" t="s">
        <v>1166</v>
      </c>
      <c r="G53" s="6" t="n">
        <v>100000000</v>
      </c>
    </row>
    <row r="54" spans="1:15">
      <c r="A54" s="4" t="s">
        <v>1132</v>
      </c>
      <c r="F54" s="4" t="s">
        <v>1187</v>
      </c>
      <c r="G54" s="4" t="s">
        <v>1187</v>
      </c>
    </row>
    <row r="55" spans="1:15">
      <c r="A55" s="4" t="s">
        <v>1184</v>
      </c>
      <c r="D55" s="6" t="n">
        <v>45800000</v>
      </c>
    </row>
    <row r="56" spans="1:15">
      <c r="A56" s="4" t="s">
        <v>1117</v>
      </c>
    </row>
    <row r="57" spans="1:15">
      <c r="A57" s="3" t="s">
        <v>1109</v>
      </c>
    </row>
    <row r="58" spans="1:15">
      <c r="A58" s="4" t="s">
        <v>1134</v>
      </c>
      <c r="G58" s="4" t="s">
        <v>1143</v>
      </c>
      <c r="L58" s="4" t="s">
        <v>1143</v>
      </c>
    </row>
    <row r="59" spans="1:15">
      <c r="A59" s="4" t="s">
        <v>1166</v>
      </c>
      <c r="G59" s="6" t="n">
        <v>50000000</v>
      </c>
    </row>
    <row r="60" spans="1:15">
      <c r="A60" s="4" t="s">
        <v>1132</v>
      </c>
      <c r="B60" s="4" t="s">
        <v>1142</v>
      </c>
      <c r="G60" s="4" t="s">
        <v>1142</v>
      </c>
      <c r="K60" s="4" t="s">
        <v>1142</v>
      </c>
      <c r="L60" s="4" t="s">
        <v>1142</v>
      </c>
    </row>
    <row r="61" spans="1:15">
      <c r="A61" s="4" t="s">
        <v>1115</v>
      </c>
      <c r="B61" s="6" t="n">
        <v>350000000</v>
      </c>
      <c r="K61" s="6" t="n">
        <v>350000000</v>
      </c>
      <c r="L61" s="6" t="n">
        <v>350000000</v>
      </c>
      <c r="M61" s="5" t="n">
        <v>350000000</v>
      </c>
    </row>
    <row r="62" spans="1:15">
      <c r="A62" s="4" t="s">
        <v>1188</v>
      </c>
    </row>
    <row r="63" spans="1:15">
      <c r="A63" s="3" t="s">
        <v>1109</v>
      </c>
    </row>
    <row r="64" spans="1:15">
      <c r="A64" s="4" t="s">
        <v>551</v>
      </c>
      <c r="N64" s="5" t="n">
        <v>77100000</v>
      </c>
    </row>
    <row r="65" spans="1:15">
      <c r="A65" s="4" t="s">
        <v>1189</v>
      </c>
      <c r="N65" s="6" t="n">
        <v>2800000</v>
      </c>
    </row>
    <row r="66" spans="1:15">
      <c r="A66" s="4" t="s">
        <v>1190</v>
      </c>
    </row>
    <row r="67" spans="1:15">
      <c r="A67" s="3" t="s">
        <v>1109</v>
      </c>
    </row>
    <row r="68" spans="1:15">
      <c r="A68" s="4" t="s">
        <v>1173</v>
      </c>
      <c r="E68" s="5" t="n">
        <v>350000000</v>
      </c>
    </row>
    <row r="69" spans="1:15">
      <c r="A69" s="4" t="s">
        <v>1191</v>
      </c>
    </row>
    <row r="70" spans="1:15">
      <c r="A70" s="3" t="s">
        <v>1109</v>
      </c>
    </row>
    <row r="71" spans="1:15">
      <c r="A71" s="4" t="s">
        <v>1173</v>
      </c>
      <c r="E71" s="5" t="n">
        <v>375000000</v>
      </c>
    </row>
    <row r="72" spans="1:15">
      <c r="A72" s="4" t="s">
        <v>1192</v>
      </c>
    </row>
    <row r="73" spans="1:15">
      <c r="A73" s="3" t="s">
        <v>1109</v>
      </c>
    </row>
    <row r="74" spans="1:15">
      <c r="A74" s="4" t="s">
        <v>1134</v>
      </c>
      <c r="F74" s="4" t="s">
        <v>1193</v>
      </c>
    </row>
    <row r="75" spans="1:15">
      <c r="A75" s="4" t="s">
        <v>1132</v>
      </c>
      <c r="F75" s="4" t="s">
        <v>1194</v>
      </c>
    </row>
    <row r="76" spans="1:15">
      <c r="A76" s="4" t="s">
        <v>1184</v>
      </c>
      <c r="C76" s="6" t="n">
        <v>155200000</v>
      </c>
    </row>
    <row r="77" spans="1:15">
      <c r="A77" s="4" t="s">
        <v>1121</v>
      </c>
    </row>
    <row r="78" spans="1:15">
      <c r="A78" s="3" t="s">
        <v>1109</v>
      </c>
    </row>
    <row r="79" spans="1:15">
      <c r="A79" s="4" t="s">
        <v>1134</v>
      </c>
      <c r="F79" s="4" t="s">
        <v>1148</v>
      </c>
      <c r="L79" s="4" t="s">
        <v>1148</v>
      </c>
    </row>
    <row r="80" spans="1:15">
      <c r="A80" s="4" t="s">
        <v>1132</v>
      </c>
      <c r="B80" s="4" t="s">
        <v>643</v>
      </c>
      <c r="F80" s="4" t="s">
        <v>643</v>
      </c>
      <c r="K80" s="4" t="s">
        <v>643</v>
      </c>
      <c r="L80" s="4" t="s">
        <v>643</v>
      </c>
    </row>
    <row r="81" spans="1:15">
      <c r="A81" s="4" t="s">
        <v>1115</v>
      </c>
      <c r="B81" s="6" t="n">
        <v>140000000</v>
      </c>
      <c r="K81" s="6" t="n">
        <v>140000000</v>
      </c>
      <c r="L81" s="6" t="n">
        <v>140000000</v>
      </c>
      <c r="M81" s="5" t="n">
        <v>140000000</v>
      </c>
    </row>
    <row r="82" spans="1:15">
      <c r="A82" s="4" t="s">
        <v>1195</v>
      </c>
    </row>
    <row r="83" spans="1:15">
      <c r="A83" s="3" t="s">
        <v>1109</v>
      </c>
    </row>
    <row r="84" spans="1:15">
      <c r="A84" s="4" t="s">
        <v>1173</v>
      </c>
      <c r="E84" s="5" t="n">
        <v>300000000</v>
      </c>
    </row>
    <row r="85" spans="1:15">
      <c r="A85" s="4" t="s">
        <v>1196</v>
      </c>
    </row>
    <row r="86" spans="1:15">
      <c r="A86" s="3" t="s">
        <v>1109</v>
      </c>
    </row>
    <row r="87" spans="1:15">
      <c r="A87" s="4" t="s">
        <v>551</v>
      </c>
      <c r="B87" s="5" t="n">
        <v>85300000</v>
      </c>
    </row>
    <row r="88" spans="1:15">
      <c r="A88" s="4" t="s">
        <v>1197</v>
      </c>
    </row>
    <row r="89" spans="1:15">
      <c r="A89" s="3" t="s">
        <v>1109</v>
      </c>
    </row>
    <row r="90" spans="1:15">
      <c r="A90" s="4" t="s">
        <v>1198</v>
      </c>
      <c r="E90" s="6" t="n">
        <v>800000000</v>
      </c>
    </row>
    <row r="91" spans="1:15">
      <c r="A91" s="4" t="s">
        <v>1199</v>
      </c>
      <c r="L91" s="4" t="s">
        <v>1200</v>
      </c>
    </row>
    <row r="92" spans="1:15">
      <c r="A92" s="4" t="s">
        <v>551</v>
      </c>
      <c r="L92" s="6" t="n">
        <v>1400000</v>
      </c>
    </row>
    <row r="93" spans="1:15">
      <c r="A93" s="4" t="s">
        <v>1134</v>
      </c>
      <c r="L93" s="4" t="s">
        <v>1201</v>
      </c>
    </row>
    <row r="94" spans="1:15">
      <c r="A94" s="4" t="s">
        <v>1202</v>
      </c>
    </row>
    <row r="95" spans="1:15">
      <c r="A95" s="3" t="s">
        <v>1109</v>
      </c>
    </row>
    <row r="96" spans="1:15">
      <c r="A96" s="4" t="s">
        <v>1203</v>
      </c>
      <c r="E96" s="4" t="s">
        <v>1204</v>
      </c>
    </row>
    <row r="97" spans="1:15">
      <c r="A97" s="4" t="s">
        <v>1205</v>
      </c>
    </row>
    <row r="98" spans="1:15">
      <c r="A98" s="3" t="s">
        <v>1109</v>
      </c>
    </row>
    <row r="99" spans="1:15">
      <c r="A99" s="4" t="s">
        <v>1203</v>
      </c>
      <c r="E99" s="4" t="s">
        <v>672</v>
      </c>
    </row>
    <row r="100" spans="1:15">
      <c r="A100" s="4" t="s">
        <v>1206</v>
      </c>
    </row>
    <row r="101" spans="1:15">
      <c r="A101" s="3" t="s">
        <v>1109</v>
      </c>
    </row>
    <row r="102" spans="1:15">
      <c r="A102" s="4" t="s">
        <v>1207</v>
      </c>
      <c r="B102" s="5" t="n">
        <v>60000000</v>
      </c>
      <c r="K102" s="5" t="n">
        <v>60000000</v>
      </c>
      <c r="L102" s="6" t="n">
        <v>60000000</v>
      </c>
    </row>
    <row r="103" spans="1:15">
      <c r="A103" s="4" t="s">
        <v>1167</v>
      </c>
      <c r="B103" s="5" t="n">
        <v>57700000</v>
      </c>
      <c r="K103" s="5" t="n">
        <v>57700000</v>
      </c>
      <c r="L103" s="5" t="n">
        <v>57700000</v>
      </c>
    </row>
    <row r="104" spans="1:15">
      <c r="A104" s="4" t="s">
        <v>1208</v>
      </c>
    </row>
    <row r="105" spans="1:15">
      <c r="A105" s="3" t="s">
        <v>1109</v>
      </c>
    </row>
    <row r="106" spans="1:15">
      <c r="A106" s="4" t="s">
        <v>1198</v>
      </c>
      <c r="B106" s="5" t="n">
        <v>140400000</v>
      </c>
      <c r="K106" s="5" t="n">
        <v>140400000</v>
      </c>
      <c r="L106" s="5" t="n">
        <v>140400000</v>
      </c>
    </row>
    <row r="107" spans="1:15">
      <c r="A107" s="4" t="s">
        <v>1209</v>
      </c>
    </row>
    <row r="108" spans="1:15">
      <c r="A108" s="3" t="s">
        <v>1109</v>
      </c>
    </row>
    <row r="109" spans="1:15">
      <c r="A109" s="4" t="s">
        <v>1167</v>
      </c>
      <c r="B109" s="5" t="n">
        <v>67800000</v>
      </c>
      <c r="K109" s="5" t="n">
        <v>67800000</v>
      </c>
      <c r="L109" s="5" t="n">
        <v>67800000</v>
      </c>
    </row>
    <row r="110" spans="1:15">
      <c r="A110" s="4" t="s">
        <v>1210</v>
      </c>
    </row>
    <row r="111" spans="1:15">
      <c r="A111" s="3" t="s">
        <v>1109</v>
      </c>
    </row>
    <row r="112" spans="1:15">
      <c r="A112" s="4" t="s">
        <v>1110</v>
      </c>
      <c r="B112" s="6" t="n">
        <v>192500000</v>
      </c>
      <c r="K112" s="6" t="n">
        <v>192500000</v>
      </c>
      <c r="L112" s="6" t="n">
        <v>192500000</v>
      </c>
      <c r="M112" s="6" t="n">
        <v>11200000</v>
      </c>
    </row>
    <row r="113" spans="1:15">
      <c r="A113" s="4" t="s">
        <v>1211</v>
      </c>
    </row>
    <row r="114" spans="1:15">
      <c r="A114" s="3" t="s">
        <v>1109</v>
      </c>
    </row>
    <row r="115" spans="1:15">
      <c r="A115" s="4" t="s">
        <v>1212</v>
      </c>
      <c r="E115" s="4" t="s">
        <v>1213</v>
      </c>
    </row>
    <row r="116" spans="1:15">
      <c r="A116" s="4" t="s">
        <v>1214</v>
      </c>
    </row>
    <row r="117" spans="1:15">
      <c r="A117" s="3" t="s">
        <v>1109</v>
      </c>
    </row>
    <row r="118" spans="1:15">
      <c r="A118" s="4" t="s">
        <v>1212</v>
      </c>
      <c r="E118" s="4" t="s">
        <v>1215</v>
      </c>
    </row>
    <row r="119" spans="1:15">
      <c r="A119" s="4" t="s">
        <v>1216</v>
      </c>
    </row>
    <row r="120" spans="1:15">
      <c r="A120" s="3" t="s">
        <v>1109</v>
      </c>
    </row>
    <row r="121" spans="1:15">
      <c r="A121" s="4" t="s">
        <v>1212</v>
      </c>
      <c r="E121" s="4" t="s">
        <v>1217</v>
      </c>
    </row>
    <row r="122" spans="1:15">
      <c r="A122" s="4" t="s">
        <v>1218</v>
      </c>
    </row>
    <row r="123" spans="1:15">
      <c r="A123" s="3" t="s">
        <v>1109</v>
      </c>
    </row>
    <row r="124" spans="1:15">
      <c r="A124" s="4" t="s">
        <v>1212</v>
      </c>
      <c r="E124" s="4" t="s">
        <v>1056</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6"/>
    <col customWidth="1" max="2" min="2" width="80"/>
    <col customWidth="1" max="3" min="3" width="4"/>
  </cols>
  <sheetData>
    <row r="1" spans="1:3">
      <c r="A1" s="1" t="s">
        <v>1219</v>
      </c>
      <c r="B1" s="2" t="s">
        <v>685</v>
      </c>
    </row>
    <row r="2" spans="1:3">
      <c r="A2" s="3" t="s">
        <v>1220</v>
      </c>
    </row>
    <row r="3" spans="1:3">
      <c r="A3" s="5" t="n">
        <v>2017</v>
      </c>
      <c r="B3" s="7" t="n">
        <v>8.199999999999999</v>
      </c>
    </row>
    <row r="4" spans="1:3">
      <c r="A4" s="5" t="n">
        <v>2018</v>
      </c>
      <c r="B4" s="8" t="n">
        <v>0.2</v>
      </c>
    </row>
    <row r="5" spans="1:3">
      <c r="A5" s="5" t="n">
        <v>2019</v>
      </c>
      <c r="B5" s="8" t="n">
        <v>172.2</v>
      </c>
    </row>
    <row r="6" spans="1:3">
      <c r="A6" s="5" t="n">
        <v>2020</v>
      </c>
      <c r="B6" s="5" t="n">
        <v>350</v>
      </c>
    </row>
    <row r="7" spans="1:3">
      <c r="A7" s="5" t="n">
        <v>2021</v>
      </c>
      <c r="B7" s="5" t="n">
        <v>716</v>
      </c>
    </row>
    <row r="8" spans="1:3">
      <c r="A8" s="4" t="s">
        <v>766</v>
      </c>
      <c r="B8" s="5" t="n">
        <v>1159</v>
      </c>
    </row>
    <row r="9" spans="1:3">
      <c r="A9" s="4" t="s">
        <v>193</v>
      </c>
      <c r="B9" s="7" t="n">
        <v>2405.6</v>
      </c>
      <c r="C9" s="4" t="s">
        <v>61</v>
      </c>
    </row>
    <row r="10" spans="1:3"/>
    <row r="11" spans="1:3">
      <c r="A11" s="4" t="s">
        <v>61</v>
      </c>
      <c r="B11" s="4" t="s">
        <v>1221</v>
      </c>
    </row>
  </sheetData>
  <mergeCells count="3">
    <mergeCell ref="B1:C1"/>
    <mergeCell ref="A10:C10"/>
    <mergeCell ref="B11:C1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2</v>
      </c>
      <c r="B1" s="2" t="s">
        <v>2</v>
      </c>
      <c r="C1" s="2" t="s">
        <v>32</v>
      </c>
    </row>
    <row r="2" spans="1:3">
      <c r="A2" s="3" t="s">
        <v>262</v>
      </c>
    </row>
    <row r="3" spans="1:3">
      <c r="A3" s="4" t="s">
        <v>1223</v>
      </c>
      <c r="B3" s="7" t="n">
        <v>16.5</v>
      </c>
      <c r="C3" s="7" t="n">
        <v>24.3</v>
      </c>
    </row>
    <row r="4" spans="1:3">
      <c r="A4" s="4" t="s">
        <v>1224</v>
      </c>
      <c r="B4" s="7" t="n">
        <v>1.7</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225</v>
      </c>
      <c r="B1" s="2" t="s">
        <v>1</v>
      </c>
    </row>
    <row r="2" spans="1:4">
      <c r="B2" s="2" t="s">
        <v>2</v>
      </c>
      <c r="C2" s="2" t="s">
        <v>32</v>
      </c>
      <c r="D2" s="2" t="s">
        <v>33</v>
      </c>
    </row>
    <row r="3" spans="1:4">
      <c r="A3" s="3" t="s">
        <v>1226</v>
      </c>
    </row>
    <row r="4" spans="1:4">
      <c r="A4" s="4" t="s">
        <v>1227</v>
      </c>
      <c r="B4" s="7" t="n">
        <v>206.1</v>
      </c>
      <c r="C4" s="7" t="n">
        <v>211.6</v>
      </c>
      <c r="D4" s="7" t="n">
        <v>220.9</v>
      </c>
    </row>
    <row r="5" spans="1:4">
      <c r="A5" s="4" t="s">
        <v>1228</v>
      </c>
      <c r="B5" s="8" t="n">
        <v>-4.6</v>
      </c>
      <c r="C5" s="8" t="n">
        <v>-3.7</v>
      </c>
      <c r="D5" s="8" t="n">
        <v>-6.1</v>
      </c>
    </row>
    <row r="6" spans="1:4">
      <c r="A6" s="4" t="s">
        <v>1229</v>
      </c>
      <c r="B6" s="8" t="n">
        <v>-2.8</v>
      </c>
      <c r="C6" s="8" t="n">
        <v>-3.8</v>
      </c>
      <c r="D6" s="8" t="n">
        <v>-3.6</v>
      </c>
    </row>
    <row r="7" spans="1:4">
      <c r="A7" s="4" t="s">
        <v>1230</v>
      </c>
      <c r="B7" s="7" t="n">
        <v>198.7</v>
      </c>
      <c r="C7" s="7" t="n">
        <v>204.1</v>
      </c>
      <c r="D7" s="7" t="n">
        <v>211.2</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68"/>
    <col customWidth="1" max="2" min="2" width="16"/>
    <col customWidth="1" max="3" min="3" width="21"/>
    <col customWidth="1" max="4" min="4" width="21"/>
    <col customWidth="1" max="5" min="5" width="21"/>
    <col customWidth="1" max="6" min="6" width="21"/>
    <col customWidth="1" max="7" min="7" width="30"/>
    <col customWidth="1" max="8" min="8" width="21"/>
    <col customWidth="1" max="9" min="9" width="21"/>
  </cols>
  <sheetData>
    <row r="1" spans="1:9">
      <c r="A1" s="1" t="s">
        <v>1231</v>
      </c>
      <c r="B1" s="2" t="s">
        <v>1129</v>
      </c>
      <c r="C1" s="2" t="s">
        <v>1232</v>
      </c>
      <c r="D1" s="2" t="s">
        <v>1233</v>
      </c>
      <c r="E1" s="2" t="s">
        <v>1234</v>
      </c>
      <c r="F1" s="2" t="s">
        <v>1235</v>
      </c>
      <c r="G1" s="2" t="s">
        <v>1236</v>
      </c>
      <c r="H1" s="2" t="s">
        <v>556</v>
      </c>
      <c r="I1" s="2" t="s">
        <v>687</v>
      </c>
    </row>
    <row r="2" spans="1:9">
      <c r="A2" s="3" t="s">
        <v>426</v>
      </c>
    </row>
    <row r="3" spans="1:9">
      <c r="A3" s="4" t="s">
        <v>1166</v>
      </c>
      <c r="G3" s="7" t="n">
        <v>1013.2</v>
      </c>
      <c r="H3" s="7" t="n">
        <v>272.7</v>
      </c>
      <c r="I3" s="7" t="n">
        <v>811.5</v>
      </c>
    </row>
    <row r="4" spans="1:9">
      <c r="A4" s="4" t="s">
        <v>1237</v>
      </c>
      <c r="G4" s="5" t="n">
        <v>0</v>
      </c>
    </row>
    <row r="5" spans="1:9">
      <c r="A5" s="4" t="s">
        <v>431</v>
      </c>
    </row>
    <row r="6" spans="1:9">
      <c r="A6" s="3" t="s">
        <v>426</v>
      </c>
    </row>
    <row r="7" spans="1:9">
      <c r="A7" s="4" t="s">
        <v>1238</v>
      </c>
      <c r="G7" s="6" t="n">
        <v>-1</v>
      </c>
      <c r="H7" s="5" t="n">
        <v>-2</v>
      </c>
      <c r="I7" s="8" t="n">
        <v>-3.8</v>
      </c>
    </row>
    <row r="8" spans="1:9">
      <c r="A8" s="4" t="s">
        <v>1181</v>
      </c>
    </row>
    <row r="9" spans="1:9">
      <c r="A9" s="3" t="s">
        <v>426</v>
      </c>
    </row>
    <row r="10" spans="1:9">
      <c r="A10" s="4" t="s">
        <v>1239</v>
      </c>
      <c r="G10" s="4" t="s">
        <v>1240</v>
      </c>
    </row>
    <row r="11" spans="1:9">
      <c r="A11" s="4" t="s">
        <v>1115</v>
      </c>
      <c r="D11" s="6" t="n">
        <v>450</v>
      </c>
    </row>
    <row r="12" spans="1:9">
      <c r="A12" s="4" t="s">
        <v>1132</v>
      </c>
      <c r="B12" s="4" t="s">
        <v>1183</v>
      </c>
      <c r="C12" s="4" t="s">
        <v>1183</v>
      </c>
      <c r="D12" s="4" t="s">
        <v>1183</v>
      </c>
      <c r="G12" s="4" t="s">
        <v>1183</v>
      </c>
    </row>
    <row r="13" spans="1:9">
      <c r="A13" s="4" t="s">
        <v>1134</v>
      </c>
      <c r="B13" s="4" t="s">
        <v>1182</v>
      </c>
      <c r="C13" s="4" t="s">
        <v>1182</v>
      </c>
      <c r="D13" s="4" t="s">
        <v>1182</v>
      </c>
      <c r="G13" s="4" t="s">
        <v>1182</v>
      </c>
    </row>
    <row r="14" spans="1:9">
      <c r="A14" s="4" t="s">
        <v>1166</v>
      </c>
      <c r="C14" s="7" t="n">
        <v>211.1</v>
      </c>
      <c r="I14" s="8" t="n">
        <v>211.1</v>
      </c>
    </row>
    <row r="15" spans="1:9">
      <c r="A15" s="4" t="s">
        <v>1178</v>
      </c>
    </row>
    <row r="16" spans="1:9">
      <c r="A16" s="3" t="s">
        <v>426</v>
      </c>
    </row>
    <row r="17" spans="1:9">
      <c r="A17" s="4" t="s">
        <v>1239</v>
      </c>
      <c r="G17" s="4" t="s">
        <v>1241</v>
      </c>
    </row>
    <row r="18" spans="1:9">
      <c r="A18" s="4" t="s">
        <v>1132</v>
      </c>
      <c r="E18" s="4" t="s">
        <v>1180</v>
      </c>
      <c r="F18" s="4" t="s">
        <v>1180</v>
      </c>
      <c r="G18" s="4" t="s">
        <v>1180</v>
      </c>
    </row>
    <row r="19" spans="1:9">
      <c r="A19" s="4" t="s">
        <v>1134</v>
      </c>
      <c r="E19" s="4" t="s">
        <v>1179</v>
      </c>
      <c r="F19" s="4" t="s">
        <v>1179</v>
      </c>
      <c r="G19" s="4" t="s">
        <v>1179</v>
      </c>
    </row>
    <row r="20" spans="1:9">
      <c r="A20" s="4" t="s">
        <v>1166</v>
      </c>
      <c r="F20" s="7" t="n">
        <v>341.8</v>
      </c>
      <c r="G20" s="7" t="n">
        <v>258.2</v>
      </c>
    </row>
    <row r="21" spans="1:9">
      <c r="A21" s="4" t="s">
        <v>792</v>
      </c>
    </row>
    <row r="22" spans="1:9">
      <c r="A22" s="3" t="s">
        <v>426</v>
      </c>
    </row>
    <row r="23" spans="1:9">
      <c r="A23" s="4" t="s">
        <v>1242</v>
      </c>
      <c r="F23" s="5" t="n">
        <v>342</v>
      </c>
      <c r="G23" s="5" t="n">
        <v>190</v>
      </c>
      <c r="I23" s="5" t="n">
        <v>210</v>
      </c>
    </row>
    <row r="24" spans="1:9">
      <c r="A24" s="4" t="s">
        <v>1243</v>
      </c>
      <c r="I24" s="7" t="n">
        <v>4.2</v>
      </c>
    </row>
    <row r="25" spans="1:9">
      <c r="A25" s="4" t="s">
        <v>1244</v>
      </c>
      <c r="F25" s="6" t="n">
        <v>11</v>
      </c>
      <c r="G25" s="8" t="n">
        <v>2.5</v>
      </c>
    </row>
    <row r="26" spans="1:9">
      <c r="A26" s="4" t="s">
        <v>1245</v>
      </c>
    </row>
    <row r="27" spans="1:9">
      <c r="A27" s="3" t="s">
        <v>426</v>
      </c>
    </row>
    <row r="28" spans="1:9">
      <c r="A28" s="4" t="s">
        <v>1246</v>
      </c>
      <c r="G28" s="7" t="n">
        <v>172.2</v>
      </c>
      <c r="H28" s="7" t="n">
        <v>268.4</v>
      </c>
    </row>
    <row r="29" spans="1:9">
      <c r="A29" s="4" t="s">
        <v>1247</v>
      </c>
    </row>
    <row r="30" spans="1:9">
      <c r="A30" s="3" t="s">
        <v>426</v>
      </c>
    </row>
    <row r="31" spans="1:9">
      <c r="A31" s="4" t="s">
        <v>1246</v>
      </c>
      <c r="D31" s="6" t="n">
        <v>400</v>
      </c>
      <c r="E31" s="6" t="n">
        <v>60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8</v>
      </c>
      <c r="B1" s="2" t="s">
        <v>2</v>
      </c>
      <c r="C1" s="2" t="s">
        <v>32</v>
      </c>
    </row>
    <row r="2" spans="1:3">
      <c r="A2" s="4" t="s">
        <v>1249</v>
      </c>
    </row>
    <row r="3" spans="1:3">
      <c r="A3" s="3" t="s">
        <v>1250</v>
      </c>
    </row>
    <row r="4" spans="1:3">
      <c r="A4" s="4" t="s">
        <v>1251</v>
      </c>
      <c r="B4" s="7" t="n">
        <v>1.7</v>
      </c>
      <c r="C4" s="7" t="n">
        <v>1.8</v>
      </c>
    </row>
    <row r="5" spans="1:3">
      <c r="A5" s="4" t="s">
        <v>1252</v>
      </c>
    </row>
    <row r="6" spans="1:3">
      <c r="A6" s="3" t="s">
        <v>1250</v>
      </c>
    </row>
    <row r="7" spans="1:3">
      <c r="A7" s="4" t="s">
        <v>1253</v>
      </c>
      <c r="B7" s="8" t="n">
        <v>1.5</v>
      </c>
      <c r="C7" s="8" t="n">
        <v>1.5</v>
      </c>
    </row>
    <row r="8" spans="1:3">
      <c r="A8" s="4" t="s">
        <v>1254</v>
      </c>
    </row>
    <row r="9" spans="1:3">
      <c r="A9" s="3" t="s">
        <v>1250</v>
      </c>
    </row>
    <row r="10" spans="1:3">
      <c r="A10" s="4" t="s">
        <v>1251</v>
      </c>
      <c r="B10" s="6" t="n">
        <v>0</v>
      </c>
      <c r="C10" s="7" t="n">
        <v>0.4</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5</v>
      </c>
      <c r="B1" s="2" t="s">
        <v>1</v>
      </c>
    </row>
    <row r="2" spans="1:4">
      <c r="B2" s="2" t="s">
        <v>2</v>
      </c>
      <c r="C2" s="2" t="s">
        <v>32</v>
      </c>
      <c r="D2" s="2" t="s">
        <v>33</v>
      </c>
    </row>
    <row r="3" spans="1:4">
      <c r="A3" s="4" t="s">
        <v>1256</v>
      </c>
    </row>
    <row r="4" spans="1:4">
      <c r="A4" s="3" t="s">
        <v>1257</v>
      </c>
    </row>
    <row r="5" spans="1:4">
      <c r="A5" s="4" t="s">
        <v>1258</v>
      </c>
      <c r="B5" s="7" t="n">
        <v>-5.7</v>
      </c>
      <c r="C5" s="7" t="n">
        <v>-28.2</v>
      </c>
      <c r="D5" s="7" t="n">
        <v>-33.3</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9</v>
      </c>
      <c r="B1" s="2" t="s">
        <v>1</v>
      </c>
    </row>
    <row r="2" spans="1:4">
      <c r="B2" s="2" t="s">
        <v>2</v>
      </c>
      <c r="C2" s="2" t="s">
        <v>32</v>
      </c>
      <c r="D2" s="2" t="s">
        <v>33</v>
      </c>
    </row>
    <row r="3" spans="1:4">
      <c r="A3" s="3" t="s">
        <v>1257</v>
      </c>
    </row>
    <row r="4" spans="1:4">
      <c r="A4" s="4" t="s">
        <v>1260</v>
      </c>
      <c r="B4" s="7" t="n">
        <v>-0.4</v>
      </c>
      <c r="C4" s="7" t="n">
        <v>-0.4</v>
      </c>
      <c r="D4" s="7" t="n">
        <v>-0.8</v>
      </c>
    </row>
    <row r="5" spans="1:4">
      <c r="A5" s="4" t="s">
        <v>1261</v>
      </c>
    </row>
    <row r="6" spans="1:4">
      <c r="A6" s="3" t="s">
        <v>1257</v>
      </c>
    </row>
    <row r="7" spans="1:4">
      <c r="A7" s="4" t="s">
        <v>1260</v>
      </c>
      <c r="B7" s="8" t="n">
        <v>0.4</v>
      </c>
      <c r="C7" s="8" t="n">
        <v>-1.7</v>
      </c>
      <c r="D7" s="8" t="n">
        <v>-2.1</v>
      </c>
    </row>
    <row r="8" spans="1:4">
      <c r="A8" s="4" t="s">
        <v>1262</v>
      </c>
    </row>
    <row r="9" spans="1:4">
      <c r="A9" s="3" t="s">
        <v>1257</v>
      </c>
    </row>
    <row r="10" spans="1:4">
      <c r="A10" s="4" t="s">
        <v>1260</v>
      </c>
      <c r="B10" s="7" t="n">
        <v>-0.8</v>
      </c>
      <c r="C10" s="7" t="n">
        <v>1.3</v>
      </c>
      <c r="D10" s="7" t="n">
        <v>1.3</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263</v>
      </c>
      <c r="B1" s="2" t="s">
        <v>1</v>
      </c>
    </row>
    <row r="2" spans="1:4">
      <c r="B2" s="2" t="s">
        <v>2</v>
      </c>
      <c r="C2" s="2" t="s">
        <v>32</v>
      </c>
      <c r="D2" s="2" t="s">
        <v>33</v>
      </c>
    </row>
    <row r="3" spans="1:4">
      <c r="A3" s="3" t="s">
        <v>268</v>
      </c>
    </row>
    <row r="4" spans="1:4">
      <c r="A4" s="4" t="s">
        <v>1264</v>
      </c>
      <c r="B4" s="5" t="n">
        <v>0</v>
      </c>
      <c r="C4" s="5" t="n">
        <v>0</v>
      </c>
      <c r="D4" s="5" t="n">
        <v>0</v>
      </c>
    </row>
    <row r="5" spans="1:4">
      <c r="A5" s="4" t="s">
        <v>1265</v>
      </c>
      <c r="C5" s="5" t="n">
        <v>2700000</v>
      </c>
      <c r="D5" s="5" t="n">
        <v>5700000</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66</v>
      </c>
      <c r="C1" s="2" t="s">
        <v>1</v>
      </c>
    </row>
    <row r="2" spans="1:5">
      <c r="C2" s="2" t="s">
        <v>2</v>
      </c>
      <c r="D2" s="2" t="s">
        <v>32</v>
      </c>
      <c r="E2" s="2" t="s">
        <v>33</v>
      </c>
    </row>
    <row r="3" spans="1:5">
      <c r="A3" s="3" t="s">
        <v>1267</v>
      </c>
    </row>
    <row r="4" spans="1:5">
      <c r="A4" s="4" t="s">
        <v>60</v>
      </c>
      <c r="B4" s="4" t="s">
        <v>61</v>
      </c>
      <c r="C4" s="9" t="n">
        <v>-6.95</v>
      </c>
      <c r="D4" s="9" t="n">
        <v>-0.28</v>
      </c>
      <c r="E4" s="9" t="n">
        <v>-0.66</v>
      </c>
    </row>
    <row r="5" spans="1:5">
      <c r="A5" s="4" t="s">
        <v>62</v>
      </c>
      <c r="B5" s="4" t="s">
        <v>61</v>
      </c>
      <c r="C5" s="10" t="n">
        <v>-0.14</v>
      </c>
      <c r="D5" s="10" t="n">
        <v>2.48</v>
      </c>
      <c r="E5" s="10" t="n">
        <v>2.43</v>
      </c>
    </row>
    <row r="6" spans="1:5">
      <c r="A6" s="4" t="s">
        <v>63</v>
      </c>
      <c r="B6" s="4" t="s">
        <v>61</v>
      </c>
      <c r="C6" s="10" t="n">
        <v>-7.09</v>
      </c>
      <c r="D6" s="10" t="n">
        <v>2.2</v>
      </c>
      <c r="E6" s="10" t="n">
        <v>1.77</v>
      </c>
    </row>
    <row r="7" spans="1:5">
      <c r="A7" s="3" t="s">
        <v>1268</v>
      </c>
    </row>
    <row r="8" spans="1:5">
      <c r="A8" s="4" t="s">
        <v>60</v>
      </c>
      <c r="B8" s="4" t="s">
        <v>61</v>
      </c>
      <c r="C8" s="10" t="n">
        <v>-6.95</v>
      </c>
      <c r="D8" s="10" t="n">
        <v>-0.28</v>
      </c>
      <c r="E8" s="10" t="n">
        <v>-0.66</v>
      </c>
    </row>
    <row r="9" spans="1:5">
      <c r="A9" s="4" t="s">
        <v>62</v>
      </c>
      <c r="B9" s="4" t="s">
        <v>61</v>
      </c>
      <c r="C9" s="10" t="n">
        <v>-0.14</v>
      </c>
      <c r="D9" s="10" t="n">
        <v>2.48</v>
      </c>
      <c r="E9" s="10" t="n">
        <v>2.43</v>
      </c>
    </row>
    <row r="10" spans="1:5">
      <c r="A10" s="4" t="s">
        <v>63</v>
      </c>
      <c r="B10" s="4" t="s">
        <v>61</v>
      </c>
      <c r="C10" s="9" t="n">
        <v>-7.09</v>
      </c>
      <c r="D10" s="9" t="n">
        <v>2.2</v>
      </c>
      <c r="E10" s="9" t="n">
        <v>1.77</v>
      </c>
    </row>
    <row r="11" spans="1:5">
      <c r="A11" s="4" t="s">
        <v>1269</v>
      </c>
      <c r="C11" s="7" t="n">
        <v>-486.2</v>
      </c>
      <c r="D11" s="6" t="n">
        <v>-19</v>
      </c>
      <c r="E11" s="7" t="n">
        <v>-43.7</v>
      </c>
    </row>
    <row r="12" spans="1:5">
      <c r="A12" s="4" t="s">
        <v>55</v>
      </c>
      <c r="C12" s="8" t="n">
        <v>-9.699999999999999</v>
      </c>
      <c r="D12" s="8" t="n">
        <v>170.1</v>
      </c>
      <c r="E12" s="8" t="n">
        <v>161.1</v>
      </c>
    </row>
    <row r="13" spans="1:5">
      <c r="A13" s="4" t="s">
        <v>58</v>
      </c>
      <c r="C13" s="7" t="n">
        <v>-495.9</v>
      </c>
      <c r="D13" s="7" t="n">
        <v>151.1</v>
      </c>
      <c r="E13" s="7" t="n">
        <v>117.4</v>
      </c>
    </row>
    <row r="14" spans="1:5">
      <c r="A14" s="4" t="s">
        <v>65</v>
      </c>
      <c r="B14" s="4" t="s">
        <v>61</v>
      </c>
      <c r="C14" s="5" t="n">
        <v>70</v>
      </c>
      <c r="D14" s="8" t="n">
        <v>68.5</v>
      </c>
      <c r="E14" s="8" t="n">
        <v>66.2</v>
      </c>
    </row>
    <row r="15" spans="1:5">
      <c r="A15" s="4" t="s">
        <v>1270</v>
      </c>
      <c r="C15" s="5" t="n">
        <v>0</v>
      </c>
      <c r="D15" s="5" t="n">
        <v>0</v>
      </c>
      <c r="E15" s="5" t="n">
        <v>0</v>
      </c>
    </row>
    <row r="16" spans="1:5">
      <c r="A16" s="4" t="s">
        <v>1271</v>
      </c>
      <c r="B16" s="4" t="s">
        <v>61</v>
      </c>
      <c r="C16" s="5" t="n">
        <v>70</v>
      </c>
      <c r="D16" s="8" t="n">
        <v>68.5</v>
      </c>
      <c r="E16" s="8" t="n">
        <v>66.2</v>
      </c>
    </row>
    <row r="17" spans="1:5">
      <c r="A17" s="3" t="s">
        <v>1272</v>
      </c>
    </row>
    <row r="18" spans="1:5">
      <c r="A18" s="4" t="s">
        <v>1273</v>
      </c>
      <c r="C18" s="8" t="n">
        <v>1.2</v>
      </c>
      <c r="D18" s="8" t="n">
        <v>1.2</v>
      </c>
      <c r="E18" s="8" t="n">
        <v>1.3</v>
      </c>
    </row>
    <row r="19" spans="1:5">
      <c r="A19" s="4" t="s">
        <v>1274</v>
      </c>
      <c r="C19" s="9" t="n">
        <v>2.48</v>
      </c>
      <c r="D19" s="9" t="n">
        <v>3.12</v>
      </c>
      <c r="E19" s="9" t="n">
        <v>3.12</v>
      </c>
    </row>
    <row r="20" spans="1:5">
      <c r="A20" s="4" t="s">
        <v>1275</v>
      </c>
    </row>
    <row r="21" spans="1:5">
      <c r="A21" s="3" t="s">
        <v>1272</v>
      </c>
    </row>
    <row r="22" spans="1:5">
      <c r="A22" s="4" t="s">
        <v>1273</v>
      </c>
      <c r="C22" s="8" t="n">
        <v>0.9</v>
      </c>
      <c r="D22" s="8" t="n">
        <v>0.8</v>
      </c>
      <c r="E22" s="8" t="n">
        <v>0.8</v>
      </c>
    </row>
    <row r="23" spans="1:5">
      <c r="A23" s="4" t="s">
        <v>1276</v>
      </c>
    </row>
    <row r="24" spans="1:5">
      <c r="A24" s="3" t="s">
        <v>1272</v>
      </c>
    </row>
    <row r="25" spans="1:5">
      <c r="A25" s="4" t="s">
        <v>1273</v>
      </c>
      <c r="C25" s="5" t="n">
        <v>0</v>
      </c>
      <c r="D25" s="8" t="n">
        <v>0.2</v>
      </c>
      <c r="E25" s="8" t="n">
        <v>0.2</v>
      </c>
    </row>
    <row r="26" spans="1:5">
      <c r="A26" s="4" t="s">
        <v>1277</v>
      </c>
    </row>
    <row r="27" spans="1:5">
      <c r="A27" s="3" t="s">
        <v>1272</v>
      </c>
    </row>
    <row r="28" spans="1:5">
      <c r="A28" s="4" t="s">
        <v>1273</v>
      </c>
      <c r="C28" s="8" t="n">
        <v>0.3</v>
      </c>
      <c r="D28" s="8" t="n">
        <v>0.2</v>
      </c>
      <c r="E28" s="8" t="n">
        <v>0.3</v>
      </c>
    </row>
    <row r="29" spans="1:5"/>
    <row r="30" spans="1:5">
      <c r="A30" s="4" t="s">
        <v>61</v>
      </c>
      <c r="B30" s="4" t="s">
        <v>68</v>
      </c>
    </row>
  </sheetData>
  <mergeCells count="4">
    <mergeCell ref="A1:B2"/>
    <mergeCell ref="C1:E1"/>
    <mergeCell ref="A29:D29"/>
    <mergeCell ref="B30:D30"/>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4"/>
    <col customWidth="1" max="2" min="2" width="14"/>
    <col customWidth="1" max="3" min="3" width="28"/>
  </cols>
  <sheetData>
    <row r="1" spans="1:3">
      <c r="A1" s="1" t="s">
        <v>1278</v>
      </c>
      <c r="B1" s="2" t="s">
        <v>70</v>
      </c>
      <c r="C1" s="2" t="s">
        <v>2</v>
      </c>
    </row>
    <row r="2" spans="1:3">
      <c r="A2" s="3" t="s">
        <v>268</v>
      </c>
    </row>
    <row r="3" spans="1:3">
      <c r="A3" s="4" t="s">
        <v>71</v>
      </c>
      <c r="C3" s="4" t="s">
        <v>72</v>
      </c>
    </row>
    <row r="4" spans="1:3">
      <c r="A4" s="4" t="s">
        <v>73</v>
      </c>
      <c r="B4" s="11" t="n">
        <v>0.3333</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9</v>
      </c>
      <c r="B1" s="2" t="s">
        <v>1</v>
      </c>
    </row>
    <row r="2" spans="1:4">
      <c r="B2" s="2" t="s">
        <v>2</v>
      </c>
      <c r="C2" s="2" t="s">
        <v>32</v>
      </c>
      <c r="D2" s="2" t="s">
        <v>33</v>
      </c>
    </row>
    <row r="3" spans="1:4">
      <c r="A3" s="3" t="s">
        <v>1280</v>
      </c>
    </row>
    <row r="4" spans="1:4">
      <c r="A4" s="4" t="s">
        <v>1281</v>
      </c>
      <c r="B4" s="7" t="n">
        <v>104.2</v>
      </c>
      <c r="C4" s="7" t="n">
        <v>4.6</v>
      </c>
      <c r="D4" s="7" t="n">
        <v>-435.9</v>
      </c>
    </row>
    <row r="5" spans="1:4">
      <c r="A5" s="4" t="s">
        <v>1282</v>
      </c>
      <c r="B5" s="5" t="n">
        <v>12</v>
      </c>
      <c r="C5" s="8" t="n">
        <v>25.4</v>
      </c>
      <c r="D5" s="8" t="n">
        <v>-149.9</v>
      </c>
    </row>
    <row r="6" spans="1:4">
      <c r="A6" s="4" t="s">
        <v>1283</v>
      </c>
      <c r="B6" s="8" t="n">
        <v>92.2</v>
      </c>
      <c r="C6" s="8" t="n">
        <v>-20.8</v>
      </c>
      <c r="D6" s="5" t="n">
        <v>-286</v>
      </c>
    </row>
    <row r="7" spans="1:4">
      <c r="A7" s="4" t="s">
        <v>77</v>
      </c>
    </row>
    <row r="8" spans="1:4">
      <c r="A8" s="3" t="s">
        <v>1280</v>
      </c>
    </row>
    <row r="9" spans="1:4">
      <c r="A9" s="4" t="s">
        <v>1281</v>
      </c>
      <c r="B9" s="8" t="n">
        <v>-38.3</v>
      </c>
      <c r="C9" s="8" t="n">
        <v>-55.7</v>
      </c>
      <c r="D9" s="8" t="n">
        <v>-45.2</v>
      </c>
    </row>
    <row r="10" spans="1:4">
      <c r="A10" s="4" t="s">
        <v>1282</v>
      </c>
      <c r="C10" s="5" t="n">
        <v>0</v>
      </c>
      <c r="D10" s="5" t="n">
        <v>0</v>
      </c>
    </row>
    <row r="11" spans="1:4">
      <c r="A11" s="4" t="s">
        <v>1283</v>
      </c>
      <c r="B11" s="8" t="n">
        <v>-38.3</v>
      </c>
      <c r="C11" s="8" t="n">
        <v>-55.7</v>
      </c>
      <c r="D11" s="8" t="n">
        <v>-45.2</v>
      </c>
    </row>
    <row r="12" spans="1:4">
      <c r="A12" s="4" t="s">
        <v>78</v>
      </c>
    </row>
    <row r="13" spans="1:4">
      <c r="A13" s="3" t="s">
        <v>1280</v>
      </c>
    </row>
    <row r="14" spans="1:4">
      <c r="A14" s="4" t="s">
        <v>1281</v>
      </c>
      <c r="B14" s="8" t="n">
        <v>20.2</v>
      </c>
      <c r="C14" s="8" t="n">
        <v>60.2</v>
      </c>
      <c r="D14" s="8" t="n">
        <v>-390.9</v>
      </c>
    </row>
    <row r="15" spans="1:4">
      <c r="A15" s="4" t="s">
        <v>1282</v>
      </c>
      <c r="B15" s="5" t="n">
        <v>9</v>
      </c>
      <c r="C15" s="8" t="n">
        <v>25.4</v>
      </c>
      <c r="D15" s="5" t="n">
        <v>-150</v>
      </c>
    </row>
    <row r="16" spans="1:4">
      <c r="A16" s="4" t="s">
        <v>1283</v>
      </c>
      <c r="B16" s="8" t="n">
        <v>11.2</v>
      </c>
      <c r="C16" s="8" t="n">
        <v>34.8</v>
      </c>
      <c r="D16" s="8" t="n">
        <v>-240.9</v>
      </c>
    </row>
    <row r="17" spans="1:4">
      <c r="A17" s="4" t="s">
        <v>1284</v>
      </c>
    </row>
    <row r="18" spans="1:4">
      <c r="A18" s="3" t="s">
        <v>1280</v>
      </c>
    </row>
    <row r="19" spans="1:4">
      <c r="A19" s="4" t="s">
        <v>1281</v>
      </c>
      <c r="B19" s="8" t="n">
        <v>122.3</v>
      </c>
    </row>
    <row r="20" spans="1:4">
      <c r="A20" s="4" t="s">
        <v>1282</v>
      </c>
      <c r="B20" s="5" t="n">
        <v>3</v>
      </c>
      <c r="C20" s="5" t="n">
        <v>0</v>
      </c>
      <c r="D20" s="5" t="n">
        <v>0</v>
      </c>
    </row>
    <row r="21" spans="1:4">
      <c r="A21" s="4" t="s">
        <v>1283</v>
      </c>
      <c r="B21" s="7" t="n">
        <v>119.3</v>
      </c>
    </row>
    <row r="22" spans="1:4">
      <c r="A22" s="4" t="s">
        <v>80</v>
      </c>
    </row>
    <row r="23" spans="1:4">
      <c r="A23" s="3" t="s">
        <v>1280</v>
      </c>
    </row>
    <row r="24" spans="1:4">
      <c r="A24" s="4" t="s">
        <v>1281</v>
      </c>
      <c r="C24" s="8" t="n">
        <v>0.1</v>
      </c>
      <c r="D24" s="8" t="n">
        <v>0.2</v>
      </c>
    </row>
    <row r="25" spans="1:4">
      <c r="A25" s="4" t="s">
        <v>1282</v>
      </c>
      <c r="C25" s="5" t="n">
        <v>0</v>
      </c>
      <c r="D25" s="8" t="n">
        <v>0.1</v>
      </c>
    </row>
    <row r="26" spans="1:4">
      <c r="A26" s="4" t="s">
        <v>1283</v>
      </c>
      <c r="C26" s="7" t="n">
        <v>0.1</v>
      </c>
      <c r="D26" s="7" t="n">
        <v>0.1</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5</v>
      </c>
      <c r="B1" s="2" t="s">
        <v>1</v>
      </c>
    </row>
    <row r="2" spans="1:4">
      <c r="B2" s="2" t="s">
        <v>2</v>
      </c>
      <c r="C2" s="2" t="s">
        <v>32</v>
      </c>
      <c r="D2" s="2" t="s">
        <v>33</v>
      </c>
    </row>
    <row r="3" spans="1:4">
      <c r="A3" s="3" t="s">
        <v>1280</v>
      </c>
    </row>
    <row r="4" spans="1:4">
      <c r="A4" s="4" t="s">
        <v>1286</v>
      </c>
      <c r="B4" s="7" t="n">
        <v>696.6</v>
      </c>
      <c r="C4" s="7" t="n">
        <v>620.4</v>
      </c>
      <c r="D4" s="7" t="n">
        <v>653.7</v>
      </c>
    </row>
    <row r="5" spans="1:4">
      <c r="A5" s="4" t="s">
        <v>81</v>
      </c>
      <c r="B5" s="8" t="n">
        <v>92.2</v>
      </c>
      <c r="C5" s="8" t="n">
        <v>-20.8</v>
      </c>
      <c r="D5" s="5" t="n">
        <v>-286</v>
      </c>
    </row>
    <row r="6" spans="1:4">
      <c r="A6" s="4" t="s">
        <v>1286</v>
      </c>
      <c r="B6" s="8" t="n">
        <v>-92.2</v>
      </c>
      <c r="C6" s="8" t="n">
        <v>696.6</v>
      </c>
      <c r="D6" s="8" t="n">
        <v>620.4</v>
      </c>
    </row>
    <row r="7" spans="1:4">
      <c r="A7" s="4" t="s">
        <v>1287</v>
      </c>
    </row>
    <row r="8" spans="1:4">
      <c r="A8" s="3" t="s">
        <v>1280</v>
      </c>
    </row>
    <row r="9" spans="1:4">
      <c r="A9" s="4" t="s">
        <v>1286</v>
      </c>
      <c r="C9" s="8" t="n">
        <v>-0.1</v>
      </c>
      <c r="D9" s="8" t="n">
        <v>-0.2</v>
      </c>
    </row>
    <row r="10" spans="1:4">
      <c r="A10" s="4" t="s">
        <v>1288</v>
      </c>
      <c r="C10" s="5" t="n">
        <v>0</v>
      </c>
      <c r="D10" s="5" t="n">
        <v>0</v>
      </c>
    </row>
    <row r="11" spans="1:4">
      <c r="A11" s="4" t="s">
        <v>1289</v>
      </c>
      <c r="C11" s="8" t="n">
        <v>0.1</v>
      </c>
      <c r="D11" s="8" t="n">
        <v>0.1</v>
      </c>
    </row>
    <row r="12" spans="1:4">
      <c r="A12" s="4" t="s">
        <v>1290</v>
      </c>
      <c r="C12" s="5" t="n">
        <v>0</v>
      </c>
    </row>
    <row r="13" spans="1:4">
      <c r="A13" s="4" t="s">
        <v>1291</v>
      </c>
      <c r="B13" s="5" t="n">
        <v>0</v>
      </c>
    </row>
    <row r="14" spans="1:4">
      <c r="A14" s="4" t="s">
        <v>81</v>
      </c>
      <c r="C14" s="8" t="n">
        <v>0.1</v>
      </c>
      <c r="D14" s="8" t="n">
        <v>0.1</v>
      </c>
    </row>
    <row r="15" spans="1:4">
      <c r="A15" s="4" t="s">
        <v>1286</v>
      </c>
      <c r="D15" s="8" t="n">
        <v>-0.1</v>
      </c>
    </row>
    <row r="16" spans="1:4">
      <c r="A16" s="4" t="s">
        <v>1292</v>
      </c>
    </row>
    <row r="17" spans="1:4">
      <c r="A17" s="3" t="s">
        <v>1280</v>
      </c>
    </row>
    <row r="18" spans="1:4">
      <c r="A18" s="4" t="s">
        <v>1288</v>
      </c>
      <c r="B18" s="8" t="n">
        <v>119.3</v>
      </c>
    </row>
    <row r="19" spans="1:4">
      <c r="A19" s="4" t="s">
        <v>81</v>
      </c>
      <c r="B19" s="8" t="n">
        <v>119.3</v>
      </c>
    </row>
    <row r="20" spans="1:4">
      <c r="A20" s="4" t="s">
        <v>1286</v>
      </c>
      <c r="B20" s="8" t="n">
        <v>119.3</v>
      </c>
    </row>
    <row r="21" spans="1:4">
      <c r="A21" s="4" t="s">
        <v>1293</v>
      </c>
    </row>
    <row r="22" spans="1:4">
      <c r="A22" s="3" t="s">
        <v>1280</v>
      </c>
    </row>
    <row r="23" spans="1:4">
      <c r="A23" s="4" t="s">
        <v>1286</v>
      </c>
      <c r="B23" s="8" t="n">
        <v>-727.5</v>
      </c>
      <c r="C23" s="8" t="n">
        <v>-762.3</v>
      </c>
      <c r="D23" s="8" t="n">
        <v>-521.4</v>
      </c>
    </row>
    <row r="24" spans="1:4">
      <c r="A24" s="4" t="s">
        <v>1288</v>
      </c>
      <c r="B24" s="8" t="n">
        <v>-42.7</v>
      </c>
      <c r="C24" s="8" t="n">
        <v>22.1</v>
      </c>
      <c r="D24" s="8" t="n">
        <v>-303.4</v>
      </c>
    </row>
    <row r="25" spans="1:4">
      <c r="A25" s="4" t="s">
        <v>1289</v>
      </c>
      <c r="B25" s="8" t="n">
        <v>52.7</v>
      </c>
      <c r="C25" s="8" t="n">
        <v>8.9</v>
      </c>
      <c r="D25" s="8" t="n">
        <v>62.5</v>
      </c>
    </row>
    <row r="26" spans="1:4">
      <c r="A26" s="4" t="s">
        <v>1290</v>
      </c>
      <c r="C26" s="8" t="n">
        <v>3.8</v>
      </c>
    </row>
    <row r="27" spans="1:4">
      <c r="A27" s="4" t="s">
        <v>1291</v>
      </c>
      <c r="B27" s="8" t="n">
        <v>1.2</v>
      </c>
    </row>
    <row r="28" spans="1:4">
      <c r="A28" s="4" t="s">
        <v>81</v>
      </c>
      <c r="B28" s="8" t="n">
        <v>11.2</v>
      </c>
      <c r="C28" s="8" t="n">
        <v>34.8</v>
      </c>
      <c r="D28" s="8" t="n">
        <v>-240.9</v>
      </c>
    </row>
    <row r="29" spans="1:4">
      <c r="A29" s="4" t="s">
        <v>1294</v>
      </c>
      <c r="B29" s="8" t="n">
        <v>556.8</v>
      </c>
    </row>
    <row r="30" spans="1:4">
      <c r="A30" s="4" t="s">
        <v>1286</v>
      </c>
      <c r="B30" s="8" t="n">
        <v>-159.5</v>
      </c>
      <c r="C30" s="8" t="n">
        <v>-727.5</v>
      </c>
      <c r="D30" s="8" t="n">
        <v>-762.3</v>
      </c>
    </row>
    <row r="31" spans="1:4">
      <c r="A31" s="4" t="s">
        <v>1295</v>
      </c>
    </row>
    <row r="32" spans="1:4">
      <c r="A32" s="3" t="s">
        <v>1280</v>
      </c>
    </row>
    <row r="33" spans="1:4">
      <c r="A33" s="4" t="s">
        <v>1286</v>
      </c>
      <c r="B33" s="8" t="n">
        <v>-65.7</v>
      </c>
      <c r="C33" s="8" t="n">
        <v>-11.2</v>
      </c>
      <c r="D33" s="8" t="n">
        <v>33.5</v>
      </c>
    </row>
    <row r="34" spans="1:4">
      <c r="A34" s="4" t="s">
        <v>1288</v>
      </c>
      <c r="B34" s="8" t="n">
        <v>-37.1</v>
      </c>
      <c r="C34" s="8" t="n">
        <v>-67.59999999999999</v>
      </c>
      <c r="D34" s="8" t="n">
        <v>-34.7</v>
      </c>
    </row>
    <row r="35" spans="1:4">
      <c r="A35" s="4" t="s">
        <v>1289</v>
      </c>
      <c r="B35" s="5" t="n">
        <v>0</v>
      </c>
      <c r="C35" s="5" t="n">
        <v>0</v>
      </c>
      <c r="D35" s="5" t="n">
        <v>-10</v>
      </c>
    </row>
    <row r="36" spans="1:4">
      <c r="A36" s="4" t="s">
        <v>1290</v>
      </c>
      <c r="C36" s="8" t="n">
        <v>13.1</v>
      </c>
    </row>
    <row r="37" spans="1:4">
      <c r="A37" s="4" t="s">
        <v>1291</v>
      </c>
      <c r="B37" s="8" t="n">
        <v>-0.7</v>
      </c>
    </row>
    <row r="38" spans="1:4">
      <c r="A38" s="4" t="s">
        <v>81</v>
      </c>
      <c r="B38" s="8" t="n">
        <v>-37.8</v>
      </c>
      <c r="C38" s="8" t="n">
        <v>-54.5</v>
      </c>
      <c r="D38" s="8" t="n">
        <v>-44.7</v>
      </c>
    </row>
    <row r="39" spans="1:4">
      <c r="A39" s="4" t="s">
        <v>1294</v>
      </c>
      <c r="B39" s="5" t="n">
        <v>88</v>
      </c>
    </row>
    <row r="40" spans="1:4">
      <c r="A40" s="4" t="s">
        <v>1286</v>
      </c>
      <c r="B40" s="8" t="n">
        <v>-15.5</v>
      </c>
      <c r="C40" s="8" t="n">
        <v>-65.7</v>
      </c>
      <c r="D40" s="8" t="n">
        <v>-11.2</v>
      </c>
    </row>
    <row r="41" spans="1:4">
      <c r="A41" s="4" t="s">
        <v>1296</v>
      </c>
    </row>
    <row r="42" spans="1:4">
      <c r="A42" s="3" t="s">
        <v>1280</v>
      </c>
    </row>
    <row r="43" spans="1:4">
      <c r="A43" s="4" t="s">
        <v>1286</v>
      </c>
      <c r="B43" s="8" t="n">
        <v>-793.2</v>
      </c>
      <c r="C43" s="8" t="n">
        <v>-773.6</v>
      </c>
      <c r="D43" s="8" t="n">
        <v>-488.1</v>
      </c>
    </row>
    <row r="44" spans="1:4">
      <c r="A44" s="4" t="s">
        <v>1288</v>
      </c>
      <c r="B44" s="8" t="n">
        <v>39.5</v>
      </c>
      <c r="C44" s="8" t="n">
        <v>-45.5</v>
      </c>
      <c r="D44" s="8" t="n">
        <v>-338.1</v>
      </c>
    </row>
    <row r="45" spans="1:4">
      <c r="A45" s="4" t="s">
        <v>1289</v>
      </c>
      <c r="B45" s="8" t="n">
        <v>52.7</v>
      </c>
      <c r="C45" s="5" t="n">
        <v>9</v>
      </c>
      <c r="D45" s="8" t="n">
        <v>52.6</v>
      </c>
    </row>
    <row r="46" spans="1:4">
      <c r="A46" s="4" t="s">
        <v>1290</v>
      </c>
      <c r="C46" s="8" t="n">
        <v>16.9</v>
      </c>
    </row>
    <row r="47" spans="1:4">
      <c r="A47" s="4" t="s">
        <v>1291</v>
      </c>
      <c r="B47" s="8" t="n">
        <v>0.5</v>
      </c>
    </row>
    <row r="48" spans="1:4">
      <c r="A48" s="4" t="s">
        <v>81</v>
      </c>
      <c r="B48" s="8" t="n">
        <v>92.7</v>
      </c>
      <c r="C48" s="8" t="n">
        <v>-19.6</v>
      </c>
      <c r="D48" s="8" t="n">
        <v>-285.5</v>
      </c>
    </row>
    <row r="49" spans="1:4">
      <c r="A49" s="4" t="s">
        <v>1294</v>
      </c>
      <c r="B49" s="8" t="n">
        <v>644.8</v>
      </c>
    </row>
    <row r="50" spans="1:4">
      <c r="A50" s="4" t="s">
        <v>1286</v>
      </c>
      <c r="B50" s="7" t="n">
        <v>-55.7</v>
      </c>
      <c r="C50" s="7" t="n">
        <v>-793.2</v>
      </c>
      <c r="D50" s="7" t="n">
        <v>-773.6</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97</v>
      </c>
      <c r="C1" s="2" t="s">
        <v>1</v>
      </c>
    </row>
    <row r="2" spans="1:5">
      <c r="C2" s="2" t="s">
        <v>2</v>
      </c>
      <c r="D2" s="2" t="s">
        <v>32</v>
      </c>
      <c r="E2" s="2" t="s">
        <v>33</v>
      </c>
    </row>
    <row r="3" spans="1:5">
      <c r="A3" s="4" t="s">
        <v>1298</v>
      </c>
    </row>
    <row r="4" spans="1:5">
      <c r="A4" s="3" t="s">
        <v>1299</v>
      </c>
    </row>
    <row r="5" spans="1:5">
      <c r="A5" s="4" t="s">
        <v>1300</v>
      </c>
      <c r="B5" s="4" t="s">
        <v>61</v>
      </c>
      <c r="C5" s="7" t="n">
        <v>26.2</v>
      </c>
      <c r="D5" s="7" t="n">
        <v>40.5</v>
      </c>
      <c r="E5" s="7" t="n">
        <v>31.9</v>
      </c>
    </row>
    <row r="6" spans="1:5">
      <c r="A6" s="4" t="s">
        <v>1301</v>
      </c>
    </row>
    <row r="7" spans="1:5">
      <c r="A7" s="3" t="s">
        <v>1299</v>
      </c>
    </row>
    <row r="8" spans="1:5">
      <c r="A8" s="4" t="s">
        <v>1300</v>
      </c>
      <c r="B8" s="4" t="s">
        <v>61</v>
      </c>
      <c r="C8" s="8" t="n">
        <v>-12.7</v>
      </c>
      <c r="D8" s="8" t="n">
        <v>-26.9</v>
      </c>
      <c r="E8" s="8" t="n">
        <v>-25.8</v>
      </c>
    </row>
    <row r="9" spans="1:5">
      <c r="A9" s="4" t="s">
        <v>1302</v>
      </c>
    </row>
    <row r="10" spans="1:5">
      <c r="A10" s="3" t="s">
        <v>1299</v>
      </c>
    </row>
    <row r="11" spans="1:5">
      <c r="A11" s="4" t="s">
        <v>1300</v>
      </c>
      <c r="B11" s="4" t="s">
        <v>61</v>
      </c>
      <c r="C11" s="8" t="n">
        <v>78.90000000000001</v>
      </c>
      <c r="D11" s="8" t="n">
        <v>0.2</v>
      </c>
      <c r="E11" s="8" t="n">
        <v>95.7</v>
      </c>
    </row>
    <row r="12" spans="1:5">
      <c r="A12" s="4" t="s">
        <v>1303</v>
      </c>
    </row>
    <row r="13" spans="1:5">
      <c r="A13" s="3" t="s">
        <v>1299</v>
      </c>
    </row>
    <row r="14" spans="1:5">
      <c r="A14" s="4" t="s">
        <v>1300</v>
      </c>
      <c r="C14" s="8" t="n">
        <v>92.40000000000001</v>
      </c>
      <c r="D14" s="8" t="n">
        <v>13.8</v>
      </c>
      <c r="E14" s="8" t="n">
        <v>101.8</v>
      </c>
    </row>
    <row r="15" spans="1:5">
      <c r="A15" s="4" t="s">
        <v>547</v>
      </c>
      <c r="C15" s="8" t="n">
        <v>39.7</v>
      </c>
      <c r="D15" s="8" t="n">
        <v>4.9</v>
      </c>
      <c r="E15" s="8" t="n">
        <v>39.3</v>
      </c>
    </row>
    <row r="16" spans="1:5">
      <c r="A16" s="4" t="s">
        <v>1304</v>
      </c>
      <c r="C16" s="7" t="n">
        <v>52.7</v>
      </c>
      <c r="D16" s="7" t="n">
        <v>8.9</v>
      </c>
      <c r="E16" s="7" t="n">
        <v>62.5</v>
      </c>
    </row>
    <row r="17" spans="1:5"/>
    <row r="18" spans="1:5">
      <c r="A18" s="4" t="s">
        <v>61</v>
      </c>
      <c r="B18" s="4" t="s">
        <v>1305</v>
      </c>
    </row>
  </sheetData>
  <mergeCells count="4">
    <mergeCell ref="A1:B2"/>
    <mergeCell ref="C1:E1"/>
    <mergeCell ref="A17:D17"/>
    <mergeCell ref="B18:D18"/>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27"/>
    <col customWidth="1" max="5" min="5" width="27"/>
  </cols>
  <sheetData>
    <row r="1" spans="1:5">
      <c r="A1" s="1" t="s">
        <v>1306</v>
      </c>
      <c r="B1" s="2" t="s">
        <v>70</v>
      </c>
      <c r="C1" s="2" t="s">
        <v>1307</v>
      </c>
      <c r="D1" s="2" t="s">
        <v>1308</v>
      </c>
      <c r="E1" s="2" t="s">
        <v>579</v>
      </c>
    </row>
    <row r="2" spans="1:5">
      <c r="A2" s="3" t="s">
        <v>1309</v>
      </c>
    </row>
    <row r="3" spans="1:5">
      <c r="A3" s="4" t="s">
        <v>71</v>
      </c>
      <c r="C3" s="4" t="s">
        <v>72</v>
      </c>
    </row>
    <row r="4" spans="1:5">
      <c r="A4" s="4" t="s">
        <v>73</v>
      </c>
      <c r="B4" s="11" t="n">
        <v>0.3333</v>
      </c>
    </row>
    <row r="5" spans="1:5">
      <c r="A5" s="4" t="s">
        <v>141</v>
      </c>
      <c r="C5" s="6" t="n">
        <v>12900000</v>
      </c>
      <c r="D5" s="6" t="n">
        <v>17300000</v>
      </c>
      <c r="E5" s="6" t="n">
        <v>17700000</v>
      </c>
    </row>
    <row r="6" spans="1:5">
      <c r="A6" s="4" t="s">
        <v>1310</v>
      </c>
      <c r="C6" s="5" t="n">
        <v>2900000</v>
      </c>
      <c r="D6" s="5" t="n">
        <v>3900000</v>
      </c>
      <c r="E6" s="5" t="n">
        <v>3900000</v>
      </c>
    </row>
    <row r="7" spans="1:5">
      <c r="A7" s="4" t="s">
        <v>1311</v>
      </c>
      <c r="C7" s="6" t="n">
        <v>12100000</v>
      </c>
    </row>
    <row r="8" spans="1:5">
      <c r="A8" s="4" t="s">
        <v>1312</v>
      </c>
      <c r="C8" s="4" t="s">
        <v>1313</v>
      </c>
    </row>
    <row r="9" spans="1:5">
      <c r="A9" s="4" t="s">
        <v>1314</v>
      </c>
      <c r="C9" s="6" t="n">
        <v>2600000</v>
      </c>
      <c r="D9" s="5" t="n">
        <v>3200000</v>
      </c>
      <c r="E9" s="5" t="n">
        <v>2900000</v>
      </c>
    </row>
    <row r="10" spans="1:5">
      <c r="A10" s="4" t="s">
        <v>1315</v>
      </c>
      <c r="C10" s="5" t="n">
        <v>1</v>
      </c>
    </row>
    <row r="11" spans="1:5">
      <c r="A11" s="4" t="s">
        <v>1316</v>
      </c>
      <c r="C11" s="5" t="n">
        <v>1</v>
      </c>
    </row>
    <row r="12" spans="1:5">
      <c r="A12" s="4" t="s">
        <v>60</v>
      </c>
    </row>
    <row r="13" spans="1:5">
      <c r="A13" s="3" t="s">
        <v>1309</v>
      </c>
    </row>
    <row r="14" spans="1:5">
      <c r="A14" s="4" t="s">
        <v>141</v>
      </c>
      <c r="C14" s="6" t="n">
        <v>7400000</v>
      </c>
      <c r="D14" s="6" t="n">
        <v>10100000</v>
      </c>
      <c r="E14" s="6" t="n">
        <v>10100000</v>
      </c>
    </row>
    <row r="15" spans="1:5">
      <c r="A15" s="4" t="s">
        <v>1317</v>
      </c>
    </row>
    <row r="16" spans="1:5">
      <c r="A16" s="3" t="s">
        <v>1309</v>
      </c>
    </row>
    <row r="17" spans="1:5">
      <c r="A17" s="4" t="s">
        <v>71</v>
      </c>
      <c r="C17" s="4" t="s">
        <v>505</v>
      </c>
    </row>
    <row r="18" spans="1:5">
      <c r="A18" s="4" t="s">
        <v>73</v>
      </c>
      <c r="B18" s="11" t="n">
        <v>0.3333</v>
      </c>
    </row>
    <row r="19" spans="1:5">
      <c r="A19" s="4" t="s">
        <v>1318</v>
      </c>
    </row>
    <row r="20" spans="1:5">
      <c r="A20" s="3" t="s">
        <v>1309</v>
      </c>
    </row>
    <row r="21" spans="1:5">
      <c r="A21" s="4" t="s">
        <v>1319</v>
      </c>
      <c r="C21" s="4" t="s">
        <v>497</v>
      </c>
    </row>
    <row r="22" spans="1:5">
      <c r="A22" s="4" t="s">
        <v>1320</v>
      </c>
    </row>
    <row r="23" spans="1:5">
      <c r="A23" s="3" t="s">
        <v>1309</v>
      </c>
    </row>
    <row r="24" spans="1:5">
      <c r="A24" s="4" t="s">
        <v>1319</v>
      </c>
      <c r="C24" s="4" t="s">
        <v>497</v>
      </c>
    </row>
    <row r="25" spans="1:5">
      <c r="A25" s="4" t="s">
        <v>1321</v>
      </c>
    </row>
    <row r="26" spans="1:5">
      <c r="A26" s="3" t="s">
        <v>1309</v>
      </c>
    </row>
    <row r="27" spans="1:5">
      <c r="A27" s="4" t="s">
        <v>1319</v>
      </c>
      <c r="C27" s="4" t="s">
        <v>497</v>
      </c>
    </row>
    <row r="28" spans="1:5">
      <c r="A28" s="4" t="s">
        <v>1322</v>
      </c>
    </row>
    <row r="29" spans="1:5">
      <c r="A29" s="3" t="s">
        <v>1309</v>
      </c>
    </row>
    <row r="30" spans="1:5">
      <c r="A30" s="4" t="s">
        <v>1319</v>
      </c>
      <c r="C30" s="4" t="s">
        <v>497</v>
      </c>
    </row>
    <row r="31" spans="1:5">
      <c r="A31" s="4" t="s">
        <v>1323</v>
      </c>
    </row>
    <row r="32" spans="1:5">
      <c r="A32" s="3" t="s">
        <v>1309</v>
      </c>
    </row>
    <row r="33" spans="1:5">
      <c r="A33" s="4" t="s">
        <v>1319</v>
      </c>
      <c r="C33" s="4" t="s">
        <v>1324</v>
      </c>
    </row>
    <row r="34" spans="1:5">
      <c r="A34" s="4" t="s">
        <v>1325</v>
      </c>
      <c r="C34" s="4" t="s">
        <v>1326</v>
      </c>
    </row>
    <row r="35" spans="1:5">
      <c r="A35" s="4" t="s">
        <v>1275</v>
      </c>
    </row>
    <row r="36" spans="1:5">
      <c r="A36" s="3" t="s">
        <v>1309</v>
      </c>
    </row>
    <row r="37" spans="1:5">
      <c r="A37" s="4" t="s">
        <v>1311</v>
      </c>
      <c r="C37" s="6" t="n">
        <v>0</v>
      </c>
    </row>
    <row r="38" spans="1:5">
      <c r="A38" s="4" t="s">
        <v>1327</v>
      </c>
    </row>
    <row r="39" spans="1:5">
      <c r="A39" s="3" t="s">
        <v>1309</v>
      </c>
    </row>
    <row r="40" spans="1:5">
      <c r="A40" s="4" t="s">
        <v>1319</v>
      </c>
      <c r="C40" s="4" t="s">
        <v>497</v>
      </c>
    </row>
    <row r="41" spans="1:5">
      <c r="A41" s="4" t="s">
        <v>1328</v>
      </c>
    </row>
    <row r="42" spans="1:5">
      <c r="A42" s="3" t="s">
        <v>1309</v>
      </c>
    </row>
    <row r="43" spans="1:5">
      <c r="A43" s="4" t="s">
        <v>1319</v>
      </c>
      <c r="C43" s="4" t="s">
        <v>1324</v>
      </c>
    </row>
    <row r="44" spans="1:5">
      <c r="A44" s="4" t="s">
        <v>1325</v>
      </c>
      <c r="C44" s="4" t="s">
        <v>1326</v>
      </c>
    </row>
    <row r="45" spans="1:5">
      <c r="A45" s="4" t="s">
        <v>1329</v>
      </c>
    </row>
    <row r="46" spans="1:5">
      <c r="A46" s="3" t="s">
        <v>1309</v>
      </c>
    </row>
    <row r="47" spans="1:5">
      <c r="A47" s="4" t="s">
        <v>1325</v>
      </c>
      <c r="C47" s="4" t="s">
        <v>484</v>
      </c>
    </row>
    <row r="48" spans="1:5">
      <c r="A48" s="4" t="s">
        <v>1276</v>
      </c>
    </row>
    <row r="49" spans="1:5">
      <c r="A49" s="3" t="s">
        <v>1309</v>
      </c>
    </row>
    <row r="50" spans="1:5">
      <c r="A50" s="4" t="s">
        <v>1311</v>
      </c>
      <c r="C50" s="6" t="n">
        <v>300000</v>
      </c>
    </row>
    <row r="51" spans="1:5">
      <c r="A51" s="4" t="s">
        <v>1312</v>
      </c>
      <c r="C51" s="4" t="s">
        <v>1330</v>
      </c>
    </row>
    <row r="52" spans="1:5">
      <c r="A52" s="4" t="s">
        <v>1331</v>
      </c>
      <c r="C52" s="5" t="n">
        <v>37000</v>
      </c>
      <c r="D52" s="5" t="n">
        <v>732000</v>
      </c>
    </row>
    <row r="53" spans="1:5">
      <c r="A53" s="4" t="s">
        <v>1332</v>
      </c>
    </row>
    <row r="54" spans="1:5">
      <c r="A54" s="3" t="s">
        <v>1309</v>
      </c>
    </row>
    <row r="55" spans="1:5">
      <c r="A55" s="4" t="s">
        <v>1319</v>
      </c>
      <c r="C55" s="4" t="s">
        <v>497</v>
      </c>
    </row>
    <row r="56" spans="1:5">
      <c r="A56" s="4" t="s">
        <v>1333</v>
      </c>
    </row>
    <row r="57" spans="1:5">
      <c r="A57" s="3" t="s">
        <v>1309</v>
      </c>
    </row>
    <row r="58" spans="1:5">
      <c r="A58" s="4" t="s">
        <v>1319</v>
      </c>
      <c r="C58" s="4" t="s">
        <v>1324</v>
      </c>
    </row>
    <row r="59" spans="1:5">
      <c r="A59" s="4" t="s">
        <v>1334</v>
      </c>
    </row>
    <row r="60" spans="1:5">
      <c r="A60" s="3" t="s">
        <v>1309</v>
      </c>
    </row>
    <row r="61" spans="1:5">
      <c r="A61" s="4" t="s">
        <v>1335</v>
      </c>
      <c r="C61" s="5" t="n">
        <v>10000000</v>
      </c>
    </row>
    <row r="62" spans="1:5">
      <c r="A62" s="4" t="s">
        <v>1336</v>
      </c>
      <c r="C62" s="5" t="n">
        <v>1100000</v>
      </c>
    </row>
    <row r="63" spans="1:5">
      <c r="A63" s="4" t="s">
        <v>1337</v>
      </c>
    </row>
    <row r="64" spans="1:5">
      <c r="A64" s="3" t="s">
        <v>1309</v>
      </c>
    </row>
    <row r="65" spans="1:5">
      <c r="A65" s="4" t="s">
        <v>1335</v>
      </c>
      <c r="C65" s="5" t="n">
        <v>3300000</v>
      </c>
    </row>
    <row r="66" spans="1:5">
      <c r="A66" s="4" t="s">
        <v>1277</v>
      </c>
    </row>
    <row r="67" spans="1:5">
      <c r="A67" s="3" t="s">
        <v>1309</v>
      </c>
    </row>
    <row r="68" spans="1:5">
      <c r="A68" s="4" t="s">
        <v>1311</v>
      </c>
      <c r="C68" s="6" t="n">
        <v>11800000</v>
      </c>
    </row>
    <row r="69" spans="1:5">
      <c r="A69" s="4" t="s">
        <v>1312</v>
      </c>
      <c r="C69" s="4" t="s">
        <v>1338</v>
      </c>
    </row>
    <row r="70" spans="1:5">
      <c r="A70" s="4" t="s">
        <v>1331</v>
      </c>
      <c r="C70" s="5" t="n">
        <v>833000</v>
      </c>
      <c r="D70" s="5" t="n">
        <v>1670000</v>
      </c>
    </row>
    <row r="71" spans="1:5">
      <c r="A71" s="4" t="s">
        <v>1339</v>
      </c>
    </row>
    <row r="72" spans="1:5">
      <c r="A72" s="3" t="s">
        <v>1309</v>
      </c>
    </row>
    <row r="73" spans="1:5">
      <c r="A73" s="4" t="s">
        <v>1331</v>
      </c>
      <c r="C73" s="5" t="n">
        <v>12148</v>
      </c>
      <c r="D73" s="5" t="n">
        <v>86372</v>
      </c>
      <c r="E73" s="5" t="n">
        <v>86372</v>
      </c>
    </row>
    <row r="74" spans="1:5">
      <c r="A74" s="4" t="s">
        <v>1340</v>
      </c>
    </row>
    <row r="75" spans="1:5">
      <c r="A75" s="3" t="s">
        <v>1309</v>
      </c>
    </row>
    <row r="76" spans="1:5">
      <c r="A76" s="4" t="s">
        <v>1319</v>
      </c>
      <c r="C76" s="4" t="s">
        <v>497</v>
      </c>
    </row>
    <row r="77" spans="1:5">
      <c r="A77" s="4" t="s">
        <v>1341</v>
      </c>
    </row>
    <row r="78" spans="1:5">
      <c r="A78" s="3" t="s">
        <v>1309</v>
      </c>
    </row>
    <row r="79" spans="1:5">
      <c r="A79" s="4" t="s">
        <v>1342</v>
      </c>
      <c r="C79" s="4" t="s">
        <v>1343</v>
      </c>
    </row>
    <row r="80" spans="1:5">
      <c r="A80" s="4" t="s">
        <v>1344</v>
      </c>
    </row>
    <row r="81" spans="1:5">
      <c r="A81" s="3" t="s">
        <v>1309</v>
      </c>
    </row>
    <row r="82" spans="1:5">
      <c r="A82" s="4" t="s">
        <v>1342</v>
      </c>
      <c r="C82" s="4" t="s">
        <v>1345</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6</v>
      </c>
      <c r="B1" s="2" t="s">
        <v>1</v>
      </c>
    </row>
    <row r="2" spans="1:4">
      <c r="B2" s="2" t="s">
        <v>2</v>
      </c>
      <c r="C2" s="2" t="s">
        <v>32</v>
      </c>
      <c r="D2" s="2" t="s">
        <v>33</v>
      </c>
    </row>
    <row r="3" spans="1:4">
      <c r="A3" s="3" t="s">
        <v>1309</v>
      </c>
    </row>
    <row r="4" spans="1:4">
      <c r="A4" s="4" t="s">
        <v>1311</v>
      </c>
      <c r="B4" s="6" t="n">
        <v>12100000</v>
      </c>
    </row>
    <row r="5" spans="1:4">
      <c r="A5" s="4" t="s">
        <v>1275</v>
      </c>
    </row>
    <row r="6" spans="1:4">
      <c r="A6" s="3" t="s">
        <v>1309</v>
      </c>
    </row>
    <row r="7" spans="1:4">
      <c r="A7" s="4" t="s">
        <v>1347</v>
      </c>
      <c r="B7" s="5" t="n">
        <v>0</v>
      </c>
      <c r="C7" s="5" t="n">
        <v>0</v>
      </c>
    </row>
    <row r="8" spans="1:4">
      <c r="A8" s="4" t="s">
        <v>1348</v>
      </c>
      <c r="B8" s="6" t="n">
        <v>300000</v>
      </c>
      <c r="C8" s="6" t="n">
        <v>800000</v>
      </c>
      <c r="D8" s="6" t="n">
        <v>1100000</v>
      </c>
    </row>
    <row r="9" spans="1:4">
      <c r="A9" s="4" t="s">
        <v>1311</v>
      </c>
      <c r="B9" s="5" t="n">
        <v>0</v>
      </c>
    </row>
    <row r="10" spans="1:4">
      <c r="A10" s="4" t="s">
        <v>1349</v>
      </c>
      <c r="B10" s="6" t="n">
        <v>1100000</v>
      </c>
      <c r="C10" s="6" t="n">
        <v>1800000</v>
      </c>
      <c r="D10" s="6" t="n">
        <v>1600000</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1350</v>
      </c>
      <c r="B1" s="2" t="s">
        <v>1</v>
      </c>
    </row>
    <row r="2" spans="1:3">
      <c r="B2" s="2" t="s">
        <v>2</v>
      </c>
      <c r="C2" s="2" t="s">
        <v>32</v>
      </c>
    </row>
    <row r="3" spans="1:3">
      <c r="A3" s="3" t="s">
        <v>1351</v>
      </c>
    </row>
    <row r="4" spans="1:3">
      <c r="A4" s="4" t="s">
        <v>1352</v>
      </c>
      <c r="B4" s="5" t="n">
        <v>3707</v>
      </c>
    </row>
    <row r="5" spans="1:3">
      <c r="A5" s="4" t="s">
        <v>1353</v>
      </c>
      <c r="B5" s="5" t="n">
        <v>-85</v>
      </c>
    </row>
    <row r="6" spans="1:3">
      <c r="A6" s="4" t="s">
        <v>1354</v>
      </c>
      <c r="B6" s="5" t="n">
        <v>-3</v>
      </c>
    </row>
    <row r="7" spans="1:3">
      <c r="A7" s="4" t="s">
        <v>1355</v>
      </c>
      <c r="B7" s="5" t="n">
        <v>-2068</v>
      </c>
    </row>
    <row r="8" spans="1:3">
      <c r="A8" s="4" t="s">
        <v>1356</v>
      </c>
      <c r="B8" s="5" t="n">
        <v>1551</v>
      </c>
      <c r="C8" s="5" t="n">
        <v>3707</v>
      </c>
    </row>
    <row r="9" spans="1:3">
      <c r="A9" s="4" t="s">
        <v>1357</v>
      </c>
      <c r="B9" s="5" t="n">
        <v>1551</v>
      </c>
    </row>
    <row r="10" spans="1:3">
      <c r="A10" s="3" t="s">
        <v>1358</v>
      </c>
    </row>
    <row r="11" spans="1:3">
      <c r="A11" s="4" t="s">
        <v>1352</v>
      </c>
      <c r="B11" s="9" t="n">
        <v>19.66</v>
      </c>
    </row>
    <row r="12" spans="1:3">
      <c r="A12" s="4" t="s">
        <v>1353</v>
      </c>
      <c r="B12" s="10" t="n">
        <v>13.23</v>
      </c>
    </row>
    <row r="13" spans="1:3">
      <c r="A13" s="4" t="s">
        <v>1354</v>
      </c>
      <c r="B13" s="10" t="n">
        <v>15.77</v>
      </c>
    </row>
    <row r="14" spans="1:3">
      <c r="A14" s="4" t="s">
        <v>1355</v>
      </c>
      <c r="B14" s="10" t="n">
        <v>28.5</v>
      </c>
    </row>
    <row r="15" spans="1:3">
      <c r="A15" s="4" t="s">
        <v>1356</v>
      </c>
      <c r="B15" s="10" t="n">
        <v>37.19</v>
      </c>
      <c r="C15" s="9" t="n">
        <v>19.66</v>
      </c>
    </row>
    <row r="16" spans="1:3">
      <c r="A16" s="4" t="s">
        <v>1357</v>
      </c>
      <c r="B16" s="9" t="n">
        <v>37.19</v>
      </c>
    </row>
    <row r="17" spans="1:3">
      <c r="A17" s="3" t="s">
        <v>1359</v>
      </c>
    </row>
    <row r="18" spans="1:3">
      <c r="A18" s="4" t="s">
        <v>1360</v>
      </c>
      <c r="B18" s="4" t="s">
        <v>1361</v>
      </c>
      <c r="C18" s="4" t="s">
        <v>1362</v>
      </c>
    </row>
    <row r="19" spans="1:3">
      <c r="A19" s="4" t="s">
        <v>1357</v>
      </c>
      <c r="B19" s="4" t="s">
        <v>1361</v>
      </c>
    </row>
    <row r="20" spans="1:3">
      <c r="A20" s="3" t="s">
        <v>1363</v>
      </c>
    </row>
    <row r="21" spans="1:3">
      <c r="A21" s="4" t="s">
        <v>1352</v>
      </c>
      <c r="B21" s="7" t="n">
        <v>8.4</v>
      </c>
    </row>
    <row r="22" spans="1:3">
      <c r="A22" s="4" t="s">
        <v>1356</v>
      </c>
      <c r="B22" s="8" t="n">
        <v>1.7</v>
      </c>
      <c r="C22" s="7" t="n">
        <v>8.4</v>
      </c>
    </row>
    <row r="23" spans="1:3">
      <c r="A23" s="4" t="s">
        <v>1357</v>
      </c>
      <c r="B23" s="7" t="n">
        <v>1.7</v>
      </c>
    </row>
  </sheetData>
  <mergeCells count="2">
    <mergeCell ref="A1:A2"/>
    <mergeCell ref="B1:C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1364</v>
      </c>
      <c r="B1" s="2" t="s">
        <v>1</v>
      </c>
    </row>
    <row r="2" spans="1:2">
      <c r="B2" s="2" t="s">
        <v>1365</v>
      </c>
    </row>
    <row r="3" spans="1:2">
      <c r="A3" s="3" t="s">
        <v>1309</v>
      </c>
    </row>
    <row r="4" spans="1:2">
      <c r="A4" s="4" t="s">
        <v>1366</v>
      </c>
      <c r="B4" s="5" t="n">
        <v>1670</v>
      </c>
    </row>
    <row r="5" spans="1:2">
      <c r="A5" s="4" t="s">
        <v>1367</v>
      </c>
      <c r="B5" s="5" t="n">
        <v>1746</v>
      </c>
    </row>
    <row r="6" spans="1:2">
      <c r="A6" s="4" t="s">
        <v>1368</v>
      </c>
      <c r="B6" s="5" t="n">
        <v>-730</v>
      </c>
    </row>
    <row r="7" spans="1:2">
      <c r="A7" s="4" t="s">
        <v>1369</v>
      </c>
      <c r="B7" s="5" t="n">
        <v>-118</v>
      </c>
    </row>
    <row r="8" spans="1:2">
      <c r="A8" s="4" t="s">
        <v>1370</v>
      </c>
      <c r="B8" s="5" t="n">
        <v>-1735</v>
      </c>
    </row>
    <row r="9" spans="1:2">
      <c r="A9" s="4" t="s">
        <v>1371</v>
      </c>
      <c r="B9" s="5" t="n">
        <v>833</v>
      </c>
    </row>
    <row r="10" spans="1:2">
      <c r="A10" s="4" t="s">
        <v>1372</v>
      </c>
      <c r="B10" s="9" t="n">
        <v>13.72</v>
      </c>
    </row>
    <row r="11" spans="1:2">
      <c r="A11" s="4" t="s">
        <v>1373</v>
      </c>
      <c r="B11" s="10" t="n">
        <v>14.97</v>
      </c>
    </row>
    <row r="12" spans="1:2">
      <c r="A12" s="4" t="s">
        <v>1374</v>
      </c>
      <c r="B12" s="10" t="n">
        <v>12.37</v>
      </c>
    </row>
    <row r="13" spans="1:2">
      <c r="A13" s="4" t="s">
        <v>1375</v>
      </c>
      <c r="B13" s="10" t="n">
        <v>14.56</v>
      </c>
    </row>
    <row r="14" spans="1:2">
      <c r="A14" s="4" t="s">
        <v>1376</v>
      </c>
      <c r="B14" s="10" t="n">
        <v>13.77</v>
      </c>
    </row>
    <row r="15" spans="1:2">
      <c r="A15" s="4" t="s">
        <v>1377</v>
      </c>
      <c r="B15" s="9" t="n">
        <v>17.23</v>
      </c>
    </row>
  </sheetData>
  <mergeCells count="1">
    <mergeCell ref="A1:A2"/>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5"/>
  </cols>
  <sheetData>
    <row r="1" spans="1:2">
      <c r="A1" s="1" t="s">
        <v>1378</v>
      </c>
      <c r="B1" s="2" t="s">
        <v>1</v>
      </c>
    </row>
    <row r="2" spans="1:2">
      <c r="B2" s="2" t="s">
        <v>685</v>
      </c>
    </row>
    <row r="3" spans="1:2">
      <c r="A3" s="3" t="s">
        <v>1309</v>
      </c>
    </row>
    <row r="4" spans="1:2">
      <c r="A4" s="4" t="s">
        <v>1311</v>
      </c>
      <c r="B4" s="7" t="n">
        <v>12.1</v>
      </c>
    </row>
    <row r="5" spans="1:2">
      <c r="A5" s="4" t="s">
        <v>1312</v>
      </c>
      <c r="B5" s="4" t="s">
        <v>1313</v>
      </c>
    </row>
    <row r="6" spans="1:2">
      <c r="A6" s="4" t="s">
        <v>1277</v>
      </c>
    </row>
    <row r="7" spans="1:2">
      <c r="A7" s="3" t="s">
        <v>1309</v>
      </c>
    </row>
    <row r="8" spans="1:2">
      <c r="A8" s="4" t="s">
        <v>1311</v>
      </c>
      <c r="B8" s="7" t="n">
        <v>11.8</v>
      </c>
    </row>
    <row r="9" spans="1:2">
      <c r="A9" s="4" t="s">
        <v>1312</v>
      </c>
      <c r="B9" s="4" t="s">
        <v>1338</v>
      </c>
    </row>
  </sheetData>
  <mergeCells count="1">
    <mergeCell ref="A1:A2"/>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1379</v>
      </c>
      <c r="B1" s="2" t="s">
        <v>1</v>
      </c>
    </row>
    <row r="2" spans="1:2">
      <c r="B2" s="2" t="s">
        <v>1365</v>
      </c>
    </row>
    <row r="3" spans="1:2">
      <c r="A3" s="3" t="s">
        <v>1309</v>
      </c>
    </row>
    <row r="4" spans="1:2">
      <c r="A4" s="4" t="s">
        <v>1366</v>
      </c>
      <c r="B4" s="5" t="n">
        <v>732</v>
      </c>
    </row>
    <row r="5" spans="1:2">
      <c r="A5" s="4" t="s">
        <v>1369</v>
      </c>
      <c r="B5" s="5" t="n">
        <v>-46</v>
      </c>
    </row>
    <row r="6" spans="1:2">
      <c r="A6" s="4" t="s">
        <v>1368</v>
      </c>
      <c r="B6" s="5" t="n">
        <v>-95</v>
      </c>
    </row>
    <row r="7" spans="1:2">
      <c r="A7" s="4" t="s">
        <v>1370</v>
      </c>
      <c r="B7" s="5" t="n">
        <v>-554</v>
      </c>
    </row>
    <row r="8" spans="1:2">
      <c r="A8" s="4" t="s">
        <v>1371</v>
      </c>
      <c r="B8" s="5" t="n">
        <v>37</v>
      </c>
    </row>
    <row r="9" spans="1:2">
      <c r="A9" s="4" t="s">
        <v>1372</v>
      </c>
      <c r="B9" s="9" t="n">
        <v>16.61</v>
      </c>
    </row>
    <row r="10" spans="1:2">
      <c r="A10" s="4" t="s">
        <v>1375</v>
      </c>
      <c r="B10" s="10" t="n">
        <v>16.67</v>
      </c>
    </row>
    <row r="11" spans="1:2">
      <c r="A11" s="4" t="s">
        <v>1374</v>
      </c>
      <c r="B11" s="10" t="n">
        <v>16.46</v>
      </c>
    </row>
    <row r="12" spans="1:2">
      <c r="A12" s="4" t="s">
        <v>1376</v>
      </c>
      <c r="B12" s="10" t="n">
        <v>16.59</v>
      </c>
    </row>
    <row r="13" spans="1:2">
      <c r="A13" s="4" t="s">
        <v>1377</v>
      </c>
      <c r="B13" s="9" t="n">
        <v>16.73</v>
      </c>
    </row>
  </sheetData>
  <mergeCells count="1">
    <mergeCell ref="A1:A2"/>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4"/>
  </cols>
  <sheetData>
    <row r="1" spans="1:2">
      <c r="A1" s="1" t="s">
        <v>1380</v>
      </c>
      <c r="B1" s="2" t="s">
        <v>1</v>
      </c>
    </row>
    <row r="2" spans="1:2">
      <c r="B2" s="2" t="s">
        <v>685</v>
      </c>
    </row>
    <row r="3" spans="1:2">
      <c r="A3" s="3" t="s">
        <v>1309</v>
      </c>
    </row>
    <row r="4" spans="1:2">
      <c r="A4" s="4" t="s">
        <v>1311</v>
      </c>
      <c r="B4" s="7" t="n">
        <v>12.1</v>
      </c>
    </row>
    <row r="5" spans="1:2">
      <c r="A5" s="4" t="s">
        <v>1312</v>
      </c>
      <c r="B5" s="4" t="s">
        <v>1313</v>
      </c>
    </row>
    <row r="6" spans="1:2">
      <c r="A6" s="4" t="s">
        <v>1276</v>
      </c>
    </row>
    <row r="7" spans="1:2">
      <c r="A7" s="3" t="s">
        <v>1309</v>
      </c>
    </row>
    <row r="8" spans="1:2">
      <c r="A8" s="4" t="s">
        <v>1311</v>
      </c>
      <c r="B8" s="7" t="n">
        <v>0.3</v>
      </c>
    </row>
    <row r="9" spans="1:2">
      <c r="A9" s="4" t="s">
        <v>1312</v>
      </c>
      <c r="B9" s="4" t="s">
        <v>1330</v>
      </c>
    </row>
  </sheetData>
  <mergeCells count="1">
    <mergeCell ref="A1:A2"/>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1381</v>
      </c>
      <c r="B1" s="2" t="s">
        <v>2</v>
      </c>
      <c r="C1" s="2" t="s">
        <v>32</v>
      </c>
    </row>
    <row r="2" spans="1:3">
      <c r="A2" s="3" t="s">
        <v>271</v>
      </c>
    </row>
    <row r="3" spans="1:3">
      <c r="A3" s="4" t="s">
        <v>130</v>
      </c>
      <c r="B3" s="5" t="n">
        <v>2000000</v>
      </c>
      <c r="C3" s="5" t="n">
        <v>2000000</v>
      </c>
    </row>
    <row r="4" spans="1:3">
      <c r="A4" s="4" t="s">
        <v>129</v>
      </c>
      <c r="B4" s="6" t="n">
        <v>1</v>
      </c>
      <c r="C4" s="6" t="n">
        <v>1</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1382</v>
      </c>
      <c r="B1" s="2" t="s">
        <v>1</v>
      </c>
    </row>
    <row r="2" spans="1:2">
      <c r="B2" s="2" t="s">
        <v>2</v>
      </c>
    </row>
    <row r="3" spans="1:2">
      <c r="A3" s="4" t="s">
        <v>704</v>
      </c>
    </row>
    <row r="4" spans="1:2">
      <c r="A4" s="3" t="s">
        <v>1383</v>
      </c>
    </row>
    <row r="5" spans="1:2">
      <c r="A5" s="4" t="s">
        <v>1384</v>
      </c>
      <c r="B5" s="4" t="s">
        <v>1385</v>
      </c>
    </row>
    <row r="6" spans="1:2">
      <c r="A6" s="4" t="s">
        <v>749</v>
      </c>
    </row>
    <row r="7" spans="1:2">
      <c r="A7" s="3" t="s">
        <v>1383</v>
      </c>
    </row>
    <row r="8" spans="1:2">
      <c r="A8" s="4" t="s">
        <v>1384</v>
      </c>
      <c r="B8" s="4" t="s">
        <v>1386</v>
      </c>
    </row>
    <row r="9" spans="1:2">
      <c r="A9" s="4" t="s">
        <v>698</v>
      </c>
    </row>
    <row r="10" spans="1:2">
      <c r="A10" s="3" t="s">
        <v>1383</v>
      </c>
    </row>
    <row r="11" spans="1:2">
      <c r="A11" s="4" t="s">
        <v>1384</v>
      </c>
      <c r="B11" s="4" t="s">
        <v>13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8</v>
      </c>
      <c r="B1" s="2" t="s">
        <v>1</v>
      </c>
    </row>
    <row r="2" spans="1:4">
      <c r="B2" s="2" t="s">
        <v>2</v>
      </c>
      <c r="C2" s="2" t="s">
        <v>32</v>
      </c>
      <c r="D2" s="2" t="s">
        <v>33</v>
      </c>
    </row>
    <row r="3" spans="1:4">
      <c r="A3" s="3" t="s">
        <v>1383</v>
      </c>
    </row>
    <row r="4" spans="1:4">
      <c r="A4" s="4" t="s">
        <v>1389</v>
      </c>
      <c r="B4" s="7" t="n">
        <v>6895.7</v>
      </c>
      <c r="C4" s="7" t="n">
        <v>6937.3</v>
      </c>
      <c r="D4" s="7" t="n">
        <v>7172.7</v>
      </c>
    </row>
    <row r="5" spans="1:4">
      <c r="A5" s="4" t="s">
        <v>1390</v>
      </c>
      <c r="B5" s="8" t="n">
        <v>-300.6</v>
      </c>
      <c r="C5" s="8" t="n">
        <v>237.3</v>
      </c>
      <c r="D5" s="8" t="n">
        <v>213.9</v>
      </c>
    </row>
    <row r="6" spans="1:4">
      <c r="A6" s="4" t="s">
        <v>1391</v>
      </c>
      <c r="B6" s="8" t="n">
        <v>4284.7</v>
      </c>
      <c r="C6" s="8" t="n">
        <v>7279.3</v>
      </c>
    </row>
    <row r="7" spans="1:4">
      <c r="A7" s="4" t="s">
        <v>46</v>
      </c>
      <c r="B7" s="8" t="n">
        <v>204.2</v>
      </c>
      <c r="C7" s="8" t="n">
        <v>232.5</v>
      </c>
      <c r="D7" s="8" t="n">
        <v>254.6</v>
      </c>
    </row>
    <row r="8" spans="1:4">
      <c r="A8" s="4" t="s">
        <v>1392</v>
      </c>
      <c r="B8" s="8" t="n">
        <v>172.1</v>
      </c>
      <c r="C8" s="8" t="n">
        <v>207.6</v>
      </c>
      <c r="D8" s="8" t="n">
        <v>223.6</v>
      </c>
    </row>
    <row r="9" spans="1:4">
      <c r="A9" s="4" t="s">
        <v>60</v>
      </c>
    </row>
    <row r="10" spans="1:4">
      <c r="A10" s="3" t="s">
        <v>1383</v>
      </c>
    </row>
    <row r="11" spans="1:4">
      <c r="A11" s="4" t="s">
        <v>1391</v>
      </c>
      <c r="B11" s="8" t="n">
        <v>4284.7</v>
      </c>
      <c r="C11" s="5" t="n">
        <v>4291</v>
      </c>
      <c r="D11" s="8" t="n">
        <v>4751.1</v>
      </c>
    </row>
    <row r="12" spans="1:4">
      <c r="A12" s="4" t="s">
        <v>46</v>
      </c>
      <c r="B12" s="8" t="n">
        <v>204.2</v>
      </c>
      <c r="C12" s="8" t="n">
        <v>232.5</v>
      </c>
      <c r="D12" s="8" t="n">
        <v>254.6</v>
      </c>
    </row>
    <row r="13" spans="1:4">
      <c r="A13" s="4" t="s">
        <v>1392</v>
      </c>
      <c r="B13" s="8" t="n">
        <v>123.1</v>
      </c>
      <c r="C13" s="8" t="n">
        <v>133.6</v>
      </c>
      <c r="D13" s="5" t="n">
        <v>134</v>
      </c>
    </row>
    <row r="14" spans="1:4">
      <c r="A14" s="4" t="s">
        <v>704</v>
      </c>
    </row>
    <row r="15" spans="1:4">
      <c r="A15" s="3" t="s">
        <v>1383</v>
      </c>
    </row>
    <row r="16" spans="1:4">
      <c r="A16" s="4" t="s">
        <v>1389</v>
      </c>
      <c r="B16" s="8" t="n">
        <v>3145.4</v>
      </c>
      <c r="C16" s="8" t="n">
        <v>3214.9</v>
      </c>
      <c r="D16" s="8" t="n">
        <v>3268.5</v>
      </c>
    </row>
    <row r="17" spans="1:4">
      <c r="A17" s="4" t="s">
        <v>749</v>
      </c>
    </row>
    <row r="18" spans="1:4">
      <c r="A18" s="3" t="s">
        <v>1383</v>
      </c>
    </row>
    <row r="19" spans="1:4">
      <c r="A19" s="4" t="s">
        <v>1389</v>
      </c>
      <c r="B19" s="8" t="n">
        <v>1726.9</v>
      </c>
      <c r="C19" s="8" t="n">
        <v>1604.6</v>
      </c>
      <c r="D19" s="5" t="n">
        <v>1563</v>
      </c>
    </row>
    <row r="20" spans="1:4">
      <c r="A20" s="4" t="s">
        <v>698</v>
      </c>
    </row>
    <row r="21" spans="1:4">
      <c r="A21" s="3" t="s">
        <v>1383</v>
      </c>
    </row>
    <row r="22" spans="1:4">
      <c r="A22" s="4" t="s">
        <v>1389</v>
      </c>
      <c r="B22" s="8" t="n">
        <v>2023.4</v>
      </c>
      <c r="C22" s="8" t="n">
        <v>2117.8</v>
      </c>
      <c r="D22" s="8" t="n">
        <v>2341.2</v>
      </c>
    </row>
    <row r="23" spans="1:4">
      <c r="A23" s="4" t="s">
        <v>1393</v>
      </c>
    </row>
    <row r="24" spans="1:4">
      <c r="A24" s="3" t="s">
        <v>1383</v>
      </c>
    </row>
    <row r="25" spans="1:4">
      <c r="A25" s="4" t="s">
        <v>1394</v>
      </c>
      <c r="B25" s="8" t="n">
        <v>7104.9</v>
      </c>
      <c r="C25" s="8" t="n">
        <v>7134.5</v>
      </c>
      <c r="D25" s="8" t="n">
        <v>7326.9</v>
      </c>
    </row>
    <row r="26" spans="1:4">
      <c r="A26" s="4" t="s">
        <v>1390</v>
      </c>
      <c r="B26" s="5" t="n">
        <v>-172</v>
      </c>
      <c r="C26" s="8" t="n">
        <v>334.4</v>
      </c>
      <c r="D26" s="8" t="n">
        <v>349.5</v>
      </c>
    </row>
    <row r="27" spans="1:4">
      <c r="A27" s="4" t="s">
        <v>1395</v>
      </c>
    </row>
    <row r="28" spans="1:4">
      <c r="A28" s="3" t="s">
        <v>1383</v>
      </c>
    </row>
    <row r="29" spans="1:4">
      <c r="A29" s="4" t="s">
        <v>1391</v>
      </c>
      <c r="B29" s="8" t="n">
        <v>3637.5</v>
      </c>
      <c r="C29" s="8" t="n">
        <v>4064.8</v>
      </c>
      <c r="D29" s="8" t="n">
        <v>4318.7</v>
      </c>
    </row>
    <row r="30" spans="1:4">
      <c r="A30" s="4" t="s">
        <v>46</v>
      </c>
      <c r="B30" s="8" t="n">
        <v>201.9</v>
      </c>
      <c r="C30" s="8" t="n">
        <v>229.3</v>
      </c>
      <c r="D30" s="8" t="n">
        <v>246.8</v>
      </c>
    </row>
    <row r="31" spans="1:4">
      <c r="A31" s="4" t="s">
        <v>1392</v>
      </c>
      <c r="B31" s="8" t="n">
        <v>102.4</v>
      </c>
      <c r="C31" s="8" t="n">
        <v>116.7</v>
      </c>
      <c r="D31" s="8" t="n">
        <v>123.1</v>
      </c>
    </row>
    <row r="32" spans="1:4">
      <c r="A32" s="4" t="s">
        <v>680</v>
      </c>
    </row>
    <row r="33" spans="1:4">
      <c r="A33" s="3" t="s">
        <v>1383</v>
      </c>
    </row>
    <row r="34" spans="1:4">
      <c r="A34" s="4" t="s">
        <v>1394</v>
      </c>
      <c r="B34" s="5" t="n">
        <v>3155</v>
      </c>
      <c r="C34" s="8" t="n">
        <v>3224.1</v>
      </c>
      <c r="D34" s="8" t="n">
        <v>3281.1</v>
      </c>
    </row>
    <row r="35" spans="1:4">
      <c r="A35" s="4" t="s">
        <v>1390</v>
      </c>
      <c r="B35" s="8" t="n">
        <v>-349.5</v>
      </c>
      <c r="C35" s="8" t="n">
        <v>208.2</v>
      </c>
      <c r="D35" s="8" t="n">
        <v>184.8</v>
      </c>
    </row>
    <row r="36" spans="1:4">
      <c r="A36" s="4" t="s">
        <v>1396</v>
      </c>
    </row>
    <row r="37" spans="1:4">
      <c r="A37" s="3" t="s">
        <v>1383</v>
      </c>
    </row>
    <row r="38" spans="1:4">
      <c r="A38" s="4" t="s">
        <v>1391</v>
      </c>
      <c r="B38" s="8" t="n">
        <v>1619.4</v>
      </c>
      <c r="C38" s="8" t="n">
        <v>2150.8</v>
      </c>
      <c r="D38" s="8" t="n">
        <v>2255.7</v>
      </c>
    </row>
    <row r="39" spans="1:4">
      <c r="A39" s="4" t="s">
        <v>46</v>
      </c>
      <c r="B39" s="8" t="n">
        <v>121.5</v>
      </c>
      <c r="C39" s="8" t="n">
        <v>134.1</v>
      </c>
      <c r="D39" s="8" t="n">
        <v>139.7</v>
      </c>
    </row>
    <row r="40" spans="1:4">
      <c r="A40" s="4" t="s">
        <v>1392</v>
      </c>
      <c r="B40" s="8" t="n">
        <v>56.9</v>
      </c>
      <c r="C40" s="8" t="n">
        <v>52.3</v>
      </c>
      <c r="D40" s="8" t="n">
        <v>43.8</v>
      </c>
    </row>
    <row r="41" spans="1:4">
      <c r="A41" s="4" t="s">
        <v>681</v>
      </c>
    </row>
    <row r="42" spans="1:4">
      <c r="A42" s="3" t="s">
        <v>1383</v>
      </c>
    </row>
    <row r="43" spans="1:4">
      <c r="A43" s="4" t="s">
        <v>1394</v>
      </c>
      <c r="B43" s="8" t="n">
        <v>1883.9</v>
      </c>
      <c r="C43" s="5" t="n">
        <v>1752</v>
      </c>
      <c r="D43" s="8" t="n">
        <v>1674.2</v>
      </c>
    </row>
    <row r="44" spans="1:4">
      <c r="A44" s="4" t="s">
        <v>1390</v>
      </c>
      <c r="B44" s="8" t="n">
        <v>26.8</v>
      </c>
      <c r="C44" s="8" t="n">
        <v>39.5</v>
      </c>
      <c r="D44" s="8" t="n">
        <v>50.9</v>
      </c>
    </row>
    <row r="45" spans="1:4">
      <c r="A45" s="4" t="s">
        <v>1397</v>
      </c>
    </row>
    <row r="46" spans="1:4">
      <c r="A46" s="3" t="s">
        <v>1383</v>
      </c>
    </row>
    <row r="47" spans="1:4">
      <c r="A47" s="4" t="s">
        <v>1391</v>
      </c>
      <c r="B47" s="8" t="n">
        <v>603.9</v>
      </c>
      <c r="C47" s="8" t="n">
        <v>475.2</v>
      </c>
      <c r="D47" s="8" t="n">
        <v>471.9</v>
      </c>
    </row>
    <row r="48" spans="1:4">
      <c r="A48" s="4" t="s">
        <v>46</v>
      </c>
      <c r="B48" s="8" t="n">
        <v>19.4</v>
      </c>
      <c r="C48" s="8" t="n">
        <v>19.5</v>
      </c>
      <c r="D48" s="8" t="n">
        <v>19.4</v>
      </c>
    </row>
    <row r="49" spans="1:4">
      <c r="A49" s="4" t="s">
        <v>1392</v>
      </c>
      <c r="B49" s="8" t="n">
        <v>12.7</v>
      </c>
      <c r="C49" s="5" t="n">
        <v>19</v>
      </c>
      <c r="D49" s="8" t="n">
        <v>18.5</v>
      </c>
    </row>
    <row r="50" spans="1:4">
      <c r="A50" s="4" t="s">
        <v>682</v>
      </c>
    </row>
    <row r="51" spans="1:4">
      <c r="A51" s="3" t="s">
        <v>1383</v>
      </c>
    </row>
    <row r="52" spans="1:4">
      <c r="A52" s="4" t="s">
        <v>1394</v>
      </c>
      <c r="B52" s="5" t="n">
        <v>2066</v>
      </c>
      <c r="C52" s="8" t="n">
        <v>2158.4</v>
      </c>
      <c r="D52" s="8" t="n">
        <v>2371.6</v>
      </c>
    </row>
    <row r="53" spans="1:4">
      <c r="A53" s="4" t="s">
        <v>1390</v>
      </c>
      <c r="B53" s="8" t="n">
        <v>150.7</v>
      </c>
      <c r="C53" s="8" t="n">
        <v>86.7</v>
      </c>
      <c r="D53" s="8" t="n">
        <v>113.8</v>
      </c>
    </row>
    <row r="54" spans="1:4">
      <c r="A54" s="4" t="s">
        <v>1398</v>
      </c>
    </row>
    <row r="55" spans="1:4">
      <c r="A55" s="3" t="s">
        <v>1383</v>
      </c>
    </row>
    <row r="56" spans="1:4">
      <c r="A56" s="4" t="s">
        <v>1391</v>
      </c>
      <c r="B56" s="8" t="n">
        <v>1414.2</v>
      </c>
      <c r="C56" s="8" t="n">
        <v>1438.8</v>
      </c>
      <c r="D56" s="8" t="n">
        <v>1591.1</v>
      </c>
    </row>
    <row r="57" spans="1:4">
      <c r="A57" s="4" t="s">
        <v>46</v>
      </c>
      <c r="B57" s="5" t="n">
        <v>61</v>
      </c>
      <c r="C57" s="8" t="n">
        <v>75.7</v>
      </c>
      <c r="D57" s="8" t="n">
        <v>87.7</v>
      </c>
    </row>
    <row r="58" spans="1:4">
      <c r="A58" s="4" t="s">
        <v>1392</v>
      </c>
      <c r="B58" s="8" t="n">
        <v>32.8</v>
      </c>
      <c r="C58" s="8" t="n">
        <v>45.4</v>
      </c>
      <c r="D58" s="8" t="n">
        <v>60.8</v>
      </c>
    </row>
    <row r="59" spans="1:4">
      <c r="A59" s="4" t="s">
        <v>1399</v>
      </c>
    </row>
    <row r="60" spans="1:4">
      <c r="A60" s="3" t="s">
        <v>1383</v>
      </c>
    </row>
    <row r="61" spans="1:4">
      <c r="A61" s="4" t="s">
        <v>1389</v>
      </c>
      <c r="B61" s="8" t="n">
        <v>-209.2</v>
      </c>
      <c r="C61" s="8" t="n">
        <v>-197.2</v>
      </c>
      <c r="D61" s="8" t="n">
        <v>-154.2</v>
      </c>
    </row>
    <row r="62" spans="1:4">
      <c r="A62" s="4" t="s">
        <v>1400</v>
      </c>
    </row>
    <row r="63" spans="1:4">
      <c r="A63" s="3" t="s">
        <v>1383</v>
      </c>
    </row>
    <row r="64" spans="1:4">
      <c r="A64" s="4" t="s">
        <v>1389</v>
      </c>
      <c r="B64" s="8" t="n">
        <v>-9.6</v>
      </c>
      <c r="C64" s="8" t="n">
        <v>-9.199999999999999</v>
      </c>
      <c r="D64" s="8" t="n">
        <v>-12.6</v>
      </c>
    </row>
    <row r="65" spans="1:4">
      <c r="A65" s="4" t="s">
        <v>1401</v>
      </c>
    </row>
    <row r="66" spans="1:4">
      <c r="A66" s="3" t="s">
        <v>1383</v>
      </c>
    </row>
    <row r="67" spans="1:4">
      <c r="A67" s="4" t="s">
        <v>1389</v>
      </c>
      <c r="B67" s="5" t="n">
        <v>-157</v>
      </c>
      <c r="C67" s="8" t="n">
        <v>-147.4</v>
      </c>
      <c r="D67" s="8" t="n">
        <v>-111.2</v>
      </c>
    </row>
    <row r="68" spans="1:4">
      <c r="A68" s="4" t="s">
        <v>1402</v>
      </c>
    </row>
    <row r="69" spans="1:4">
      <c r="A69" s="3" t="s">
        <v>1383</v>
      </c>
    </row>
    <row r="70" spans="1:4">
      <c r="A70" s="4" t="s">
        <v>1389</v>
      </c>
      <c r="B70" s="8" t="n">
        <v>-42.6</v>
      </c>
      <c r="C70" s="8" t="n">
        <v>-40.6</v>
      </c>
      <c r="D70" s="8" t="n">
        <v>-30.4</v>
      </c>
    </row>
    <row r="71" spans="1:4">
      <c r="A71" s="4" t="s">
        <v>683</v>
      </c>
    </row>
    <row r="72" spans="1:4">
      <c r="A72" s="3" t="s">
        <v>1383</v>
      </c>
    </row>
    <row r="73" spans="1:4">
      <c r="A73" s="4" t="s">
        <v>1390</v>
      </c>
      <c r="B73" s="8" t="n">
        <v>-128.6</v>
      </c>
      <c r="C73" s="8" t="n">
        <v>-97.09999999999999</v>
      </c>
      <c r="D73" s="8" t="n">
        <v>-135.6</v>
      </c>
    </row>
    <row r="74" spans="1:4">
      <c r="A74" s="4" t="s">
        <v>1391</v>
      </c>
      <c r="B74" s="8" t="n">
        <v>647.2</v>
      </c>
      <c r="C74" s="8" t="n">
        <v>226.2</v>
      </c>
      <c r="D74" s="8" t="n">
        <v>432.4</v>
      </c>
    </row>
    <row r="75" spans="1:4">
      <c r="A75" s="4" t="s">
        <v>1403</v>
      </c>
    </row>
    <row r="76" spans="1:4">
      <c r="A76" s="3" t="s">
        <v>1383</v>
      </c>
    </row>
    <row r="77" spans="1:4">
      <c r="A77" s="4" t="s">
        <v>1391</v>
      </c>
      <c r="B77" s="8" t="n">
        <v>647.2</v>
      </c>
      <c r="C77" s="8" t="n">
        <v>226.2</v>
      </c>
      <c r="D77" s="8" t="n">
        <v>432.4</v>
      </c>
    </row>
    <row r="78" spans="1:4">
      <c r="A78" s="4" t="s">
        <v>46</v>
      </c>
      <c r="B78" s="8" t="n">
        <v>2.3</v>
      </c>
      <c r="C78" s="8" t="n">
        <v>3.2</v>
      </c>
      <c r="D78" s="8" t="n">
        <v>7.8</v>
      </c>
    </row>
    <row r="79" spans="1:4">
      <c r="A79" s="4" t="s">
        <v>1392</v>
      </c>
      <c r="B79" s="7" t="n">
        <v>20.7</v>
      </c>
      <c r="C79" s="7" t="n">
        <v>16.9</v>
      </c>
      <c r="D79" s="7" t="n">
        <v>10.9</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04</v>
      </c>
      <c r="B1" s="2" t="s">
        <v>2</v>
      </c>
      <c r="C1" s="2" t="s">
        <v>32</v>
      </c>
      <c r="D1" s="2" t="s">
        <v>33</v>
      </c>
    </row>
    <row r="2" spans="1:4">
      <c r="A2" s="3" t="s">
        <v>1383</v>
      </c>
    </row>
    <row r="3" spans="1:4">
      <c r="A3" s="4" t="s">
        <v>87</v>
      </c>
      <c r="B3" s="7" t="n">
        <v>317.5</v>
      </c>
      <c r="C3" s="7" t="n">
        <v>288.7</v>
      </c>
    </row>
    <row r="4" spans="1:4">
      <c r="A4" s="4" t="s">
        <v>1405</v>
      </c>
      <c r="B4" s="8" t="n">
        <v>236.7</v>
      </c>
      <c r="C4" s="8" t="n">
        <v>279.8</v>
      </c>
    </row>
    <row r="5" spans="1:4">
      <c r="A5" s="4" t="s">
        <v>91</v>
      </c>
      <c r="B5" s="8" t="n">
        <v>328.7</v>
      </c>
    </row>
    <row r="6" spans="1:4">
      <c r="A6" s="4" t="s">
        <v>1406</v>
      </c>
      <c r="B6" s="8" t="n">
        <v>650.3</v>
      </c>
      <c r="C6" s="8" t="n">
        <v>696.6</v>
      </c>
    </row>
    <row r="7" spans="1:4">
      <c r="A7" s="4" t="s">
        <v>100</v>
      </c>
      <c r="B7" s="8" t="n">
        <v>4284.7</v>
      </c>
      <c r="C7" s="8" t="n">
        <v>7279.3</v>
      </c>
    </row>
    <row r="8" spans="1:4">
      <c r="A8" s="4" t="s">
        <v>683</v>
      </c>
    </row>
    <row r="9" spans="1:4">
      <c r="A9" s="3" t="s">
        <v>1383</v>
      </c>
    </row>
    <row r="10" spans="1:4">
      <c r="A10" s="4" t="s">
        <v>87</v>
      </c>
      <c r="B10" s="8" t="n">
        <v>19.3</v>
      </c>
      <c r="C10" s="8" t="n">
        <v>-45.9</v>
      </c>
      <c r="D10" s="7" t="n">
        <v>94.09999999999999</v>
      </c>
    </row>
    <row r="11" spans="1:4">
      <c r="A11" s="4" t="s">
        <v>1405</v>
      </c>
      <c r="B11" s="8" t="n">
        <v>67.5</v>
      </c>
      <c r="C11" s="8" t="n">
        <v>41.8</v>
      </c>
      <c r="D11" s="8" t="n">
        <v>79.59999999999999</v>
      </c>
    </row>
    <row r="12" spans="1:4">
      <c r="A12" s="4" t="s">
        <v>1407</v>
      </c>
      <c r="B12" s="5" t="n">
        <v>43</v>
      </c>
      <c r="C12" s="8" t="n">
        <v>48.5</v>
      </c>
      <c r="D12" s="5" t="n">
        <v>46</v>
      </c>
    </row>
    <row r="13" spans="1:4">
      <c r="A13" s="4" t="s">
        <v>1408</v>
      </c>
      <c r="B13" s="8" t="n">
        <v>75.3</v>
      </c>
      <c r="C13" s="8" t="n">
        <v>77.40000000000001</v>
      </c>
      <c r="D13" s="8" t="n">
        <v>71.7</v>
      </c>
    </row>
    <row r="14" spans="1:4">
      <c r="A14" s="4" t="s">
        <v>91</v>
      </c>
      <c r="B14" s="8" t="n">
        <v>328.7</v>
      </c>
    </row>
    <row r="15" spans="1:4">
      <c r="A15" s="4" t="s">
        <v>1406</v>
      </c>
      <c r="B15" s="8" t="n">
        <v>30.2</v>
      </c>
      <c r="C15" s="8" t="n">
        <v>41.6</v>
      </c>
      <c r="D15" s="5" t="n">
        <v>43</v>
      </c>
    </row>
    <row r="16" spans="1:4">
      <c r="A16" s="4" t="s">
        <v>149</v>
      </c>
      <c r="B16" s="8" t="n">
        <v>83.2</v>
      </c>
      <c r="C16" s="8" t="n">
        <v>62.8</v>
      </c>
      <c r="D16" s="5" t="n">
        <v>98</v>
      </c>
    </row>
    <row r="17" spans="1:4">
      <c r="A17" s="4" t="s">
        <v>100</v>
      </c>
      <c r="B17" s="7" t="n">
        <v>647.2</v>
      </c>
      <c r="C17" s="7" t="n">
        <v>226.2</v>
      </c>
      <c r="D17" s="7" t="n">
        <v>432.4</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409</v>
      </c>
      <c r="B1" s="2" t="s">
        <v>1</v>
      </c>
    </row>
    <row r="2" spans="1:4">
      <c r="B2" s="2" t="s">
        <v>2</v>
      </c>
      <c r="C2" s="2" t="s">
        <v>32</v>
      </c>
      <c r="D2" s="2" t="s">
        <v>33</v>
      </c>
    </row>
    <row r="3" spans="1:4">
      <c r="A3" s="3" t="s">
        <v>1410</v>
      </c>
    </row>
    <row r="4" spans="1:4">
      <c r="A4" s="4" t="s">
        <v>1411</v>
      </c>
      <c r="B4" s="7" t="n">
        <v>6895.7</v>
      </c>
      <c r="C4" s="7" t="n">
        <v>6937.3</v>
      </c>
      <c r="D4" s="7" t="n">
        <v>7172.7</v>
      </c>
    </row>
    <row r="5" spans="1:4">
      <c r="A5" s="4" t="s">
        <v>1014</v>
      </c>
    </row>
    <row r="6" spans="1:4">
      <c r="A6" s="3" t="s">
        <v>1410</v>
      </c>
    </row>
    <row r="7" spans="1:4">
      <c r="A7" s="4" t="s">
        <v>1411</v>
      </c>
      <c r="B7" s="8" t="n">
        <v>5278.6</v>
      </c>
      <c r="C7" s="8" t="n">
        <v>5222.8</v>
      </c>
      <c r="D7" s="8" t="n">
        <v>5196.1</v>
      </c>
    </row>
    <row r="8" spans="1:4">
      <c r="A8" s="4" t="s">
        <v>1412</v>
      </c>
    </row>
    <row r="9" spans="1:4">
      <c r="A9" s="3" t="s">
        <v>1410</v>
      </c>
    </row>
    <row r="10" spans="1:4">
      <c r="A10" s="4" t="s">
        <v>1411</v>
      </c>
      <c r="B10" s="8" t="n">
        <v>766.1</v>
      </c>
      <c r="C10" s="8" t="n">
        <v>787.7</v>
      </c>
      <c r="D10" s="5" t="n">
        <v>810</v>
      </c>
    </row>
    <row r="11" spans="1:4">
      <c r="A11" s="4" t="s">
        <v>149</v>
      </c>
    </row>
    <row r="12" spans="1:4">
      <c r="A12" s="3" t="s">
        <v>1410</v>
      </c>
    </row>
    <row r="13" spans="1:4">
      <c r="A13" s="4" t="s">
        <v>1411</v>
      </c>
      <c r="B13" s="6" t="n">
        <v>851</v>
      </c>
      <c r="C13" s="7" t="n">
        <v>926.8</v>
      </c>
      <c r="D13" s="7" t="n">
        <v>1166.6</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1413</v>
      </c>
      <c r="B1" s="2" t="s">
        <v>2</v>
      </c>
      <c r="C1" s="2" t="s">
        <v>32</v>
      </c>
      <c r="D1" s="2" t="s">
        <v>33</v>
      </c>
    </row>
    <row r="2" spans="1:4">
      <c r="A2" s="3" t="s">
        <v>1410</v>
      </c>
    </row>
    <row r="3" spans="1:4">
      <c r="A3" s="4" t="s">
        <v>1414</v>
      </c>
      <c r="B3" s="7" t="n">
        <v>993.9</v>
      </c>
      <c r="C3" s="7" t="n">
        <v>1018.8</v>
      </c>
      <c r="D3" s="6" t="n">
        <v>1134</v>
      </c>
    </row>
    <row r="4" spans="1:4">
      <c r="A4" s="4" t="s">
        <v>1014</v>
      </c>
    </row>
    <row r="5" spans="1:4">
      <c r="A5" s="3" t="s">
        <v>1410</v>
      </c>
    </row>
    <row r="6" spans="1:4">
      <c r="A6" s="4" t="s">
        <v>1414</v>
      </c>
      <c r="B6" s="8" t="n">
        <v>720.6</v>
      </c>
      <c r="C6" s="8" t="n">
        <v>732.7</v>
      </c>
      <c r="D6" s="8" t="n">
        <v>790.1</v>
      </c>
    </row>
    <row r="7" spans="1:4">
      <c r="A7" s="4" t="s">
        <v>149</v>
      </c>
    </row>
    <row r="8" spans="1:4">
      <c r="A8" s="3" t="s">
        <v>1410</v>
      </c>
    </row>
    <row r="9" spans="1:4">
      <c r="A9" s="4" t="s">
        <v>1414</v>
      </c>
      <c r="B9" s="7" t="n">
        <v>273.3</v>
      </c>
      <c r="C9" s="7" t="n">
        <v>286.1</v>
      </c>
      <c r="D9" s="7" t="n">
        <v>343.9</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415</v>
      </c>
      <c r="B1" s="2" t="s">
        <v>1</v>
      </c>
    </row>
    <row r="2" spans="1:4">
      <c r="B2" s="2" t="s">
        <v>2</v>
      </c>
      <c r="C2" s="2" t="s">
        <v>32</v>
      </c>
      <c r="D2" s="2" t="s">
        <v>33</v>
      </c>
    </row>
    <row r="3" spans="1:4">
      <c r="A3" s="3" t="s">
        <v>1416</v>
      </c>
    </row>
    <row r="4" spans="1:4">
      <c r="A4" s="4" t="s">
        <v>1417</v>
      </c>
      <c r="B4" s="7" t="n">
        <v>5288.1</v>
      </c>
      <c r="C4" s="7" t="n">
        <v>5312.1</v>
      </c>
      <c r="D4" s="7" t="n">
        <v>5566.2</v>
      </c>
    </row>
    <row r="5" spans="1:4">
      <c r="A5" s="4" t="s">
        <v>1418</v>
      </c>
      <c r="B5" s="8" t="n">
        <v>1607.6</v>
      </c>
      <c r="C5" s="8" t="n">
        <v>1625.2</v>
      </c>
      <c r="D5" s="8" t="n">
        <v>1606.5</v>
      </c>
    </row>
    <row r="6" spans="1:4">
      <c r="A6" s="4" t="s">
        <v>37</v>
      </c>
      <c r="B6" s="8" t="n">
        <v>6895.7</v>
      </c>
      <c r="C6" s="8" t="n">
        <v>6937.3</v>
      </c>
      <c r="D6" s="8" t="n">
        <v>7172.7</v>
      </c>
    </row>
    <row r="7" spans="1:4">
      <c r="A7" s="4" t="s">
        <v>1419</v>
      </c>
    </row>
    <row r="8" spans="1:4">
      <c r="A8" s="3" t="s">
        <v>1416</v>
      </c>
    </row>
    <row r="9" spans="1:4">
      <c r="A9" s="4" t="s">
        <v>1417</v>
      </c>
      <c r="B9" s="8" t="n">
        <v>260.1</v>
      </c>
      <c r="C9" s="5" t="n">
        <v>203</v>
      </c>
      <c r="D9" s="5" t="n">
        <v>245</v>
      </c>
    </row>
    <row r="10" spans="1:4">
      <c r="A10" s="4" t="s">
        <v>1420</v>
      </c>
    </row>
    <row r="11" spans="1:4">
      <c r="A11" s="3" t="s">
        <v>1416</v>
      </c>
    </row>
    <row r="12" spans="1:4">
      <c r="A12" s="4" t="s">
        <v>1417</v>
      </c>
      <c r="B12" s="8" t="n">
        <v>1902.3</v>
      </c>
      <c r="C12" s="8" t="n">
        <v>1928.5</v>
      </c>
      <c r="D12" s="8" t="n">
        <v>1888.1</v>
      </c>
    </row>
    <row r="13" spans="1:4">
      <c r="A13" s="4" t="s">
        <v>1421</v>
      </c>
    </row>
    <row r="14" spans="1:4">
      <c r="A14" s="3" t="s">
        <v>1416</v>
      </c>
    </row>
    <row r="15" spans="1:4">
      <c r="A15" s="4" t="s">
        <v>1417</v>
      </c>
      <c r="B15" s="8" t="n">
        <v>439.4</v>
      </c>
      <c r="C15" s="8" t="n">
        <v>371.4</v>
      </c>
      <c r="D15" s="8" t="n">
        <v>398.1</v>
      </c>
    </row>
    <row r="16" spans="1:4">
      <c r="A16" s="4" t="s">
        <v>1422</v>
      </c>
    </row>
    <row r="17" spans="1:4">
      <c r="A17" s="3" t="s">
        <v>1416</v>
      </c>
    </row>
    <row r="18" spans="1:4">
      <c r="A18" s="4" t="s">
        <v>1417</v>
      </c>
      <c r="B18" s="8" t="n">
        <v>561.3</v>
      </c>
      <c r="C18" s="8" t="n">
        <v>595.3</v>
      </c>
      <c r="D18" s="8" t="n">
        <v>626.7</v>
      </c>
    </row>
    <row r="19" spans="1:4">
      <c r="A19" s="4" t="s">
        <v>1423</v>
      </c>
    </row>
    <row r="20" spans="1:4">
      <c r="A20" s="3" t="s">
        <v>1416</v>
      </c>
    </row>
    <row r="21" spans="1:4">
      <c r="A21" s="4" t="s">
        <v>1417</v>
      </c>
      <c r="B21" s="8" t="n">
        <v>537.4</v>
      </c>
      <c r="C21" s="8" t="n">
        <v>530.2</v>
      </c>
      <c r="D21" s="5" t="n">
        <v>608</v>
      </c>
    </row>
    <row r="22" spans="1:4">
      <c r="A22" s="4" t="s">
        <v>1424</v>
      </c>
    </row>
    <row r="23" spans="1:4">
      <c r="A23" s="3" t="s">
        <v>1416</v>
      </c>
    </row>
    <row r="24" spans="1:4">
      <c r="A24" s="4" t="s">
        <v>1417</v>
      </c>
      <c r="B24" s="8" t="n">
        <v>472.1</v>
      </c>
      <c r="C24" s="8" t="n">
        <v>505.3</v>
      </c>
      <c r="D24" s="8" t="n">
        <v>529.4</v>
      </c>
    </row>
    <row r="25" spans="1:4">
      <c r="A25" s="4" t="s">
        <v>1425</v>
      </c>
    </row>
    <row r="26" spans="1:4">
      <c r="A26" s="3" t="s">
        <v>1416</v>
      </c>
    </row>
    <row r="27" spans="1:4">
      <c r="A27" s="4" t="s">
        <v>1417</v>
      </c>
      <c r="B27" s="8" t="n">
        <v>464.6</v>
      </c>
      <c r="C27" s="8" t="n">
        <v>482.5</v>
      </c>
      <c r="D27" s="8" t="n">
        <v>475.3</v>
      </c>
    </row>
    <row r="28" spans="1:4">
      <c r="A28" s="4" t="s">
        <v>1426</v>
      </c>
    </row>
    <row r="29" spans="1:4">
      <c r="A29" s="3" t="s">
        <v>1416</v>
      </c>
    </row>
    <row r="30" spans="1:4">
      <c r="A30" s="4" t="s">
        <v>1417</v>
      </c>
      <c r="B30" s="8" t="n">
        <v>329.2</v>
      </c>
      <c r="C30" s="5" t="n">
        <v>350</v>
      </c>
      <c r="D30" s="8" t="n">
        <v>453.8</v>
      </c>
    </row>
    <row r="31" spans="1:4">
      <c r="A31" s="4" t="s">
        <v>1427</v>
      </c>
    </row>
    <row r="32" spans="1:4">
      <c r="A32" s="3" t="s">
        <v>1416</v>
      </c>
    </row>
    <row r="33" spans="1:4">
      <c r="A33" s="4" t="s">
        <v>1417</v>
      </c>
      <c r="B33" s="8" t="n">
        <v>321.7</v>
      </c>
      <c r="C33" s="8" t="n">
        <v>345.9</v>
      </c>
      <c r="D33" s="8" t="n">
        <v>341.8</v>
      </c>
    </row>
    <row r="34" spans="1:4">
      <c r="A34" s="4" t="s">
        <v>1428</v>
      </c>
    </row>
    <row r="35" spans="1:4">
      <c r="A35" s="3" t="s">
        <v>1416</v>
      </c>
    </row>
    <row r="36" spans="1:4">
      <c r="A36" s="4" t="s">
        <v>1418</v>
      </c>
      <c r="B36" s="8" t="n">
        <v>1242.5</v>
      </c>
      <c r="C36" s="8" t="n">
        <v>1227.7</v>
      </c>
      <c r="D36" s="8" t="n">
        <v>1172.8</v>
      </c>
    </row>
    <row r="37" spans="1:4">
      <c r="A37" s="4" t="s">
        <v>1429</v>
      </c>
    </row>
    <row r="38" spans="1:4">
      <c r="A38" s="3" t="s">
        <v>1416</v>
      </c>
    </row>
    <row r="39" spans="1:4">
      <c r="A39" s="4" t="s">
        <v>1418</v>
      </c>
      <c r="B39" s="8" t="n">
        <v>223.7</v>
      </c>
      <c r="C39" s="8" t="n">
        <v>241.9</v>
      </c>
      <c r="D39" s="8" t="n">
        <v>241.4</v>
      </c>
    </row>
    <row r="40" spans="1:4">
      <c r="A40" s="4" t="s">
        <v>1430</v>
      </c>
    </row>
    <row r="41" spans="1:4">
      <c r="A41" s="3" t="s">
        <v>1416</v>
      </c>
    </row>
    <row r="42" spans="1:4">
      <c r="A42" s="4" t="s">
        <v>1418</v>
      </c>
      <c r="B42" s="7" t="n">
        <v>141.4</v>
      </c>
      <c r="C42" s="7" t="n">
        <v>155.6</v>
      </c>
      <c r="D42" s="7" t="n">
        <v>192.3</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N36"/>
  <sheetViews>
    <sheetView workbookViewId="0">
      <selection activeCell="A1" sqref="A1"/>
    </sheetView>
  </sheetViews>
  <sheetFormatPr baseColWidth="8" defaultRowHeight="15" outlineLevelCol="0"/>
  <cols>
    <col customWidth="1" max="1" min="1" width="80"/>
    <col customWidth="1" max="2" min="2" width="16"/>
    <col customWidth="1" max="3" min="3" width="21"/>
    <col customWidth="1" max="4" min="4" width="28"/>
    <col customWidth="1" max="5" min="5" width="16"/>
    <col customWidth="1" max="6" min="6" width="14"/>
    <col customWidth="1" max="7" min="7" width="21"/>
    <col customWidth="1" max="8" min="8" width="14"/>
    <col customWidth="1" max="9" min="9" width="14"/>
    <col customWidth="1" max="10" min="10" width="14"/>
    <col customWidth="1" max="11" min="11" width="14"/>
    <col customWidth="1" max="12" min="12" width="14"/>
    <col customWidth="1" max="13" min="13" width="21"/>
    <col customWidth="1" max="14" min="14" width="21"/>
  </cols>
  <sheetData>
    <row r="1" spans="1:14">
      <c r="A1" s="1" t="s">
        <v>1431</v>
      </c>
      <c r="B1" s="2" t="s">
        <v>1</v>
      </c>
      <c r="E1" s="2" t="s">
        <v>1432</v>
      </c>
    </row>
    <row r="2" spans="1:14">
      <c r="B2" s="2" t="s">
        <v>2</v>
      </c>
      <c r="C2" s="2" t="s">
        <v>556</v>
      </c>
      <c r="D2" s="2" t="s">
        <v>1433</v>
      </c>
      <c r="E2" s="2" t="s">
        <v>2</v>
      </c>
      <c r="F2" s="2" t="s">
        <v>32</v>
      </c>
      <c r="G2" s="2" t="s">
        <v>1434</v>
      </c>
      <c r="H2" s="2" t="s">
        <v>1060</v>
      </c>
      <c r="I2" s="2" t="s">
        <v>1435</v>
      </c>
      <c r="J2" s="2" t="s">
        <v>1436</v>
      </c>
      <c r="K2" s="2" t="s">
        <v>1437</v>
      </c>
      <c r="L2" s="2" t="s">
        <v>581</v>
      </c>
      <c r="M2" s="2" t="s">
        <v>1438</v>
      </c>
      <c r="N2" s="2" t="s">
        <v>1439</v>
      </c>
    </row>
    <row r="3" spans="1:14">
      <c r="A3" s="3" t="s">
        <v>1440</v>
      </c>
    </row>
    <row r="4" spans="1:14">
      <c r="A4" s="4" t="s">
        <v>1441</v>
      </c>
      <c r="C4" s="7" t="n">
        <v>-30.3</v>
      </c>
      <c r="D4" s="7" t="n">
        <v>-18.4</v>
      </c>
    </row>
    <row r="5" spans="1:14">
      <c r="A5" s="4" t="s">
        <v>1077</v>
      </c>
    </row>
    <row r="6" spans="1:14">
      <c r="A6" s="3" t="s">
        <v>1440</v>
      </c>
    </row>
    <row r="7" spans="1:14">
      <c r="A7" s="4" t="s">
        <v>1442</v>
      </c>
      <c r="E7" s="4" t="s">
        <v>1345</v>
      </c>
      <c r="F7" s="4" t="s">
        <v>1345</v>
      </c>
      <c r="G7" s="4" t="s">
        <v>1345</v>
      </c>
      <c r="H7" s="4" t="s">
        <v>1345</v>
      </c>
      <c r="I7" s="4" t="s">
        <v>1345</v>
      </c>
      <c r="J7" s="4" t="s">
        <v>1345</v>
      </c>
      <c r="K7" s="4" t="s">
        <v>1345</v>
      </c>
    </row>
    <row r="8" spans="1:14">
      <c r="A8" s="4" t="s">
        <v>1443</v>
      </c>
      <c r="N8" s="8" t="n">
        <v>6.3</v>
      </c>
    </row>
    <row r="9" spans="1:14">
      <c r="A9" s="4" t="s">
        <v>1441</v>
      </c>
      <c r="C9" s="8" t="n">
        <v>-30.3</v>
      </c>
    </row>
    <row r="10" spans="1:14">
      <c r="A10" s="4" t="s">
        <v>1444</v>
      </c>
    </row>
    <row r="11" spans="1:14">
      <c r="A11" s="3" t="s">
        <v>1440</v>
      </c>
    </row>
    <row r="12" spans="1:14">
      <c r="A12" s="4" t="s">
        <v>1443</v>
      </c>
      <c r="D12" s="5" t="n">
        <v>12</v>
      </c>
      <c r="G12" s="5" t="n">
        <v>12</v>
      </c>
    </row>
    <row r="13" spans="1:14">
      <c r="A13" s="4" t="s">
        <v>1445</v>
      </c>
    </row>
    <row r="14" spans="1:14">
      <c r="A14" s="3" t="s">
        <v>1440</v>
      </c>
    </row>
    <row r="15" spans="1:14">
      <c r="A15" s="4" t="s">
        <v>1443</v>
      </c>
      <c r="D15" s="5" t="n">
        <v>50</v>
      </c>
      <c r="G15" s="5" t="n">
        <v>50</v>
      </c>
    </row>
    <row r="16" spans="1:14">
      <c r="A16" s="4" t="s">
        <v>1446</v>
      </c>
    </row>
    <row r="17" spans="1:14">
      <c r="A17" s="3" t="s">
        <v>1440</v>
      </c>
    </row>
    <row r="18" spans="1:14">
      <c r="A18" s="4" t="s">
        <v>1441</v>
      </c>
      <c r="D18" s="7" t="n">
        <v>18.4</v>
      </c>
    </row>
    <row r="19" spans="1:14">
      <c r="A19" s="4" t="s">
        <v>1447</v>
      </c>
      <c r="D19" s="8" t="n">
        <v>13.8</v>
      </c>
    </row>
    <row r="20" spans="1:14">
      <c r="A20" s="4" t="s">
        <v>1448</v>
      </c>
    </row>
    <row r="21" spans="1:14">
      <c r="A21" s="3" t="s">
        <v>1440</v>
      </c>
    </row>
    <row r="22" spans="1:14">
      <c r="A22" s="4" t="s">
        <v>1441</v>
      </c>
      <c r="D22" s="7" t="n">
        <v>5.6</v>
      </c>
    </row>
    <row r="23" spans="1:14">
      <c r="A23" s="4" t="s">
        <v>1449</v>
      </c>
    </row>
    <row r="24" spans="1:14">
      <c r="A24" s="3" t="s">
        <v>1440</v>
      </c>
    </row>
    <row r="25" spans="1:14">
      <c r="A25" s="4" t="s">
        <v>1443</v>
      </c>
      <c r="M25" s="5" t="n">
        <v>193</v>
      </c>
    </row>
    <row r="26" spans="1:14">
      <c r="A26" s="4" t="s">
        <v>1441</v>
      </c>
      <c r="C26" s="8" t="n">
        <v>30.3</v>
      </c>
    </row>
    <row r="27" spans="1:14">
      <c r="A27" s="4" t="s">
        <v>1447</v>
      </c>
      <c r="C27" s="8" t="n">
        <v>27.5</v>
      </c>
    </row>
    <row r="28" spans="1:14">
      <c r="A28" s="4" t="s">
        <v>1450</v>
      </c>
    </row>
    <row r="29" spans="1:14">
      <c r="A29" s="3" t="s">
        <v>1440</v>
      </c>
    </row>
    <row r="30" spans="1:14">
      <c r="A30" s="4" t="s">
        <v>1441</v>
      </c>
      <c r="C30" s="7" t="n">
        <v>10.5</v>
      </c>
    </row>
    <row r="31" spans="1:14">
      <c r="A31" s="4" t="s">
        <v>597</v>
      </c>
    </row>
    <row r="32" spans="1:14">
      <c r="A32" s="3" t="s">
        <v>1440</v>
      </c>
    </row>
    <row r="33" spans="1:14">
      <c r="A33" s="4" t="s">
        <v>1451</v>
      </c>
      <c r="B33" s="4" t="s">
        <v>1452</v>
      </c>
    </row>
    <row r="34" spans="1:14">
      <c r="A34" s="4" t="s">
        <v>599</v>
      </c>
    </row>
    <row r="35" spans="1:14">
      <c r="A35" s="3" t="s">
        <v>1440</v>
      </c>
    </row>
    <row r="36" spans="1:14">
      <c r="A36" s="4" t="s">
        <v>600</v>
      </c>
      <c r="L36" s="4" t="s">
        <v>601</v>
      </c>
    </row>
  </sheetData>
  <mergeCells count="3">
    <mergeCell ref="A1:A2"/>
    <mergeCell ref="B1:D1"/>
    <mergeCell ref="E1:K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2</v>
      </c>
      <c r="B1" s="2" t="s">
        <v>1</v>
      </c>
    </row>
    <row r="2" spans="1:2">
      <c r="B2" s="2" t="s">
        <v>2</v>
      </c>
    </row>
    <row r="3" spans="1:2">
      <c r="A3" s="3" t="s">
        <v>241</v>
      </c>
    </row>
    <row r="4" spans="1:2">
      <c r="A4" s="4" t="s">
        <v>152</v>
      </c>
      <c r="B4" s="4" t="s">
        <v>2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31</v>
      </c>
      <c r="C1" s="2" t="s">
        <v>1</v>
      </c>
    </row>
    <row r="2" spans="1:5">
      <c r="C2" s="2" t="s">
        <v>2</v>
      </c>
      <c r="D2" s="2" t="s">
        <v>32</v>
      </c>
      <c r="E2" s="2" t="s">
        <v>33</v>
      </c>
    </row>
    <row r="3" spans="1:5">
      <c r="A3" s="3" t="s">
        <v>34</v>
      </c>
    </row>
    <row r="4" spans="1:5">
      <c r="A4" s="4" t="s">
        <v>35</v>
      </c>
      <c r="C4" s="7" t="n">
        <v>5288.1</v>
      </c>
      <c r="D4" s="7" t="n">
        <v>5312.1</v>
      </c>
      <c r="E4" s="7" t="n">
        <v>5566.2</v>
      </c>
    </row>
    <row r="5" spans="1:5">
      <c r="A5" s="4" t="s">
        <v>36</v>
      </c>
      <c r="C5" s="8" t="n">
        <v>1607.6</v>
      </c>
      <c r="D5" s="8" t="n">
        <v>1625.2</v>
      </c>
      <c r="E5" s="8" t="n">
        <v>1606.5</v>
      </c>
    </row>
    <row r="6" spans="1:5">
      <c r="A6" s="4" t="s">
        <v>37</v>
      </c>
      <c r="C6" s="8" t="n">
        <v>6895.7</v>
      </c>
      <c r="D6" s="8" t="n">
        <v>6937.3</v>
      </c>
      <c r="E6" s="8" t="n">
        <v>7172.7</v>
      </c>
    </row>
    <row r="7" spans="1:5">
      <c r="A7" s="4" t="s">
        <v>38</v>
      </c>
      <c r="C7" s="8" t="n">
        <v>4164.4</v>
      </c>
      <c r="D7" s="8" t="n">
        <v>4178.9</v>
      </c>
      <c r="E7" s="8" t="n">
        <v>4362.3</v>
      </c>
    </row>
    <row r="8" spans="1:5">
      <c r="A8" s="4" t="s">
        <v>39</v>
      </c>
      <c r="C8" s="8" t="n">
        <v>1354.5</v>
      </c>
      <c r="D8" s="8" t="n">
        <v>1353.3</v>
      </c>
      <c r="E8" s="8" t="n">
        <v>1336.5</v>
      </c>
    </row>
    <row r="9" spans="1:5">
      <c r="A9" s="4" t="s">
        <v>40</v>
      </c>
      <c r="C9" s="8" t="n">
        <v>5518.9</v>
      </c>
      <c r="D9" s="8" t="n">
        <v>5532.2</v>
      </c>
      <c r="E9" s="8" t="n">
        <v>5698.8</v>
      </c>
    </row>
    <row r="10" spans="1:5">
      <c r="A10" s="4" t="s">
        <v>41</v>
      </c>
      <c r="C10" s="8" t="n">
        <v>1123.7</v>
      </c>
      <c r="D10" s="8" t="n">
        <v>1133.2</v>
      </c>
      <c r="E10" s="8" t="n">
        <v>1203.9</v>
      </c>
    </row>
    <row r="11" spans="1:5">
      <c r="A11" s="4" t="s">
        <v>42</v>
      </c>
      <c r="C11" s="8" t="n">
        <v>253.1</v>
      </c>
      <c r="D11" s="8" t="n">
        <v>271.9</v>
      </c>
      <c r="E11" s="5" t="n">
        <v>270</v>
      </c>
    </row>
    <row r="12" spans="1:5">
      <c r="A12" s="4" t="s">
        <v>43</v>
      </c>
      <c r="C12" s="8" t="n">
        <v>1376.8</v>
      </c>
      <c r="D12" s="8" t="n">
        <v>1405.1</v>
      </c>
      <c r="E12" s="8" t="n">
        <v>1473.9</v>
      </c>
    </row>
    <row r="13" spans="1:5">
      <c r="A13" s="4" t="s">
        <v>44</v>
      </c>
      <c r="C13" s="8" t="n">
        <v>900.8</v>
      </c>
      <c r="D13" s="8" t="n">
        <v>872.6</v>
      </c>
      <c r="E13" s="8" t="n">
        <v>933.1</v>
      </c>
    </row>
    <row r="14" spans="1:5">
      <c r="A14" s="4" t="s">
        <v>45</v>
      </c>
      <c r="C14" s="8" t="n">
        <v>584.3</v>
      </c>
      <c r="D14" s="8" t="n">
        <v>62.7</v>
      </c>
      <c r="E14" s="8" t="n">
        <v>72.3</v>
      </c>
    </row>
    <row r="15" spans="1:5">
      <c r="A15" s="4" t="s">
        <v>46</v>
      </c>
      <c r="C15" s="8" t="n">
        <v>204.2</v>
      </c>
      <c r="D15" s="8" t="n">
        <v>232.5</v>
      </c>
      <c r="E15" s="8" t="n">
        <v>254.6</v>
      </c>
    </row>
    <row r="16" spans="1:5">
      <c r="A16" s="4" t="s">
        <v>47</v>
      </c>
      <c r="C16" s="8" t="n">
        <v>-11.9</v>
      </c>
    </row>
    <row r="17" spans="1:5">
      <c r="A17" s="4" t="s">
        <v>48</v>
      </c>
      <c r="C17" s="8" t="n">
        <v>-300.6</v>
      </c>
      <c r="D17" s="8" t="n">
        <v>237.3</v>
      </c>
      <c r="E17" s="8" t="n">
        <v>213.9</v>
      </c>
    </row>
    <row r="18" spans="1:5">
      <c r="A18" s="4" t="s">
        <v>49</v>
      </c>
      <c r="C18" s="8" t="n">
        <v>198.7</v>
      </c>
      <c r="D18" s="8" t="n">
        <v>204.1</v>
      </c>
      <c r="E18" s="8" t="n">
        <v>211.2</v>
      </c>
    </row>
    <row r="19" spans="1:5">
      <c r="A19" s="4" t="s">
        <v>50</v>
      </c>
      <c r="C19" s="8" t="n">
        <v>-2.1</v>
      </c>
      <c r="D19" s="8" t="n">
        <v>43.9</v>
      </c>
      <c r="E19" s="8" t="n">
        <v>22.1</v>
      </c>
    </row>
    <row r="20" spans="1:5">
      <c r="A20" s="4" t="s">
        <v>51</v>
      </c>
      <c r="E20" s="8" t="n">
        <v>77.09999999999999</v>
      </c>
    </row>
    <row r="21" spans="1:5">
      <c r="A21" s="4" t="s">
        <v>52</v>
      </c>
      <c r="C21" s="8" t="n">
        <v>-497.2</v>
      </c>
      <c r="D21" s="8" t="n">
        <v>-10.7</v>
      </c>
      <c r="E21" s="8" t="n">
        <v>-96.5</v>
      </c>
    </row>
    <row r="22" spans="1:5">
      <c r="A22" s="4" t="s">
        <v>53</v>
      </c>
      <c r="C22" s="8" t="n">
        <v>-12.3</v>
      </c>
      <c r="D22" s="5" t="n">
        <v>21</v>
      </c>
      <c r="E22" s="8" t="n">
        <v>-56.2</v>
      </c>
    </row>
    <row r="23" spans="1:5">
      <c r="A23" s="4" t="s">
        <v>54</v>
      </c>
      <c r="C23" s="8" t="n">
        <v>-484.9</v>
      </c>
      <c r="D23" s="8" t="n">
        <v>-31.7</v>
      </c>
      <c r="E23" s="8" t="n">
        <v>-40.3</v>
      </c>
    </row>
    <row r="24" spans="1:5">
      <c r="A24" s="4" t="s">
        <v>55</v>
      </c>
      <c r="C24" s="8" t="n">
        <v>-9.699999999999999</v>
      </c>
      <c r="D24" s="8" t="n">
        <v>170.1</v>
      </c>
      <c r="E24" s="8" t="n">
        <v>161.1</v>
      </c>
    </row>
    <row r="25" spans="1:5">
      <c r="A25" s="4" t="s">
        <v>56</v>
      </c>
      <c r="C25" s="8" t="n">
        <v>-494.6</v>
      </c>
      <c r="D25" s="8" t="n">
        <v>138.4</v>
      </c>
      <c r="E25" s="8" t="n">
        <v>120.8</v>
      </c>
    </row>
    <row r="26" spans="1:5">
      <c r="A26" s="4" t="s">
        <v>57</v>
      </c>
      <c r="C26" s="8" t="n">
        <v>1.3</v>
      </c>
      <c r="D26" s="8" t="n">
        <v>-12.7</v>
      </c>
      <c r="E26" s="8" t="n">
        <v>3.4</v>
      </c>
    </row>
    <row r="27" spans="1:5">
      <c r="A27" s="4" t="s">
        <v>58</v>
      </c>
      <c r="C27" s="7" t="n">
        <v>-495.9</v>
      </c>
      <c r="D27" s="7" t="n">
        <v>151.1</v>
      </c>
      <c r="E27" s="7" t="n">
        <v>117.4</v>
      </c>
    </row>
    <row r="28" spans="1:5">
      <c r="A28" s="3" t="s">
        <v>59</v>
      </c>
    </row>
    <row r="29" spans="1:5">
      <c r="A29" s="4" t="s">
        <v>60</v>
      </c>
      <c r="B29" s="4" t="s">
        <v>61</v>
      </c>
      <c r="C29" s="9" t="n">
        <v>-6.95</v>
      </c>
      <c r="D29" s="9" t="n">
        <v>-0.28</v>
      </c>
      <c r="E29" s="9" t="n">
        <v>-0.66</v>
      </c>
    </row>
    <row r="30" spans="1:5">
      <c r="A30" s="4" t="s">
        <v>62</v>
      </c>
      <c r="B30" s="4" t="s">
        <v>61</v>
      </c>
      <c r="C30" s="10" t="n">
        <v>-0.14</v>
      </c>
      <c r="D30" s="10" t="n">
        <v>2.48</v>
      </c>
      <c r="E30" s="10" t="n">
        <v>2.43</v>
      </c>
    </row>
    <row r="31" spans="1:5">
      <c r="A31" s="4" t="s">
        <v>63</v>
      </c>
      <c r="B31" s="4" t="s">
        <v>61</v>
      </c>
      <c r="C31" s="10" t="n">
        <v>-7.09</v>
      </c>
      <c r="D31" s="10" t="n">
        <v>2.2</v>
      </c>
      <c r="E31" s="10" t="n">
        <v>1.77</v>
      </c>
    </row>
    <row r="32" spans="1:5">
      <c r="A32" s="3" t="s">
        <v>64</v>
      </c>
    </row>
    <row r="33" spans="1:5">
      <c r="A33" s="4" t="s">
        <v>60</v>
      </c>
      <c r="B33" s="4" t="s">
        <v>61</v>
      </c>
      <c r="C33" s="10" t="n">
        <v>-6.95</v>
      </c>
      <c r="D33" s="10" t="n">
        <v>-0.28</v>
      </c>
      <c r="E33" s="10" t="n">
        <v>-0.66</v>
      </c>
    </row>
    <row r="34" spans="1:5">
      <c r="A34" s="4" t="s">
        <v>62</v>
      </c>
      <c r="B34" s="4" t="s">
        <v>61</v>
      </c>
      <c r="C34" s="10" t="n">
        <v>-0.14</v>
      </c>
      <c r="D34" s="10" t="n">
        <v>2.48</v>
      </c>
      <c r="E34" s="10" t="n">
        <v>2.43</v>
      </c>
    </row>
    <row r="35" spans="1:5">
      <c r="A35" s="4" t="s">
        <v>63</v>
      </c>
      <c r="B35" s="4" t="s">
        <v>61</v>
      </c>
      <c r="C35" s="9" t="n">
        <v>-7.09</v>
      </c>
      <c r="D35" s="9" t="n">
        <v>2.2</v>
      </c>
      <c r="E35" s="9" t="n">
        <v>1.77</v>
      </c>
    </row>
    <row r="36" spans="1:5">
      <c r="A36" s="3" t="s">
        <v>65</v>
      </c>
    </row>
    <row r="37" spans="1:5">
      <c r="A37" s="4" t="s">
        <v>66</v>
      </c>
      <c r="B37" s="4" t="s">
        <v>61</v>
      </c>
      <c r="C37" s="5" t="n">
        <v>70</v>
      </c>
      <c r="D37" s="8" t="n">
        <v>68.5</v>
      </c>
      <c r="E37" s="8" t="n">
        <v>66.2</v>
      </c>
    </row>
    <row r="38" spans="1:5">
      <c r="A38" s="4" t="s">
        <v>67</v>
      </c>
      <c r="B38" s="4" t="s">
        <v>61</v>
      </c>
      <c r="C38" s="5" t="n">
        <v>70</v>
      </c>
      <c r="D38" s="8" t="n">
        <v>68.5</v>
      </c>
      <c r="E38" s="8" t="n">
        <v>66.2</v>
      </c>
    </row>
    <row r="39" spans="1:5"/>
    <row r="40" spans="1:5">
      <c r="A40" s="4" t="s">
        <v>61</v>
      </c>
      <c r="B40" s="4" t="s">
        <v>68</v>
      </c>
    </row>
  </sheetData>
  <mergeCells count="4">
    <mergeCell ref="A1:B2"/>
    <mergeCell ref="C1:E1"/>
    <mergeCell ref="A39:D39"/>
    <mergeCell ref="B40:D4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6</v>
      </c>
      <c r="B1" s="2" t="s">
        <v>1</v>
      </c>
    </row>
    <row r="2" spans="1:2">
      <c r="B2" s="2" t="s">
        <v>2</v>
      </c>
    </row>
    <row r="3" spans="1:2">
      <c r="A3" s="3" t="s">
        <v>271</v>
      </c>
    </row>
    <row r="4" spans="1:2">
      <c r="A4" s="4" t="s">
        <v>276</v>
      </c>
      <c r="B4" s="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4"/>
    <col customWidth="1" max="3" min="3" width="28"/>
  </cols>
  <sheetData>
    <row r="1" spans="1:3">
      <c r="A1" s="1" t="s">
        <v>69</v>
      </c>
      <c r="B1" s="2" t="s">
        <v>70</v>
      </c>
      <c r="C1" s="2" t="s">
        <v>2</v>
      </c>
    </row>
    <row r="2" spans="1:3">
      <c r="A2" s="3" t="s">
        <v>34</v>
      </c>
    </row>
    <row r="3" spans="1:3">
      <c r="A3" s="4" t="s">
        <v>71</v>
      </c>
      <c r="C3" s="4" t="s">
        <v>72</v>
      </c>
    </row>
    <row r="4" spans="1:3">
      <c r="A4" s="4" t="s">
        <v>73</v>
      </c>
      <c r="B4" s="11" t="n">
        <v>0.333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1</v>
      </c>
      <c r="B1" s="2" t="s">
        <v>1</v>
      </c>
    </row>
    <row r="2" spans="1:2">
      <c r="B2" s="2" t="s">
        <v>2</v>
      </c>
    </row>
    <row r="3" spans="1:2">
      <c r="A3" s="3" t="s">
        <v>279</v>
      </c>
    </row>
    <row r="4" spans="1:2">
      <c r="A4" s="4" t="s">
        <v>281</v>
      </c>
      <c r="B4" s="4" t="s">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23</v>
      </c>
    </row>
    <row r="4" spans="1:2">
      <c r="A4" s="4" t="s">
        <v>290</v>
      </c>
      <c r="B4" s="4" t="s">
        <v>291</v>
      </c>
    </row>
    <row r="5" spans="1:2">
      <c r="A5" s="4" t="s">
        <v>292</v>
      </c>
      <c r="B5" s="4" t="s">
        <v>293</v>
      </c>
    </row>
    <row r="6" spans="1:2">
      <c r="A6" s="4" t="s">
        <v>294</v>
      </c>
      <c r="B6" s="4" t="s">
        <v>295</v>
      </c>
    </row>
    <row r="7" spans="1:2">
      <c r="A7" s="4" t="s">
        <v>296</v>
      </c>
      <c r="B7" s="4" t="s">
        <v>297</v>
      </c>
    </row>
    <row r="8" spans="1:2">
      <c r="A8" s="4" t="s">
        <v>298</v>
      </c>
      <c r="B8" s="4" t="s">
        <v>299</v>
      </c>
    </row>
    <row r="9" spans="1:2">
      <c r="A9" s="4" t="s">
        <v>300</v>
      </c>
      <c r="B9" s="4" t="s">
        <v>301</v>
      </c>
    </row>
    <row r="10" spans="1:2">
      <c r="A10" s="4" t="s">
        <v>302</v>
      </c>
      <c r="B10" s="4" t="s">
        <v>303</v>
      </c>
    </row>
    <row r="11" spans="1:2">
      <c r="A11" s="4" t="s">
        <v>304</v>
      </c>
      <c r="B11" s="4" t="s">
        <v>305</v>
      </c>
    </row>
    <row r="12" spans="1:2">
      <c r="A12" s="4" t="s">
        <v>152</v>
      </c>
      <c r="B12" s="4" t="s">
        <v>306</v>
      </c>
    </row>
    <row r="13" spans="1:2">
      <c r="A13" s="4" t="s">
        <v>307</v>
      </c>
      <c r="B13" s="4" t="s">
        <v>308</v>
      </c>
    </row>
    <row r="14" spans="1:2">
      <c r="A14" s="4" t="s">
        <v>243</v>
      </c>
      <c r="B14" s="4" t="s">
        <v>309</v>
      </c>
    </row>
    <row r="15" spans="1:2">
      <c r="A15" s="4" t="s">
        <v>310</v>
      </c>
      <c r="B15" s="4" t="s">
        <v>311</v>
      </c>
    </row>
    <row r="16" spans="1:2">
      <c r="A16" s="4" t="s">
        <v>312</v>
      </c>
      <c r="B16" s="4" t="s">
        <v>313</v>
      </c>
    </row>
    <row r="17" spans="1:2">
      <c r="A17" s="4" t="s">
        <v>314</v>
      </c>
      <c r="B17" s="4" t="s">
        <v>315</v>
      </c>
    </row>
    <row r="18" spans="1:2">
      <c r="A18" s="4" t="s">
        <v>316</v>
      </c>
      <c r="B18" s="4" t="s">
        <v>317</v>
      </c>
    </row>
    <row r="19" spans="1:2">
      <c r="A19" s="4" t="s">
        <v>318</v>
      </c>
      <c r="B19" s="4" t="s">
        <v>319</v>
      </c>
    </row>
    <row r="20" spans="1:2">
      <c r="A20" s="4" t="s">
        <v>320</v>
      </c>
      <c r="B20" s="4" t="s">
        <v>3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26</v>
      </c>
    </row>
    <row r="4" spans="1:2">
      <c r="A4" s="4" t="s">
        <v>323</v>
      </c>
      <c r="B4" s="4" t="s">
        <v>324</v>
      </c>
    </row>
    <row r="5" spans="1:2">
      <c r="A5" s="4" t="s">
        <v>325</v>
      </c>
      <c r="B5" s="4" t="s">
        <v>326</v>
      </c>
    </row>
    <row r="6" spans="1:2">
      <c r="A6" s="4" t="s">
        <v>327</v>
      </c>
      <c r="B6" s="4" t="s">
        <v>32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330</v>
      </c>
    </row>
    <row r="4" spans="1:2">
      <c r="A4" s="4" t="s">
        <v>331</v>
      </c>
      <c r="B4" s="4" t="s">
        <v>332</v>
      </c>
    </row>
    <row r="5" spans="1:2">
      <c r="A5" s="4" t="s">
        <v>333</v>
      </c>
    </row>
    <row r="6" spans="1:2">
      <c r="A6" s="3" t="s">
        <v>330</v>
      </c>
    </row>
    <row r="7" spans="1:2">
      <c r="A7" s="4" t="s">
        <v>334</v>
      </c>
      <c r="B7" s="4" t="s">
        <v>335</v>
      </c>
    </row>
    <row r="8" spans="1:2">
      <c r="A8" s="4" t="s">
        <v>331</v>
      </c>
      <c r="B8" s="4" t="s">
        <v>336</v>
      </c>
    </row>
    <row r="9" spans="1:2">
      <c r="A9" s="4" t="s">
        <v>337</v>
      </c>
    </row>
    <row r="10" spans="1:2">
      <c r="A10" s="3" t="s">
        <v>330</v>
      </c>
    </row>
    <row r="11" spans="1:2">
      <c r="A11" s="4" t="s">
        <v>334</v>
      </c>
      <c r="B11" s="4" t="s">
        <v>338</v>
      </c>
    </row>
    <row r="12" spans="1:2">
      <c r="A12" s="4" t="s">
        <v>331</v>
      </c>
      <c r="B12" s="4" t="s">
        <v>339</v>
      </c>
    </row>
    <row r="13" spans="1:2">
      <c r="A13" s="4" t="s">
        <v>340</v>
      </c>
    </row>
    <row r="14" spans="1:2">
      <c r="A14" s="3" t="s">
        <v>330</v>
      </c>
    </row>
    <row r="15" spans="1:2">
      <c r="A15" s="4" t="s">
        <v>334</v>
      </c>
      <c r="B15" s="4" t="s">
        <v>341</v>
      </c>
    </row>
    <row r="16" spans="1:2">
      <c r="A16" s="4" t="s">
        <v>331</v>
      </c>
      <c r="B16" s="4" t="s">
        <v>34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43</v>
      </c>
      <c r="B1" s="2" t="s">
        <v>1</v>
      </c>
    </row>
    <row r="2" spans="1:2">
      <c r="B2" s="2" t="s">
        <v>2</v>
      </c>
    </row>
    <row r="3" spans="1:2">
      <c r="A3" s="3" t="s">
        <v>232</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35</v>
      </c>
    </row>
    <row r="4" spans="1:2">
      <c r="A4" s="4" t="s">
        <v>349</v>
      </c>
      <c r="B4" s="4" t="s">
        <v>350</v>
      </c>
    </row>
    <row r="5" spans="1:2">
      <c r="A5" s="4" t="s">
        <v>351</v>
      </c>
      <c r="B5" s="4" t="s">
        <v>352</v>
      </c>
    </row>
    <row r="6" spans="1:2">
      <c r="A6" s="4" t="s">
        <v>353</v>
      </c>
      <c r="B6" s="4" t="s">
        <v>354</v>
      </c>
    </row>
    <row r="7" spans="1:2">
      <c r="A7" s="4" t="s">
        <v>355</v>
      </c>
      <c r="B7" s="4" t="s">
        <v>35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57</v>
      </c>
      <c r="B1" s="2" t="s">
        <v>1</v>
      </c>
    </row>
    <row r="2" spans="1:2">
      <c r="B2" s="2" t="s">
        <v>2</v>
      </c>
    </row>
    <row r="3" spans="1:2">
      <c r="A3" s="3" t="s">
        <v>238</v>
      </c>
    </row>
    <row r="4" spans="1:2">
      <c r="A4" s="4" t="s">
        <v>358</v>
      </c>
      <c r="B4" s="4" t="s">
        <v>35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60</v>
      </c>
      <c r="B1" s="2" t="s">
        <v>1</v>
      </c>
    </row>
    <row r="2" spans="1:2">
      <c r="B2" s="2" t="s">
        <v>2</v>
      </c>
    </row>
    <row r="3" spans="1:2">
      <c r="A3" s="3" t="s">
        <v>241</v>
      </c>
    </row>
    <row r="4" spans="1:2">
      <c r="A4" s="4" t="s">
        <v>361</v>
      </c>
      <c r="B4" s="4" t="s">
        <v>36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v>
      </c>
      <c r="B1" s="2" t="s">
        <v>1</v>
      </c>
    </row>
    <row r="2" spans="1:4">
      <c r="B2" s="2" t="s">
        <v>2</v>
      </c>
      <c r="C2" s="2" t="s">
        <v>32</v>
      </c>
      <c r="D2" s="2" t="s">
        <v>33</v>
      </c>
    </row>
    <row r="3" spans="1:4">
      <c r="A3" s="3" t="s">
        <v>75</v>
      </c>
    </row>
    <row r="4" spans="1:4">
      <c r="A4" s="4" t="s">
        <v>56</v>
      </c>
      <c r="B4" s="7" t="n">
        <v>-494.6</v>
      </c>
      <c r="C4" s="7" t="n">
        <v>138.4</v>
      </c>
      <c r="D4" s="7" t="n">
        <v>120.8</v>
      </c>
    </row>
    <row r="5" spans="1:4">
      <c r="A5" s="3" t="s">
        <v>76</v>
      </c>
    </row>
    <row r="6" spans="1:4">
      <c r="A6" s="4" t="s">
        <v>77</v>
      </c>
      <c r="B6" s="8" t="n">
        <v>-38.3</v>
      </c>
      <c r="C6" s="8" t="n">
        <v>-55.7</v>
      </c>
      <c r="D6" s="8" t="n">
        <v>-45.2</v>
      </c>
    </row>
    <row r="7" spans="1:4">
      <c r="A7" s="4" t="s">
        <v>78</v>
      </c>
      <c r="B7" s="8" t="n">
        <v>11.2</v>
      </c>
      <c r="C7" s="8" t="n">
        <v>34.8</v>
      </c>
      <c r="D7" s="8" t="n">
        <v>-240.9</v>
      </c>
    </row>
    <row r="8" spans="1:4">
      <c r="A8" s="4" t="s">
        <v>79</v>
      </c>
      <c r="B8" s="8" t="n">
        <v>119.3</v>
      </c>
    </row>
    <row r="9" spans="1:4">
      <c r="A9" s="4" t="s">
        <v>80</v>
      </c>
      <c r="C9" s="8" t="n">
        <v>0.1</v>
      </c>
      <c r="D9" s="8" t="n">
        <v>0.1</v>
      </c>
    </row>
    <row r="10" spans="1:4">
      <c r="A10" s="4" t="s">
        <v>81</v>
      </c>
      <c r="B10" s="8" t="n">
        <v>92.2</v>
      </c>
      <c r="C10" s="8" t="n">
        <v>-20.8</v>
      </c>
      <c r="D10" s="5" t="n">
        <v>-286</v>
      </c>
    </row>
    <row r="11" spans="1:4">
      <c r="A11" s="4" t="s">
        <v>82</v>
      </c>
      <c r="B11" s="8" t="n">
        <v>-402.4</v>
      </c>
      <c r="C11" s="8" t="n">
        <v>117.6</v>
      </c>
      <c r="D11" s="8" t="n">
        <v>-165.2</v>
      </c>
    </row>
    <row r="12" spans="1:4">
      <c r="A12" s="4" t="s">
        <v>83</v>
      </c>
      <c r="B12" s="8" t="n">
        <v>0.8</v>
      </c>
      <c r="C12" s="8" t="n">
        <v>-13.9</v>
      </c>
      <c r="D12" s="8" t="n">
        <v>2.9</v>
      </c>
    </row>
    <row r="13" spans="1:4">
      <c r="A13" s="4" t="s">
        <v>84</v>
      </c>
      <c r="B13" s="7" t="n">
        <v>-403.2</v>
      </c>
      <c r="C13" s="7" t="n">
        <v>131.5</v>
      </c>
      <c r="D13" s="7" t="n">
        <v>-168.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63</v>
      </c>
      <c r="B1" s="2" t="s">
        <v>1</v>
      </c>
    </row>
    <row r="2" spans="1:2">
      <c r="B2" s="2" t="s">
        <v>2</v>
      </c>
    </row>
    <row r="3" spans="1:2">
      <c r="A3" s="3" t="s">
        <v>244</v>
      </c>
    </row>
    <row r="4" spans="1:2">
      <c r="A4" s="4" t="s">
        <v>364</v>
      </c>
      <c r="B4" s="4" t="s">
        <v>36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3" t="s">
        <v>247</v>
      </c>
    </row>
    <row r="4" spans="1:2">
      <c r="A4" s="4" t="s">
        <v>367</v>
      </c>
      <c r="B4" s="4" t="s">
        <v>368</v>
      </c>
    </row>
    <row r="5" spans="1:2">
      <c r="A5" s="4" t="s">
        <v>369</v>
      </c>
      <c r="B5" s="4" t="s">
        <v>370</v>
      </c>
    </row>
    <row r="6" spans="1:2">
      <c r="A6" s="4" t="s">
        <v>331</v>
      </c>
      <c r="B6" s="4" t="s">
        <v>33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71</v>
      </c>
      <c r="B1" s="2" t="s">
        <v>1</v>
      </c>
    </row>
    <row r="2" spans="1:2">
      <c r="B2" s="2" t="s">
        <v>2</v>
      </c>
    </row>
    <row r="3" spans="1:2">
      <c r="A3" s="3" t="s">
        <v>250</v>
      </c>
    </row>
    <row r="4" spans="1:2">
      <c r="A4" s="4" t="s">
        <v>372</v>
      </c>
      <c r="B4" s="4" t="s">
        <v>37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74</v>
      </c>
      <c r="B1" s="2" t="s">
        <v>1</v>
      </c>
    </row>
    <row r="2" spans="1:2">
      <c r="B2" s="2" t="s">
        <v>2</v>
      </c>
    </row>
    <row r="3" spans="1:2">
      <c r="A3" s="3" t="s">
        <v>253</v>
      </c>
    </row>
    <row r="4" spans="1:2">
      <c r="A4" s="4" t="s">
        <v>375</v>
      </c>
      <c r="B4" s="4" t="s">
        <v>37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2</v>
      </c>
    </row>
    <row r="3" spans="1:2">
      <c r="A3" s="4" t="s">
        <v>378</v>
      </c>
      <c r="B3" s="4" t="s">
        <v>379</v>
      </c>
    </row>
    <row r="4" spans="1:2">
      <c r="A4" s="4" t="s">
        <v>380</v>
      </c>
      <c r="B4" s="4" t="s">
        <v>381</v>
      </c>
    </row>
    <row r="5" spans="1:2">
      <c r="A5" s="4" t="s">
        <v>382</v>
      </c>
      <c r="B5" s="4" t="s">
        <v>383</v>
      </c>
    </row>
    <row r="6" spans="1:2">
      <c r="A6" s="4" t="s">
        <v>384</v>
      </c>
      <c r="B6" s="4" t="s">
        <v>385</v>
      </c>
    </row>
    <row r="7" spans="1:2">
      <c r="A7" s="4" t="s">
        <v>386</v>
      </c>
      <c r="B7" s="4" t="s">
        <v>387</v>
      </c>
    </row>
    <row r="8" spans="1:2">
      <c r="A8" s="4" t="s">
        <v>388</v>
      </c>
      <c r="B8" s="4" t="s">
        <v>389</v>
      </c>
    </row>
    <row r="9" spans="1:2">
      <c r="A9" s="4" t="s">
        <v>390</v>
      </c>
      <c r="B9" s="4" t="s">
        <v>391</v>
      </c>
    </row>
    <row r="10" spans="1:2">
      <c r="A10" s="4" t="s">
        <v>392</v>
      </c>
      <c r="B10" s="4" t="s">
        <v>393</v>
      </c>
    </row>
    <row r="11" spans="1:2">
      <c r="A11" s="4" t="s">
        <v>394</v>
      </c>
      <c r="B11" s="4" t="s">
        <v>395</v>
      </c>
    </row>
    <row r="12" spans="1:2">
      <c r="A12" s="4" t="s">
        <v>396</v>
      </c>
      <c r="B12" s="4" t="s">
        <v>397</v>
      </c>
    </row>
    <row r="13" spans="1:2">
      <c r="A13" s="4" t="s">
        <v>398</v>
      </c>
      <c r="B13" s="4" t="s">
        <v>399</v>
      </c>
    </row>
    <row r="14" spans="1:2">
      <c r="A14" s="4" t="s">
        <v>400</v>
      </c>
    </row>
    <row r="15" spans="1:2">
      <c r="A15" s="4" t="s">
        <v>401</v>
      </c>
      <c r="B15" s="4" t="s">
        <v>402</v>
      </c>
    </row>
    <row r="16" spans="1:2">
      <c r="A16" s="4" t="s">
        <v>403</v>
      </c>
    </row>
    <row r="17" spans="1:2">
      <c r="A17" s="4" t="s">
        <v>401</v>
      </c>
      <c r="B17" s="4" t="s">
        <v>40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05</v>
      </c>
      <c r="B1" s="2" t="s">
        <v>1</v>
      </c>
    </row>
    <row r="2" spans="1:2">
      <c r="B2" s="2" t="s">
        <v>2</v>
      </c>
    </row>
    <row r="3" spans="1:2">
      <c r="A3" s="3" t="s">
        <v>259</v>
      </c>
    </row>
    <row r="4" spans="1:2">
      <c r="A4" s="4" t="s">
        <v>406</v>
      </c>
      <c r="B4" s="4" t="s">
        <v>407</v>
      </c>
    </row>
    <row r="5" spans="1:2">
      <c r="A5" s="4" t="s">
        <v>408</v>
      </c>
      <c r="B5" s="4" t="s">
        <v>409</v>
      </c>
    </row>
    <row r="6" spans="1:2">
      <c r="A6" s="4" t="s">
        <v>410</v>
      </c>
      <c r="B6" s="4" t="s">
        <v>411</v>
      </c>
    </row>
    <row r="7" spans="1:2">
      <c r="A7" s="4" t="s">
        <v>412</v>
      </c>
      <c r="B7" s="4" t="s">
        <v>413</v>
      </c>
    </row>
    <row r="8" spans="1:2">
      <c r="A8" s="4" t="s">
        <v>414</v>
      </c>
      <c r="B8" s="4" t="s">
        <v>415</v>
      </c>
    </row>
    <row r="9" spans="1:2">
      <c r="A9" s="4" t="s">
        <v>416</v>
      </c>
      <c r="B9" s="4" t="s">
        <v>41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1"/>
    <col customWidth="1" max="2" min="2" width="80"/>
  </cols>
  <sheetData>
    <row r="1" spans="1:2">
      <c r="A1" s="1" t="s">
        <v>418</v>
      </c>
      <c r="B1" s="2" t="s">
        <v>1</v>
      </c>
    </row>
    <row r="2" spans="1:2">
      <c r="B2" s="2" t="s">
        <v>2</v>
      </c>
    </row>
    <row r="3" spans="1:2">
      <c r="A3" s="3" t="s">
        <v>262</v>
      </c>
    </row>
    <row r="4" spans="1:2">
      <c r="A4" s="4" t="s">
        <v>419</v>
      </c>
      <c r="B4" s="4" t="s">
        <v>420</v>
      </c>
    </row>
    <row r="5" spans="1:2">
      <c r="A5" s="4" t="s">
        <v>421</v>
      </c>
      <c r="B5" s="4" t="s">
        <v>422</v>
      </c>
    </row>
    <row r="6" spans="1:2">
      <c r="A6" s="4" t="s">
        <v>423</v>
      </c>
      <c r="B6" s="4" t="s">
        <v>42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25</v>
      </c>
      <c r="B1" s="2" t="s">
        <v>1</v>
      </c>
    </row>
    <row r="2" spans="1:2">
      <c r="B2" s="2" t="s">
        <v>2</v>
      </c>
    </row>
    <row r="3" spans="1:2">
      <c r="A3" s="3" t="s">
        <v>426</v>
      </c>
    </row>
    <row r="4" spans="1:2">
      <c r="A4" s="4" t="s">
        <v>427</v>
      </c>
      <c r="B4" s="4" t="s">
        <v>428</v>
      </c>
    </row>
    <row r="5" spans="1:2">
      <c r="A5" s="4" t="s">
        <v>429</v>
      </c>
      <c r="B5" s="4" t="s">
        <v>430</v>
      </c>
    </row>
    <row r="6" spans="1:2">
      <c r="A6" s="4" t="s">
        <v>431</v>
      </c>
    </row>
    <row r="7" spans="1:2">
      <c r="A7" s="3" t="s">
        <v>426</v>
      </c>
    </row>
    <row r="8" spans="1:2">
      <c r="A8" s="4" t="s">
        <v>432</v>
      </c>
      <c r="B8" s="4" t="s">
        <v>43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434</v>
      </c>
      <c r="B1" s="2" t="s">
        <v>1</v>
      </c>
    </row>
    <row r="2" spans="1:2">
      <c r="B2" s="2" t="s">
        <v>2</v>
      </c>
    </row>
    <row r="3" spans="1:2">
      <c r="A3" s="3" t="s">
        <v>268</v>
      </c>
    </row>
    <row r="4" spans="1:2">
      <c r="A4" s="4" t="s">
        <v>435</v>
      </c>
      <c r="B4" s="4" t="s">
        <v>43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37</v>
      </c>
      <c r="B1" s="2" t="s">
        <v>1</v>
      </c>
    </row>
    <row r="2" spans="1:2">
      <c r="B2" s="2" t="s">
        <v>2</v>
      </c>
    </row>
    <row r="3" spans="1:2">
      <c r="A3" s="3" t="s">
        <v>271</v>
      </c>
    </row>
    <row r="4" spans="1:2">
      <c r="A4" s="4" t="s">
        <v>438</v>
      </c>
      <c r="B4" s="4" t="s">
        <v>439</v>
      </c>
    </row>
    <row r="5" spans="1:2">
      <c r="A5" s="4" t="s">
        <v>440</v>
      </c>
      <c r="B5" s="4" t="s">
        <v>441</v>
      </c>
    </row>
    <row r="6" spans="1:2">
      <c r="A6" s="4" t="s">
        <v>442</v>
      </c>
      <c r="B6" s="4" t="s">
        <v>44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v>
      </c>
      <c r="B1" s="2" t="s">
        <v>2</v>
      </c>
      <c r="C1" s="2" t="s">
        <v>32</v>
      </c>
    </row>
    <row r="2" spans="1:3">
      <c r="A2" s="3" t="s">
        <v>86</v>
      </c>
    </row>
    <row r="3" spans="1:3">
      <c r="A3" s="4" t="s">
        <v>87</v>
      </c>
      <c r="B3" s="7" t="n">
        <v>317.5</v>
      </c>
      <c r="C3" s="7" t="n">
        <v>288.7</v>
      </c>
    </row>
    <row r="4" spans="1:3">
      <c r="A4" s="4" t="s">
        <v>88</v>
      </c>
      <c r="B4" s="8" t="n">
        <v>1354.4</v>
      </c>
      <c r="C4" s="8" t="n">
        <v>1237.2</v>
      </c>
    </row>
    <row r="5" spans="1:3">
      <c r="A5" s="4" t="s">
        <v>89</v>
      </c>
      <c r="B5" s="8" t="n">
        <v>379.6</v>
      </c>
      <c r="C5" s="8" t="n">
        <v>352.8</v>
      </c>
    </row>
    <row r="6" spans="1:3">
      <c r="A6" s="4" t="s">
        <v>90</v>
      </c>
      <c r="B6" s="8" t="n">
        <v>136.7</v>
      </c>
      <c r="C6" s="8" t="n">
        <v>86.8</v>
      </c>
    </row>
    <row r="7" spans="1:3">
      <c r="A7" s="4" t="s">
        <v>91</v>
      </c>
      <c r="B7" s="8" t="n">
        <v>328.7</v>
      </c>
    </row>
    <row r="8" spans="1:3">
      <c r="A8" s="4" t="s">
        <v>92</v>
      </c>
      <c r="C8" s="8" t="n">
        <v>1136.2</v>
      </c>
    </row>
    <row r="9" spans="1:3">
      <c r="A9" s="4" t="s">
        <v>93</v>
      </c>
      <c r="B9" s="8" t="n">
        <v>2516.9</v>
      </c>
      <c r="C9" s="8" t="n">
        <v>3101.7</v>
      </c>
    </row>
    <row r="10" spans="1:3">
      <c r="A10" s="4" t="s">
        <v>94</v>
      </c>
      <c r="B10" s="8" t="n">
        <v>650.3</v>
      </c>
      <c r="C10" s="8" t="n">
        <v>696.6</v>
      </c>
    </row>
    <row r="11" spans="1:3">
      <c r="A11" s="4" t="s">
        <v>95</v>
      </c>
      <c r="B11" s="5" t="n">
        <v>602</v>
      </c>
      <c r="C11" s="8" t="n">
        <v>1085.7</v>
      </c>
    </row>
    <row r="12" spans="1:3">
      <c r="A12" s="4" t="s">
        <v>96</v>
      </c>
      <c r="B12" s="8" t="n">
        <v>171.9</v>
      </c>
      <c r="C12" s="5" t="n">
        <v>221</v>
      </c>
    </row>
    <row r="13" spans="1:3">
      <c r="A13" s="4" t="s">
        <v>97</v>
      </c>
      <c r="B13" s="8" t="n">
        <v>108.9</v>
      </c>
      <c r="C13" s="8" t="n">
        <v>93.09999999999999</v>
      </c>
    </row>
    <row r="14" spans="1:3">
      <c r="A14" s="4" t="s">
        <v>98</v>
      </c>
      <c r="B14" s="8" t="n">
        <v>234.7</v>
      </c>
      <c r="C14" s="8" t="n">
        <v>229.1</v>
      </c>
    </row>
    <row r="15" spans="1:3">
      <c r="A15" s="4" t="s">
        <v>99</v>
      </c>
      <c r="C15" s="8" t="n">
        <v>1852.1</v>
      </c>
    </row>
    <row r="16" spans="1:3">
      <c r="A16" s="4" t="s">
        <v>100</v>
      </c>
      <c r="B16" s="8" t="n">
        <v>4284.7</v>
      </c>
      <c r="C16" s="8" t="n">
        <v>7279.3</v>
      </c>
    </row>
    <row r="17" spans="1:3">
      <c r="A17" s="3" t="s">
        <v>101</v>
      </c>
    </row>
    <row r="18" spans="1:3">
      <c r="A18" s="4" t="s">
        <v>102</v>
      </c>
      <c r="B18" s="8" t="n">
        <v>1001.2</v>
      </c>
      <c r="C18" s="8" t="n">
        <v>993.9</v>
      </c>
    </row>
    <row r="19" spans="1:3">
      <c r="A19" s="4" t="s">
        <v>103</v>
      </c>
      <c r="B19" s="8" t="n">
        <v>541.7</v>
      </c>
      <c r="C19" s="8" t="n">
        <v>462.1</v>
      </c>
    </row>
    <row r="20" spans="1:3">
      <c r="A20" s="4" t="s">
        <v>104</v>
      </c>
      <c r="B20" s="8" t="n">
        <v>8.199999999999999</v>
      </c>
      <c r="C20" s="8" t="n">
        <v>231.9</v>
      </c>
    </row>
    <row r="21" spans="1:3">
      <c r="A21" s="4" t="s">
        <v>105</v>
      </c>
      <c r="C21" s="8" t="n">
        <v>649.4</v>
      </c>
    </row>
    <row r="22" spans="1:3">
      <c r="A22" s="4" t="s">
        <v>106</v>
      </c>
      <c r="B22" s="8" t="n">
        <v>1551.1</v>
      </c>
      <c r="C22" s="8" t="n">
        <v>2337.3</v>
      </c>
    </row>
    <row r="23" spans="1:3">
      <c r="A23" s="4" t="s">
        <v>107</v>
      </c>
      <c r="B23" s="8" t="n">
        <v>2379.2</v>
      </c>
      <c r="C23" s="8" t="n">
        <v>2186.8</v>
      </c>
    </row>
    <row r="24" spans="1:3">
      <c r="A24" s="4" t="s">
        <v>108</v>
      </c>
      <c r="B24" s="8" t="n">
        <v>119.4</v>
      </c>
      <c r="C24" s="8" t="n">
        <v>130.2</v>
      </c>
    </row>
    <row r="25" spans="1:3">
      <c r="A25" s="4" t="s">
        <v>109</v>
      </c>
      <c r="B25" s="8" t="n">
        <v>134.1</v>
      </c>
      <c r="C25" s="8" t="n">
        <v>167.6</v>
      </c>
    </row>
    <row r="26" spans="1:3">
      <c r="A26" s="4" t="s">
        <v>110</v>
      </c>
      <c r="B26" s="8" t="n">
        <v>193.1</v>
      </c>
      <c r="C26" s="8" t="n">
        <v>217.9</v>
      </c>
    </row>
    <row r="27" spans="1:3">
      <c r="A27" s="4" t="s">
        <v>111</v>
      </c>
      <c r="C27" s="8" t="n">
        <v>1542.9</v>
      </c>
    </row>
    <row r="28" spans="1:3">
      <c r="A28" s="4" t="s">
        <v>112</v>
      </c>
      <c r="B28" s="8" t="n">
        <v>4376.9</v>
      </c>
      <c r="C28" s="8" t="n">
        <v>6582.7</v>
      </c>
    </row>
    <row r="29" spans="1:3">
      <c r="A29" s="4" t="s">
        <v>113</v>
      </c>
      <c r="B29" s="4" t="s">
        <v>114</v>
      </c>
      <c r="C29" s="4" t="s">
        <v>114</v>
      </c>
    </row>
    <row r="30" spans="1:3">
      <c r="A30" s="3" t="s">
        <v>115</v>
      </c>
    </row>
    <row r="31" spans="1:3">
      <c r="A31" s="4" t="s">
        <v>116</v>
      </c>
      <c r="B31" s="4" t="s">
        <v>114</v>
      </c>
      <c r="C31" s="4" t="s">
        <v>114</v>
      </c>
    </row>
    <row r="32" spans="1:3">
      <c r="A32" s="4" t="s">
        <v>117</v>
      </c>
      <c r="B32" s="8" t="n">
        <v>0.9</v>
      </c>
      <c r="C32" s="8" t="n">
        <v>111.2</v>
      </c>
    </row>
    <row r="33" spans="1:3">
      <c r="A33" s="4" t="s">
        <v>118</v>
      </c>
      <c r="B33" s="8" t="n">
        <v>3468.5</v>
      </c>
      <c r="C33" s="8" t="n">
        <v>3386.8</v>
      </c>
    </row>
    <row r="34" spans="1:3">
      <c r="A34" s="4" t="s">
        <v>119</v>
      </c>
      <c r="B34" s="8" t="n">
        <v>-2155.4</v>
      </c>
      <c r="C34" s="8" t="n">
        <v>-620.6</v>
      </c>
    </row>
    <row r="35" spans="1:3">
      <c r="A35" s="4" t="s">
        <v>120</v>
      </c>
      <c r="B35" s="8" t="n">
        <v>-55.7</v>
      </c>
      <c r="C35" s="8" t="n">
        <v>-793.2</v>
      </c>
    </row>
    <row r="36" spans="1:3">
      <c r="A36" s="4" t="s">
        <v>121</v>
      </c>
      <c r="B36" s="5" t="n">
        <v>-1364</v>
      </c>
      <c r="C36" s="8" t="n">
        <v>-1401.5</v>
      </c>
    </row>
    <row r="37" spans="1:3">
      <c r="A37" s="4" t="s">
        <v>122</v>
      </c>
      <c r="B37" s="8" t="n">
        <v>-105.7</v>
      </c>
      <c r="C37" s="8" t="n">
        <v>682.7</v>
      </c>
    </row>
    <row r="38" spans="1:3">
      <c r="A38" s="4" t="s">
        <v>123</v>
      </c>
      <c r="B38" s="8" t="n">
        <v>13.5</v>
      </c>
      <c r="C38" s="8" t="n">
        <v>13.9</v>
      </c>
    </row>
    <row r="39" spans="1:3">
      <c r="A39" s="4" t="s">
        <v>124</v>
      </c>
      <c r="B39" s="8" t="n">
        <v>-92.2</v>
      </c>
      <c r="C39" s="8" t="n">
        <v>696.6</v>
      </c>
    </row>
    <row r="40" spans="1:3">
      <c r="A40" s="4" t="s">
        <v>125</v>
      </c>
      <c r="B40" s="7" t="n">
        <v>4284.7</v>
      </c>
      <c r="C40" s="7" t="n">
        <v>7279.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444</v>
      </c>
      <c r="B1" s="2" t="s">
        <v>1</v>
      </c>
    </row>
    <row r="2" spans="1:2">
      <c r="B2" s="2" t="s">
        <v>2</v>
      </c>
    </row>
    <row r="3" spans="1:2">
      <c r="A3" s="3" t="s">
        <v>274</v>
      </c>
    </row>
    <row r="4" spans="1:2">
      <c r="A4" s="4" t="s">
        <v>445</v>
      </c>
      <c r="B4" s="4" t="s">
        <v>446</v>
      </c>
    </row>
    <row r="5" spans="1:2">
      <c r="A5" s="4" t="s">
        <v>447</v>
      </c>
      <c r="B5" s="4" t="s">
        <v>448</v>
      </c>
    </row>
    <row r="6" spans="1:2">
      <c r="A6" s="4" t="s">
        <v>449</v>
      </c>
      <c r="B6" s="4" t="s">
        <v>45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451</v>
      </c>
      <c r="B1" s="2" t="s">
        <v>1</v>
      </c>
    </row>
    <row r="2" spans="1:2">
      <c r="B2" s="2" t="s">
        <v>2</v>
      </c>
    </row>
    <row r="3" spans="1:2">
      <c r="A3" s="3" t="s">
        <v>279</v>
      </c>
    </row>
    <row r="4" spans="1:2">
      <c r="A4" s="4" t="s">
        <v>452</v>
      </c>
      <c r="B4" s="4" t="s">
        <v>453</v>
      </c>
    </row>
    <row r="5" spans="1:2">
      <c r="A5" s="4" t="s">
        <v>454</v>
      </c>
      <c r="B5" s="4" t="s">
        <v>45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456</v>
      </c>
      <c r="B1" s="2" t="s">
        <v>1</v>
      </c>
    </row>
    <row r="2" spans="1:2">
      <c r="B2" s="2" t="s">
        <v>2</v>
      </c>
    </row>
    <row r="3" spans="1:2">
      <c r="A3" s="3" t="s">
        <v>279</v>
      </c>
    </row>
    <row r="4" spans="1:2">
      <c r="A4" s="4" t="s">
        <v>457</v>
      </c>
      <c r="B4" s="4" t="s">
        <v>458</v>
      </c>
    </row>
    <row r="5" spans="1:2">
      <c r="A5" s="4" t="s">
        <v>459</v>
      </c>
      <c r="B5" s="4" t="s">
        <v>460</v>
      </c>
    </row>
    <row r="6" spans="1:2">
      <c r="A6" s="4" t="s">
        <v>461</v>
      </c>
      <c r="B6" s="4" t="s">
        <v>46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outlineLevelCol="0"/>
  <cols>
    <col customWidth="1" max="1" min="1" width="80"/>
    <col customWidth="1" max="2" min="2" width="27"/>
    <col customWidth="1" max="3" min="3" width="14"/>
    <col customWidth="1" max="4" min="4" width="14"/>
    <col customWidth="1" max="5" min="5" width="80"/>
    <col customWidth="1" max="6" min="6" width="29"/>
    <col customWidth="1" max="7" min="7" width="29"/>
    <col customWidth="1" max="8" min="8" width="26"/>
  </cols>
  <sheetData>
    <row r="1" spans="1:8">
      <c r="A1" s="1" t="s">
        <v>463</v>
      </c>
      <c r="B1" s="2" t="s">
        <v>464</v>
      </c>
      <c r="C1" s="2" t="s">
        <v>70</v>
      </c>
      <c r="D1" s="2" t="s">
        <v>465</v>
      </c>
      <c r="E1" s="2" t="s">
        <v>466</v>
      </c>
      <c r="F1" s="2" t="s">
        <v>467</v>
      </c>
      <c r="G1" s="2" t="s">
        <v>468</v>
      </c>
      <c r="H1" s="2" t="s">
        <v>469</v>
      </c>
    </row>
    <row r="2" spans="1:8">
      <c r="A2" s="3" t="s">
        <v>470</v>
      </c>
    </row>
    <row r="3" spans="1:8">
      <c r="A3" s="4" t="s">
        <v>471</v>
      </c>
      <c r="H3" s="5" t="n">
        <v>2</v>
      </c>
    </row>
    <row r="4" spans="1:8">
      <c r="A4" s="4" t="s">
        <v>472</v>
      </c>
      <c r="E4" s="4" t="s">
        <v>72</v>
      </c>
    </row>
    <row r="5" spans="1:8">
      <c r="A5" s="4" t="s">
        <v>473</v>
      </c>
      <c r="C5" s="11" t="n">
        <v>0.3333</v>
      </c>
    </row>
    <row r="6" spans="1:8">
      <c r="A6" s="4" t="s">
        <v>474</v>
      </c>
      <c r="E6" s="5" t="n">
        <v>0</v>
      </c>
      <c r="F6" s="5" t="n">
        <v>0</v>
      </c>
      <c r="G6" s="5" t="n">
        <v>0</v>
      </c>
    </row>
    <row r="7" spans="1:8">
      <c r="A7" s="4" t="s">
        <v>475</v>
      </c>
      <c r="E7" s="4" t="s">
        <v>476</v>
      </c>
      <c r="F7" s="4" t="s">
        <v>477</v>
      </c>
    </row>
    <row r="8" spans="1:8">
      <c r="A8" s="4" t="s">
        <v>478</v>
      </c>
      <c r="D8" s="4" t="s">
        <v>479</v>
      </c>
    </row>
    <row r="9" spans="1:8">
      <c r="A9" s="4" t="s">
        <v>480</v>
      </c>
    </row>
    <row r="10" spans="1:8">
      <c r="A10" s="3" t="s">
        <v>470</v>
      </c>
    </row>
    <row r="11" spans="1:8">
      <c r="A11" s="4" t="s">
        <v>481</v>
      </c>
      <c r="E11" s="7" t="n">
        <v>17.6</v>
      </c>
      <c r="F11" s="7" t="n">
        <v>14.9</v>
      </c>
      <c r="G11" s="7" t="n">
        <v>16.5</v>
      </c>
    </row>
    <row r="12" spans="1:8">
      <c r="A12" s="4" t="s">
        <v>482</v>
      </c>
    </row>
    <row r="13" spans="1:8">
      <c r="A13" s="3" t="s">
        <v>470</v>
      </c>
    </row>
    <row r="14" spans="1:8">
      <c r="A14" s="4" t="s">
        <v>483</v>
      </c>
      <c r="E14" s="4" t="s">
        <v>484</v>
      </c>
    </row>
    <row r="15" spans="1:8">
      <c r="A15" s="4" t="s">
        <v>485</v>
      </c>
    </row>
    <row r="16" spans="1:8">
      <c r="A16" s="3" t="s">
        <v>470</v>
      </c>
    </row>
    <row r="17" spans="1:8">
      <c r="A17" s="4" t="s">
        <v>486</v>
      </c>
      <c r="E17" s="4" t="s">
        <v>487</v>
      </c>
    </row>
    <row r="18" spans="1:8">
      <c r="A18" s="4" t="s">
        <v>488</v>
      </c>
    </row>
    <row r="19" spans="1:8">
      <c r="A19" s="3" t="s">
        <v>470</v>
      </c>
    </row>
    <row r="20" spans="1:8">
      <c r="A20" s="4" t="s">
        <v>486</v>
      </c>
      <c r="E20" s="4" t="s">
        <v>489</v>
      </c>
    </row>
    <row r="21" spans="1:8">
      <c r="A21" s="4" t="s">
        <v>490</v>
      </c>
    </row>
    <row r="22" spans="1:8">
      <c r="A22" s="3" t="s">
        <v>470</v>
      </c>
    </row>
    <row r="23" spans="1:8">
      <c r="A23" s="4" t="s">
        <v>486</v>
      </c>
      <c r="E23" s="4" t="s">
        <v>491</v>
      </c>
    </row>
    <row r="24" spans="1:8">
      <c r="A24" s="4" t="s">
        <v>492</v>
      </c>
    </row>
    <row r="25" spans="1:8">
      <c r="A25" s="3" t="s">
        <v>470</v>
      </c>
    </row>
    <row r="26" spans="1:8">
      <c r="A26" s="4" t="s">
        <v>493</v>
      </c>
      <c r="E26" s="4" t="s">
        <v>494</v>
      </c>
      <c r="F26" s="4" t="s">
        <v>494</v>
      </c>
      <c r="G26" s="4" t="s">
        <v>494</v>
      </c>
    </row>
    <row r="27" spans="1:8">
      <c r="A27" s="4" t="s">
        <v>495</v>
      </c>
    </row>
    <row r="28" spans="1:8">
      <c r="A28" s="3" t="s">
        <v>470</v>
      </c>
    </row>
    <row r="29" spans="1:8">
      <c r="A29" s="4" t="s">
        <v>486</v>
      </c>
      <c r="E29" s="4" t="s">
        <v>491</v>
      </c>
    </row>
    <row r="30" spans="1:8">
      <c r="A30" s="4" t="s">
        <v>496</v>
      </c>
    </row>
    <row r="31" spans="1:8">
      <c r="A31" s="3" t="s">
        <v>470</v>
      </c>
    </row>
    <row r="32" spans="1:8">
      <c r="A32" s="4" t="s">
        <v>486</v>
      </c>
      <c r="E32" s="4" t="s">
        <v>497</v>
      </c>
    </row>
    <row r="33" spans="1:8">
      <c r="A33" s="4" t="s">
        <v>498</v>
      </c>
    </row>
    <row r="34" spans="1:8">
      <c r="A34" s="3" t="s">
        <v>470</v>
      </c>
    </row>
    <row r="35" spans="1:8">
      <c r="A35" s="4" t="s">
        <v>499</v>
      </c>
      <c r="H35" s="5" t="n">
        <v>26200000</v>
      </c>
    </row>
    <row r="36" spans="1:8">
      <c r="A36" s="4" t="s">
        <v>500</v>
      </c>
      <c r="H36" s="4" t="s">
        <v>501</v>
      </c>
    </row>
    <row r="37" spans="1:8">
      <c r="A37" s="4" t="s">
        <v>502</v>
      </c>
      <c r="H37" s="12" t="n">
        <v>0.125</v>
      </c>
    </row>
    <row r="38" spans="1:8">
      <c r="A38" s="4" t="s">
        <v>503</v>
      </c>
    </row>
    <row r="39" spans="1:8">
      <c r="A39" s="3" t="s">
        <v>470</v>
      </c>
    </row>
    <row r="40" spans="1:8">
      <c r="A40" s="4" t="s">
        <v>499</v>
      </c>
      <c r="H40" s="5" t="n">
        <v>26200000</v>
      </c>
    </row>
    <row r="41" spans="1:8">
      <c r="A41" s="4" t="s">
        <v>500</v>
      </c>
      <c r="H41" s="4" t="s">
        <v>501</v>
      </c>
    </row>
    <row r="42" spans="1:8">
      <c r="A42" s="4" t="s">
        <v>502</v>
      </c>
      <c r="H42" s="12" t="n">
        <v>0.125</v>
      </c>
    </row>
    <row r="43" spans="1:8">
      <c r="A43" s="4" t="s">
        <v>504</v>
      </c>
    </row>
    <row r="44" spans="1:8">
      <c r="A44" s="3" t="s">
        <v>470</v>
      </c>
    </row>
    <row r="45" spans="1:8">
      <c r="A45" s="4" t="s">
        <v>472</v>
      </c>
      <c r="E45" s="4" t="s">
        <v>505</v>
      </c>
    </row>
    <row r="46" spans="1:8">
      <c r="A46" s="4" t="s">
        <v>473</v>
      </c>
      <c r="C46" s="11" t="n">
        <v>0.3333</v>
      </c>
    </row>
    <row r="47" spans="1:8">
      <c r="A47" s="4" t="s">
        <v>506</v>
      </c>
      <c r="B47" s="5" t="n">
        <v>3088</v>
      </c>
    </row>
    <row r="48" spans="1:8">
      <c r="A48" s="4" t="s">
        <v>507</v>
      </c>
    </row>
    <row r="49" spans="1:8">
      <c r="A49" s="3" t="s">
        <v>470</v>
      </c>
    </row>
    <row r="50" spans="1:8">
      <c r="A50" s="4" t="s">
        <v>508</v>
      </c>
      <c r="B50" s="7" t="n">
        <v>0.1</v>
      </c>
    </row>
    <row r="51" spans="1:8">
      <c r="A51" s="4" t="s">
        <v>509</v>
      </c>
    </row>
    <row r="52" spans="1:8">
      <c r="A52" s="3" t="s">
        <v>470</v>
      </c>
    </row>
    <row r="53" spans="1:8">
      <c r="A53" s="4" t="s">
        <v>510</v>
      </c>
      <c r="E53" s="4" t="s">
        <v>511</v>
      </c>
    </row>
    <row r="54" spans="1:8">
      <c r="A54" s="4" t="s">
        <v>512</v>
      </c>
    </row>
    <row r="55" spans="1:8">
      <c r="A55" s="3" t="s">
        <v>470</v>
      </c>
    </row>
    <row r="56" spans="1:8">
      <c r="A56" s="4" t="s">
        <v>510</v>
      </c>
      <c r="E56" s="4" t="s">
        <v>513</v>
      </c>
    </row>
    <row r="57" spans="1:8">
      <c r="A57" s="4" t="s">
        <v>514</v>
      </c>
    </row>
    <row r="58" spans="1:8">
      <c r="A58" s="3" t="s">
        <v>470</v>
      </c>
    </row>
    <row r="59" spans="1:8">
      <c r="A59" s="4" t="s">
        <v>515</v>
      </c>
      <c r="H59" s="5" t="n">
        <v>6200000</v>
      </c>
    </row>
    <row r="60" spans="1:8">
      <c r="A60" s="4" t="s">
        <v>516</v>
      </c>
    </row>
    <row r="61" spans="1:8">
      <c r="A61" s="3" t="s">
        <v>470</v>
      </c>
    </row>
    <row r="62" spans="1:8">
      <c r="A62" s="4" t="s">
        <v>515</v>
      </c>
      <c r="H62" s="5" t="n">
        <v>62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517</v>
      </c>
      <c r="B1" s="2" t="s">
        <v>518</v>
      </c>
      <c r="D1" s="2" t="s">
        <v>1</v>
      </c>
    </row>
    <row r="2" spans="1:7">
      <c r="B2" s="2" t="s">
        <v>519</v>
      </c>
      <c r="C2" s="2" t="s">
        <v>2</v>
      </c>
      <c r="D2" s="2" t="s">
        <v>2</v>
      </c>
      <c r="E2" s="2" t="s">
        <v>32</v>
      </c>
      <c r="F2" s="2" t="s">
        <v>33</v>
      </c>
      <c r="G2" s="2" t="s">
        <v>520</v>
      </c>
    </row>
    <row r="3" spans="1:7">
      <c r="A3" s="3" t="s">
        <v>521</v>
      </c>
    </row>
    <row r="4" spans="1:7">
      <c r="A4" s="4" t="s">
        <v>522</v>
      </c>
      <c r="D4" s="7" t="n">
        <v>6895.7</v>
      </c>
      <c r="E4" s="7" t="n">
        <v>6937.3</v>
      </c>
      <c r="F4" s="7" t="n">
        <v>7172.7</v>
      </c>
    </row>
    <row r="5" spans="1:7">
      <c r="A5" s="4" t="s">
        <v>523</v>
      </c>
      <c r="C5" s="7" t="n">
        <v>3.3</v>
      </c>
    </row>
    <row r="6" spans="1:7">
      <c r="A6" s="4" t="s">
        <v>524</v>
      </c>
      <c r="C6" s="8" t="n">
        <v>1354.4</v>
      </c>
      <c r="D6" s="8" t="n">
        <v>1354.4</v>
      </c>
      <c r="E6" s="8" t="n">
        <v>1237.2</v>
      </c>
    </row>
    <row r="7" spans="1:7">
      <c r="A7" s="4" t="s">
        <v>102</v>
      </c>
      <c r="C7" s="8" t="n">
        <v>1001.2</v>
      </c>
      <c r="D7" s="8" t="n">
        <v>1001.2</v>
      </c>
      <c r="E7" s="8" t="n">
        <v>993.9</v>
      </c>
    </row>
    <row r="8" spans="1:7">
      <c r="A8" s="4" t="s">
        <v>525</v>
      </c>
    </row>
    <row r="9" spans="1:7">
      <c r="A9" s="3" t="s">
        <v>521</v>
      </c>
    </row>
    <row r="10" spans="1:7">
      <c r="A10" s="4" t="s">
        <v>522</v>
      </c>
      <c r="C10" s="5" t="n">
        <v>98</v>
      </c>
    </row>
    <row r="11" spans="1:7">
      <c r="A11" s="4" t="s">
        <v>526</v>
      </c>
      <c r="C11" s="5" t="n">
        <v>79</v>
      </c>
    </row>
    <row r="12" spans="1:7">
      <c r="A12" s="4" t="s">
        <v>524</v>
      </c>
      <c r="C12" s="8" t="n">
        <v>78.09999999999999</v>
      </c>
      <c r="D12" s="8" t="n">
        <v>78.09999999999999</v>
      </c>
    </row>
    <row r="13" spans="1:7">
      <c r="A13" s="4" t="s">
        <v>102</v>
      </c>
      <c r="C13" s="8" t="n">
        <v>62.6</v>
      </c>
      <c r="D13" s="8" t="n">
        <v>62.6</v>
      </c>
    </row>
    <row r="14" spans="1:7">
      <c r="A14" s="4" t="s">
        <v>527</v>
      </c>
    </row>
    <row r="15" spans="1:7">
      <c r="A15" s="3" t="s">
        <v>521</v>
      </c>
    </row>
    <row r="16" spans="1:7">
      <c r="A16" s="4" t="s">
        <v>528</v>
      </c>
      <c r="D16" s="7" t="n">
        <v>17.8</v>
      </c>
    </row>
    <row r="17" spans="1:7">
      <c r="A17" s="4" t="s">
        <v>529</v>
      </c>
    </row>
    <row r="18" spans="1:7">
      <c r="A18" s="3" t="s">
        <v>521</v>
      </c>
    </row>
    <row r="19" spans="1:7">
      <c r="A19" s="4" t="s">
        <v>530</v>
      </c>
      <c r="B19" s="6" t="n">
        <v>78</v>
      </c>
    </row>
    <row r="20" spans="1:7">
      <c r="A20" s="4" t="s">
        <v>531</v>
      </c>
    </row>
    <row r="21" spans="1:7">
      <c r="A21" s="3" t="s">
        <v>521</v>
      </c>
    </row>
    <row r="22" spans="1:7">
      <c r="A22" s="4" t="s">
        <v>532</v>
      </c>
      <c r="D22" s="4" t="s">
        <v>533</v>
      </c>
    </row>
    <row r="23" spans="1:7">
      <c r="A23" s="4" t="s">
        <v>525</v>
      </c>
    </row>
    <row r="24" spans="1:7">
      <c r="A24" s="3" t="s">
        <v>521</v>
      </c>
    </row>
    <row r="25" spans="1:7">
      <c r="A25" s="4" t="s">
        <v>522</v>
      </c>
      <c r="D25" s="7" t="n">
        <v>150.4</v>
      </c>
      <c r="E25" s="7" t="n">
        <v>153.4</v>
      </c>
      <c r="F25" s="7" t="n">
        <v>152.5</v>
      </c>
    </row>
    <row r="26" spans="1:7">
      <c r="A26" s="4" t="s">
        <v>534</v>
      </c>
    </row>
    <row r="27" spans="1:7">
      <c r="A27" s="3" t="s">
        <v>521</v>
      </c>
    </row>
    <row r="28" spans="1:7">
      <c r="A28" s="4" t="s">
        <v>515</v>
      </c>
      <c r="G28" s="8" t="n">
        <v>6.2</v>
      </c>
    </row>
    <row r="29" spans="1:7">
      <c r="A29" s="4" t="s">
        <v>535</v>
      </c>
    </row>
    <row r="30" spans="1:7">
      <c r="A30" s="3" t="s">
        <v>521</v>
      </c>
    </row>
    <row r="31" spans="1:7">
      <c r="A31" s="4" t="s">
        <v>515</v>
      </c>
      <c r="G31" s="8" t="n">
        <v>6.2</v>
      </c>
    </row>
    <row r="32" spans="1:7">
      <c r="A32" s="4" t="s">
        <v>536</v>
      </c>
    </row>
    <row r="33" spans="1:7">
      <c r="A33" s="3" t="s">
        <v>521</v>
      </c>
    </row>
    <row r="34" spans="1:7">
      <c r="A34" s="4" t="s">
        <v>537</v>
      </c>
      <c r="C34" s="7" t="n">
        <v>328.7</v>
      </c>
      <c r="D34" s="7" t="n">
        <v>328.7</v>
      </c>
    </row>
  </sheetData>
  <mergeCells count="3">
    <mergeCell ref="A1:A2"/>
    <mergeCell ref="B1:C1"/>
    <mergeCell ref="D1:F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38</v>
      </c>
      <c r="C1" s="2" t="s">
        <v>1</v>
      </c>
    </row>
    <row r="2" spans="1:5">
      <c r="C2" s="2" t="s">
        <v>2</v>
      </c>
      <c r="D2" s="2" t="s">
        <v>32</v>
      </c>
      <c r="E2" s="2" t="s">
        <v>33</v>
      </c>
    </row>
    <row r="3" spans="1:5">
      <c r="A3" s="3" t="s">
        <v>521</v>
      </c>
    </row>
    <row r="4" spans="1:5">
      <c r="A4" s="4" t="s">
        <v>539</v>
      </c>
      <c r="C4" s="7" t="n">
        <v>-9.699999999999999</v>
      </c>
      <c r="D4" s="7" t="n">
        <v>170.1</v>
      </c>
      <c r="E4" s="7" t="n">
        <v>161.1</v>
      </c>
    </row>
    <row r="5" spans="1:5">
      <c r="A5" s="4" t="s">
        <v>540</v>
      </c>
    </row>
    <row r="6" spans="1:5">
      <c r="A6" s="3" t="s">
        <v>521</v>
      </c>
    </row>
    <row r="7" spans="1:5">
      <c r="A7" s="4" t="s">
        <v>541</v>
      </c>
      <c r="C7" s="8" t="n">
        <v>3303.4</v>
      </c>
      <c r="D7" s="8" t="n">
        <v>4472.9</v>
      </c>
      <c r="E7" s="8" t="n">
        <v>4583.3</v>
      </c>
    </row>
    <row r="8" spans="1:5">
      <c r="A8" s="4" t="s">
        <v>542</v>
      </c>
      <c r="C8" s="8" t="n">
        <v>2534.7</v>
      </c>
      <c r="D8" s="8" t="n">
        <v>3414.2</v>
      </c>
      <c r="E8" s="8" t="n">
        <v>3506.5</v>
      </c>
    </row>
    <row r="9" spans="1:5">
      <c r="A9" s="4" t="s">
        <v>543</v>
      </c>
      <c r="B9" s="4" t="s">
        <v>61</v>
      </c>
      <c r="C9" s="8" t="n">
        <v>615.9</v>
      </c>
      <c r="D9" s="8" t="n">
        <v>708.7</v>
      </c>
      <c r="E9" s="8" t="n">
        <v>774.8</v>
      </c>
    </row>
    <row r="10" spans="1:5">
      <c r="A10" s="4" t="s">
        <v>544</v>
      </c>
      <c r="B10" s="4" t="s">
        <v>545</v>
      </c>
      <c r="C10" s="8" t="n">
        <v>151.4</v>
      </c>
      <c r="D10" s="8" t="n">
        <v>71.59999999999999</v>
      </c>
      <c r="E10" s="8" t="n">
        <v>58.4</v>
      </c>
    </row>
    <row r="11" spans="1:5">
      <c r="A11" s="4" t="s">
        <v>546</v>
      </c>
      <c r="C11" s="8" t="n">
        <v>1.4</v>
      </c>
      <c r="D11" s="8" t="n">
        <v>278.4</v>
      </c>
      <c r="E11" s="8" t="n">
        <v>243.6</v>
      </c>
    </row>
    <row r="12" spans="1:5">
      <c r="A12" s="4" t="s">
        <v>547</v>
      </c>
      <c r="C12" s="8" t="n">
        <v>11.1</v>
      </c>
      <c r="D12" s="8" t="n">
        <v>108.3</v>
      </c>
      <c r="E12" s="8" t="n">
        <v>82.5</v>
      </c>
    </row>
    <row r="13" spans="1:5">
      <c r="A13" s="4" t="s">
        <v>539</v>
      </c>
      <c r="C13" s="7" t="n">
        <v>-9.699999999999999</v>
      </c>
      <c r="D13" s="7" t="n">
        <v>170.1</v>
      </c>
      <c r="E13" s="7" t="n">
        <v>161.1</v>
      </c>
    </row>
    <row r="14" spans="1:5"/>
    <row r="15" spans="1:5">
      <c r="A15" s="4" t="s">
        <v>61</v>
      </c>
      <c r="B15" s="4" t="s">
        <v>548</v>
      </c>
    </row>
    <row r="16" spans="1:5">
      <c r="A16" s="4" t="s">
        <v>545</v>
      </c>
      <c r="B16" s="4" t="s">
        <v>549</v>
      </c>
    </row>
  </sheetData>
  <mergeCells count="5">
    <mergeCell ref="A1:B2"/>
    <mergeCell ref="C1:E1"/>
    <mergeCell ref="A14:D14"/>
    <mergeCell ref="B15:D15"/>
    <mergeCell ref="B16:D16"/>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50</v>
      </c>
      <c r="B1" s="2" t="s">
        <v>518</v>
      </c>
      <c r="C1" s="2" t="s">
        <v>1</v>
      </c>
    </row>
    <row r="2" spans="1:5">
      <c r="B2" s="2" t="s">
        <v>2</v>
      </c>
      <c r="C2" s="2" t="s">
        <v>2</v>
      </c>
      <c r="D2" s="2" t="s">
        <v>32</v>
      </c>
      <c r="E2" s="2" t="s">
        <v>33</v>
      </c>
    </row>
    <row r="3" spans="1:5">
      <c r="A3" s="3" t="s">
        <v>521</v>
      </c>
    </row>
    <row r="4" spans="1:5">
      <c r="A4" s="4" t="s">
        <v>551</v>
      </c>
      <c r="B4" s="7" t="n">
        <v>10.8</v>
      </c>
      <c r="C4" s="7" t="n">
        <v>96.09999999999999</v>
      </c>
      <c r="E4" s="7" t="n">
        <v>77.09999999999999</v>
      </c>
    </row>
    <row r="5" spans="1:5">
      <c r="A5" s="4" t="s">
        <v>540</v>
      </c>
    </row>
    <row r="6" spans="1:5">
      <c r="A6" s="3" t="s">
        <v>521</v>
      </c>
    </row>
    <row r="7" spans="1:5">
      <c r="A7" s="4" t="s">
        <v>552</v>
      </c>
      <c r="C7" s="8" t="n">
        <v>81.2</v>
      </c>
      <c r="D7" s="7" t="n">
        <v>13.6</v>
      </c>
    </row>
    <row r="8" spans="1:5">
      <c r="A8" s="4" t="s">
        <v>551</v>
      </c>
      <c r="C8" s="8" t="n">
        <v>96.09999999999999</v>
      </c>
    </row>
    <row r="9" spans="1:5">
      <c r="A9" s="4" t="s">
        <v>553</v>
      </c>
    </row>
    <row r="10" spans="1:5">
      <c r="A10" s="3" t="s">
        <v>521</v>
      </c>
    </row>
    <row r="11" spans="1:5">
      <c r="A11" s="4" t="s">
        <v>551</v>
      </c>
      <c r="C11" s="8" t="n">
        <v>96.09999999999999</v>
      </c>
    </row>
    <row r="12" spans="1:5">
      <c r="A12" s="4" t="s">
        <v>554</v>
      </c>
      <c r="C12" s="7" t="n">
        <v>55.9</v>
      </c>
      <c r="D12" s="7" t="n">
        <v>73.3</v>
      </c>
      <c r="E12" s="7" t="n">
        <v>73.3</v>
      </c>
    </row>
  </sheetData>
  <mergeCells count="2">
    <mergeCell ref="A1:A2"/>
    <mergeCell ref="C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555</v>
      </c>
      <c r="B1" s="2" t="s">
        <v>556</v>
      </c>
    </row>
    <row r="2" spans="1:2">
      <c r="A2" s="3" t="s">
        <v>521</v>
      </c>
    </row>
    <row r="3" spans="1:2">
      <c r="A3" s="4" t="s">
        <v>557</v>
      </c>
      <c r="B3" s="7" t="n">
        <v>1136.2</v>
      </c>
    </row>
    <row r="4" spans="1:2">
      <c r="A4" s="4" t="s">
        <v>558</v>
      </c>
      <c r="B4" s="8" t="n">
        <v>1852.1</v>
      </c>
    </row>
    <row r="5" spans="1:2">
      <c r="A5" s="4" t="s">
        <v>559</v>
      </c>
      <c r="B5" s="8" t="n">
        <v>649.4</v>
      </c>
    </row>
    <row r="6" spans="1:2">
      <c r="A6" s="4" t="s">
        <v>560</v>
      </c>
      <c r="B6" s="8" t="n">
        <v>1542.9</v>
      </c>
    </row>
    <row r="7" spans="1:2">
      <c r="A7" s="4" t="s">
        <v>540</v>
      </c>
    </row>
    <row r="8" spans="1:2">
      <c r="A8" s="3" t="s">
        <v>521</v>
      </c>
    </row>
    <row r="9" spans="1:2">
      <c r="A9" s="4" t="s">
        <v>87</v>
      </c>
      <c r="B9" s="8" t="n">
        <v>100.9</v>
      </c>
    </row>
    <row r="10" spans="1:2">
      <c r="A10" s="4" t="s">
        <v>561</v>
      </c>
      <c r="B10" s="8" t="n">
        <v>763.2</v>
      </c>
    </row>
    <row r="11" spans="1:2">
      <c r="A11" s="4" t="s">
        <v>152</v>
      </c>
      <c r="B11" s="8" t="n">
        <v>239.2</v>
      </c>
    </row>
    <row r="12" spans="1:2">
      <c r="A12" s="4" t="s">
        <v>90</v>
      </c>
      <c r="B12" s="8" t="n">
        <v>32.9</v>
      </c>
    </row>
    <row r="13" spans="1:2">
      <c r="A13" s="4" t="s">
        <v>557</v>
      </c>
      <c r="B13" s="8" t="n">
        <v>1136.2</v>
      </c>
    </row>
    <row r="14" spans="1:2">
      <c r="A14" s="4" t="s">
        <v>562</v>
      </c>
      <c r="B14" s="8" t="n">
        <v>751.5</v>
      </c>
    </row>
    <row r="15" spans="1:2">
      <c r="A15" s="4" t="s">
        <v>310</v>
      </c>
      <c r="B15" s="8" t="n">
        <v>657.9</v>
      </c>
    </row>
    <row r="16" spans="1:2">
      <c r="A16" s="4" t="s">
        <v>563</v>
      </c>
      <c r="B16" s="5" t="n">
        <v>217</v>
      </c>
    </row>
    <row r="17" spans="1:2">
      <c r="A17" s="4" t="s">
        <v>142</v>
      </c>
      <c r="B17" s="8" t="n">
        <v>85.09999999999999</v>
      </c>
    </row>
    <row r="18" spans="1:2">
      <c r="A18" s="4" t="s">
        <v>98</v>
      </c>
      <c r="B18" s="8" t="n">
        <v>140.6</v>
      </c>
    </row>
    <row r="19" spans="1:2">
      <c r="A19" s="4" t="s">
        <v>558</v>
      </c>
      <c r="B19" s="8" t="n">
        <v>1852.1</v>
      </c>
    </row>
    <row r="20" spans="1:2">
      <c r="A20" s="4" t="s">
        <v>564</v>
      </c>
      <c r="B20" s="8" t="n">
        <v>2988.3</v>
      </c>
    </row>
    <row r="21" spans="1:2">
      <c r="A21" s="4" t="s">
        <v>102</v>
      </c>
      <c r="B21" s="8" t="n">
        <v>328.4</v>
      </c>
    </row>
    <row r="22" spans="1:2">
      <c r="A22" s="4" t="s">
        <v>565</v>
      </c>
      <c r="B22" s="8" t="n">
        <v>318.3</v>
      </c>
    </row>
    <row r="23" spans="1:2">
      <c r="A23" s="4" t="s">
        <v>566</v>
      </c>
      <c r="B23" s="8" t="n">
        <v>2.7</v>
      </c>
    </row>
    <row r="24" spans="1:2">
      <c r="A24" s="4" t="s">
        <v>559</v>
      </c>
      <c r="B24" s="8" t="n">
        <v>649.4</v>
      </c>
    </row>
    <row r="25" spans="1:2">
      <c r="A25" s="4" t="s">
        <v>567</v>
      </c>
      <c r="B25" s="8" t="n">
        <v>1001.5</v>
      </c>
    </row>
    <row r="26" spans="1:2">
      <c r="A26" s="4" t="s">
        <v>568</v>
      </c>
      <c r="B26" s="8" t="n">
        <v>384.2</v>
      </c>
    </row>
    <row r="27" spans="1:2">
      <c r="A27" s="4" t="s">
        <v>110</v>
      </c>
      <c r="B27" s="8" t="n">
        <v>157.2</v>
      </c>
    </row>
    <row r="28" spans="1:2">
      <c r="A28" s="4" t="s">
        <v>560</v>
      </c>
      <c r="B28" s="8" t="n">
        <v>1542.9</v>
      </c>
    </row>
    <row r="29" spans="1:2">
      <c r="A29" s="4" t="s">
        <v>569</v>
      </c>
      <c r="B29" s="7" t="n">
        <v>2192.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70</v>
      </c>
      <c r="B1" s="2" t="s">
        <v>518</v>
      </c>
      <c r="C1" s="2" t="s">
        <v>1</v>
      </c>
    </row>
    <row r="2" spans="1:5">
      <c r="B2" s="2" t="s">
        <v>2</v>
      </c>
      <c r="C2" s="2" t="s">
        <v>2</v>
      </c>
      <c r="D2" s="2" t="s">
        <v>32</v>
      </c>
      <c r="E2" s="2" t="s">
        <v>33</v>
      </c>
    </row>
    <row r="3" spans="1:5">
      <c r="A3" s="3" t="s">
        <v>521</v>
      </c>
    </row>
    <row r="4" spans="1:5">
      <c r="A4" s="4" t="s">
        <v>46</v>
      </c>
      <c r="C4" s="7" t="n">
        <v>204.2</v>
      </c>
      <c r="D4" s="7" t="n">
        <v>232.5</v>
      </c>
      <c r="E4" s="7" t="n">
        <v>254.6</v>
      </c>
    </row>
    <row r="5" spans="1:5">
      <c r="A5" s="4" t="s">
        <v>139</v>
      </c>
      <c r="C5" s="8" t="n">
        <v>558.3</v>
      </c>
      <c r="D5" s="8" t="n">
        <v>36.5</v>
      </c>
      <c r="E5" s="8" t="n">
        <v>47.3</v>
      </c>
    </row>
    <row r="6" spans="1:5">
      <c r="A6" s="4" t="s">
        <v>51</v>
      </c>
      <c r="B6" s="7" t="n">
        <v>10.8</v>
      </c>
      <c r="C6" s="8" t="n">
        <v>96.09999999999999</v>
      </c>
      <c r="E6" s="8" t="n">
        <v>77.09999999999999</v>
      </c>
    </row>
    <row r="7" spans="1:5">
      <c r="A7" s="4" t="s">
        <v>148</v>
      </c>
      <c r="E7" s="8" t="n">
        <v>-9.5</v>
      </c>
    </row>
    <row r="8" spans="1:5">
      <c r="A8" s="4" t="s">
        <v>182</v>
      </c>
      <c r="C8" s="8" t="n">
        <v>8.800000000000001</v>
      </c>
    </row>
    <row r="9" spans="1:5">
      <c r="A9" s="4" t="s">
        <v>540</v>
      </c>
    </row>
    <row r="10" spans="1:5">
      <c r="A10" s="3" t="s">
        <v>521</v>
      </c>
    </row>
    <row r="11" spans="1:5">
      <c r="A11" s="4" t="s">
        <v>46</v>
      </c>
      <c r="C11" s="5" t="n">
        <v>159</v>
      </c>
      <c r="D11" s="8" t="n">
        <v>221.5</v>
      </c>
      <c r="E11" s="8" t="n">
        <v>219.4</v>
      </c>
    </row>
    <row r="12" spans="1:5">
      <c r="A12" s="4" t="s">
        <v>571</v>
      </c>
      <c r="C12" s="8" t="n">
        <v>77.7</v>
      </c>
      <c r="E12" s="8" t="n">
        <v>95.7</v>
      </c>
    </row>
    <row r="13" spans="1:5">
      <c r="A13" s="4" t="s">
        <v>139</v>
      </c>
      <c r="C13" s="8" t="n">
        <v>1.5</v>
      </c>
      <c r="D13" s="8" t="n">
        <v>7.1</v>
      </c>
      <c r="E13" s="5" t="n">
        <v>22</v>
      </c>
    </row>
    <row r="14" spans="1:5">
      <c r="A14" s="4" t="s">
        <v>51</v>
      </c>
      <c r="C14" s="8" t="n">
        <v>96.09999999999999</v>
      </c>
    </row>
    <row r="15" spans="1:5">
      <c r="A15" s="4" t="s">
        <v>148</v>
      </c>
      <c r="E15" s="8" t="n">
        <v>-9.5</v>
      </c>
    </row>
    <row r="16" spans="1:5">
      <c r="A16" s="4" t="s">
        <v>182</v>
      </c>
      <c r="C16" s="8" t="n">
        <v>8.800000000000001</v>
      </c>
    </row>
    <row r="17" spans="1:5">
      <c r="A17" s="4" t="s">
        <v>572</v>
      </c>
      <c r="C17" s="6" t="n">
        <v>-49</v>
      </c>
      <c r="D17" s="6" t="n">
        <v>-74</v>
      </c>
      <c r="E17" s="7" t="n">
        <v>-89.59999999999999</v>
      </c>
    </row>
  </sheetData>
  <mergeCells count="2">
    <mergeCell ref="A1:A2"/>
    <mergeCell ref="C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7"/>
    <col customWidth="1" max="5" min="5" width="29"/>
    <col customWidth="1" max="6" min="6" width="35"/>
    <col customWidth="1" max="7" min="7" width="27"/>
    <col customWidth="1" max="8" min="8" width="21"/>
    <col customWidth="1" max="9" min="9" width="14"/>
    <col customWidth="1" max="10" min="10" width="21"/>
  </cols>
  <sheetData>
    <row r="1" spans="1:10">
      <c r="A1" s="1" t="s">
        <v>573</v>
      </c>
      <c r="B1" s="2" t="s">
        <v>574</v>
      </c>
      <c r="C1" s="2" t="s">
        <v>575</v>
      </c>
      <c r="D1" s="2" t="s">
        <v>576</v>
      </c>
      <c r="E1" s="2" t="s">
        <v>577</v>
      </c>
      <c r="F1" s="2" t="s">
        <v>578</v>
      </c>
      <c r="G1" s="2" t="s">
        <v>579</v>
      </c>
      <c r="H1" s="2" t="s">
        <v>580</v>
      </c>
      <c r="I1" s="2" t="s">
        <v>581</v>
      </c>
      <c r="J1" s="2" t="s">
        <v>582</v>
      </c>
    </row>
    <row r="2" spans="1:10">
      <c r="A2" s="3" t="s">
        <v>330</v>
      </c>
    </row>
    <row r="3" spans="1:10">
      <c r="A3" s="4" t="s">
        <v>583</v>
      </c>
      <c r="E3" s="7" t="n">
        <v>2.7</v>
      </c>
      <c r="F3" s="7" t="n">
        <v>0.5</v>
      </c>
      <c r="G3" s="6" t="n">
        <v>7</v>
      </c>
    </row>
    <row r="4" spans="1:10">
      <c r="A4" s="4" t="s">
        <v>584</v>
      </c>
      <c r="F4" s="8" t="n">
        <v>2.7</v>
      </c>
      <c r="G4" s="8" t="n">
        <v>5.7</v>
      </c>
    </row>
    <row r="5" spans="1:10">
      <c r="A5" s="4" t="s">
        <v>333</v>
      </c>
    </row>
    <row r="6" spans="1:10">
      <c r="A6" s="3" t="s">
        <v>330</v>
      </c>
    </row>
    <row r="7" spans="1:10">
      <c r="A7" s="4" t="s">
        <v>585</v>
      </c>
      <c r="H7" s="7" t="n">
        <v>59.2</v>
      </c>
    </row>
    <row r="8" spans="1:10">
      <c r="A8" s="4" t="s">
        <v>586</v>
      </c>
      <c r="H8" s="8" t="n">
        <v>8.800000000000001</v>
      </c>
    </row>
    <row r="9" spans="1:10">
      <c r="A9" s="4" t="s">
        <v>587</v>
      </c>
      <c r="H9" s="7" t="n">
        <v>11.1</v>
      </c>
    </row>
    <row r="10" spans="1:10">
      <c r="A10" s="4" t="s">
        <v>337</v>
      </c>
    </row>
    <row r="11" spans="1:10">
      <c r="A11" s="3" t="s">
        <v>330</v>
      </c>
    </row>
    <row r="12" spans="1:10">
      <c r="A12" s="4" t="s">
        <v>585</v>
      </c>
      <c r="F12" s="7" t="n">
        <v>20.2</v>
      </c>
    </row>
    <row r="13" spans="1:10">
      <c r="A13" s="4" t="s">
        <v>586</v>
      </c>
      <c r="F13" s="7" t="n">
        <v>9.800000000000001</v>
      </c>
    </row>
    <row r="14" spans="1:10">
      <c r="A14" s="4" t="s">
        <v>588</v>
      </c>
      <c r="F14" s="5" t="n">
        <v>4</v>
      </c>
    </row>
    <row r="15" spans="1:10">
      <c r="A15" s="4" t="s">
        <v>587</v>
      </c>
      <c r="F15" s="7" t="n">
        <v>3.7</v>
      </c>
    </row>
    <row r="16" spans="1:10">
      <c r="A16" s="4" t="s">
        <v>340</v>
      </c>
    </row>
    <row r="17" spans="1:10">
      <c r="A17" s="3" t="s">
        <v>330</v>
      </c>
    </row>
    <row r="18" spans="1:10">
      <c r="A18" s="4" t="s">
        <v>585</v>
      </c>
      <c r="D18" s="7" t="n">
        <v>718.3</v>
      </c>
    </row>
    <row r="19" spans="1:10">
      <c r="A19" s="4" t="s">
        <v>586</v>
      </c>
      <c r="G19" s="7" t="n">
        <v>63.4</v>
      </c>
    </row>
    <row r="20" spans="1:10">
      <c r="A20" s="4" t="s">
        <v>587</v>
      </c>
      <c r="D20" s="8" t="n">
        <v>118.4</v>
      </c>
    </row>
    <row r="21" spans="1:10">
      <c r="A21" s="4" t="s">
        <v>589</v>
      </c>
    </row>
    <row r="22" spans="1:10">
      <c r="A22" s="3" t="s">
        <v>330</v>
      </c>
    </row>
    <row r="23" spans="1:10">
      <c r="A23" s="4" t="s">
        <v>590</v>
      </c>
      <c r="E23" s="8" t="n">
        <v>22.4</v>
      </c>
    </row>
    <row r="24" spans="1:10">
      <c r="A24" s="4" t="s">
        <v>591</v>
      </c>
      <c r="E24" s="7" t="n">
        <v>-2.8</v>
      </c>
    </row>
    <row r="25" spans="1:10">
      <c r="A25" s="4" t="s">
        <v>592</v>
      </c>
    </row>
    <row r="26" spans="1:10">
      <c r="A26" s="3" t="s">
        <v>330</v>
      </c>
    </row>
    <row r="27" spans="1:10">
      <c r="A27" s="4" t="s">
        <v>541</v>
      </c>
      <c r="G27" s="8" t="n">
        <v>22.1</v>
      </c>
    </row>
    <row r="28" spans="1:10">
      <c r="A28" s="4" t="s">
        <v>591</v>
      </c>
      <c r="G28" s="8" t="n">
        <v>-3.4</v>
      </c>
    </row>
    <row r="29" spans="1:10">
      <c r="A29" s="4" t="s">
        <v>593</v>
      </c>
      <c r="G29" s="8" t="n">
        <v>16.4</v>
      </c>
    </row>
    <row r="30" spans="1:10">
      <c r="A30" s="4" t="s">
        <v>594</v>
      </c>
    </row>
    <row r="31" spans="1:10">
      <c r="A31" s="3" t="s">
        <v>330</v>
      </c>
    </row>
    <row r="32" spans="1:10">
      <c r="A32" s="4" t="s">
        <v>595</v>
      </c>
      <c r="C32" s="7" t="n">
        <v>1.8</v>
      </c>
    </row>
    <row r="33" spans="1:10">
      <c r="A33" s="4" t="s">
        <v>596</v>
      </c>
      <c r="C33" s="7" t="n">
        <v>-0.8</v>
      </c>
    </row>
    <row r="34" spans="1:10">
      <c r="A34" s="4" t="s">
        <v>597</v>
      </c>
    </row>
    <row r="35" spans="1:10">
      <c r="A35" s="3" t="s">
        <v>330</v>
      </c>
    </row>
    <row r="36" spans="1:10">
      <c r="A36" s="4" t="s">
        <v>598</v>
      </c>
      <c r="B36" s="5" t="n">
        <v>2</v>
      </c>
      <c r="E36" s="5" t="n">
        <v>3</v>
      </c>
    </row>
    <row r="37" spans="1:10">
      <c r="A37" s="4" t="s">
        <v>595</v>
      </c>
      <c r="B37" s="7" t="n">
        <v>13.4</v>
      </c>
      <c r="E37" s="7" t="n">
        <v>0.3</v>
      </c>
    </row>
    <row r="38" spans="1:10">
      <c r="A38" s="4" t="s">
        <v>596</v>
      </c>
      <c r="E38" s="7" t="n">
        <v>11.9</v>
      </c>
    </row>
    <row r="39" spans="1:10">
      <c r="A39" s="4" t="s">
        <v>599</v>
      </c>
    </row>
    <row r="40" spans="1:10">
      <c r="A40" s="3" t="s">
        <v>330</v>
      </c>
    </row>
    <row r="41" spans="1:10">
      <c r="A41" s="4" t="s">
        <v>596</v>
      </c>
      <c r="F41" s="8" t="n">
        <v>-14.7</v>
      </c>
    </row>
    <row r="42" spans="1:10">
      <c r="A42" s="4" t="s">
        <v>600</v>
      </c>
      <c r="I42" s="4" t="s">
        <v>601</v>
      </c>
    </row>
    <row r="43" spans="1:10">
      <c r="A43" s="4" t="s">
        <v>541</v>
      </c>
      <c r="F43" s="8" t="n">
        <v>16.3</v>
      </c>
      <c r="G43" s="8" t="n">
        <v>101.5</v>
      </c>
    </row>
    <row r="44" spans="1:10">
      <c r="A44" s="4" t="s">
        <v>591</v>
      </c>
      <c r="F44" s="8" t="n">
        <v>-38.4</v>
      </c>
      <c r="G44" s="8" t="n">
        <v>4.3</v>
      </c>
    </row>
    <row r="45" spans="1:10">
      <c r="A45" s="4" t="s">
        <v>602</v>
      </c>
    </row>
    <row r="46" spans="1:10">
      <c r="A46" s="3" t="s">
        <v>330</v>
      </c>
    </row>
    <row r="47" spans="1:10">
      <c r="A47" s="4" t="s">
        <v>603</v>
      </c>
      <c r="D47" s="7" t="n">
        <v>359.9</v>
      </c>
    </row>
    <row r="48" spans="1:10">
      <c r="A48" s="4" t="s">
        <v>584</v>
      </c>
      <c r="D48" s="8" t="n">
        <v>5.3</v>
      </c>
    </row>
    <row r="49" spans="1:10">
      <c r="A49" s="4" t="s">
        <v>604</v>
      </c>
      <c r="D49" s="7" t="n">
        <v>660.6</v>
      </c>
    </row>
    <row r="50" spans="1:10">
      <c r="A50" s="4" t="s">
        <v>587</v>
      </c>
      <c r="D50" s="7" t="n">
        <v>118.4</v>
      </c>
    </row>
    <row r="51" spans="1:10">
      <c r="A51" s="4" t="s">
        <v>605</v>
      </c>
    </row>
    <row r="52" spans="1:10">
      <c r="A52" s="3" t="s">
        <v>330</v>
      </c>
    </row>
    <row r="53" spans="1:10">
      <c r="A53" s="4" t="s">
        <v>595</v>
      </c>
      <c r="J53" s="7" t="n">
        <v>10.5</v>
      </c>
    </row>
    <row r="54" spans="1:10">
      <c r="A54" s="4" t="s">
        <v>596</v>
      </c>
      <c r="G54" s="7" t="n">
        <v>11.2</v>
      </c>
    </row>
    <row r="55" spans="1:10">
      <c r="A55" s="4" t="s">
        <v>606</v>
      </c>
      <c r="F55" s="8" t="n">
        <v>0.2</v>
      </c>
    </row>
    <row r="56" spans="1:10">
      <c r="A56" s="4" t="s">
        <v>607</v>
      </c>
      <c r="F56" s="6" t="n">
        <v>1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26</v>
      </c>
      <c r="B1" s="2" t="s">
        <v>2</v>
      </c>
      <c r="C1" s="2" t="s">
        <v>32</v>
      </c>
    </row>
    <row r="2" spans="1:3">
      <c r="A2" s="3" t="s">
        <v>127</v>
      </c>
    </row>
    <row r="3" spans="1:3">
      <c r="A3" s="4" t="s">
        <v>128</v>
      </c>
      <c r="B3" s="7" t="n">
        <v>35.9</v>
      </c>
      <c r="C3" s="6" t="n">
        <v>26</v>
      </c>
    </row>
    <row r="4" spans="1:3">
      <c r="A4" s="4" t="s">
        <v>129</v>
      </c>
      <c r="B4" s="6" t="n">
        <v>1</v>
      </c>
      <c r="C4" s="6" t="n">
        <v>1</v>
      </c>
    </row>
    <row r="5" spans="1:3">
      <c r="A5" s="4" t="s">
        <v>130</v>
      </c>
      <c r="B5" s="5" t="n">
        <v>2000000</v>
      </c>
      <c r="C5" s="5" t="n">
        <v>2000000</v>
      </c>
    </row>
    <row r="6" spans="1:3">
      <c r="A6" s="4" t="s">
        <v>131</v>
      </c>
      <c r="B6" s="5" t="n">
        <v>0</v>
      </c>
      <c r="C6" s="5" t="n">
        <v>0</v>
      </c>
    </row>
    <row r="7" spans="1:3">
      <c r="A7" s="4" t="s">
        <v>132</v>
      </c>
      <c r="B7" s="9" t="n">
        <v>0.01</v>
      </c>
      <c r="C7" s="9" t="n">
        <v>1.25</v>
      </c>
    </row>
    <row r="8" spans="1:3">
      <c r="A8" s="4" t="s">
        <v>133</v>
      </c>
      <c r="B8" s="5" t="n">
        <v>165000000</v>
      </c>
      <c r="C8" s="5" t="n">
        <v>165000000</v>
      </c>
    </row>
    <row r="9" spans="1:3">
      <c r="A9" s="4" t="s">
        <v>134</v>
      </c>
      <c r="B9" s="5" t="n">
        <v>89000000</v>
      </c>
      <c r="C9" s="5" t="n">
        <v>89000000</v>
      </c>
    </row>
    <row r="10" spans="1:3">
      <c r="A10" s="4" t="s">
        <v>135</v>
      </c>
      <c r="B10" s="5" t="n">
        <v>19100000</v>
      </c>
      <c r="C10" s="5" t="n">
        <v>1940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08</v>
      </c>
      <c r="B1" s="2" t="s">
        <v>609</v>
      </c>
      <c r="C1" s="2" t="s">
        <v>610</v>
      </c>
      <c r="D1" s="2" t="s">
        <v>2</v>
      </c>
      <c r="E1" s="2" t="s">
        <v>32</v>
      </c>
      <c r="F1" s="2" t="s">
        <v>33</v>
      </c>
    </row>
    <row r="2" spans="1:6">
      <c r="A2" s="3" t="s">
        <v>330</v>
      </c>
    </row>
    <row r="3" spans="1:6">
      <c r="A3" s="4" t="s">
        <v>310</v>
      </c>
      <c r="D3" s="6" t="n">
        <v>602</v>
      </c>
      <c r="E3" s="7" t="n">
        <v>1085.7</v>
      </c>
      <c r="F3" s="7" t="n">
        <v>1099.2</v>
      </c>
    </row>
    <row r="4" spans="1:6">
      <c r="A4" s="4" t="s">
        <v>611</v>
      </c>
      <c r="F4" s="8" t="n">
        <v>9.5</v>
      </c>
    </row>
    <row r="5" spans="1:6">
      <c r="A5" s="4" t="s">
        <v>612</v>
      </c>
      <c r="D5" s="7" t="n">
        <v>48.1</v>
      </c>
      <c r="E5" s="8" t="n">
        <v>118.2</v>
      </c>
      <c r="F5" s="7" t="n">
        <v>380.8</v>
      </c>
    </row>
    <row r="6" spans="1:6">
      <c r="A6" s="4" t="s">
        <v>333</v>
      </c>
    </row>
    <row r="7" spans="1:6">
      <c r="A7" s="3" t="s">
        <v>330</v>
      </c>
    </row>
    <row r="8" spans="1:6">
      <c r="A8" s="4" t="s">
        <v>524</v>
      </c>
      <c r="B8" s="7" t="n">
        <v>11.5</v>
      </c>
    </row>
    <row r="9" spans="1:6">
      <c r="A9" s="4" t="s">
        <v>152</v>
      </c>
      <c r="B9" s="8" t="n">
        <v>0.4</v>
      </c>
    </row>
    <row r="10" spans="1:6">
      <c r="A10" s="4" t="s">
        <v>90</v>
      </c>
      <c r="B10" s="8" t="n">
        <v>0.8</v>
      </c>
    </row>
    <row r="11" spans="1:6">
      <c r="A11" s="4" t="s">
        <v>613</v>
      </c>
      <c r="B11" s="8" t="n">
        <v>6.9</v>
      </c>
    </row>
    <row r="12" spans="1:6">
      <c r="A12" s="4" t="s">
        <v>614</v>
      </c>
      <c r="B12" s="8" t="n">
        <v>14.1</v>
      </c>
    </row>
    <row r="13" spans="1:6">
      <c r="A13" s="4" t="s">
        <v>98</v>
      </c>
      <c r="B13" s="8" t="n">
        <v>1.2</v>
      </c>
    </row>
    <row r="14" spans="1:6">
      <c r="A14" s="4" t="s">
        <v>310</v>
      </c>
      <c r="B14" s="8" t="n">
        <v>42.5</v>
      </c>
    </row>
    <row r="15" spans="1:6">
      <c r="A15" s="4" t="s">
        <v>615</v>
      </c>
      <c r="B15" s="8" t="n">
        <v>-11.4</v>
      </c>
    </row>
    <row r="16" spans="1:6">
      <c r="A16" s="4" t="s">
        <v>616</v>
      </c>
      <c r="B16" s="8" t="n">
        <v>-6.8</v>
      </c>
    </row>
    <row r="17" spans="1:6">
      <c r="A17" s="4" t="s">
        <v>617</v>
      </c>
      <c r="B17" s="8" t="n">
        <v>59.2</v>
      </c>
    </row>
    <row r="18" spans="1:6">
      <c r="A18" s="4" t="s">
        <v>618</v>
      </c>
      <c r="B18" s="8" t="n">
        <v>11.1</v>
      </c>
    </row>
    <row r="19" spans="1:6">
      <c r="A19" s="4" t="s">
        <v>612</v>
      </c>
      <c r="B19" s="7" t="n">
        <v>48.1</v>
      </c>
    </row>
    <row r="20" spans="1:6">
      <c r="A20" s="4" t="s">
        <v>337</v>
      </c>
    </row>
    <row r="21" spans="1:6">
      <c r="A21" s="3" t="s">
        <v>330</v>
      </c>
    </row>
    <row r="22" spans="1:6">
      <c r="A22" s="4" t="s">
        <v>524</v>
      </c>
      <c r="E22" s="8" t="n">
        <v>3.4</v>
      </c>
    </row>
    <row r="23" spans="1:6">
      <c r="A23" s="4" t="s">
        <v>152</v>
      </c>
      <c r="E23" s="8" t="n">
        <v>0.2</v>
      </c>
    </row>
    <row r="24" spans="1:6">
      <c r="A24" s="4" t="s">
        <v>90</v>
      </c>
      <c r="E24" s="8" t="n">
        <v>0.6</v>
      </c>
    </row>
    <row r="25" spans="1:6">
      <c r="A25" s="4" t="s">
        <v>613</v>
      </c>
      <c r="E25" s="8" t="n">
        <v>5.7</v>
      </c>
    </row>
    <row r="26" spans="1:6">
      <c r="A26" s="4" t="s">
        <v>614</v>
      </c>
      <c r="E26" s="8" t="n">
        <v>5.2</v>
      </c>
    </row>
    <row r="27" spans="1:6">
      <c r="A27" s="4" t="s">
        <v>98</v>
      </c>
      <c r="E27" s="8" t="n">
        <v>0.2</v>
      </c>
    </row>
    <row r="28" spans="1:6">
      <c r="A28" s="4" t="s">
        <v>310</v>
      </c>
      <c r="E28" s="8" t="n">
        <v>15.2</v>
      </c>
    </row>
    <row r="29" spans="1:6">
      <c r="A29" s="4" t="s">
        <v>615</v>
      </c>
      <c r="E29" s="8" t="n">
        <v>-5.6</v>
      </c>
    </row>
    <row r="30" spans="1:6">
      <c r="A30" s="4" t="s">
        <v>110</v>
      </c>
      <c r="E30" s="8" t="n">
        <v>-4.7</v>
      </c>
    </row>
    <row r="31" spans="1:6">
      <c r="A31" s="4" t="s">
        <v>617</v>
      </c>
      <c r="E31" s="8" t="n">
        <v>20.2</v>
      </c>
    </row>
    <row r="32" spans="1:6">
      <c r="A32" s="4" t="s">
        <v>618</v>
      </c>
      <c r="E32" s="8" t="n">
        <v>3.7</v>
      </c>
    </row>
    <row r="33" spans="1:6">
      <c r="A33" s="4" t="s">
        <v>619</v>
      </c>
      <c r="E33" s="8" t="n">
        <v>8.6</v>
      </c>
    </row>
    <row r="34" spans="1:6">
      <c r="A34" s="4" t="s">
        <v>620</v>
      </c>
      <c r="E34" s="5" t="n">
        <v>1</v>
      </c>
    </row>
    <row r="35" spans="1:6">
      <c r="A35" s="4" t="s">
        <v>612</v>
      </c>
      <c r="E35" s="7" t="n">
        <v>6.9</v>
      </c>
    </row>
    <row r="36" spans="1:6">
      <c r="A36" s="4" t="s">
        <v>340</v>
      </c>
    </row>
    <row r="37" spans="1:6">
      <c r="A37" s="3" t="s">
        <v>330</v>
      </c>
    </row>
    <row r="38" spans="1:6">
      <c r="A38" s="4" t="s">
        <v>524</v>
      </c>
      <c r="C38" s="7" t="n">
        <v>171.3</v>
      </c>
    </row>
    <row r="39" spans="1:6">
      <c r="A39" s="4" t="s">
        <v>152</v>
      </c>
      <c r="C39" s="8" t="n">
        <v>65.90000000000001</v>
      </c>
    </row>
    <row r="40" spans="1:6">
      <c r="A40" s="4" t="s">
        <v>90</v>
      </c>
      <c r="C40" s="8" t="n">
        <v>15.4</v>
      </c>
    </row>
    <row r="41" spans="1:6">
      <c r="A41" s="4" t="s">
        <v>613</v>
      </c>
      <c r="C41" s="5" t="n">
        <v>297</v>
      </c>
    </row>
    <row r="42" spans="1:6">
      <c r="A42" s="4" t="s">
        <v>614</v>
      </c>
      <c r="C42" s="8" t="n">
        <v>179.3</v>
      </c>
    </row>
    <row r="43" spans="1:6">
      <c r="A43" s="4" t="s">
        <v>98</v>
      </c>
      <c r="C43" s="8" t="n">
        <v>10.4</v>
      </c>
    </row>
    <row r="44" spans="1:6">
      <c r="A44" s="4" t="s">
        <v>310</v>
      </c>
      <c r="C44" s="8" t="n">
        <v>296.6</v>
      </c>
    </row>
    <row r="45" spans="1:6">
      <c r="A45" s="4" t="s">
        <v>615</v>
      </c>
      <c r="C45" s="8" t="n">
        <v>-159.5</v>
      </c>
    </row>
    <row r="46" spans="1:6">
      <c r="A46" s="4" t="s">
        <v>110</v>
      </c>
      <c r="C46" s="8" t="n">
        <v>-41.5</v>
      </c>
    </row>
    <row r="47" spans="1:6">
      <c r="A47" s="4" t="s">
        <v>616</v>
      </c>
      <c r="C47" s="8" t="n">
        <v>-116.6</v>
      </c>
    </row>
    <row r="48" spans="1:6">
      <c r="A48" s="4" t="s">
        <v>617</v>
      </c>
      <c r="C48" s="8" t="n">
        <v>718.3</v>
      </c>
    </row>
    <row r="49" spans="1:6">
      <c r="A49" s="4" t="s">
        <v>618</v>
      </c>
      <c r="C49" s="8" t="n">
        <v>118.4</v>
      </c>
    </row>
    <row r="50" spans="1:6">
      <c r="A50" s="4" t="s">
        <v>620</v>
      </c>
      <c r="C50" s="8" t="n">
        <v>300.7</v>
      </c>
    </row>
    <row r="51" spans="1:6">
      <c r="A51" s="4" t="s">
        <v>612</v>
      </c>
      <c r="C51" s="7" t="n">
        <v>299.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outlineLevelCol="0"/>
  <cols>
    <col customWidth="1" max="1" min="1" width="80"/>
    <col customWidth="1" max="2" min="2" width="27"/>
    <col customWidth="1" max="3" min="3" width="14"/>
    <col customWidth="1" max="4" min="4" width="14"/>
  </cols>
  <sheetData>
    <row r="1" spans="1:4">
      <c r="A1" s="1" t="s">
        <v>621</v>
      </c>
      <c r="B1" s="2" t="s">
        <v>1</v>
      </c>
    </row>
    <row r="2" spans="1:4">
      <c r="B2" s="2" t="s">
        <v>2</v>
      </c>
      <c r="C2" s="2" t="s">
        <v>32</v>
      </c>
      <c r="D2" s="2" t="s">
        <v>33</v>
      </c>
    </row>
    <row r="3" spans="1:4">
      <c r="A3" s="4" t="s">
        <v>622</v>
      </c>
    </row>
    <row r="4" spans="1:4">
      <c r="A4" s="3" t="s">
        <v>623</v>
      </c>
    </row>
    <row r="5" spans="1:4">
      <c r="A5" s="4" t="s">
        <v>624</v>
      </c>
      <c r="B5" s="6" t="n">
        <v>11</v>
      </c>
      <c r="C5" s="7" t="n">
        <v>4.9</v>
      </c>
    </row>
    <row r="6" spans="1:4">
      <c r="A6" s="4" t="s">
        <v>625</v>
      </c>
    </row>
    <row r="7" spans="1:4">
      <c r="A7" s="3" t="s">
        <v>623</v>
      </c>
    </row>
    <row r="8" spans="1:4">
      <c r="A8" s="4" t="s">
        <v>624</v>
      </c>
      <c r="B8" s="7" t="n">
        <v>4.6</v>
      </c>
    </row>
    <row r="9" spans="1:4">
      <c r="A9" s="4" t="s">
        <v>626</v>
      </c>
      <c r="B9" s="4" t="s">
        <v>627</v>
      </c>
    </row>
    <row r="10" spans="1:4">
      <c r="A10" s="4" t="s">
        <v>628</v>
      </c>
      <c r="B10" s="4" t="s">
        <v>629</v>
      </c>
      <c r="C10" s="4" t="s">
        <v>630</v>
      </c>
    </row>
    <row r="11" spans="1:4">
      <c r="A11" s="4" t="s">
        <v>631</v>
      </c>
    </row>
    <row r="12" spans="1:4">
      <c r="A12" s="3" t="s">
        <v>623</v>
      </c>
    </row>
    <row r="13" spans="1:4">
      <c r="A13" s="4" t="s">
        <v>626</v>
      </c>
      <c r="D13" s="4" t="s">
        <v>632</v>
      </c>
    </row>
    <row r="14" spans="1:4">
      <c r="A14" s="4" t="s">
        <v>628</v>
      </c>
      <c r="D14" s="4" t="s">
        <v>633</v>
      </c>
    </row>
    <row r="15" spans="1:4">
      <c r="A15" s="4" t="s">
        <v>634</v>
      </c>
    </row>
    <row r="16" spans="1:4">
      <c r="A16" s="3" t="s">
        <v>623</v>
      </c>
    </row>
    <row r="17" spans="1:4">
      <c r="A17" s="4" t="s">
        <v>626</v>
      </c>
      <c r="D17" s="4" t="s">
        <v>635</v>
      </c>
    </row>
    <row r="18" spans="1:4">
      <c r="A18" s="4" t="s">
        <v>628</v>
      </c>
      <c r="D18" s="4" t="s">
        <v>632</v>
      </c>
    </row>
    <row r="19" spans="1:4">
      <c r="A19" s="4" t="s">
        <v>636</v>
      </c>
    </row>
    <row r="20" spans="1:4">
      <c r="A20" s="3" t="s">
        <v>623</v>
      </c>
    </row>
    <row r="21" spans="1:4">
      <c r="A21" s="4" t="s">
        <v>624</v>
      </c>
      <c r="B21" s="7" t="n">
        <v>1.4</v>
      </c>
    </row>
    <row r="22" spans="1:4">
      <c r="A22" s="4" t="s">
        <v>637</v>
      </c>
    </row>
    <row r="23" spans="1:4">
      <c r="A23" s="3" t="s">
        <v>623</v>
      </c>
    </row>
    <row r="24" spans="1:4">
      <c r="A24" s="4" t="s">
        <v>624</v>
      </c>
      <c r="B24" s="8" t="n">
        <v>1.7</v>
      </c>
      <c r="C24" s="7" t="n">
        <v>0.3</v>
      </c>
    </row>
    <row r="25" spans="1:4">
      <c r="A25" s="4" t="s">
        <v>638</v>
      </c>
    </row>
    <row r="26" spans="1:4">
      <c r="A26" s="3" t="s">
        <v>623</v>
      </c>
    </row>
    <row r="27" spans="1:4">
      <c r="A27" s="4" t="s">
        <v>624</v>
      </c>
      <c r="B27" s="6" t="n">
        <v>11</v>
      </c>
    </row>
    <row r="28" spans="1:4">
      <c r="A28" s="4" t="s">
        <v>639</v>
      </c>
      <c r="B28" s="4" t="s">
        <v>640</v>
      </c>
    </row>
    <row r="29" spans="1:4">
      <c r="A29" s="4" t="s">
        <v>626</v>
      </c>
      <c r="B29" s="4" t="s">
        <v>641</v>
      </c>
    </row>
    <row r="30" spans="1:4">
      <c r="A30" s="4" t="s">
        <v>642</v>
      </c>
    </row>
    <row r="31" spans="1:4">
      <c r="A31" s="3" t="s">
        <v>623</v>
      </c>
    </row>
    <row r="32" spans="1:4">
      <c r="A32" s="4" t="s">
        <v>628</v>
      </c>
      <c r="B32" s="4" t="s">
        <v>643</v>
      </c>
    </row>
    <row r="33" spans="1:4">
      <c r="A33" s="4" t="s">
        <v>644</v>
      </c>
    </row>
    <row r="34" spans="1:4">
      <c r="A34" s="3" t="s">
        <v>623</v>
      </c>
    </row>
    <row r="35" spans="1:4">
      <c r="A35" s="4" t="s">
        <v>628</v>
      </c>
      <c r="B35" s="4" t="s">
        <v>645</v>
      </c>
    </row>
    <row r="36" spans="1:4">
      <c r="A36" s="4" t="s">
        <v>646</v>
      </c>
    </row>
    <row r="37" spans="1:4">
      <c r="A37" s="3" t="s">
        <v>623</v>
      </c>
    </row>
    <row r="38" spans="1:4">
      <c r="A38" s="4" t="s">
        <v>624</v>
      </c>
      <c r="B38" s="7" t="n">
        <v>1.4</v>
      </c>
    </row>
    <row r="39" spans="1:4">
      <c r="A39" s="4" t="s">
        <v>639</v>
      </c>
      <c r="B39" s="4" t="s">
        <v>647</v>
      </c>
    </row>
    <row r="40" spans="1:4">
      <c r="A40" s="4" t="s">
        <v>626</v>
      </c>
      <c r="B40" s="4" t="s">
        <v>641</v>
      </c>
    </row>
    <row r="41" spans="1:4">
      <c r="A41" s="4" t="s">
        <v>648</v>
      </c>
    </row>
    <row r="42" spans="1:4">
      <c r="A42" s="3" t="s">
        <v>623</v>
      </c>
    </row>
    <row r="43" spans="1:4">
      <c r="A43" s="4" t="s">
        <v>649</v>
      </c>
      <c r="B43" s="4" t="s">
        <v>650</v>
      </c>
    </row>
    <row r="44" spans="1:4">
      <c r="A44" s="4" t="s">
        <v>651</v>
      </c>
    </row>
    <row r="45" spans="1:4">
      <c r="A45" s="3" t="s">
        <v>623</v>
      </c>
    </row>
    <row r="46" spans="1:4">
      <c r="A46" s="4" t="s">
        <v>649</v>
      </c>
      <c r="B46" s="4" t="s">
        <v>652</v>
      </c>
    </row>
    <row r="47" spans="1:4">
      <c r="A47" s="4" t="s">
        <v>653</v>
      </c>
    </row>
    <row r="48" spans="1:4">
      <c r="A48" s="3" t="s">
        <v>623</v>
      </c>
    </row>
    <row r="49" spans="1:4">
      <c r="A49" s="4" t="s">
        <v>624</v>
      </c>
      <c r="B49" s="7" t="n">
        <v>0.6</v>
      </c>
    </row>
    <row r="50" spans="1:4">
      <c r="A50" s="4" t="s">
        <v>639</v>
      </c>
      <c r="B50" s="4" t="s">
        <v>647</v>
      </c>
    </row>
    <row r="51" spans="1:4">
      <c r="A51" s="4" t="s">
        <v>626</v>
      </c>
      <c r="B51" s="4" t="s">
        <v>641</v>
      </c>
    </row>
    <row r="52" spans="1:4">
      <c r="A52" s="4" t="s">
        <v>649</v>
      </c>
      <c r="B52" s="4" t="s">
        <v>654</v>
      </c>
    </row>
    <row r="53" spans="1:4">
      <c r="A53" s="4" t="s">
        <v>655</v>
      </c>
    </row>
    <row r="54" spans="1:4">
      <c r="A54" s="3" t="s">
        <v>623</v>
      </c>
    </row>
    <row r="55" spans="1:4">
      <c r="A55" s="4" t="s">
        <v>656</v>
      </c>
      <c r="B55" s="4" t="s">
        <v>657</v>
      </c>
    </row>
    <row r="56" spans="1:4">
      <c r="A56" s="4" t="s">
        <v>658</v>
      </c>
    </row>
    <row r="57" spans="1:4">
      <c r="A57" s="3" t="s">
        <v>623</v>
      </c>
    </row>
    <row r="58" spans="1:4">
      <c r="A58" s="4" t="s">
        <v>656</v>
      </c>
      <c r="B58" s="4" t="s">
        <v>659</v>
      </c>
    </row>
    <row r="59" spans="1:4">
      <c r="A59" s="4" t="s">
        <v>660</v>
      </c>
    </row>
    <row r="60" spans="1:4">
      <c r="A60" s="3" t="s">
        <v>623</v>
      </c>
    </row>
    <row r="61" spans="1:4">
      <c r="A61" s="4" t="s">
        <v>624</v>
      </c>
      <c r="B61" s="7" t="n">
        <v>1.7</v>
      </c>
    </row>
    <row r="62" spans="1:4">
      <c r="A62" s="4" t="s">
        <v>639</v>
      </c>
      <c r="B62" s="4" t="s">
        <v>661</v>
      </c>
    </row>
    <row r="63" spans="1:4">
      <c r="A63" s="4" t="s">
        <v>626</v>
      </c>
      <c r="B63" s="4" t="s">
        <v>641</v>
      </c>
    </row>
    <row r="64" spans="1:4">
      <c r="A64" s="4" t="s">
        <v>662</v>
      </c>
    </row>
    <row r="65" spans="1:4">
      <c r="A65" s="3" t="s">
        <v>623</v>
      </c>
    </row>
    <row r="66" spans="1:4">
      <c r="A66" s="4" t="s">
        <v>624</v>
      </c>
      <c r="C66" s="7" t="n">
        <v>4.9</v>
      </c>
    </row>
    <row r="67" spans="1:4">
      <c r="A67" s="4" t="s">
        <v>639</v>
      </c>
      <c r="B67" s="4" t="s">
        <v>640</v>
      </c>
    </row>
    <row r="68" spans="1:4">
      <c r="A68" s="4" t="s">
        <v>663</v>
      </c>
    </row>
    <row r="69" spans="1:4">
      <c r="A69" s="3" t="s">
        <v>623</v>
      </c>
    </row>
    <row r="70" spans="1:4">
      <c r="A70" s="4" t="s">
        <v>626</v>
      </c>
      <c r="C70" s="4" t="s">
        <v>654</v>
      </c>
    </row>
    <row r="71" spans="1:4">
      <c r="A71" s="4" t="s">
        <v>628</v>
      </c>
      <c r="C71" s="4" t="s">
        <v>629</v>
      </c>
    </row>
    <row r="72" spans="1:4">
      <c r="A72" s="4" t="s">
        <v>664</v>
      </c>
    </row>
    <row r="73" spans="1:4">
      <c r="A73" s="3" t="s">
        <v>623</v>
      </c>
    </row>
    <row r="74" spans="1:4">
      <c r="A74" s="4" t="s">
        <v>626</v>
      </c>
      <c r="C74" s="4" t="s">
        <v>665</v>
      </c>
    </row>
    <row r="75" spans="1:4">
      <c r="A75" s="4" t="s">
        <v>628</v>
      </c>
      <c r="C75" s="4" t="s">
        <v>494</v>
      </c>
    </row>
    <row r="76" spans="1:4">
      <c r="A76" s="4" t="s">
        <v>666</v>
      </c>
    </row>
    <row r="77" spans="1:4">
      <c r="A77" s="3" t="s">
        <v>623</v>
      </c>
    </row>
    <row r="78" spans="1:4">
      <c r="A78" s="4" t="s">
        <v>624</v>
      </c>
      <c r="C78" s="7" t="n">
        <v>0.3</v>
      </c>
    </row>
    <row r="79" spans="1:4">
      <c r="A79" s="4" t="s">
        <v>639</v>
      </c>
      <c r="B79" s="4" t="s">
        <v>640</v>
      </c>
    </row>
    <row r="80" spans="1:4">
      <c r="A80" s="4" t="s">
        <v>626</v>
      </c>
      <c r="C80" s="4" t="s">
        <v>665</v>
      </c>
    </row>
    <row r="81" spans="1:4">
      <c r="A81" s="4" t="s">
        <v>667</v>
      </c>
    </row>
    <row r="82" spans="1:4">
      <c r="A82" s="3" t="s">
        <v>623</v>
      </c>
    </row>
    <row r="83" spans="1:4">
      <c r="A83" s="4" t="s">
        <v>624</v>
      </c>
      <c r="D83" s="7" t="n">
        <v>161.6</v>
      </c>
    </row>
    <row r="84" spans="1:4">
      <c r="A84" s="4" t="s">
        <v>639</v>
      </c>
      <c r="B84" s="4" t="s">
        <v>640</v>
      </c>
    </row>
    <row r="85" spans="1:4">
      <c r="A85" s="4" t="s">
        <v>668</v>
      </c>
    </row>
    <row r="86" spans="1:4">
      <c r="A86" s="3" t="s">
        <v>623</v>
      </c>
    </row>
    <row r="87" spans="1:4">
      <c r="A87" s="4" t="s">
        <v>626</v>
      </c>
      <c r="D87" s="4" t="s">
        <v>665</v>
      </c>
    </row>
    <row r="88" spans="1:4">
      <c r="A88" s="4" t="s">
        <v>628</v>
      </c>
      <c r="D88" s="4" t="s">
        <v>629</v>
      </c>
    </row>
    <row r="89" spans="1:4">
      <c r="A89" s="4" t="s">
        <v>669</v>
      </c>
    </row>
    <row r="90" spans="1:4">
      <c r="A90" s="3" t="s">
        <v>623</v>
      </c>
    </row>
    <row r="91" spans="1:4">
      <c r="A91" s="4" t="s">
        <v>626</v>
      </c>
      <c r="D91" s="4" t="s">
        <v>670</v>
      </c>
    </row>
    <row r="92" spans="1:4">
      <c r="A92" s="4" t="s">
        <v>628</v>
      </c>
      <c r="D92" s="4" t="s">
        <v>654</v>
      </c>
    </row>
    <row r="93" spans="1:4">
      <c r="A93" s="4" t="s">
        <v>671</v>
      </c>
    </row>
    <row r="94" spans="1:4">
      <c r="A94" s="3" t="s">
        <v>623</v>
      </c>
    </row>
    <row r="95" spans="1:4">
      <c r="A95" s="4" t="s">
        <v>624</v>
      </c>
      <c r="D95" s="7" t="n">
        <v>17.7</v>
      </c>
    </row>
    <row r="96" spans="1:4">
      <c r="A96" s="4" t="s">
        <v>639</v>
      </c>
      <c r="B96" s="4" t="s">
        <v>647</v>
      </c>
    </row>
    <row r="97" spans="1:4">
      <c r="A97" s="4" t="s">
        <v>626</v>
      </c>
      <c r="D97" s="4" t="s">
        <v>670</v>
      </c>
    </row>
    <row r="98" spans="1:4">
      <c r="A98" s="4" t="s">
        <v>649</v>
      </c>
      <c r="D98" s="4" t="s">
        <v>672</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3</v>
      </c>
      <c r="B1" s="2" t="s">
        <v>1</v>
      </c>
    </row>
    <row r="2" spans="1:4">
      <c r="B2" s="2" t="s">
        <v>2</v>
      </c>
      <c r="C2" s="2" t="s">
        <v>32</v>
      </c>
      <c r="D2" s="2" t="s">
        <v>33</v>
      </c>
    </row>
    <row r="3" spans="1:4">
      <c r="A3" s="3" t="s">
        <v>674</v>
      </c>
    </row>
    <row r="4" spans="1:4">
      <c r="A4" s="4" t="s">
        <v>675</v>
      </c>
      <c r="B4" s="7" t="n">
        <v>21.9</v>
      </c>
      <c r="C4" s="7" t="n">
        <v>22.4</v>
      </c>
      <c r="D4" s="7" t="n">
        <v>24.6</v>
      </c>
    </row>
    <row r="5" spans="1:4">
      <c r="A5" s="4" t="s">
        <v>676</v>
      </c>
      <c r="B5" s="8" t="n">
        <v>3.5</v>
      </c>
      <c r="C5" s="8" t="n">
        <v>9.199999999999999</v>
      </c>
      <c r="D5" s="8" t="n">
        <v>11.1</v>
      </c>
    </row>
    <row r="6" spans="1:4">
      <c r="A6" s="4" t="s">
        <v>677</v>
      </c>
      <c r="B6" s="8" t="n">
        <v>25.4</v>
      </c>
      <c r="C6" s="8" t="n">
        <v>31.6</v>
      </c>
      <c r="D6" s="8" t="n">
        <v>35.7</v>
      </c>
    </row>
    <row r="7" spans="1:4">
      <c r="A7" s="4" t="s">
        <v>678</v>
      </c>
      <c r="B7" s="8" t="n">
        <v>556.6</v>
      </c>
      <c r="C7" s="8" t="n">
        <v>28.9</v>
      </c>
      <c r="D7" s="8" t="n">
        <v>25.1</v>
      </c>
    </row>
    <row r="8" spans="1:4">
      <c r="A8" s="4" t="s">
        <v>679</v>
      </c>
      <c r="B8" s="8" t="n">
        <v>2.3</v>
      </c>
      <c r="C8" s="8" t="n">
        <v>2.2</v>
      </c>
      <c r="D8" s="8" t="n">
        <v>11.5</v>
      </c>
    </row>
    <row r="9" spans="1:4">
      <c r="A9" s="4" t="s">
        <v>193</v>
      </c>
      <c r="B9" s="8" t="n">
        <v>584.3</v>
      </c>
      <c r="C9" s="8" t="n">
        <v>62.7</v>
      </c>
      <c r="D9" s="8" t="n">
        <v>72.3</v>
      </c>
    </row>
    <row r="10" spans="1:4">
      <c r="A10" s="4" t="s">
        <v>680</v>
      </c>
    </row>
    <row r="11" spans="1:4">
      <c r="A11" s="3" t="s">
        <v>674</v>
      </c>
    </row>
    <row r="12" spans="1:4">
      <c r="A12" s="4" t="s">
        <v>675</v>
      </c>
      <c r="B12" s="8" t="n">
        <v>1.4</v>
      </c>
      <c r="C12" s="8" t="n">
        <v>3.1</v>
      </c>
      <c r="D12" s="8" t="n">
        <v>13.2</v>
      </c>
    </row>
    <row r="13" spans="1:4">
      <c r="A13" s="4" t="s">
        <v>676</v>
      </c>
      <c r="B13" s="8" t="n">
        <v>1.7</v>
      </c>
      <c r="C13" s="8" t="n">
        <v>4.7</v>
      </c>
      <c r="D13" s="8" t="n">
        <v>7.9</v>
      </c>
    </row>
    <row r="14" spans="1:4">
      <c r="A14" s="4" t="s">
        <v>677</v>
      </c>
      <c r="B14" s="8" t="n">
        <v>3.1</v>
      </c>
      <c r="C14" s="8" t="n">
        <v>7.8</v>
      </c>
      <c r="D14" s="8" t="n">
        <v>21.1</v>
      </c>
    </row>
    <row r="15" spans="1:4">
      <c r="A15" s="4" t="s">
        <v>678</v>
      </c>
      <c r="B15" s="8" t="n">
        <v>557.9</v>
      </c>
      <c r="C15" s="8" t="n">
        <v>-0.5</v>
      </c>
      <c r="D15" s="8" t="n">
        <v>11.4</v>
      </c>
    </row>
    <row r="16" spans="1:4">
      <c r="A16" s="4" t="s">
        <v>679</v>
      </c>
      <c r="B16" s="8" t="n">
        <v>1.9</v>
      </c>
      <c r="C16" s="8" t="n">
        <v>1.8</v>
      </c>
      <c r="D16" s="8" t="n">
        <v>7.6</v>
      </c>
    </row>
    <row r="17" spans="1:4">
      <c r="A17" s="4" t="s">
        <v>193</v>
      </c>
      <c r="B17" s="8" t="n">
        <v>562.9</v>
      </c>
      <c r="C17" s="8" t="n">
        <v>9.1</v>
      </c>
      <c r="D17" s="8" t="n">
        <v>40.1</v>
      </c>
    </row>
    <row r="18" spans="1:4">
      <c r="A18" s="4" t="s">
        <v>681</v>
      </c>
    </row>
    <row r="19" spans="1:4">
      <c r="A19" s="3" t="s">
        <v>674</v>
      </c>
    </row>
    <row r="20" spans="1:4">
      <c r="A20" s="4" t="s">
        <v>675</v>
      </c>
      <c r="B20" s="8" t="n">
        <v>1.8</v>
      </c>
      <c r="C20" s="8" t="n">
        <v>4.4</v>
      </c>
      <c r="D20" s="8" t="n">
        <v>2.8</v>
      </c>
    </row>
    <row r="21" spans="1:4">
      <c r="A21" s="4" t="s">
        <v>676</v>
      </c>
      <c r="B21" s="8" t="n">
        <v>-0.1</v>
      </c>
      <c r="C21" s="8" t="n">
        <v>0.1</v>
      </c>
      <c r="D21" s="8" t="n">
        <v>-0.1</v>
      </c>
    </row>
    <row r="22" spans="1:4">
      <c r="A22" s="4" t="s">
        <v>677</v>
      </c>
      <c r="B22" s="8" t="n">
        <v>1.7</v>
      </c>
      <c r="C22" s="8" t="n">
        <v>4.5</v>
      </c>
      <c r="D22" s="8" t="n">
        <v>2.7</v>
      </c>
    </row>
    <row r="23" spans="1:4">
      <c r="A23" s="4" t="s">
        <v>678</v>
      </c>
      <c r="C23" s="8" t="n">
        <v>0.9</v>
      </c>
    </row>
    <row r="24" spans="1:4">
      <c r="A24" s="4" t="s">
        <v>679</v>
      </c>
      <c r="B24" s="8" t="n">
        <v>0.4</v>
      </c>
      <c r="C24" s="8" t="n">
        <v>0.4</v>
      </c>
      <c r="D24" s="8" t="n">
        <v>3.9</v>
      </c>
    </row>
    <row r="25" spans="1:4">
      <c r="A25" s="4" t="s">
        <v>193</v>
      </c>
      <c r="B25" s="8" t="n">
        <v>2.1</v>
      </c>
      <c r="C25" s="8" t="n">
        <v>5.8</v>
      </c>
      <c r="D25" s="8" t="n">
        <v>6.6</v>
      </c>
    </row>
    <row r="26" spans="1:4">
      <c r="A26" s="4" t="s">
        <v>682</v>
      </c>
    </row>
    <row r="27" spans="1:4">
      <c r="A27" s="3" t="s">
        <v>674</v>
      </c>
    </row>
    <row r="28" spans="1:4">
      <c r="A28" s="4" t="s">
        <v>675</v>
      </c>
      <c r="B28" s="8" t="n">
        <v>9.6</v>
      </c>
      <c r="C28" s="8" t="n">
        <v>11.9</v>
      </c>
      <c r="D28" s="8" t="n">
        <v>6.1</v>
      </c>
    </row>
    <row r="29" spans="1:4">
      <c r="A29" s="4" t="s">
        <v>676</v>
      </c>
      <c r="B29" s="8" t="n">
        <v>1.8</v>
      </c>
      <c r="C29" s="8" t="n">
        <v>3.2</v>
      </c>
      <c r="D29" s="8" t="n">
        <v>1.3</v>
      </c>
    </row>
    <row r="30" spans="1:4">
      <c r="A30" s="4" t="s">
        <v>677</v>
      </c>
      <c r="B30" s="8" t="n">
        <v>11.4</v>
      </c>
      <c r="C30" s="8" t="n">
        <v>15.1</v>
      </c>
      <c r="D30" s="8" t="n">
        <v>7.4</v>
      </c>
    </row>
    <row r="31" spans="1:4">
      <c r="A31" s="4" t="s">
        <v>678</v>
      </c>
      <c r="B31" s="8" t="n">
        <v>-2.5</v>
      </c>
      <c r="C31" s="8" t="n">
        <v>28.5</v>
      </c>
      <c r="D31" s="8" t="n">
        <v>13.7</v>
      </c>
    </row>
    <row r="32" spans="1:4">
      <c r="A32" s="4" t="s">
        <v>193</v>
      </c>
      <c r="B32" s="8" t="n">
        <v>8.9</v>
      </c>
      <c r="C32" s="8" t="n">
        <v>43.6</v>
      </c>
      <c r="D32" s="8" t="n">
        <v>21.1</v>
      </c>
    </row>
    <row r="33" spans="1:4">
      <c r="A33" s="4" t="s">
        <v>683</v>
      </c>
    </row>
    <row r="34" spans="1:4">
      <c r="A34" s="3" t="s">
        <v>674</v>
      </c>
    </row>
    <row r="35" spans="1:4">
      <c r="A35" s="4" t="s">
        <v>675</v>
      </c>
      <c r="B35" s="8" t="n">
        <v>9.1</v>
      </c>
      <c r="C35" s="5" t="n">
        <v>3</v>
      </c>
      <c r="D35" s="8" t="n">
        <v>2.5</v>
      </c>
    </row>
    <row r="36" spans="1:4">
      <c r="A36" s="4" t="s">
        <v>676</v>
      </c>
      <c r="B36" s="8" t="n">
        <v>0.1</v>
      </c>
      <c r="C36" s="8" t="n">
        <v>1.2</v>
      </c>
      <c r="D36" s="5" t="n">
        <v>2</v>
      </c>
    </row>
    <row r="37" spans="1:4">
      <c r="A37" s="4" t="s">
        <v>677</v>
      </c>
      <c r="B37" s="8" t="n">
        <v>9.199999999999999</v>
      </c>
      <c r="C37" s="8" t="n">
        <v>4.2</v>
      </c>
      <c r="D37" s="8" t="n">
        <v>4.5</v>
      </c>
    </row>
    <row r="38" spans="1:4">
      <c r="A38" s="4" t="s">
        <v>678</v>
      </c>
      <c r="B38" s="8" t="n">
        <v>1.2</v>
      </c>
    </row>
    <row r="39" spans="1:4">
      <c r="A39" s="4" t="s">
        <v>193</v>
      </c>
      <c r="B39" s="7" t="n">
        <v>10.4</v>
      </c>
      <c r="C39" s="7" t="n">
        <v>4.2</v>
      </c>
      <c r="D39" s="7" t="n">
        <v>4.5</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9"/>
    <col customWidth="1" max="6" min="6" width="29"/>
    <col customWidth="1" max="7" min="7" width="29"/>
  </cols>
  <sheetData>
    <row r="1" spans="1:7">
      <c r="A1" s="1" t="s">
        <v>684</v>
      </c>
      <c r="B1" s="2" t="s">
        <v>518</v>
      </c>
      <c r="E1" s="2" t="s">
        <v>1</v>
      </c>
    </row>
    <row r="2" spans="1:7">
      <c r="B2" s="2" t="s">
        <v>685</v>
      </c>
      <c r="C2" s="2" t="s">
        <v>686</v>
      </c>
      <c r="D2" s="2" t="s">
        <v>687</v>
      </c>
      <c r="E2" s="2" t="s">
        <v>688</v>
      </c>
      <c r="F2" s="2" t="s">
        <v>689</v>
      </c>
      <c r="G2" s="2" t="s">
        <v>690</v>
      </c>
    </row>
    <row r="3" spans="1:7">
      <c r="A3" s="3" t="s">
        <v>674</v>
      </c>
    </row>
    <row r="4" spans="1:7">
      <c r="A4" s="4" t="s">
        <v>691</v>
      </c>
      <c r="E4" s="7" t="n">
        <v>21.9</v>
      </c>
      <c r="F4" s="7" t="n">
        <v>22.4</v>
      </c>
      <c r="G4" s="7" t="n">
        <v>24.6</v>
      </c>
    </row>
    <row r="5" spans="1:7">
      <c r="A5" s="4" t="s">
        <v>692</v>
      </c>
      <c r="E5" s="8" t="n">
        <v>3.5</v>
      </c>
      <c r="F5" s="8" t="n">
        <v>9.199999999999999</v>
      </c>
      <c r="G5" s="8" t="n">
        <v>11.1</v>
      </c>
    </row>
    <row r="6" spans="1:7">
      <c r="A6" s="4" t="s">
        <v>693</v>
      </c>
      <c r="E6" s="8" t="n">
        <v>0.9</v>
      </c>
      <c r="F6" s="5" t="n">
        <v>1</v>
      </c>
    </row>
    <row r="7" spans="1:7">
      <c r="A7" s="4" t="s">
        <v>694</v>
      </c>
      <c r="E7" s="7" t="n">
        <v>527.8</v>
      </c>
      <c r="F7" s="5" t="n">
        <v>18</v>
      </c>
    </row>
    <row r="8" spans="1:7">
      <c r="A8" s="4" t="s">
        <v>695</v>
      </c>
      <c r="F8" s="8" t="n">
        <v>11.9</v>
      </c>
    </row>
    <row r="9" spans="1:7">
      <c r="A9" s="4" t="s">
        <v>696</v>
      </c>
      <c r="G9" s="8" t="n">
        <v>11.8</v>
      </c>
    </row>
    <row r="10" spans="1:7">
      <c r="A10" s="4" t="s">
        <v>622</v>
      </c>
    </row>
    <row r="11" spans="1:7">
      <c r="A11" s="3" t="s">
        <v>674</v>
      </c>
    </row>
    <row r="12" spans="1:7">
      <c r="A12" s="4" t="s">
        <v>695</v>
      </c>
      <c r="F12" s="8" t="n">
        <v>11.9</v>
      </c>
    </row>
    <row r="13" spans="1:7">
      <c r="A13" s="4" t="s">
        <v>697</v>
      </c>
    </row>
    <row r="14" spans="1:7">
      <c r="A14" s="3" t="s">
        <v>674</v>
      </c>
    </row>
    <row r="15" spans="1:7">
      <c r="A15" s="4" t="s">
        <v>695</v>
      </c>
      <c r="G15" s="8" t="n">
        <v>4.1</v>
      </c>
    </row>
    <row r="16" spans="1:7">
      <c r="A16" s="4" t="s">
        <v>698</v>
      </c>
    </row>
    <row r="17" spans="1:7">
      <c r="A17" s="3" t="s">
        <v>674</v>
      </c>
    </row>
    <row r="18" spans="1:7">
      <c r="A18" s="4" t="s">
        <v>699</v>
      </c>
      <c r="E18" s="5" t="n">
        <v>2</v>
      </c>
    </row>
    <row r="19" spans="1:7">
      <c r="A19" s="4" t="s">
        <v>694</v>
      </c>
      <c r="F19" s="5" t="n">
        <v>18</v>
      </c>
    </row>
    <row r="20" spans="1:7">
      <c r="A20" s="4" t="s">
        <v>695</v>
      </c>
      <c r="D20" s="7" t="n">
        <v>7.8</v>
      </c>
    </row>
    <row r="21" spans="1:7">
      <c r="A21" s="4" t="s">
        <v>700</v>
      </c>
    </row>
    <row r="22" spans="1:7">
      <c r="A22" s="3" t="s">
        <v>674</v>
      </c>
    </row>
    <row r="23" spans="1:7">
      <c r="A23" s="4" t="s">
        <v>694</v>
      </c>
      <c r="C23" s="7" t="n">
        <v>13.7</v>
      </c>
    </row>
    <row r="24" spans="1:7">
      <c r="A24" s="4" t="s">
        <v>701</v>
      </c>
    </row>
    <row r="25" spans="1:7">
      <c r="A25" s="3" t="s">
        <v>674</v>
      </c>
    </row>
    <row r="26" spans="1:7">
      <c r="A26" s="4" t="s">
        <v>694</v>
      </c>
      <c r="C26" s="7" t="n">
        <v>4.3</v>
      </c>
    </row>
    <row r="27" spans="1:7">
      <c r="A27" s="4" t="s">
        <v>702</v>
      </c>
    </row>
    <row r="28" spans="1:7">
      <c r="A28" s="3" t="s">
        <v>674</v>
      </c>
    </row>
    <row r="29" spans="1:7">
      <c r="A29" s="4" t="s">
        <v>695</v>
      </c>
      <c r="G29" s="7" t="n">
        <v>7.8</v>
      </c>
    </row>
    <row r="30" spans="1:7">
      <c r="A30" s="4" t="s">
        <v>703</v>
      </c>
    </row>
    <row r="31" spans="1:7">
      <c r="A31" s="3" t="s">
        <v>674</v>
      </c>
    </row>
    <row r="32" spans="1:7">
      <c r="A32" s="4" t="s">
        <v>695</v>
      </c>
      <c r="F32" s="8" t="n">
        <v>2.2</v>
      </c>
    </row>
    <row r="33" spans="1:7">
      <c r="A33" s="4" t="s">
        <v>704</v>
      </c>
    </row>
    <row r="34" spans="1:7">
      <c r="A34" s="3" t="s">
        <v>674</v>
      </c>
    </row>
    <row r="35" spans="1:7">
      <c r="A35" s="4" t="s">
        <v>694</v>
      </c>
      <c r="E35" s="7" t="n">
        <v>527.8</v>
      </c>
      <c r="F35" s="5" t="n">
        <v>0</v>
      </c>
    </row>
    <row r="36" spans="1:7">
      <c r="A36" s="4" t="s">
        <v>695</v>
      </c>
      <c r="D36" s="7" t="n">
        <v>4.1</v>
      </c>
    </row>
    <row r="37" spans="1:7">
      <c r="A37" s="4" t="s">
        <v>705</v>
      </c>
    </row>
    <row r="38" spans="1:7">
      <c r="A38" s="3" t="s">
        <v>674</v>
      </c>
    </row>
    <row r="39" spans="1:7">
      <c r="A39" s="4" t="s">
        <v>699</v>
      </c>
      <c r="G39" s="5" t="n">
        <v>7</v>
      </c>
    </row>
    <row r="40" spans="1:7">
      <c r="A40" s="4" t="s">
        <v>706</v>
      </c>
    </row>
    <row r="41" spans="1:7">
      <c r="A41" s="3" t="s">
        <v>674</v>
      </c>
    </row>
    <row r="42" spans="1:7">
      <c r="A42" s="4" t="s">
        <v>695</v>
      </c>
      <c r="G42" s="7" t="n">
        <v>1.4</v>
      </c>
    </row>
    <row r="43" spans="1:7">
      <c r="A43" s="4" t="s">
        <v>707</v>
      </c>
    </row>
    <row r="44" spans="1:7">
      <c r="A44" s="3" t="s">
        <v>674</v>
      </c>
    </row>
    <row r="45" spans="1:7">
      <c r="A45" s="4" t="s">
        <v>695</v>
      </c>
      <c r="F45" s="7" t="n">
        <v>9.199999999999999</v>
      </c>
    </row>
    <row r="46" spans="1:7">
      <c r="A46" s="4" t="s">
        <v>708</v>
      </c>
    </row>
    <row r="47" spans="1:7">
      <c r="A47" s="3" t="s">
        <v>674</v>
      </c>
    </row>
    <row r="48" spans="1:7">
      <c r="A48" s="4" t="s">
        <v>694</v>
      </c>
      <c r="B48" s="7" t="n">
        <v>416.2</v>
      </c>
      <c r="E48" s="8" t="n">
        <v>416.2</v>
      </c>
    </row>
    <row r="49" spans="1:7">
      <c r="A49" s="4" t="s">
        <v>709</v>
      </c>
    </row>
    <row r="50" spans="1:7">
      <c r="A50" s="3" t="s">
        <v>674</v>
      </c>
    </row>
    <row r="51" spans="1:7">
      <c r="A51" s="4" t="s">
        <v>695</v>
      </c>
      <c r="E51" s="8" t="n">
        <v>29.7</v>
      </c>
    </row>
    <row r="52" spans="1:7">
      <c r="A52" s="4" t="s">
        <v>710</v>
      </c>
    </row>
    <row r="53" spans="1:7">
      <c r="A53" s="3" t="s">
        <v>674</v>
      </c>
    </row>
    <row r="54" spans="1:7">
      <c r="A54" s="4" t="s">
        <v>694</v>
      </c>
      <c r="B54" s="7" t="n">
        <v>111.6</v>
      </c>
      <c r="E54" s="8" t="n">
        <v>111.6</v>
      </c>
    </row>
    <row r="55" spans="1:7">
      <c r="A55" s="4" t="s">
        <v>711</v>
      </c>
    </row>
    <row r="56" spans="1:7">
      <c r="A56" s="3" t="s">
        <v>674</v>
      </c>
    </row>
    <row r="57" spans="1:7">
      <c r="A57" s="4" t="s">
        <v>695</v>
      </c>
      <c r="E57" s="7" t="n">
        <v>29.7</v>
      </c>
    </row>
    <row r="58" spans="1:7">
      <c r="A58" s="4" t="s">
        <v>712</v>
      </c>
    </row>
    <row r="59" spans="1:7">
      <c r="A59" s="3" t="s">
        <v>674</v>
      </c>
    </row>
    <row r="60" spans="1:7">
      <c r="A60" s="4" t="s">
        <v>699</v>
      </c>
      <c r="F60" s="5" t="n">
        <v>1</v>
      </c>
      <c r="G60" s="5" t="n">
        <v>1</v>
      </c>
    </row>
  </sheetData>
  <mergeCells count="3">
    <mergeCell ref="A1:A2"/>
    <mergeCell ref="B1:D1"/>
    <mergeCell ref="E1:G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1"/>
    <col customWidth="1" max="3" min="3" width="33"/>
    <col customWidth="1" max="4" min="4" width="21"/>
  </cols>
  <sheetData>
    <row r="1" spans="1:4">
      <c r="A1" s="1" t="s">
        <v>713</v>
      </c>
      <c r="B1" s="2" t="s">
        <v>1</v>
      </c>
    </row>
    <row r="2" spans="1:4">
      <c r="B2" s="2" t="s">
        <v>685</v>
      </c>
      <c r="C2" s="2" t="s">
        <v>714</v>
      </c>
      <c r="D2" s="2" t="s">
        <v>687</v>
      </c>
    </row>
    <row r="3" spans="1:4">
      <c r="A3" s="3" t="s">
        <v>674</v>
      </c>
    </row>
    <row r="4" spans="1:4">
      <c r="A4" s="4" t="s">
        <v>679</v>
      </c>
      <c r="B4" s="7" t="n">
        <v>2.3</v>
      </c>
      <c r="C4" s="7" t="n">
        <v>2.2</v>
      </c>
      <c r="D4" s="7" t="n">
        <v>11.5</v>
      </c>
    </row>
    <row r="5" spans="1:4">
      <c r="A5" s="4" t="s">
        <v>565</v>
      </c>
      <c r="B5" s="8" t="n">
        <v>541.7</v>
      </c>
      <c r="C5" s="8" t="n">
        <v>462.1</v>
      </c>
    </row>
    <row r="6" spans="1:4">
      <c r="A6" s="4" t="s">
        <v>110</v>
      </c>
      <c r="B6" s="8" t="n">
        <v>193.1</v>
      </c>
      <c r="C6" s="7" t="n">
        <v>217.9</v>
      </c>
    </row>
    <row r="7" spans="1:4">
      <c r="A7" s="4" t="s">
        <v>187</v>
      </c>
    </row>
    <row r="8" spans="1:4">
      <c r="A8" s="3" t="s">
        <v>674</v>
      </c>
    </row>
    <row r="9" spans="1:4">
      <c r="A9" s="4" t="s">
        <v>715</v>
      </c>
      <c r="C9" s="5" t="n">
        <v>2</v>
      </c>
    </row>
    <row r="10" spans="1:4">
      <c r="A10" s="4" t="s">
        <v>716</v>
      </c>
    </row>
    <row r="11" spans="1:4">
      <c r="A11" s="3" t="s">
        <v>674</v>
      </c>
    </row>
    <row r="12" spans="1:4">
      <c r="A12" s="4" t="s">
        <v>679</v>
      </c>
      <c r="C12" s="7" t="n">
        <v>2.2</v>
      </c>
      <c r="D12" s="7" t="n">
        <v>11.5</v>
      </c>
    </row>
    <row r="13" spans="1:4">
      <c r="A13" s="4" t="s">
        <v>565</v>
      </c>
      <c r="B13" s="8" t="n">
        <v>4.9</v>
      </c>
      <c r="C13" s="8" t="n">
        <v>4.7</v>
      </c>
    </row>
    <row r="14" spans="1:4">
      <c r="A14" s="4" t="s">
        <v>110</v>
      </c>
      <c r="B14" s="7" t="n">
        <v>34.8</v>
      </c>
      <c r="C14" s="6" t="n">
        <v>38</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7</v>
      </c>
      <c r="B1" s="2" t="s">
        <v>1</v>
      </c>
    </row>
    <row r="2" spans="1:4">
      <c r="B2" s="2" t="s">
        <v>2</v>
      </c>
      <c r="C2" s="2" t="s">
        <v>32</v>
      </c>
      <c r="D2" s="2" t="s">
        <v>33</v>
      </c>
    </row>
    <row r="3" spans="1:4">
      <c r="A3" s="3" t="s">
        <v>674</v>
      </c>
    </row>
    <row r="4" spans="1:4">
      <c r="A4" s="4" t="s">
        <v>718</v>
      </c>
      <c r="B4" s="7" t="n">
        <v>21.1</v>
      </c>
      <c r="C4" s="7" t="n">
        <v>26.6</v>
      </c>
    </row>
    <row r="5" spans="1:4">
      <c r="A5" s="4" t="s">
        <v>719</v>
      </c>
      <c r="B5" s="8" t="n">
        <v>25.4</v>
      </c>
      <c r="C5" s="8" t="n">
        <v>31.6</v>
      </c>
      <c r="D5" s="7" t="n">
        <v>35.7</v>
      </c>
    </row>
    <row r="6" spans="1:4">
      <c r="A6" s="4" t="s">
        <v>720</v>
      </c>
      <c r="B6" s="8" t="n">
        <v>-3.7</v>
      </c>
      <c r="C6" s="8" t="n">
        <v>-3.7</v>
      </c>
    </row>
    <row r="7" spans="1:4">
      <c r="A7" s="4" t="s">
        <v>721</v>
      </c>
      <c r="B7" s="8" t="n">
        <v>-21.8</v>
      </c>
      <c r="C7" s="8" t="n">
        <v>-33.4</v>
      </c>
    </row>
    <row r="8" spans="1:4">
      <c r="A8" s="4" t="s">
        <v>722</v>
      </c>
      <c r="B8" s="5" t="n">
        <v>21</v>
      </c>
      <c r="C8" s="8" t="n">
        <v>21.1</v>
      </c>
      <c r="D8" s="8" t="n">
        <v>26.6</v>
      </c>
    </row>
    <row r="9" spans="1:4">
      <c r="A9" s="4" t="s">
        <v>723</v>
      </c>
    </row>
    <row r="10" spans="1:4">
      <c r="A10" s="3" t="s">
        <v>674</v>
      </c>
    </row>
    <row r="11" spans="1:4">
      <c r="A11" s="4" t="s">
        <v>718</v>
      </c>
      <c r="B11" s="8" t="n">
        <v>6.1</v>
      </c>
      <c r="C11" s="8" t="n">
        <v>8.800000000000001</v>
      </c>
    </row>
    <row r="12" spans="1:4">
      <c r="A12" s="4" t="s">
        <v>719</v>
      </c>
      <c r="B12" s="8" t="n">
        <v>21.9</v>
      </c>
      <c r="C12" s="8" t="n">
        <v>22.4</v>
      </c>
    </row>
    <row r="13" spans="1:4">
      <c r="A13" s="4" t="s">
        <v>720</v>
      </c>
      <c r="B13" s="8" t="n">
        <v>-3.6</v>
      </c>
      <c r="C13" s="8" t="n">
        <v>-3.5</v>
      </c>
    </row>
    <row r="14" spans="1:4">
      <c r="A14" s="4" t="s">
        <v>721</v>
      </c>
      <c r="B14" s="8" t="n">
        <v>-16.8</v>
      </c>
      <c r="C14" s="8" t="n">
        <v>-21.6</v>
      </c>
    </row>
    <row r="15" spans="1:4">
      <c r="A15" s="4" t="s">
        <v>722</v>
      </c>
      <c r="B15" s="8" t="n">
        <v>7.6</v>
      </c>
      <c r="C15" s="8" t="n">
        <v>6.1</v>
      </c>
      <c r="D15" s="8" t="n">
        <v>8.800000000000001</v>
      </c>
    </row>
    <row r="16" spans="1:4">
      <c r="A16" s="4" t="s">
        <v>716</v>
      </c>
    </row>
    <row r="17" spans="1:4">
      <c r="A17" s="3" t="s">
        <v>674</v>
      </c>
    </row>
    <row r="18" spans="1:4">
      <c r="A18" s="4" t="s">
        <v>718</v>
      </c>
      <c r="B18" s="8" t="n">
        <v>12.7</v>
      </c>
      <c r="C18" s="8" t="n">
        <v>13.5</v>
      </c>
    </row>
    <row r="19" spans="1:4">
      <c r="A19" s="4" t="s">
        <v>719</v>
      </c>
      <c r="B19" s="8" t="n">
        <v>0.7</v>
      </c>
      <c r="C19" s="8" t="n">
        <v>0.5</v>
      </c>
    </row>
    <row r="20" spans="1:4">
      <c r="A20" s="4" t="s">
        <v>720</v>
      </c>
      <c r="C20" s="8" t="n">
        <v>0.1</v>
      </c>
    </row>
    <row r="21" spans="1:4">
      <c r="A21" s="4" t="s">
        <v>721</v>
      </c>
      <c r="B21" s="8" t="n">
        <v>-1.6</v>
      </c>
      <c r="C21" s="8" t="n">
        <v>-1.4</v>
      </c>
    </row>
    <row r="22" spans="1:4">
      <c r="A22" s="4" t="s">
        <v>722</v>
      </c>
      <c r="B22" s="8" t="n">
        <v>11.8</v>
      </c>
      <c r="C22" s="8" t="n">
        <v>12.7</v>
      </c>
      <c r="D22" s="8" t="n">
        <v>13.5</v>
      </c>
    </row>
    <row r="23" spans="1:4">
      <c r="A23" s="4" t="s">
        <v>724</v>
      </c>
    </row>
    <row r="24" spans="1:4">
      <c r="A24" s="3" t="s">
        <v>674</v>
      </c>
    </row>
    <row r="25" spans="1:4">
      <c r="A25" s="4" t="s">
        <v>718</v>
      </c>
      <c r="B25" s="8" t="n">
        <v>2.3</v>
      </c>
      <c r="C25" s="8" t="n">
        <v>4.3</v>
      </c>
    </row>
    <row r="26" spans="1:4">
      <c r="A26" s="4" t="s">
        <v>719</v>
      </c>
      <c r="B26" s="8" t="n">
        <v>2.8</v>
      </c>
      <c r="C26" s="8" t="n">
        <v>8.699999999999999</v>
      </c>
    </row>
    <row r="27" spans="1:4">
      <c r="A27" s="4" t="s">
        <v>720</v>
      </c>
      <c r="B27" s="8" t="n">
        <v>-0.1</v>
      </c>
      <c r="C27" s="8" t="n">
        <v>-0.3</v>
      </c>
    </row>
    <row r="28" spans="1:4">
      <c r="A28" s="4" t="s">
        <v>721</v>
      </c>
      <c r="B28" s="8" t="n">
        <v>-3.4</v>
      </c>
      <c r="C28" s="8" t="n">
        <v>-10.4</v>
      </c>
    </row>
    <row r="29" spans="1:4">
      <c r="A29" s="4" t="s">
        <v>722</v>
      </c>
      <c r="B29" s="7" t="n">
        <v>1.6</v>
      </c>
      <c r="C29" s="7" t="n">
        <v>2.3</v>
      </c>
      <c r="D29" s="7" t="n">
        <v>4.3</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5</v>
      </c>
      <c r="B1" s="2" t="s">
        <v>2</v>
      </c>
      <c r="C1" s="2" t="s">
        <v>32</v>
      </c>
    </row>
    <row r="2" spans="1:3">
      <c r="A2" s="3" t="s">
        <v>232</v>
      </c>
    </row>
    <row r="3" spans="1:3">
      <c r="A3" s="4" t="s">
        <v>726</v>
      </c>
      <c r="B3" s="6" t="n">
        <v>6</v>
      </c>
      <c r="C3" s="7" t="n">
        <v>6.6</v>
      </c>
    </row>
    <row r="4" spans="1:3">
      <c r="A4" s="4" t="s">
        <v>727</v>
      </c>
      <c r="B4" s="6" t="n">
        <v>15</v>
      </c>
      <c r="C4" s="7" t="n">
        <v>14.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 customWidth="1" max="8" min="8" width="14"/>
  </cols>
  <sheetData>
    <row r="1" spans="1:8">
      <c r="A1" s="1" t="s">
        <v>728</v>
      </c>
      <c r="B1" s="2" t="s">
        <v>518</v>
      </c>
      <c r="E1" s="2" t="s">
        <v>1</v>
      </c>
    </row>
    <row r="2" spans="1:8">
      <c r="B2" s="2" t="s">
        <v>2</v>
      </c>
      <c r="C2" s="2" t="s">
        <v>729</v>
      </c>
      <c r="D2" s="2" t="s">
        <v>33</v>
      </c>
      <c r="E2" s="2" t="s">
        <v>2</v>
      </c>
      <c r="F2" s="2" t="s">
        <v>32</v>
      </c>
      <c r="G2" s="2" t="s">
        <v>33</v>
      </c>
      <c r="H2" s="2" t="s">
        <v>520</v>
      </c>
    </row>
    <row r="3" spans="1:8">
      <c r="A3" s="3" t="s">
        <v>730</v>
      </c>
    </row>
    <row r="4" spans="1:8">
      <c r="A4" s="4" t="s">
        <v>694</v>
      </c>
      <c r="E4" s="7" t="n">
        <v>527.8</v>
      </c>
      <c r="F4" s="6" t="n">
        <v>18</v>
      </c>
    </row>
    <row r="5" spans="1:8">
      <c r="A5" s="4" t="s">
        <v>695</v>
      </c>
      <c r="F5" s="8" t="n">
        <v>11.9</v>
      </c>
    </row>
    <row r="6" spans="1:8">
      <c r="A6" s="4" t="s">
        <v>731</v>
      </c>
      <c r="E6" s="8" t="n">
        <v>14.1</v>
      </c>
      <c r="F6" s="8" t="n">
        <v>5.2</v>
      </c>
    </row>
    <row r="7" spans="1:8">
      <c r="A7" s="4" t="s">
        <v>732</v>
      </c>
      <c r="E7" s="8" t="n">
        <v>33.7</v>
      </c>
      <c r="F7" s="8" t="n">
        <v>46.2</v>
      </c>
      <c r="G7" s="7" t="n">
        <v>50.2</v>
      </c>
    </row>
    <row r="8" spans="1:8">
      <c r="A8" s="4" t="s">
        <v>622</v>
      </c>
    </row>
    <row r="9" spans="1:8">
      <c r="A9" s="3" t="s">
        <v>730</v>
      </c>
    </row>
    <row r="10" spans="1:8">
      <c r="A10" s="4" t="s">
        <v>695</v>
      </c>
      <c r="F10" s="8" t="n">
        <v>11.9</v>
      </c>
    </row>
    <row r="11" spans="1:8">
      <c r="A11" s="4" t="s">
        <v>698</v>
      </c>
    </row>
    <row r="12" spans="1:8">
      <c r="A12" s="3" t="s">
        <v>730</v>
      </c>
    </row>
    <row r="13" spans="1:8">
      <c r="A13" s="4" t="s">
        <v>694</v>
      </c>
      <c r="F13" s="5" t="n">
        <v>18</v>
      </c>
    </row>
    <row r="14" spans="1:8">
      <c r="A14" s="4" t="s">
        <v>695</v>
      </c>
      <c r="D14" s="7" t="n">
        <v>7.8</v>
      </c>
    </row>
    <row r="15" spans="1:8">
      <c r="A15" s="4" t="s">
        <v>702</v>
      </c>
    </row>
    <row r="16" spans="1:8">
      <c r="A16" s="3" t="s">
        <v>730</v>
      </c>
    </row>
    <row r="17" spans="1:8">
      <c r="A17" s="4" t="s">
        <v>695</v>
      </c>
      <c r="G17" s="8" t="n">
        <v>7.8</v>
      </c>
    </row>
    <row r="18" spans="1:8">
      <c r="A18" s="4" t="s">
        <v>701</v>
      </c>
    </row>
    <row r="19" spans="1:8">
      <c r="A19" s="3" t="s">
        <v>730</v>
      </c>
    </row>
    <row r="20" spans="1:8">
      <c r="A20" s="4" t="s">
        <v>694</v>
      </c>
      <c r="C20" s="7" t="n">
        <v>4.3</v>
      </c>
    </row>
    <row r="21" spans="1:8">
      <c r="A21" s="4" t="s">
        <v>733</v>
      </c>
    </row>
    <row r="22" spans="1:8">
      <c r="A22" s="3" t="s">
        <v>730</v>
      </c>
    </row>
    <row r="23" spans="1:8">
      <c r="A23" s="4" t="s">
        <v>695</v>
      </c>
      <c r="F23" s="8" t="n">
        <v>2.2</v>
      </c>
    </row>
    <row r="24" spans="1:8">
      <c r="A24" s="4" t="s">
        <v>704</v>
      </c>
    </row>
    <row r="25" spans="1:8">
      <c r="A25" s="3" t="s">
        <v>730</v>
      </c>
    </row>
    <row r="26" spans="1:8">
      <c r="A26" s="4" t="s">
        <v>694</v>
      </c>
      <c r="E26" s="8" t="n">
        <v>527.8</v>
      </c>
      <c r="F26" s="5" t="n">
        <v>0</v>
      </c>
    </row>
    <row r="27" spans="1:8">
      <c r="A27" s="4" t="s">
        <v>695</v>
      </c>
      <c r="D27" s="7" t="n">
        <v>4.1</v>
      </c>
    </row>
    <row r="28" spans="1:8">
      <c r="A28" s="4" t="s">
        <v>697</v>
      </c>
    </row>
    <row r="29" spans="1:8">
      <c r="A29" s="3" t="s">
        <v>730</v>
      </c>
    </row>
    <row r="30" spans="1:8">
      <c r="A30" s="4" t="s">
        <v>695</v>
      </c>
      <c r="G30" s="7" t="n">
        <v>4.1</v>
      </c>
    </row>
    <row r="31" spans="1:8">
      <c r="A31" s="4" t="s">
        <v>734</v>
      </c>
    </row>
    <row r="32" spans="1:8">
      <c r="A32" s="3" t="s">
        <v>730</v>
      </c>
    </row>
    <row r="33" spans="1:8">
      <c r="A33" s="4" t="s">
        <v>694</v>
      </c>
      <c r="B33" s="7" t="n">
        <v>416.2</v>
      </c>
      <c r="E33" s="8" t="n">
        <v>416.2</v>
      </c>
    </row>
    <row r="34" spans="1:8">
      <c r="A34" s="4" t="s">
        <v>735</v>
      </c>
    </row>
    <row r="35" spans="1:8">
      <c r="A35" s="3" t="s">
        <v>730</v>
      </c>
    </row>
    <row r="36" spans="1:8">
      <c r="A36" s="4" t="s">
        <v>695</v>
      </c>
      <c r="E36" s="8" t="n">
        <v>29.7</v>
      </c>
    </row>
    <row r="37" spans="1:8">
      <c r="A37" s="4" t="s">
        <v>736</v>
      </c>
    </row>
    <row r="38" spans="1:8">
      <c r="A38" s="3" t="s">
        <v>730</v>
      </c>
    </row>
    <row r="39" spans="1:8">
      <c r="A39" s="4" t="s">
        <v>694</v>
      </c>
      <c r="B39" s="7" t="n">
        <v>111.6</v>
      </c>
      <c r="E39" s="8" t="n">
        <v>111.6</v>
      </c>
    </row>
    <row r="40" spans="1:8">
      <c r="A40" s="4" t="s">
        <v>737</v>
      </c>
    </row>
    <row r="41" spans="1:8">
      <c r="A41" s="3" t="s">
        <v>730</v>
      </c>
    </row>
    <row r="42" spans="1:8">
      <c r="A42" s="4" t="s">
        <v>695</v>
      </c>
      <c r="E42" s="8" t="n">
        <v>29.7</v>
      </c>
    </row>
    <row r="43" spans="1:8">
      <c r="A43" s="4" t="s">
        <v>738</v>
      </c>
    </row>
    <row r="44" spans="1:8">
      <c r="A44" s="3" t="s">
        <v>730</v>
      </c>
    </row>
    <row r="45" spans="1:8">
      <c r="A45" s="4" t="s">
        <v>695</v>
      </c>
      <c r="F45" s="7" t="n">
        <v>9.199999999999999</v>
      </c>
    </row>
    <row r="46" spans="1:8">
      <c r="A46" s="4" t="s">
        <v>739</v>
      </c>
    </row>
    <row r="47" spans="1:8">
      <c r="A47" s="3" t="s">
        <v>730</v>
      </c>
    </row>
    <row r="48" spans="1:8">
      <c r="A48" s="4" t="s">
        <v>310</v>
      </c>
      <c r="H48" s="7" t="n">
        <v>657.9</v>
      </c>
    </row>
    <row r="49" spans="1:8">
      <c r="A49" s="4" t="s">
        <v>740</v>
      </c>
    </row>
    <row r="50" spans="1:8">
      <c r="A50" s="3" t="s">
        <v>730</v>
      </c>
    </row>
    <row r="51" spans="1:8">
      <c r="A51" s="4" t="s">
        <v>741</v>
      </c>
      <c r="E51" s="8" t="n">
        <v>25.5</v>
      </c>
    </row>
    <row r="52" spans="1:8">
      <c r="A52" s="4" t="s">
        <v>742</v>
      </c>
    </row>
    <row r="53" spans="1:8">
      <c r="A53" s="3" t="s">
        <v>730</v>
      </c>
    </row>
    <row r="54" spans="1:8">
      <c r="A54" s="4" t="s">
        <v>741</v>
      </c>
      <c r="E54" s="7" t="n">
        <v>104.2</v>
      </c>
    </row>
  </sheetData>
  <mergeCells count="3">
    <mergeCell ref="A1:A2"/>
    <mergeCell ref="B1:D1"/>
    <mergeCell ref="E1:G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3</v>
      </c>
      <c r="B1" s="2" t="s">
        <v>1</v>
      </c>
    </row>
    <row r="2" spans="1:4">
      <c r="B2" s="2" t="s">
        <v>2</v>
      </c>
      <c r="C2" s="2" t="s">
        <v>32</v>
      </c>
      <c r="D2" s="2" t="s">
        <v>33</v>
      </c>
    </row>
    <row r="3" spans="1:4">
      <c r="A3" s="3" t="s">
        <v>744</v>
      </c>
    </row>
    <row r="4" spans="1:4">
      <c r="A4" s="4" t="s">
        <v>745</v>
      </c>
      <c r="B4" s="7" t="n">
        <v>3206.1</v>
      </c>
      <c r="C4" s="7" t="n">
        <v>3236.4</v>
      </c>
      <c r="D4" s="7" t="n">
        <v>3315.4</v>
      </c>
    </row>
    <row r="5" spans="1:4">
      <c r="A5" s="4" t="s">
        <v>746</v>
      </c>
      <c r="B5" s="8" t="n">
        <v>-2604.1</v>
      </c>
      <c r="C5" s="8" t="n">
        <v>-2150.7</v>
      </c>
      <c r="D5" s="8" t="n">
        <v>-2216.2</v>
      </c>
    </row>
    <row r="6" spans="1:4">
      <c r="A6" s="4" t="s">
        <v>310</v>
      </c>
      <c r="B6" s="5" t="n">
        <v>602</v>
      </c>
      <c r="C6" s="8" t="n">
        <v>1085.7</v>
      </c>
      <c r="D6" s="8" t="n">
        <v>1099.2</v>
      </c>
    </row>
    <row r="7" spans="1:4">
      <c r="A7" s="4" t="s">
        <v>747</v>
      </c>
      <c r="B7" s="8" t="n">
        <v>42.5</v>
      </c>
      <c r="C7" s="8" t="n">
        <v>15.2</v>
      </c>
    </row>
    <row r="8" spans="1:4">
      <c r="A8" s="4" t="s">
        <v>748</v>
      </c>
      <c r="B8" s="8" t="n">
        <v>1.6</v>
      </c>
      <c r="C8" s="8" t="n">
        <v>-10.7</v>
      </c>
    </row>
    <row r="9" spans="1:4">
      <c r="A9" s="4" t="s">
        <v>139</v>
      </c>
      <c r="B9" s="8" t="n">
        <v>-527.8</v>
      </c>
      <c r="C9" s="5" t="n">
        <v>-18</v>
      </c>
    </row>
    <row r="10" spans="1:4">
      <c r="A10" s="4" t="s">
        <v>704</v>
      </c>
    </row>
    <row r="11" spans="1:4">
      <c r="A11" s="3" t="s">
        <v>744</v>
      </c>
    </row>
    <row r="12" spans="1:4">
      <c r="A12" s="4" t="s">
        <v>745</v>
      </c>
      <c r="B12" s="5" t="n">
        <v>1823</v>
      </c>
      <c r="C12" s="8" t="n">
        <v>1794.5</v>
      </c>
      <c r="D12" s="8" t="n">
        <v>1794.6</v>
      </c>
    </row>
    <row r="13" spans="1:4">
      <c r="A13" s="4" t="s">
        <v>746</v>
      </c>
      <c r="B13" s="8" t="n">
        <v>-1550.5</v>
      </c>
      <c r="C13" s="8" t="n">
        <v>-1022.9</v>
      </c>
      <c r="D13" s="8" t="n">
        <v>-1022.9</v>
      </c>
    </row>
    <row r="14" spans="1:4">
      <c r="A14" s="4" t="s">
        <v>310</v>
      </c>
      <c r="B14" s="8" t="n">
        <v>272.5</v>
      </c>
      <c r="C14" s="8" t="n">
        <v>771.6</v>
      </c>
      <c r="D14" s="8" t="n">
        <v>771.7</v>
      </c>
    </row>
    <row r="15" spans="1:4">
      <c r="A15" s="4" t="s">
        <v>747</v>
      </c>
      <c r="B15" s="8" t="n">
        <v>21.2</v>
      </c>
      <c r="C15" s="8" t="n">
        <v>2.3</v>
      </c>
    </row>
    <row r="16" spans="1:4">
      <c r="A16" s="4" t="s">
        <v>748</v>
      </c>
      <c r="B16" s="8" t="n">
        <v>7.5</v>
      </c>
      <c r="C16" s="8" t="n">
        <v>-2.4</v>
      </c>
    </row>
    <row r="17" spans="1:4">
      <c r="A17" s="4" t="s">
        <v>139</v>
      </c>
      <c r="B17" s="8" t="n">
        <v>-527.8</v>
      </c>
      <c r="C17" s="5" t="n">
        <v>0</v>
      </c>
    </row>
    <row r="18" spans="1:4">
      <c r="A18" s="4" t="s">
        <v>749</v>
      </c>
    </row>
    <row r="19" spans="1:4">
      <c r="A19" s="3" t="s">
        <v>744</v>
      </c>
    </row>
    <row r="20" spans="1:4">
      <c r="A20" s="4" t="s">
        <v>745</v>
      </c>
      <c r="B20" s="8" t="n">
        <v>365.2</v>
      </c>
      <c r="C20" s="8" t="n">
        <v>343.9</v>
      </c>
      <c r="D20" s="8" t="n">
        <v>336.4</v>
      </c>
    </row>
    <row r="21" spans="1:4">
      <c r="A21" s="4" t="s">
        <v>746</v>
      </c>
      <c r="B21" s="8" t="n">
        <v>-148.7</v>
      </c>
      <c r="C21" s="8" t="n">
        <v>-148.7</v>
      </c>
      <c r="D21" s="8" t="n">
        <v>-148.7</v>
      </c>
    </row>
    <row r="22" spans="1:4">
      <c r="A22" s="4" t="s">
        <v>310</v>
      </c>
      <c r="B22" s="8" t="n">
        <v>216.5</v>
      </c>
      <c r="C22" s="8" t="n">
        <v>195.2</v>
      </c>
      <c r="D22" s="8" t="n">
        <v>187.7</v>
      </c>
    </row>
    <row r="23" spans="1:4">
      <c r="A23" s="4" t="s">
        <v>747</v>
      </c>
      <c r="B23" s="8" t="n">
        <v>21.3</v>
      </c>
      <c r="C23" s="8" t="n">
        <v>7.5</v>
      </c>
    </row>
    <row r="24" spans="1:4">
      <c r="A24" s="4" t="s">
        <v>748</v>
      </c>
      <c r="B24" s="5" t="n">
        <v>0</v>
      </c>
      <c r="C24" s="5" t="n">
        <v>0</v>
      </c>
    </row>
    <row r="25" spans="1:4">
      <c r="A25" s="4" t="s">
        <v>139</v>
      </c>
      <c r="B25" s="5" t="n">
        <v>0</v>
      </c>
      <c r="C25" s="5" t="n">
        <v>0</v>
      </c>
    </row>
    <row r="26" spans="1:4">
      <c r="A26" s="4" t="s">
        <v>698</v>
      </c>
    </row>
    <row r="27" spans="1:4">
      <c r="A27" s="3" t="s">
        <v>744</v>
      </c>
    </row>
    <row r="28" spans="1:4">
      <c r="A28" s="4" t="s">
        <v>745</v>
      </c>
      <c r="B28" s="8" t="n">
        <v>1017.9</v>
      </c>
      <c r="C28" s="5" t="n">
        <v>1098</v>
      </c>
      <c r="D28" s="8" t="n">
        <v>1184.4</v>
      </c>
    </row>
    <row r="29" spans="1:4">
      <c r="A29" s="4" t="s">
        <v>746</v>
      </c>
      <c r="B29" s="8" t="n">
        <v>-904.9</v>
      </c>
      <c r="C29" s="8" t="n">
        <v>-979.1</v>
      </c>
      <c r="D29" s="8" t="n">
        <v>-1044.6</v>
      </c>
    </row>
    <row r="30" spans="1:4">
      <c r="A30" s="4" t="s">
        <v>310</v>
      </c>
      <c r="B30" s="5" t="n">
        <v>113</v>
      </c>
      <c r="C30" s="8" t="n">
        <v>118.9</v>
      </c>
      <c r="D30" s="7" t="n">
        <v>139.8</v>
      </c>
    </row>
    <row r="31" spans="1:4">
      <c r="A31" s="4" t="s">
        <v>747</v>
      </c>
      <c r="C31" s="8" t="n">
        <v>5.4</v>
      </c>
    </row>
    <row r="32" spans="1:4">
      <c r="A32" s="4" t="s">
        <v>748</v>
      </c>
      <c r="B32" s="7" t="n">
        <v>-5.9</v>
      </c>
      <c r="C32" s="8" t="n">
        <v>-8.300000000000001</v>
      </c>
    </row>
    <row r="33" spans="1:4">
      <c r="A33" s="4" t="s">
        <v>139</v>
      </c>
      <c r="C33" s="6" t="n">
        <v>-18</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0</v>
      </c>
      <c r="B1" s="2" t="s">
        <v>2</v>
      </c>
      <c r="C1" s="2" t="s">
        <v>32</v>
      </c>
    </row>
    <row r="2" spans="1:3">
      <c r="A2" s="3" t="s">
        <v>730</v>
      </c>
    </row>
    <row r="3" spans="1:3">
      <c r="A3" s="4" t="s">
        <v>751</v>
      </c>
      <c r="B3" s="7" t="n">
        <v>582.9</v>
      </c>
      <c r="C3" s="6" t="n">
        <v>745</v>
      </c>
    </row>
    <row r="4" spans="1:3">
      <c r="A4" s="4" t="s">
        <v>752</v>
      </c>
      <c r="B4" s="5" t="n">
        <v>-411</v>
      </c>
      <c r="C4" s="5" t="n">
        <v>-524</v>
      </c>
    </row>
    <row r="5" spans="1:3">
      <c r="A5" s="4" t="s">
        <v>753</v>
      </c>
      <c r="B5" s="8" t="n">
        <v>171.9</v>
      </c>
      <c r="C5" s="5" t="n">
        <v>221</v>
      </c>
    </row>
    <row r="6" spans="1:3">
      <c r="A6" s="4" t="s">
        <v>622</v>
      </c>
    </row>
    <row r="7" spans="1:3">
      <c r="A7" s="3" t="s">
        <v>730</v>
      </c>
    </row>
    <row r="8" spans="1:3">
      <c r="A8" s="4" t="s">
        <v>751</v>
      </c>
      <c r="B8" s="8" t="n">
        <v>517.9</v>
      </c>
      <c r="C8" s="8" t="n">
        <v>586.5</v>
      </c>
    </row>
    <row r="9" spans="1:3">
      <c r="A9" s="4" t="s">
        <v>752</v>
      </c>
      <c r="B9" s="8" t="n">
        <v>-370.7</v>
      </c>
      <c r="C9" s="8" t="n">
        <v>-389.9</v>
      </c>
    </row>
    <row r="10" spans="1:3">
      <c r="A10" s="4" t="s">
        <v>753</v>
      </c>
      <c r="B10" s="8" t="n">
        <v>147.2</v>
      </c>
      <c r="C10" s="8" t="n">
        <v>196.6</v>
      </c>
    </row>
    <row r="11" spans="1:3">
      <c r="A11" s="4" t="s">
        <v>754</v>
      </c>
    </row>
    <row r="12" spans="1:3">
      <c r="A12" s="3" t="s">
        <v>730</v>
      </c>
    </row>
    <row r="13" spans="1:3">
      <c r="A13" s="4" t="s">
        <v>751</v>
      </c>
      <c r="B13" s="5" t="n">
        <v>2</v>
      </c>
      <c r="C13" s="8" t="n">
        <v>98.3</v>
      </c>
    </row>
    <row r="14" spans="1:3">
      <c r="A14" s="4" t="s">
        <v>752</v>
      </c>
      <c r="B14" s="5" t="n">
        <v>-2</v>
      </c>
      <c r="C14" s="8" t="n">
        <v>-98.3</v>
      </c>
    </row>
    <row r="15" spans="1:3">
      <c r="A15" s="4" t="s">
        <v>755</v>
      </c>
    </row>
    <row r="16" spans="1:3">
      <c r="A16" s="3" t="s">
        <v>730</v>
      </c>
    </row>
    <row r="17" spans="1:3">
      <c r="A17" s="4" t="s">
        <v>751</v>
      </c>
      <c r="B17" s="8" t="n">
        <v>26.2</v>
      </c>
      <c r="C17" s="8" t="n">
        <v>24.5</v>
      </c>
    </row>
    <row r="18" spans="1:3">
      <c r="A18" s="4" t="s">
        <v>752</v>
      </c>
      <c r="B18" s="8" t="n">
        <v>-24.4</v>
      </c>
      <c r="C18" s="8" t="n">
        <v>-23.8</v>
      </c>
    </row>
    <row r="19" spans="1:3">
      <c r="A19" s="4" t="s">
        <v>753</v>
      </c>
      <c r="B19" s="8" t="n">
        <v>1.8</v>
      </c>
      <c r="C19" s="8" t="n">
        <v>0.7</v>
      </c>
    </row>
    <row r="20" spans="1:3">
      <c r="A20" s="4" t="s">
        <v>636</v>
      </c>
    </row>
    <row r="21" spans="1:3">
      <c r="A21" s="3" t="s">
        <v>730</v>
      </c>
    </row>
    <row r="22" spans="1:3">
      <c r="A22" s="4" t="s">
        <v>751</v>
      </c>
      <c r="B22" s="8" t="n">
        <v>36.8</v>
      </c>
      <c r="C22" s="8" t="n">
        <v>35.7</v>
      </c>
    </row>
    <row r="23" spans="1:3">
      <c r="A23" s="4" t="s">
        <v>752</v>
      </c>
      <c r="B23" s="8" t="n">
        <v>-13.9</v>
      </c>
      <c r="C23" s="5" t="n">
        <v>-12</v>
      </c>
    </row>
    <row r="24" spans="1:3">
      <c r="A24" s="4" t="s">
        <v>753</v>
      </c>
      <c r="B24" s="7" t="n">
        <v>22.9</v>
      </c>
      <c r="C24" s="7" t="n">
        <v>23.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v>
      </c>
      <c r="B1" s="2" t="s">
        <v>1</v>
      </c>
    </row>
    <row r="2" spans="1:4">
      <c r="B2" s="2" t="s">
        <v>2</v>
      </c>
      <c r="C2" s="2" t="s">
        <v>32</v>
      </c>
      <c r="D2" s="2" t="s">
        <v>33</v>
      </c>
    </row>
    <row r="3" spans="1:4">
      <c r="A3" s="3" t="s">
        <v>137</v>
      </c>
    </row>
    <row r="4" spans="1:4">
      <c r="A4" s="4" t="s">
        <v>56</v>
      </c>
      <c r="B4" s="7" t="n">
        <v>-494.6</v>
      </c>
      <c r="C4" s="7" t="n">
        <v>138.4</v>
      </c>
      <c r="D4" s="7" t="n">
        <v>120.8</v>
      </c>
    </row>
    <row r="5" spans="1:4">
      <c r="A5" s="3" t="s">
        <v>138</v>
      </c>
    </row>
    <row r="6" spans="1:4">
      <c r="A6" s="4" t="s">
        <v>139</v>
      </c>
      <c r="B6" s="8" t="n">
        <v>558.3</v>
      </c>
      <c r="C6" s="8" t="n">
        <v>36.5</v>
      </c>
      <c r="D6" s="8" t="n">
        <v>47.3</v>
      </c>
    </row>
    <row r="7" spans="1:4">
      <c r="A7" s="4" t="s">
        <v>46</v>
      </c>
      <c r="B7" s="8" t="n">
        <v>363.2</v>
      </c>
      <c r="C7" s="5" t="n">
        <v>454</v>
      </c>
      <c r="D7" s="5" t="n">
        <v>474</v>
      </c>
    </row>
    <row r="8" spans="1:4">
      <c r="A8" s="4" t="s">
        <v>140</v>
      </c>
      <c r="B8" s="8" t="n">
        <v>22.7</v>
      </c>
      <c r="C8" s="8" t="n">
        <v>15.4</v>
      </c>
      <c r="D8" s="8" t="n">
        <v>16.9</v>
      </c>
    </row>
    <row r="9" spans="1:4">
      <c r="A9" s="4" t="s">
        <v>141</v>
      </c>
      <c r="B9" s="8" t="n">
        <v>12.9</v>
      </c>
      <c r="C9" s="8" t="n">
        <v>17.3</v>
      </c>
      <c r="D9" s="8" t="n">
        <v>17.7</v>
      </c>
    </row>
    <row r="10" spans="1:4">
      <c r="A10" s="4" t="s">
        <v>142</v>
      </c>
      <c r="B10" s="8" t="n">
        <v>-57.6</v>
      </c>
      <c r="C10" s="8" t="n">
        <v>-36.1</v>
      </c>
      <c r="D10" s="5" t="n">
        <v>-87</v>
      </c>
    </row>
    <row r="11" spans="1:4">
      <c r="A11" s="4" t="s">
        <v>143</v>
      </c>
      <c r="B11" s="8" t="n">
        <v>-3.6</v>
      </c>
      <c r="C11" s="8" t="n">
        <v>1.3</v>
      </c>
      <c r="D11" s="5" t="n">
        <v>-3</v>
      </c>
    </row>
    <row r="12" spans="1:4">
      <c r="A12" s="4" t="s">
        <v>144</v>
      </c>
      <c r="B12" s="8" t="n">
        <v>-11.4</v>
      </c>
      <c r="C12" s="8" t="n">
        <v>14.3</v>
      </c>
      <c r="D12" s="8" t="n">
        <v>-3.9</v>
      </c>
    </row>
    <row r="13" spans="1:4">
      <c r="A13" s="4" t="s">
        <v>145</v>
      </c>
      <c r="C13" s="8" t="n">
        <v>30.3</v>
      </c>
      <c r="D13" s="8" t="n">
        <v>18.4</v>
      </c>
    </row>
    <row r="14" spans="1:4">
      <c r="A14" s="4" t="s">
        <v>51</v>
      </c>
      <c r="B14" s="8" t="n">
        <v>96.09999999999999</v>
      </c>
      <c r="D14" s="8" t="n">
        <v>77.09999999999999</v>
      </c>
    </row>
    <row r="15" spans="1:4">
      <c r="A15" s="4" t="s">
        <v>146</v>
      </c>
      <c r="B15" s="8" t="n">
        <v>-59.8</v>
      </c>
      <c r="C15" s="8" t="n">
        <v>-44.5</v>
      </c>
      <c r="D15" s="8" t="n">
        <v>-48.7</v>
      </c>
    </row>
    <row r="16" spans="1:4">
      <c r="A16" s="4" t="s">
        <v>147</v>
      </c>
      <c r="B16" s="8" t="n">
        <v>79.3</v>
      </c>
      <c r="D16" s="8" t="n">
        <v>95.7</v>
      </c>
    </row>
    <row r="17" spans="1:4">
      <c r="A17" s="4" t="s">
        <v>148</v>
      </c>
      <c r="D17" s="8" t="n">
        <v>-9.5</v>
      </c>
    </row>
    <row r="18" spans="1:4">
      <c r="A18" s="4" t="s">
        <v>149</v>
      </c>
      <c r="B18" s="5" t="n">
        <v>19</v>
      </c>
      <c r="C18" s="8" t="n">
        <v>22.1</v>
      </c>
      <c r="D18" s="5" t="n">
        <v>44</v>
      </c>
    </row>
    <row r="19" spans="1:4">
      <c r="A19" s="3" t="s">
        <v>150</v>
      </c>
    </row>
    <row r="20" spans="1:4">
      <c r="A20" s="4" t="s">
        <v>151</v>
      </c>
      <c r="B20" s="8" t="n">
        <v>-226.6</v>
      </c>
      <c r="C20" s="8" t="n">
        <v>-17.6</v>
      </c>
      <c r="D20" s="8" t="n">
        <v>-49.6</v>
      </c>
    </row>
    <row r="21" spans="1:4">
      <c r="A21" s="4" t="s">
        <v>152</v>
      </c>
      <c r="B21" s="8" t="n">
        <v>-37.9</v>
      </c>
      <c r="C21" s="5" t="n">
        <v>16</v>
      </c>
      <c r="D21" s="8" t="n">
        <v>-14.1</v>
      </c>
    </row>
    <row r="22" spans="1:4">
      <c r="A22" s="4" t="s">
        <v>90</v>
      </c>
      <c r="B22" s="8" t="n">
        <v>2.7</v>
      </c>
      <c r="C22" s="8" t="n">
        <v>26.3</v>
      </c>
      <c r="D22" s="8" t="n">
        <v>-10.8</v>
      </c>
    </row>
    <row r="23" spans="1:4">
      <c r="A23" s="4" t="s">
        <v>102</v>
      </c>
      <c r="B23" s="8" t="n">
        <v>-19.4</v>
      </c>
      <c r="C23" s="5" t="n">
        <v>61</v>
      </c>
      <c r="D23" s="8" t="n">
        <v>81.40000000000001</v>
      </c>
    </row>
    <row r="24" spans="1:4">
      <c r="A24" s="4" t="s">
        <v>153</v>
      </c>
      <c r="B24" s="8" t="n">
        <v>-53.7</v>
      </c>
      <c r="C24" s="8" t="n">
        <v>46.9</v>
      </c>
      <c r="D24" s="5" t="n">
        <v>-3</v>
      </c>
    </row>
    <row r="25" spans="1:4">
      <c r="A25" s="4" t="s">
        <v>154</v>
      </c>
      <c r="B25" s="8" t="n">
        <v>-41.9</v>
      </c>
      <c r="C25" s="5" t="n">
        <v>-104</v>
      </c>
      <c r="D25" s="8" t="n">
        <v>0.9</v>
      </c>
    </row>
    <row r="26" spans="1:4">
      <c r="A26" s="4" t="s">
        <v>155</v>
      </c>
      <c r="B26" s="8" t="n">
        <v>-22.5</v>
      </c>
      <c r="C26" s="8" t="n">
        <v>-25.6</v>
      </c>
      <c r="D26" s="8" t="n">
        <v>-41.9</v>
      </c>
    </row>
    <row r="27" spans="1:4">
      <c r="A27" s="4" t="s">
        <v>156</v>
      </c>
      <c r="B27" s="8" t="n">
        <v>125.2</v>
      </c>
      <c r="C27" s="5" t="n">
        <v>652</v>
      </c>
      <c r="D27" s="8" t="n">
        <v>722.7</v>
      </c>
    </row>
    <row r="28" spans="1:4">
      <c r="A28" s="3" t="s">
        <v>157</v>
      </c>
    </row>
    <row r="29" spans="1:4">
      <c r="A29" s="4" t="s">
        <v>158</v>
      </c>
      <c r="B29" s="8" t="n">
        <v>-172.1</v>
      </c>
      <c r="C29" s="8" t="n">
        <v>-207.6</v>
      </c>
      <c r="D29" s="8" t="n">
        <v>-223.6</v>
      </c>
    </row>
    <row r="30" spans="1:4">
      <c r="A30" s="4" t="s">
        <v>159</v>
      </c>
      <c r="B30" s="8" t="n">
        <v>-48.1</v>
      </c>
      <c r="C30" s="8" t="n">
        <v>-118.2</v>
      </c>
      <c r="D30" s="8" t="n">
        <v>-380.8</v>
      </c>
    </row>
    <row r="31" spans="1:4">
      <c r="A31" s="4" t="s">
        <v>160</v>
      </c>
      <c r="B31" s="8" t="n">
        <v>13.7</v>
      </c>
      <c r="C31" s="8" t="n">
        <v>0.6</v>
      </c>
      <c r="D31" s="8" t="n">
        <v>-1.6</v>
      </c>
    </row>
    <row r="32" spans="1:4">
      <c r="A32" s="4" t="s">
        <v>161</v>
      </c>
      <c r="B32" s="8" t="n">
        <v>3.8</v>
      </c>
      <c r="C32" s="8" t="n">
        <v>27.1</v>
      </c>
      <c r="D32" s="8" t="n">
        <v>42.7</v>
      </c>
    </row>
    <row r="33" spans="1:4">
      <c r="A33" s="4" t="s">
        <v>162</v>
      </c>
      <c r="B33" s="8" t="n">
        <v>-4.3</v>
      </c>
      <c r="C33" s="8" t="n">
        <v>-0.5</v>
      </c>
      <c r="D33" s="8" t="n">
        <v>-12.3</v>
      </c>
    </row>
    <row r="34" spans="1:4">
      <c r="A34" s="4" t="s">
        <v>163</v>
      </c>
      <c r="B34" s="8" t="n">
        <v>-3.5</v>
      </c>
      <c r="C34" s="8" t="n">
        <v>-18.5</v>
      </c>
      <c r="D34" s="8" t="n">
        <v>-1.6</v>
      </c>
    </row>
    <row r="35" spans="1:4">
      <c r="A35" s="4" t="s">
        <v>164</v>
      </c>
      <c r="B35" s="8" t="n">
        <v>-210.5</v>
      </c>
      <c r="C35" s="8" t="n">
        <v>-317.1</v>
      </c>
      <c r="D35" s="8" t="n">
        <v>-577.2</v>
      </c>
    </row>
    <row r="36" spans="1:4">
      <c r="A36" s="3" t="s">
        <v>165</v>
      </c>
    </row>
    <row r="37" spans="1:4">
      <c r="A37" s="4" t="s">
        <v>166</v>
      </c>
      <c r="B37" s="5" t="n">
        <v>1164</v>
      </c>
      <c r="D37" s="5" t="n">
        <v>400</v>
      </c>
    </row>
    <row r="38" spans="1:4">
      <c r="A38" s="4" t="s">
        <v>167</v>
      </c>
      <c r="B38" s="8" t="n">
        <v>-17.5</v>
      </c>
      <c r="C38" s="8" t="n">
        <v>11.9</v>
      </c>
      <c r="D38" s="8" t="n">
        <v>-0.4</v>
      </c>
    </row>
    <row r="39" spans="1:4">
      <c r="A39" s="4" t="s">
        <v>168</v>
      </c>
      <c r="B39" s="8" t="n">
        <v>-1013.2</v>
      </c>
      <c r="C39" s="8" t="n">
        <v>-272.7</v>
      </c>
      <c r="D39" s="8" t="n">
        <v>-811.5</v>
      </c>
    </row>
    <row r="40" spans="1:4">
      <c r="A40" s="4" t="s">
        <v>169</v>
      </c>
      <c r="B40" s="5" t="n">
        <v>-665</v>
      </c>
    </row>
    <row r="41" spans="1:4">
      <c r="A41" s="4" t="s">
        <v>170</v>
      </c>
      <c r="B41" s="5" t="n">
        <v>850</v>
      </c>
    </row>
    <row r="42" spans="1:4">
      <c r="A42" s="4" t="s">
        <v>171</v>
      </c>
      <c r="B42" s="8" t="n">
        <v>-37.5</v>
      </c>
      <c r="D42" s="8" t="n">
        <v>-13.7</v>
      </c>
    </row>
    <row r="43" spans="1:4">
      <c r="A43" s="4" t="s">
        <v>172</v>
      </c>
      <c r="B43" s="5" t="n">
        <v>-173</v>
      </c>
      <c r="C43" s="8" t="n">
        <v>-212.6</v>
      </c>
      <c r="D43" s="8" t="n">
        <v>-203.1</v>
      </c>
    </row>
    <row r="44" spans="1:4">
      <c r="A44" s="4" t="s">
        <v>173</v>
      </c>
      <c r="C44" s="8" t="n">
        <v>33.3</v>
      </c>
      <c r="D44" s="5" t="n">
        <v>24</v>
      </c>
    </row>
    <row r="45" spans="1:4">
      <c r="A45" s="4" t="s">
        <v>174</v>
      </c>
      <c r="B45" s="8" t="n">
        <v>-84.40000000000001</v>
      </c>
    </row>
    <row r="46" spans="1:4">
      <c r="A46" s="4" t="s">
        <v>175</v>
      </c>
      <c r="B46" s="8" t="n">
        <v>5.6</v>
      </c>
      <c r="C46" s="8" t="n">
        <v>3.6</v>
      </c>
      <c r="D46" s="8" t="n">
        <v>-0.4</v>
      </c>
    </row>
    <row r="47" spans="1:4">
      <c r="A47" s="4" t="s">
        <v>176</v>
      </c>
      <c r="B47" s="5" t="n">
        <v>29</v>
      </c>
      <c r="C47" s="8" t="n">
        <v>-436.5</v>
      </c>
      <c r="D47" s="8" t="n">
        <v>-605.1</v>
      </c>
    </row>
    <row r="48" spans="1:4">
      <c r="A48" s="4" t="s">
        <v>177</v>
      </c>
      <c r="B48" s="8" t="n">
        <v>-15.8</v>
      </c>
      <c r="C48" s="8" t="n">
        <v>-36.7</v>
      </c>
      <c r="D48" s="8" t="n">
        <v>-40.9</v>
      </c>
    </row>
    <row r="49" spans="1:4">
      <c r="A49" s="4" t="s">
        <v>178</v>
      </c>
      <c r="B49" s="8" t="n">
        <v>-72.09999999999999</v>
      </c>
      <c r="C49" s="8" t="n">
        <v>-138.3</v>
      </c>
      <c r="D49" s="8" t="n">
        <v>-500.5</v>
      </c>
    </row>
    <row r="50" spans="1:4">
      <c r="A50" s="4" t="s">
        <v>179</v>
      </c>
      <c r="B50" s="8" t="n">
        <v>389.6</v>
      </c>
      <c r="C50" s="8" t="n">
        <v>527.9</v>
      </c>
      <c r="D50" s="8" t="n">
        <v>1028.4</v>
      </c>
    </row>
    <row r="51" spans="1:4">
      <c r="A51" s="4" t="s">
        <v>180</v>
      </c>
      <c r="B51" s="8" t="n">
        <v>317.5</v>
      </c>
      <c r="C51" s="8" t="n">
        <v>389.6</v>
      </c>
      <c r="D51" s="8" t="n">
        <v>527.9</v>
      </c>
    </row>
    <row r="52" spans="1:4">
      <c r="A52" s="3" t="s">
        <v>181</v>
      </c>
    </row>
    <row r="53" spans="1:4">
      <c r="A53" s="4" t="s">
        <v>182</v>
      </c>
      <c r="B53" s="8" t="n">
        <v>8.800000000000001</v>
      </c>
    </row>
    <row r="54" spans="1:4">
      <c r="A54" s="4" t="s">
        <v>183</v>
      </c>
      <c r="B54" s="6" t="n">
        <v>300</v>
      </c>
    </row>
    <row r="55" spans="1:4">
      <c r="A55" s="4" t="s">
        <v>184</v>
      </c>
      <c r="C55" s="8" t="n">
        <v>8.6</v>
      </c>
    </row>
    <row r="56" spans="1:4">
      <c r="A56" s="4" t="s">
        <v>185</v>
      </c>
    </row>
    <row r="57" spans="1:4">
      <c r="A57" s="3" t="s">
        <v>181</v>
      </c>
    </row>
    <row r="58" spans="1:4">
      <c r="A58" s="4" t="s">
        <v>186</v>
      </c>
      <c r="C58" s="7" t="n">
        <v>155.2</v>
      </c>
    </row>
    <row r="59" spans="1:4">
      <c r="A59" s="4" t="s">
        <v>187</v>
      </c>
    </row>
    <row r="60" spans="1:4">
      <c r="A60" s="3" t="s">
        <v>181</v>
      </c>
    </row>
    <row r="61" spans="1:4">
      <c r="A61" s="4" t="s">
        <v>186</v>
      </c>
      <c r="D61" s="6" t="n">
        <v>31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756</v>
      </c>
      <c r="B1" s="2" t="s">
        <v>1</v>
      </c>
    </row>
    <row r="2" spans="1:3">
      <c r="B2" s="2" t="s">
        <v>2</v>
      </c>
      <c r="C2" s="2" t="s">
        <v>32</v>
      </c>
    </row>
    <row r="3" spans="1:3">
      <c r="A3" s="3" t="s">
        <v>730</v>
      </c>
    </row>
    <row r="4" spans="1:3">
      <c r="A4" s="4" t="s">
        <v>731</v>
      </c>
      <c r="B4" s="7" t="n">
        <v>14.1</v>
      </c>
      <c r="C4" s="7" t="n">
        <v>5.2</v>
      </c>
    </row>
    <row r="5" spans="1:3">
      <c r="A5" s="4" t="s">
        <v>622</v>
      </c>
    </row>
    <row r="6" spans="1:3">
      <c r="A6" s="3" t="s">
        <v>730</v>
      </c>
    </row>
    <row r="7" spans="1:3">
      <c r="A7" s="4" t="s">
        <v>757</v>
      </c>
      <c r="B7" s="6" t="n">
        <v>11</v>
      </c>
      <c r="C7" s="7" t="n">
        <v>4.9</v>
      </c>
    </row>
    <row r="8" spans="1:3">
      <c r="A8" s="4" t="s">
        <v>758</v>
      </c>
      <c r="B8" s="4" t="s">
        <v>759</v>
      </c>
      <c r="C8" s="4" t="s">
        <v>760</v>
      </c>
    </row>
    <row r="9" spans="1:3">
      <c r="A9" s="4" t="s">
        <v>636</v>
      </c>
    </row>
    <row r="10" spans="1:3">
      <c r="A10" s="3" t="s">
        <v>730</v>
      </c>
    </row>
    <row r="11" spans="1:3">
      <c r="A11" s="4" t="s">
        <v>757</v>
      </c>
      <c r="B11" s="7" t="n">
        <v>1.4</v>
      </c>
    </row>
    <row r="12" spans="1:3">
      <c r="A12" s="4" t="s">
        <v>758</v>
      </c>
      <c r="B12" s="4" t="s">
        <v>761</v>
      </c>
      <c r="C12" s="4" t="s">
        <v>762</v>
      </c>
    </row>
    <row r="13" spans="1:3">
      <c r="A13" s="4" t="s">
        <v>637</v>
      </c>
    </row>
    <row r="14" spans="1:3">
      <c r="A14" s="3" t="s">
        <v>730</v>
      </c>
    </row>
    <row r="15" spans="1:3">
      <c r="A15" s="4" t="s">
        <v>757</v>
      </c>
      <c r="B15" s="7" t="n">
        <v>1.7</v>
      </c>
      <c r="C15" s="7" t="n">
        <v>0.3</v>
      </c>
    </row>
    <row r="16" spans="1:3">
      <c r="A16" s="4" t="s">
        <v>758</v>
      </c>
      <c r="B16" s="4" t="s">
        <v>763</v>
      </c>
      <c r="C16" s="4" t="s">
        <v>764</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65</v>
      </c>
      <c r="B1" s="2" t="s">
        <v>685</v>
      </c>
    </row>
    <row r="2" spans="1:2">
      <c r="A2" s="3" t="s">
        <v>235</v>
      </c>
    </row>
    <row r="3" spans="1:2">
      <c r="A3" s="5" t="n">
        <v>2017</v>
      </c>
      <c r="B3" s="7" t="n">
        <v>28.6</v>
      </c>
    </row>
    <row r="4" spans="1:2">
      <c r="A4" s="5" t="n">
        <v>2018</v>
      </c>
      <c r="B4" s="8" t="n">
        <v>27.8</v>
      </c>
    </row>
    <row r="5" spans="1:2">
      <c r="A5" s="5" t="n">
        <v>2019</v>
      </c>
      <c r="B5" s="8" t="n">
        <v>24.1</v>
      </c>
    </row>
    <row r="6" spans="1:2">
      <c r="A6" s="5" t="n">
        <v>2020</v>
      </c>
      <c r="B6" s="8" t="n">
        <v>20.3</v>
      </c>
    </row>
    <row r="7" spans="1:2">
      <c r="A7" s="5" t="n">
        <v>2021</v>
      </c>
      <c r="B7" s="5" t="n">
        <v>20</v>
      </c>
    </row>
    <row r="8" spans="1:2">
      <c r="A8" s="4" t="s">
        <v>766</v>
      </c>
      <c r="B8" s="8" t="n">
        <v>51.1</v>
      </c>
    </row>
    <row r="9" spans="1:2">
      <c r="A9" s="4" t="s">
        <v>193</v>
      </c>
      <c r="B9" s="7" t="n">
        <v>171.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7</v>
      </c>
      <c r="B1" s="2" t="s">
        <v>1</v>
      </c>
    </row>
    <row r="2" spans="1:4">
      <c r="B2" s="2" t="s">
        <v>2</v>
      </c>
      <c r="C2" s="2" t="s">
        <v>32</v>
      </c>
      <c r="D2" s="2" t="s">
        <v>33</v>
      </c>
    </row>
    <row r="3" spans="1:4">
      <c r="A3" s="3" t="s">
        <v>238</v>
      </c>
    </row>
    <row r="4" spans="1:4">
      <c r="A4" s="4" t="s">
        <v>768</v>
      </c>
      <c r="B4" s="6" t="n">
        <v>26</v>
      </c>
      <c r="C4" s="6" t="n">
        <v>27</v>
      </c>
      <c r="D4" s="7" t="n">
        <v>28.3</v>
      </c>
    </row>
    <row r="5" spans="1:4">
      <c r="A5" s="4" t="s">
        <v>769</v>
      </c>
      <c r="B5" s="8" t="n">
        <v>12.1</v>
      </c>
      <c r="C5" s="8" t="n">
        <v>17.8</v>
      </c>
      <c r="D5" s="8" t="n">
        <v>14.9</v>
      </c>
    </row>
    <row r="6" spans="1:4">
      <c r="A6" s="4" t="s">
        <v>770</v>
      </c>
      <c r="B6" s="8" t="n">
        <v>-2.2</v>
      </c>
      <c r="C6" s="8" t="n">
        <v>-18.8</v>
      </c>
      <c r="D6" s="8" t="n">
        <v>-16.2</v>
      </c>
    </row>
    <row r="7" spans="1:4">
      <c r="A7" s="4" t="s">
        <v>771</v>
      </c>
      <c r="B7" s="7" t="n">
        <v>35.9</v>
      </c>
      <c r="C7" s="6" t="n">
        <v>26</v>
      </c>
      <c r="D7" s="6" t="n">
        <v>27</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772</v>
      </c>
      <c r="B1" s="2" t="s">
        <v>2</v>
      </c>
      <c r="C1" s="2" t="s">
        <v>32</v>
      </c>
    </row>
    <row r="2" spans="1:3">
      <c r="A2" s="3" t="s">
        <v>773</v>
      </c>
    </row>
    <row r="3" spans="1:3">
      <c r="A3" s="4" t="s">
        <v>774</v>
      </c>
      <c r="B3" s="7" t="n">
        <v>133.8</v>
      </c>
      <c r="C3" s="7" t="n">
        <v>137.2</v>
      </c>
    </row>
    <row r="4" spans="1:3">
      <c r="A4" s="4" t="s">
        <v>775</v>
      </c>
      <c r="B4" s="8" t="n">
        <v>84.40000000000001</v>
      </c>
      <c r="C4" s="8" t="n">
        <v>84.7</v>
      </c>
    </row>
    <row r="5" spans="1:3">
      <c r="A5" s="4" t="s">
        <v>776</v>
      </c>
      <c r="B5" s="8" t="n">
        <v>179.4</v>
      </c>
      <c r="C5" s="5" t="n">
        <v>150</v>
      </c>
    </row>
    <row r="6" spans="1:3">
      <c r="A6" s="4" t="s">
        <v>777</v>
      </c>
      <c r="B6" s="5" t="n">
        <v>-18</v>
      </c>
      <c r="C6" s="8" t="n">
        <v>-19.1</v>
      </c>
    </row>
    <row r="7" spans="1:3">
      <c r="A7" s="4" t="s">
        <v>193</v>
      </c>
      <c r="B7" s="7" t="n">
        <v>379.6</v>
      </c>
      <c r="C7" s="7" t="n">
        <v>352.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778</v>
      </c>
      <c r="B1" s="2" t="s">
        <v>1</v>
      </c>
    </row>
    <row r="2" spans="1:4">
      <c r="B2" s="2" t="s">
        <v>2</v>
      </c>
      <c r="C2" s="2" t="s">
        <v>32</v>
      </c>
      <c r="D2" s="2" t="s">
        <v>33</v>
      </c>
    </row>
    <row r="3" spans="1:4">
      <c r="A3" s="3" t="s">
        <v>773</v>
      </c>
    </row>
    <row r="4" spans="1:4">
      <c r="A4" s="4" t="s">
        <v>779</v>
      </c>
      <c r="B4" s="7" t="n">
        <v>-1.1</v>
      </c>
      <c r="C4" s="7" t="n">
        <v>-0.1</v>
      </c>
      <c r="D4" s="6" t="n">
        <v>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0</v>
      </c>
      <c r="B1" s="2" t="s">
        <v>2</v>
      </c>
      <c r="C1" s="2" t="s">
        <v>32</v>
      </c>
    </row>
    <row r="2" spans="1:3">
      <c r="A2" s="3" t="s">
        <v>244</v>
      </c>
    </row>
    <row r="3" spans="1:3">
      <c r="A3" s="4" t="s">
        <v>781</v>
      </c>
      <c r="B3" s="6" t="n">
        <v>56</v>
      </c>
      <c r="C3" s="7" t="n">
        <v>55.2</v>
      </c>
    </row>
    <row r="4" spans="1:3">
      <c r="A4" s="4" t="s">
        <v>782</v>
      </c>
      <c r="B4" s="5" t="n">
        <v>403</v>
      </c>
      <c r="C4" s="8" t="n">
        <v>404.6</v>
      </c>
    </row>
    <row r="5" spans="1:3">
      <c r="A5" s="4" t="s">
        <v>783</v>
      </c>
      <c r="B5" s="8" t="n">
        <v>1805.4</v>
      </c>
      <c r="C5" s="8" t="n">
        <v>1756.1</v>
      </c>
    </row>
    <row r="6" spans="1:3">
      <c r="A6" s="4" t="s">
        <v>784</v>
      </c>
      <c r="B6" s="8" t="n">
        <v>2264.4</v>
      </c>
      <c r="C6" s="8" t="n">
        <v>2215.9</v>
      </c>
    </row>
    <row r="7" spans="1:3">
      <c r="A7" s="4" t="s">
        <v>785</v>
      </c>
      <c r="B7" s="8" t="n">
        <v>-1614.1</v>
      </c>
      <c r="C7" s="8" t="n">
        <v>-1519.3</v>
      </c>
    </row>
    <row r="8" spans="1:3">
      <c r="A8" s="4" t="s">
        <v>193</v>
      </c>
      <c r="B8" s="7" t="n">
        <v>650.3</v>
      </c>
      <c r="C8" s="7" t="n">
        <v>696.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786</v>
      </c>
      <c r="B1" s="2" t="s">
        <v>1</v>
      </c>
    </row>
    <row r="2" spans="1:4">
      <c r="B2" s="2" t="s">
        <v>2</v>
      </c>
      <c r="C2" s="2" t="s">
        <v>32</v>
      </c>
      <c r="D2" s="2" t="s">
        <v>33</v>
      </c>
    </row>
    <row r="3" spans="1:4">
      <c r="A3" s="3" t="s">
        <v>244</v>
      </c>
    </row>
    <row r="4" spans="1:4">
      <c r="A4" s="4" t="s">
        <v>787</v>
      </c>
      <c r="B4" s="7" t="n">
        <v>152.9</v>
      </c>
      <c r="C4" s="7" t="n">
        <v>171.4</v>
      </c>
      <c r="D4" s="7" t="n">
        <v>187.9</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8</v>
      </c>
      <c r="B1" s="2" t="s">
        <v>2</v>
      </c>
      <c r="C1" s="2" t="s">
        <v>32</v>
      </c>
    </row>
    <row r="2" spans="1:3">
      <c r="A2" s="3" t="s">
        <v>789</v>
      </c>
    </row>
    <row r="3" spans="1:3">
      <c r="A3" s="4" t="s">
        <v>100</v>
      </c>
      <c r="B3" s="7" t="n">
        <v>330.4</v>
      </c>
      <c r="C3" s="7" t="n">
        <v>2.2</v>
      </c>
    </row>
    <row r="4" spans="1:3">
      <c r="A4" s="3" t="s">
        <v>790</v>
      </c>
    </row>
    <row r="5" spans="1:3">
      <c r="A5" s="4" t="s">
        <v>112</v>
      </c>
      <c r="B5" s="8" t="n">
        <v>1.5</v>
      </c>
      <c r="C5" s="8" t="n">
        <v>1.5</v>
      </c>
    </row>
    <row r="6" spans="1:3">
      <c r="A6" s="4" t="s">
        <v>791</v>
      </c>
    </row>
    <row r="7" spans="1:3">
      <c r="A7" s="3" t="s">
        <v>789</v>
      </c>
    </row>
    <row r="8" spans="1:3">
      <c r="A8" s="4" t="s">
        <v>100</v>
      </c>
      <c r="B8" s="8" t="n">
        <v>1.7</v>
      </c>
      <c r="C8" s="8" t="n">
        <v>1.8</v>
      </c>
    </row>
    <row r="9" spans="1:3">
      <c r="A9" s="3" t="s">
        <v>790</v>
      </c>
    </row>
    <row r="10" spans="1:3">
      <c r="A10" s="4" t="s">
        <v>112</v>
      </c>
      <c r="B10" s="8" t="n">
        <v>1.5</v>
      </c>
      <c r="C10" s="8" t="n">
        <v>1.5</v>
      </c>
    </row>
    <row r="11" spans="1:3">
      <c r="A11" s="4" t="s">
        <v>792</v>
      </c>
    </row>
    <row r="12" spans="1:3">
      <c r="A12" s="3" t="s">
        <v>789</v>
      </c>
    </row>
    <row r="13" spans="1:3">
      <c r="A13" s="4" t="s">
        <v>100</v>
      </c>
      <c r="C13" s="8" t="n">
        <v>0.4</v>
      </c>
    </row>
    <row r="14" spans="1:3">
      <c r="A14" s="4" t="s">
        <v>793</v>
      </c>
    </row>
    <row r="15" spans="1:3">
      <c r="A15" s="3" t="s">
        <v>789</v>
      </c>
    </row>
    <row r="16" spans="1:3">
      <c r="A16" s="4" t="s">
        <v>100</v>
      </c>
      <c r="B16" s="8" t="n">
        <v>328.7</v>
      </c>
    </row>
    <row r="17" spans="1:3">
      <c r="A17" s="4" t="s">
        <v>794</v>
      </c>
    </row>
    <row r="18" spans="1:3">
      <c r="A18" s="3" t="s">
        <v>789</v>
      </c>
    </row>
    <row r="19" spans="1:3">
      <c r="A19" s="4" t="s">
        <v>100</v>
      </c>
      <c r="B19" s="8" t="n">
        <v>330.4</v>
      </c>
      <c r="C19" s="8" t="n">
        <v>2.2</v>
      </c>
    </row>
    <row r="20" spans="1:3">
      <c r="A20" s="3" t="s">
        <v>790</v>
      </c>
    </row>
    <row r="21" spans="1:3">
      <c r="A21" s="4" t="s">
        <v>112</v>
      </c>
      <c r="B21" s="8" t="n">
        <v>1.5</v>
      </c>
      <c r="C21" s="8" t="n">
        <v>1.5</v>
      </c>
    </row>
    <row r="22" spans="1:3">
      <c r="A22" s="4" t="s">
        <v>795</v>
      </c>
    </row>
    <row r="23" spans="1:3">
      <c r="A23" s="3" t="s">
        <v>789</v>
      </c>
    </row>
    <row r="24" spans="1:3">
      <c r="A24" s="4" t="s">
        <v>100</v>
      </c>
      <c r="B24" s="8" t="n">
        <v>1.7</v>
      </c>
      <c r="C24" s="8" t="n">
        <v>1.8</v>
      </c>
    </row>
    <row r="25" spans="1:3">
      <c r="A25" s="3" t="s">
        <v>790</v>
      </c>
    </row>
    <row r="26" spans="1:3">
      <c r="A26" s="4" t="s">
        <v>112</v>
      </c>
      <c r="B26" s="8" t="n">
        <v>1.5</v>
      </c>
      <c r="C26" s="8" t="n">
        <v>1.5</v>
      </c>
    </row>
    <row r="27" spans="1:3">
      <c r="A27" s="4" t="s">
        <v>796</v>
      </c>
    </row>
    <row r="28" spans="1:3">
      <c r="A28" s="3" t="s">
        <v>789</v>
      </c>
    </row>
    <row r="29" spans="1:3">
      <c r="A29" s="4" t="s">
        <v>100</v>
      </c>
      <c r="C29" s="7" t="n">
        <v>0.4</v>
      </c>
    </row>
    <row r="30" spans="1:3">
      <c r="A30" s="4" t="s">
        <v>797</v>
      </c>
    </row>
    <row r="31" spans="1:3">
      <c r="A31" s="3" t="s">
        <v>789</v>
      </c>
    </row>
    <row r="32" spans="1:3">
      <c r="A32" s="4" t="s">
        <v>100</v>
      </c>
      <c r="B32" s="7" t="n">
        <v>328.7</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98</v>
      </c>
      <c r="B1" s="2" t="s">
        <v>518</v>
      </c>
      <c r="C1" s="2" t="s">
        <v>1</v>
      </c>
    </row>
    <row r="2" spans="1:5">
      <c r="B2" s="2" t="s">
        <v>33</v>
      </c>
      <c r="C2" s="2" t="s">
        <v>2</v>
      </c>
      <c r="D2" s="2" t="s">
        <v>32</v>
      </c>
      <c r="E2" s="2" t="s">
        <v>33</v>
      </c>
    </row>
    <row r="3" spans="1:5">
      <c r="A3" s="3" t="s">
        <v>799</v>
      </c>
    </row>
    <row r="4" spans="1:5">
      <c r="A4" s="4" t="s">
        <v>800</v>
      </c>
      <c r="C4" s="6" t="n">
        <v>328700000</v>
      </c>
    </row>
    <row r="5" spans="1:5">
      <c r="A5" s="4" t="s">
        <v>801</v>
      </c>
      <c r="C5" s="5" t="n">
        <v>0</v>
      </c>
      <c r="D5" s="6" t="n">
        <v>0</v>
      </c>
      <c r="E5" s="6" t="n">
        <v>500000</v>
      </c>
    </row>
    <row r="6" spans="1:5">
      <c r="A6" s="4" t="s">
        <v>695</v>
      </c>
      <c r="D6" s="5" t="n">
        <v>11900000</v>
      </c>
    </row>
    <row r="7" spans="1:5">
      <c r="A7" s="4" t="s">
        <v>802</v>
      </c>
      <c r="C7" s="5" t="n">
        <v>171900000</v>
      </c>
      <c r="D7" s="5" t="n">
        <v>221000000</v>
      </c>
    </row>
    <row r="8" spans="1:5">
      <c r="A8" s="4" t="s">
        <v>704</v>
      </c>
    </row>
    <row r="9" spans="1:5">
      <c r="A9" s="3" t="s">
        <v>799</v>
      </c>
    </row>
    <row r="10" spans="1:5">
      <c r="A10" s="4" t="s">
        <v>695</v>
      </c>
      <c r="B10" s="6" t="n">
        <v>4100000</v>
      </c>
    </row>
    <row r="11" spans="1:5">
      <c r="A11" s="4" t="s">
        <v>698</v>
      </c>
    </row>
    <row r="12" spans="1:5">
      <c r="A12" s="3" t="s">
        <v>799</v>
      </c>
    </row>
    <row r="13" spans="1:5">
      <c r="A13" s="4" t="s">
        <v>695</v>
      </c>
      <c r="B13" s="5" t="n">
        <v>7800000</v>
      </c>
    </row>
    <row r="14" spans="1:5">
      <c r="A14" s="4" t="s">
        <v>622</v>
      </c>
    </row>
    <row r="15" spans="1:5">
      <c r="A15" s="3" t="s">
        <v>799</v>
      </c>
    </row>
    <row r="16" spans="1:5">
      <c r="A16" s="4" t="s">
        <v>695</v>
      </c>
      <c r="D16" s="5" t="n">
        <v>11900000</v>
      </c>
    </row>
    <row r="17" spans="1:5">
      <c r="A17" s="4" t="s">
        <v>802</v>
      </c>
      <c r="C17" s="5" t="n">
        <v>147200000</v>
      </c>
      <c r="D17" s="5" t="n">
        <v>196600000</v>
      </c>
    </row>
    <row r="18" spans="1:5">
      <c r="A18" s="4" t="s">
        <v>803</v>
      </c>
      <c r="D18" s="5" t="n">
        <v>0</v>
      </c>
    </row>
    <row r="19" spans="1:5">
      <c r="A19" s="4" t="s">
        <v>804</v>
      </c>
    </row>
    <row r="20" spans="1:5">
      <c r="A20" s="3" t="s">
        <v>799</v>
      </c>
    </row>
    <row r="21" spans="1:5">
      <c r="A21" s="4" t="s">
        <v>695</v>
      </c>
      <c r="E21" s="5" t="n">
        <v>7800000</v>
      </c>
    </row>
    <row r="22" spans="1:5">
      <c r="A22" s="4" t="s">
        <v>802</v>
      </c>
      <c r="B22" s="5" t="n">
        <v>200000</v>
      </c>
      <c r="E22" s="5" t="n">
        <v>200000</v>
      </c>
    </row>
    <row r="23" spans="1:5">
      <c r="A23" s="4" t="s">
        <v>805</v>
      </c>
    </row>
    <row r="24" spans="1:5">
      <c r="A24" s="3" t="s">
        <v>799</v>
      </c>
    </row>
    <row r="25" spans="1:5">
      <c r="A25" s="4" t="s">
        <v>695</v>
      </c>
      <c r="D25" s="5" t="n">
        <v>9200000</v>
      </c>
    </row>
    <row r="26" spans="1:5">
      <c r="A26" s="4" t="s">
        <v>806</v>
      </c>
    </row>
    <row r="27" spans="1:5">
      <c r="A27" s="3" t="s">
        <v>799</v>
      </c>
    </row>
    <row r="28" spans="1:5">
      <c r="A28" s="4" t="s">
        <v>695</v>
      </c>
      <c r="E28" s="5" t="n">
        <v>4100000</v>
      </c>
    </row>
    <row r="29" spans="1:5">
      <c r="A29" s="4" t="s">
        <v>802</v>
      </c>
      <c r="B29" s="5" t="n">
        <v>181800000</v>
      </c>
      <c r="E29" s="5" t="n">
        <v>181800000</v>
      </c>
    </row>
    <row r="30" spans="1:5">
      <c r="A30" s="4" t="s">
        <v>807</v>
      </c>
    </row>
    <row r="31" spans="1:5">
      <c r="A31" s="3" t="s">
        <v>799</v>
      </c>
    </row>
    <row r="32" spans="1:5">
      <c r="A32" s="4" t="s">
        <v>695</v>
      </c>
      <c r="C32" s="5" t="n">
        <v>29700000</v>
      </c>
    </row>
    <row r="33" spans="1:5">
      <c r="A33" s="4" t="s">
        <v>808</v>
      </c>
    </row>
    <row r="34" spans="1:5">
      <c r="A34" s="3" t="s">
        <v>799</v>
      </c>
    </row>
    <row r="35" spans="1:5">
      <c r="A35" s="4" t="s">
        <v>695</v>
      </c>
      <c r="C35" s="5" t="n">
        <v>29700000</v>
      </c>
    </row>
    <row r="36" spans="1:5">
      <c r="A36" s="4" t="s">
        <v>636</v>
      </c>
    </row>
    <row r="37" spans="1:5">
      <c r="A37" s="3" t="s">
        <v>799</v>
      </c>
    </row>
    <row r="38" spans="1:5">
      <c r="A38" s="4" t="s">
        <v>695</v>
      </c>
      <c r="E38" s="5" t="n">
        <v>1400000</v>
      </c>
    </row>
    <row r="39" spans="1:5">
      <c r="A39" s="4" t="s">
        <v>802</v>
      </c>
      <c r="C39" s="5" t="n">
        <v>22900000</v>
      </c>
      <c r="D39" s="5" t="n">
        <v>23700000</v>
      </c>
    </row>
    <row r="40" spans="1:5">
      <c r="A40" s="4" t="s">
        <v>809</v>
      </c>
    </row>
    <row r="41" spans="1:5">
      <c r="A41" s="3" t="s">
        <v>799</v>
      </c>
    </row>
    <row r="42" spans="1:5">
      <c r="A42" s="4" t="s">
        <v>803</v>
      </c>
      <c r="B42" s="5" t="n">
        <v>14300000</v>
      </c>
      <c r="E42" s="5" t="n">
        <v>14300000</v>
      </c>
    </row>
    <row r="43" spans="1:5">
      <c r="A43" s="4" t="s">
        <v>708</v>
      </c>
    </row>
    <row r="44" spans="1:5">
      <c r="A44" s="3" t="s">
        <v>799</v>
      </c>
    </row>
    <row r="45" spans="1:5">
      <c r="A45" s="4" t="s">
        <v>810</v>
      </c>
      <c r="C45" s="5" t="n">
        <v>0</v>
      </c>
    </row>
    <row r="46" spans="1:5">
      <c r="A46" s="4" t="s">
        <v>710</v>
      </c>
    </row>
    <row r="47" spans="1:5">
      <c r="A47" s="3" t="s">
        <v>799</v>
      </c>
    </row>
    <row r="48" spans="1:5">
      <c r="A48" s="4" t="s">
        <v>810</v>
      </c>
      <c r="C48" s="5" t="n">
        <v>15200000</v>
      </c>
    </row>
    <row r="49" spans="1:5">
      <c r="A49" s="4" t="s">
        <v>811</v>
      </c>
    </row>
    <row r="50" spans="1:5">
      <c r="A50" s="3" t="s">
        <v>799</v>
      </c>
    </row>
    <row r="51" spans="1:5">
      <c r="A51" s="4" t="s">
        <v>695</v>
      </c>
      <c r="C51" s="5" t="n">
        <v>29700000</v>
      </c>
    </row>
    <row r="52" spans="1:5">
      <c r="A52" s="4" t="s">
        <v>802</v>
      </c>
      <c r="C52" s="5" t="n">
        <v>4600000</v>
      </c>
    </row>
    <row r="53" spans="1:5">
      <c r="A53" s="4" t="s">
        <v>812</v>
      </c>
    </row>
    <row r="54" spans="1:5">
      <c r="A54" s="3" t="s">
        <v>799</v>
      </c>
    </row>
    <row r="55" spans="1:5">
      <c r="A55" s="4" t="s">
        <v>810</v>
      </c>
      <c r="D55" s="5" t="n">
        <v>0</v>
      </c>
    </row>
    <row r="56" spans="1:5">
      <c r="A56" s="4" t="s">
        <v>813</v>
      </c>
    </row>
    <row r="57" spans="1:5">
      <c r="A57" s="3" t="s">
        <v>799</v>
      </c>
    </row>
    <row r="58" spans="1:5">
      <c r="A58" s="4" t="s">
        <v>810</v>
      </c>
      <c r="D58" s="5" t="n">
        <v>0</v>
      </c>
    </row>
    <row r="59" spans="1:5">
      <c r="A59" s="4" t="s">
        <v>814</v>
      </c>
    </row>
    <row r="60" spans="1:5">
      <c r="A60" s="3" t="s">
        <v>799</v>
      </c>
    </row>
    <row r="61" spans="1:5">
      <c r="A61" s="4" t="s">
        <v>695</v>
      </c>
      <c r="D61" s="6" t="n">
        <v>2200000</v>
      </c>
    </row>
    <row r="62" spans="1:5">
      <c r="A62" s="4" t="s">
        <v>815</v>
      </c>
    </row>
    <row r="63" spans="1:5">
      <c r="A63" s="3" t="s">
        <v>799</v>
      </c>
    </row>
    <row r="64" spans="1:5">
      <c r="A64" s="4" t="s">
        <v>800</v>
      </c>
      <c r="C64" s="6" t="n">
        <v>328700000</v>
      </c>
    </row>
    <row r="65" spans="1:5">
      <c r="A65" s="4" t="s">
        <v>816</v>
      </c>
    </row>
    <row r="66" spans="1:5">
      <c r="A66" s="3" t="s">
        <v>799</v>
      </c>
    </row>
    <row r="67" spans="1:5">
      <c r="A67" s="4" t="s">
        <v>803</v>
      </c>
      <c r="B67" s="6" t="n">
        <v>0</v>
      </c>
      <c r="E67" s="6" t="n">
        <v>0</v>
      </c>
    </row>
  </sheetData>
  <mergeCells count="2">
    <mergeCell ref="A1:A2"/>
    <mergeCell ref="C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7</v>
      </c>
      <c r="B1" s="2" t="s">
        <v>1</v>
      </c>
    </row>
    <row r="2" spans="1:4">
      <c r="B2" s="2" t="s">
        <v>2</v>
      </c>
      <c r="C2" s="2" t="s">
        <v>32</v>
      </c>
      <c r="D2" s="2" t="s">
        <v>33</v>
      </c>
    </row>
    <row r="3" spans="1:4">
      <c r="A3" s="3" t="s">
        <v>799</v>
      </c>
    </row>
    <row r="4" spans="1:4">
      <c r="A4" s="4" t="s">
        <v>818</v>
      </c>
      <c r="D4" s="7" t="n">
        <v>11.8</v>
      </c>
    </row>
    <row r="5" spans="1:4">
      <c r="A5" s="4" t="s">
        <v>819</v>
      </c>
      <c r="B5" s="7" t="n">
        <v>527.8</v>
      </c>
      <c r="C5" s="6" t="n">
        <v>18</v>
      </c>
    </row>
    <row r="6" spans="1:4">
      <c r="A6" s="4" t="s">
        <v>695</v>
      </c>
      <c r="C6" s="8" t="n">
        <v>11.9</v>
      </c>
    </row>
    <row r="7" spans="1:4">
      <c r="A7" s="4" t="s">
        <v>820</v>
      </c>
      <c r="B7" s="8" t="n">
        <v>558.3</v>
      </c>
      <c r="C7" s="8" t="n">
        <v>36.5</v>
      </c>
      <c r="D7" s="8" t="n">
        <v>47.3</v>
      </c>
    </row>
    <row r="8" spans="1:4">
      <c r="A8" s="4" t="s">
        <v>821</v>
      </c>
      <c r="C8" s="8" t="n">
        <v>1852.1</v>
      </c>
    </row>
    <row r="9" spans="1:4">
      <c r="A9" s="4" t="s">
        <v>310</v>
      </c>
      <c r="B9" s="5" t="n">
        <v>602</v>
      </c>
      <c r="C9" s="8" t="n">
        <v>1085.7</v>
      </c>
      <c r="D9" s="8" t="n">
        <v>1099.2</v>
      </c>
    </row>
    <row r="10" spans="1:4">
      <c r="A10" s="4" t="s">
        <v>822</v>
      </c>
    </row>
    <row r="11" spans="1:4">
      <c r="A11" s="3" t="s">
        <v>799</v>
      </c>
    </row>
    <row r="12" spans="1:4">
      <c r="A12" s="4" t="s">
        <v>823</v>
      </c>
      <c r="C12" s="8" t="n">
        <v>0.3</v>
      </c>
      <c r="D12" s="8" t="n">
        <v>5.2</v>
      </c>
    </row>
    <row r="13" spans="1:4">
      <c r="A13" s="4" t="s">
        <v>818</v>
      </c>
      <c r="B13" s="8" t="n">
        <v>0.6</v>
      </c>
      <c r="C13" s="8" t="n">
        <v>1.5</v>
      </c>
      <c r="D13" s="8" t="n">
        <v>8.699999999999999</v>
      </c>
    </row>
    <row r="14" spans="1:4">
      <c r="A14" s="4" t="s">
        <v>819</v>
      </c>
      <c r="B14" s="8" t="n">
        <v>527.8</v>
      </c>
      <c r="C14" s="5" t="n">
        <v>18</v>
      </c>
    </row>
    <row r="15" spans="1:4">
      <c r="A15" s="4" t="s">
        <v>695</v>
      </c>
      <c r="B15" s="8" t="n">
        <v>29.7</v>
      </c>
      <c r="C15" s="8" t="n">
        <v>11.9</v>
      </c>
      <c r="D15" s="8" t="n">
        <v>13.2</v>
      </c>
    </row>
    <row r="16" spans="1:4">
      <c r="A16" s="4" t="s">
        <v>820</v>
      </c>
      <c r="B16" s="8" t="n">
        <v>558.1</v>
      </c>
      <c r="C16" s="8" t="n">
        <v>31.7</v>
      </c>
      <c r="D16" s="8" t="n">
        <v>27.1</v>
      </c>
    </row>
    <row r="17" spans="1:4">
      <c r="A17" s="4" t="s">
        <v>824</v>
      </c>
      <c r="D17" s="8" t="n">
        <v>0.7</v>
      </c>
    </row>
    <row r="18" spans="1:4">
      <c r="A18" s="4" t="s">
        <v>821</v>
      </c>
      <c r="D18" s="5" t="n">
        <v>2</v>
      </c>
    </row>
    <row r="19" spans="1:4">
      <c r="A19" s="4" t="s">
        <v>310</v>
      </c>
      <c r="B19" s="8" t="n">
        <v>15.2</v>
      </c>
    </row>
    <row r="20" spans="1:4">
      <c r="A20" s="4" t="s">
        <v>825</v>
      </c>
      <c r="B20" s="8" t="n">
        <v>4.3</v>
      </c>
    </row>
    <row r="21" spans="1:4">
      <c r="A21" s="4" t="s">
        <v>826</v>
      </c>
      <c r="B21" s="8" t="n">
        <v>19.5</v>
      </c>
      <c r="D21" s="8" t="n">
        <v>2.7</v>
      </c>
    </row>
    <row r="22" spans="1:4">
      <c r="A22" s="4" t="s">
        <v>827</v>
      </c>
    </row>
    <row r="23" spans="1:4">
      <c r="A23" s="3" t="s">
        <v>799</v>
      </c>
    </row>
    <row r="24" spans="1:4">
      <c r="A24" s="4" t="s">
        <v>828</v>
      </c>
      <c r="D24" s="8" t="n">
        <v>0.6</v>
      </c>
    </row>
    <row r="25" spans="1:4">
      <c r="A25" s="4" t="s">
        <v>829</v>
      </c>
      <c r="C25" s="8" t="n">
        <v>2.8</v>
      </c>
      <c r="D25" s="8" t="n">
        <v>9.199999999999999</v>
      </c>
    </row>
    <row r="26" spans="1:4">
      <c r="A26" s="4" t="s">
        <v>810</v>
      </c>
      <c r="B26" s="8" t="n">
        <v>15.2</v>
      </c>
    </row>
    <row r="27" spans="1:4">
      <c r="A27" s="4" t="s">
        <v>803</v>
      </c>
      <c r="B27" s="8" t="n">
        <v>4.6</v>
      </c>
    </row>
    <row r="28" spans="1:4">
      <c r="A28" s="4" t="s">
        <v>830</v>
      </c>
      <c r="B28" s="7" t="n">
        <v>19.8</v>
      </c>
      <c r="C28" s="7" t="n">
        <v>2.8</v>
      </c>
      <c r="D28" s="7" t="n">
        <v>9.80000000000000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7"/>
  </cols>
  <sheetData>
    <row r="1" spans="1:2">
      <c r="A1" s="1" t="s">
        <v>188</v>
      </c>
      <c r="B1" s="2" t="s">
        <v>1</v>
      </c>
    </row>
    <row r="2" spans="1:2">
      <c r="B2" s="2" t="s">
        <v>189</v>
      </c>
    </row>
    <row r="3" spans="1:2">
      <c r="A3" s="4" t="s">
        <v>185</v>
      </c>
    </row>
    <row r="4" spans="1:2">
      <c r="A4" s="4" t="s">
        <v>190</v>
      </c>
      <c r="B4" s="7" t="n">
        <v>5.5</v>
      </c>
    </row>
    <row r="5" spans="1:2">
      <c r="A5" s="4" t="s">
        <v>191</v>
      </c>
      <c r="B5" s="8" t="n">
        <v>5.7</v>
      </c>
    </row>
    <row r="6" spans="1:2">
      <c r="A6" s="4" t="s">
        <v>187</v>
      </c>
    </row>
    <row r="7" spans="1:2">
      <c r="A7" s="4" t="s">
        <v>191</v>
      </c>
      <c r="B7" s="8" t="n">
        <v>2.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1</v>
      </c>
      <c r="B1" s="2" t="s">
        <v>1</v>
      </c>
    </row>
    <row r="2" spans="1:4">
      <c r="B2" s="2" t="s">
        <v>2</v>
      </c>
      <c r="C2" s="2" t="s">
        <v>32</v>
      </c>
      <c r="D2" s="2" t="s">
        <v>33</v>
      </c>
    </row>
    <row r="3" spans="1:4">
      <c r="A3" s="3" t="s">
        <v>799</v>
      </c>
    </row>
    <row r="4" spans="1:4">
      <c r="A4" s="4" t="s">
        <v>624</v>
      </c>
      <c r="B4" s="6" t="n">
        <v>11</v>
      </c>
      <c r="C4" s="7" t="n">
        <v>4.9</v>
      </c>
    </row>
    <row r="5" spans="1:4">
      <c r="A5" s="4" t="s">
        <v>832</v>
      </c>
    </row>
    <row r="6" spans="1:4">
      <c r="A6" s="3" t="s">
        <v>799</v>
      </c>
    </row>
    <row r="7" spans="1:4">
      <c r="A7" s="4" t="s">
        <v>624</v>
      </c>
      <c r="B7" s="7" t="n">
        <v>4.6</v>
      </c>
    </row>
    <row r="8" spans="1:4">
      <c r="A8" s="4" t="s">
        <v>626</v>
      </c>
      <c r="B8" s="4" t="s">
        <v>627</v>
      </c>
    </row>
    <row r="9" spans="1:4">
      <c r="A9" s="4" t="s">
        <v>628</v>
      </c>
      <c r="B9" s="4" t="s">
        <v>629</v>
      </c>
      <c r="C9" s="4" t="s">
        <v>630</v>
      </c>
    </row>
    <row r="10" spans="1:4">
      <c r="A10" s="4" t="s">
        <v>833</v>
      </c>
    </row>
    <row r="11" spans="1:4">
      <c r="A11" s="3" t="s">
        <v>799</v>
      </c>
    </row>
    <row r="12" spans="1:4">
      <c r="A12" s="4" t="s">
        <v>626</v>
      </c>
      <c r="D12" s="4" t="s">
        <v>632</v>
      </c>
    </row>
    <row r="13" spans="1:4">
      <c r="A13" s="4" t="s">
        <v>628</v>
      </c>
      <c r="D13" s="4" t="s">
        <v>633</v>
      </c>
    </row>
    <row r="14" spans="1:4">
      <c r="A14" s="4" t="s">
        <v>834</v>
      </c>
    </row>
    <row r="15" spans="1:4">
      <c r="A15" s="3" t="s">
        <v>799</v>
      </c>
    </row>
    <row r="16" spans="1:4">
      <c r="A16" s="4" t="s">
        <v>626</v>
      </c>
      <c r="D16" s="4" t="s">
        <v>635</v>
      </c>
    </row>
    <row r="17" spans="1:4">
      <c r="A17" s="4" t="s">
        <v>628</v>
      </c>
      <c r="D17" s="4" t="s">
        <v>632</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5</v>
      </c>
      <c r="B1" s="2" t="s">
        <v>2</v>
      </c>
      <c r="C1" s="2" t="s">
        <v>32</v>
      </c>
    </row>
    <row r="2" spans="1:3">
      <c r="A2" s="3" t="s">
        <v>250</v>
      </c>
    </row>
    <row r="3" spans="1:3">
      <c r="A3" s="4" t="s">
        <v>836</v>
      </c>
      <c r="B3" s="7" t="n">
        <v>175.3</v>
      </c>
      <c r="C3" s="6" t="n">
        <v>172</v>
      </c>
    </row>
    <row r="4" spans="1:3">
      <c r="A4" s="4" t="s">
        <v>837</v>
      </c>
      <c r="B4" s="8" t="n">
        <v>106.6</v>
      </c>
      <c r="C4" s="8" t="n">
        <v>95.5</v>
      </c>
    </row>
    <row r="5" spans="1:3">
      <c r="A5" s="4" t="s">
        <v>838</v>
      </c>
      <c r="B5" s="5" t="n">
        <v>6</v>
      </c>
      <c r="C5" s="8" t="n">
        <v>6.6</v>
      </c>
    </row>
    <row r="6" spans="1:3">
      <c r="A6" s="4" t="s">
        <v>149</v>
      </c>
      <c r="B6" s="8" t="n">
        <v>253.8</v>
      </c>
      <c r="C6" s="5" t="n">
        <v>188</v>
      </c>
    </row>
    <row r="7" spans="1:3">
      <c r="A7" s="4" t="s">
        <v>839</v>
      </c>
      <c r="B7" s="7" t="n">
        <v>541.7</v>
      </c>
      <c r="C7" s="7" t="n">
        <v>462.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840</v>
      </c>
      <c r="B1" s="2" t="s">
        <v>1</v>
      </c>
    </row>
    <row r="2" spans="1:4">
      <c r="B2" s="2" t="s">
        <v>688</v>
      </c>
      <c r="C2" s="2" t="s">
        <v>556</v>
      </c>
      <c r="D2" s="2" t="s">
        <v>687</v>
      </c>
    </row>
    <row r="3" spans="1:4">
      <c r="A3" s="3" t="s">
        <v>253</v>
      </c>
    </row>
    <row r="4" spans="1:4">
      <c r="A4" s="4" t="s">
        <v>841</v>
      </c>
      <c r="B4" s="7" t="n">
        <v>30.2</v>
      </c>
    </row>
    <row r="5" spans="1:4">
      <c r="A5" s="4" t="s">
        <v>842</v>
      </c>
      <c r="B5" s="8" t="n">
        <v>7.6</v>
      </c>
    </row>
    <row r="6" spans="1:4">
      <c r="A6" s="4" t="s">
        <v>843</v>
      </c>
      <c r="B6" s="8" t="n">
        <v>59.8</v>
      </c>
    </row>
    <row r="7" spans="1:4">
      <c r="A7" s="4" t="s">
        <v>844</v>
      </c>
      <c r="B7" s="8" t="n">
        <v>291.3</v>
      </c>
    </row>
    <row r="8" spans="1:4">
      <c r="A8" s="4" t="s">
        <v>845</v>
      </c>
      <c r="B8" s="5" t="n">
        <v>23</v>
      </c>
    </row>
    <row r="9" spans="1:4">
      <c r="A9" s="4" t="s">
        <v>846</v>
      </c>
      <c r="B9" s="7" t="n">
        <v>117.6</v>
      </c>
      <c r="C9" s="7" t="n">
        <v>120.8</v>
      </c>
      <c r="D9" s="7" t="n">
        <v>123.6</v>
      </c>
    </row>
    <row r="10" spans="1:4">
      <c r="A10" s="4" t="s">
        <v>847</v>
      </c>
      <c r="B10" s="5" t="n">
        <v>3</v>
      </c>
    </row>
    <row r="11" spans="1:4">
      <c r="A11" s="4" t="s">
        <v>848</v>
      </c>
      <c r="B11" s="5" t="n">
        <v>7</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49</v>
      </c>
      <c r="B1" s="2" t="s">
        <v>685</v>
      </c>
    </row>
    <row r="2" spans="1:2">
      <c r="A2" s="3" t="s">
        <v>253</v>
      </c>
    </row>
    <row r="3" spans="1:2">
      <c r="A3" s="5" t="n">
        <v>2017</v>
      </c>
      <c r="B3" s="7" t="n">
        <v>85.59999999999999</v>
      </c>
    </row>
    <row r="4" spans="1:2">
      <c r="A4" s="5" t="n">
        <v>2018</v>
      </c>
      <c r="B4" s="8" t="n">
        <v>64.90000000000001</v>
      </c>
    </row>
    <row r="5" spans="1:2">
      <c r="A5" s="5" t="n">
        <v>2019</v>
      </c>
      <c r="B5" s="8" t="n">
        <v>47.4</v>
      </c>
    </row>
    <row r="6" spans="1:2">
      <c r="A6" s="5" t="n">
        <v>2020</v>
      </c>
      <c r="B6" s="8" t="n">
        <v>33.8</v>
      </c>
    </row>
    <row r="7" spans="1:2">
      <c r="A7" s="5" t="n">
        <v>2021</v>
      </c>
      <c r="B7" s="8" t="n">
        <v>22.1</v>
      </c>
    </row>
    <row r="8" spans="1:2">
      <c r="A8" s="4" t="s">
        <v>766</v>
      </c>
      <c r="B8" s="8" t="n">
        <v>37.5</v>
      </c>
    </row>
    <row r="9" spans="1:2">
      <c r="A9" s="4" t="s">
        <v>850</v>
      </c>
      <c r="B9" s="7" t="n">
        <v>291.3</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1</v>
      </c>
      <c r="B1" s="2" t="s">
        <v>1</v>
      </c>
    </row>
    <row r="2" spans="1:4">
      <c r="B2" s="2" t="s">
        <v>2</v>
      </c>
      <c r="C2" s="2" t="s">
        <v>32</v>
      </c>
      <c r="D2" s="2" t="s">
        <v>33</v>
      </c>
    </row>
    <row r="3" spans="1:4">
      <c r="A3" s="3" t="s">
        <v>852</v>
      </c>
    </row>
    <row r="4" spans="1:4">
      <c r="A4" s="4" t="s">
        <v>853</v>
      </c>
      <c r="B4" s="7" t="n">
        <v>426.5</v>
      </c>
    </row>
    <row r="5" spans="1:4">
      <c r="A5" s="4" t="s">
        <v>854</v>
      </c>
      <c r="B5" s="8" t="n">
        <v>351.3</v>
      </c>
    </row>
    <row r="6" spans="1:4">
      <c r="A6" s="4" t="s">
        <v>855</v>
      </c>
      <c r="B6" s="8" t="n">
        <v>906.1</v>
      </c>
    </row>
    <row r="7" spans="1:4">
      <c r="A7" s="4" t="s">
        <v>856</v>
      </c>
      <c r="B7" s="8" t="n">
        <v>354.8</v>
      </c>
    </row>
    <row r="8" spans="1:4">
      <c r="A8" s="4" t="s">
        <v>857</v>
      </c>
      <c r="B8" s="8" t="n">
        <v>22.5</v>
      </c>
      <c r="C8" s="7" t="n">
        <v>25.6</v>
      </c>
      <c r="D8" s="7" t="n">
        <v>41.9</v>
      </c>
    </row>
    <row r="9" spans="1:4">
      <c r="A9" s="4" t="s">
        <v>858</v>
      </c>
      <c r="B9" s="7" t="n">
        <v>961.1</v>
      </c>
      <c r="C9" s="8" t="n">
        <v>3916.9</v>
      </c>
    </row>
    <row r="10" spans="1:4">
      <c r="A10" s="4" t="s">
        <v>859</v>
      </c>
      <c r="B10" s="4" t="s">
        <v>494</v>
      </c>
    </row>
    <row r="11" spans="1:4">
      <c r="A11" s="4" t="s">
        <v>716</v>
      </c>
    </row>
    <row r="12" spans="1:4">
      <c r="A12" s="3" t="s">
        <v>852</v>
      </c>
    </row>
    <row r="13" spans="1:4">
      <c r="A13" s="4" t="s">
        <v>679</v>
      </c>
      <c r="B13" s="7" t="n">
        <v>2.3</v>
      </c>
      <c r="C13" s="8" t="n">
        <v>2.2</v>
      </c>
    </row>
    <row r="14" spans="1:4">
      <c r="A14" s="4" t="s">
        <v>860</v>
      </c>
    </row>
    <row r="15" spans="1:4">
      <c r="A15" s="3" t="s">
        <v>852</v>
      </c>
    </row>
    <row r="16" spans="1:4">
      <c r="A16" s="4" t="s">
        <v>679</v>
      </c>
      <c r="B16" s="7" t="n">
        <v>2.3</v>
      </c>
    </row>
    <row r="17" spans="1:4">
      <c r="A17" s="4" t="s">
        <v>861</v>
      </c>
    </row>
    <row r="18" spans="1:4">
      <c r="A18" s="3" t="s">
        <v>852</v>
      </c>
    </row>
    <row r="19" spans="1:4">
      <c r="A19" s="4" t="s">
        <v>679</v>
      </c>
      <c r="D19" s="7" t="n">
        <v>11.5</v>
      </c>
    </row>
    <row r="20" spans="1:4">
      <c r="A20" s="4" t="s">
        <v>862</v>
      </c>
    </row>
    <row r="21" spans="1:4">
      <c r="A21" s="3" t="s">
        <v>852</v>
      </c>
    </row>
    <row r="22" spans="1:4">
      <c r="A22" s="4" t="s">
        <v>863</v>
      </c>
      <c r="B22" s="4" t="s">
        <v>864</v>
      </c>
    </row>
    <row r="23" spans="1:4">
      <c r="A23" s="4" t="s">
        <v>865</v>
      </c>
    </row>
    <row r="24" spans="1:4">
      <c r="A24" s="3" t="s">
        <v>852</v>
      </c>
    </row>
    <row r="25" spans="1:4">
      <c r="A25" s="4" t="s">
        <v>863</v>
      </c>
      <c r="B25" s="4" t="s">
        <v>866</v>
      </c>
    </row>
    <row r="26" spans="1:4">
      <c r="A26" s="4" t="s">
        <v>400</v>
      </c>
    </row>
    <row r="27" spans="1:4">
      <c r="A27" s="3" t="s">
        <v>852</v>
      </c>
    </row>
    <row r="28" spans="1:4">
      <c r="A28" s="4" t="s">
        <v>856</v>
      </c>
      <c r="B28" s="6" t="n">
        <v>0</v>
      </c>
      <c r="C28" s="8" t="n">
        <v>-6.2</v>
      </c>
    </row>
    <row r="29" spans="1:4">
      <c r="A29" s="4" t="s">
        <v>867</v>
      </c>
      <c r="B29" s="8" t="n">
        <v>129.7</v>
      </c>
      <c r="C29" s="8" t="n">
        <v>186.1</v>
      </c>
    </row>
    <row r="30" spans="1:4">
      <c r="A30" s="4" t="s">
        <v>857</v>
      </c>
      <c r="B30" s="8" t="n">
        <v>12.8</v>
      </c>
    </row>
    <row r="31" spans="1:4">
      <c r="A31" s="4" t="s">
        <v>868</v>
      </c>
      <c r="B31" s="5" t="n">
        <v>0</v>
      </c>
      <c r="C31" s="5" t="n">
        <v>0</v>
      </c>
    </row>
    <row r="32" spans="1:4">
      <c r="A32" s="4" t="s">
        <v>403</v>
      </c>
    </row>
    <row r="33" spans="1:4">
      <c r="A33" s="3" t="s">
        <v>852</v>
      </c>
    </row>
    <row r="34" spans="1:4">
      <c r="A34" s="4" t="s">
        <v>856</v>
      </c>
      <c r="B34" s="8" t="n">
        <v>33.8</v>
      </c>
      <c r="C34" s="8" t="n">
        <v>0.1</v>
      </c>
    </row>
    <row r="35" spans="1:4">
      <c r="A35" s="4" t="s">
        <v>867</v>
      </c>
      <c r="B35" s="8" t="n">
        <v>32.5</v>
      </c>
      <c r="C35" s="8" t="n">
        <v>32.5</v>
      </c>
    </row>
    <row r="36" spans="1:4">
      <c r="A36" s="4" t="s">
        <v>857</v>
      </c>
      <c r="B36" s="8" t="n">
        <v>7.7</v>
      </c>
    </row>
    <row r="37" spans="1:4">
      <c r="A37" s="4" t="s">
        <v>869</v>
      </c>
      <c r="B37" s="5" t="n">
        <v>35</v>
      </c>
    </row>
    <row r="38" spans="1:4">
      <c r="A38" s="4" t="s">
        <v>868</v>
      </c>
      <c r="B38" s="8" t="n">
        <v>5.4</v>
      </c>
      <c r="C38" s="7" t="n">
        <v>5.7</v>
      </c>
    </row>
    <row r="39" spans="1:4">
      <c r="A39" s="4" t="s">
        <v>870</v>
      </c>
    </row>
    <row r="40" spans="1:4">
      <c r="A40" s="3" t="s">
        <v>852</v>
      </c>
    </row>
    <row r="41" spans="1:4">
      <c r="A41" s="4" t="s">
        <v>871</v>
      </c>
      <c r="B41" s="5" t="n">
        <v>17</v>
      </c>
    </row>
    <row r="42" spans="1:4">
      <c r="A42" s="4" t="s">
        <v>872</v>
      </c>
    </row>
    <row r="43" spans="1:4">
      <c r="A43" s="3" t="s">
        <v>852</v>
      </c>
    </row>
    <row r="44" spans="1:4">
      <c r="A44" s="4" t="s">
        <v>868</v>
      </c>
      <c r="B44" s="8" t="n">
        <v>5.4</v>
      </c>
    </row>
    <row r="45" spans="1:4">
      <c r="A45" s="4" t="s">
        <v>873</v>
      </c>
    </row>
    <row r="46" spans="1:4">
      <c r="A46" s="3" t="s">
        <v>852</v>
      </c>
    </row>
    <row r="47" spans="1:4">
      <c r="A47" s="4" t="s">
        <v>857</v>
      </c>
      <c r="B47" s="5" t="n">
        <v>2</v>
      </c>
    </row>
    <row r="48" spans="1:4">
      <c r="A48" s="4" t="s">
        <v>874</v>
      </c>
    </row>
    <row r="49" spans="1:4">
      <c r="A49" s="3" t="s">
        <v>852</v>
      </c>
    </row>
    <row r="50" spans="1:4">
      <c r="A50" s="4" t="s">
        <v>875</v>
      </c>
      <c r="B50" s="8" t="n">
        <v>21.1</v>
      </c>
    </row>
    <row r="51" spans="1:4">
      <c r="A51" s="4" t="s">
        <v>876</v>
      </c>
    </row>
    <row r="52" spans="1:4">
      <c r="A52" s="3" t="s">
        <v>852</v>
      </c>
    </row>
    <row r="53" spans="1:4">
      <c r="A53" s="4" t="s">
        <v>877</v>
      </c>
      <c r="B53" s="8" t="n">
        <v>3.3</v>
      </c>
    </row>
    <row r="54" spans="1:4">
      <c r="A54" s="4" t="s">
        <v>878</v>
      </c>
    </row>
    <row r="55" spans="1:4">
      <c r="A55" s="3" t="s">
        <v>852</v>
      </c>
    </row>
    <row r="56" spans="1:4">
      <c r="A56" s="4" t="s">
        <v>875</v>
      </c>
      <c r="B56" s="8" t="n">
        <v>77.7</v>
      </c>
    </row>
    <row r="57" spans="1:4">
      <c r="A57" s="4" t="s">
        <v>879</v>
      </c>
    </row>
    <row r="58" spans="1:4">
      <c r="A58" s="3" t="s">
        <v>852</v>
      </c>
    </row>
    <row r="59" spans="1:4">
      <c r="A59" s="4" t="s">
        <v>877</v>
      </c>
      <c r="B59" s="8" t="n">
        <v>16.2</v>
      </c>
    </row>
    <row r="60" spans="1:4">
      <c r="A60" s="4" t="s">
        <v>880</v>
      </c>
    </row>
    <row r="61" spans="1:4">
      <c r="A61" s="3" t="s">
        <v>852</v>
      </c>
    </row>
    <row r="62" spans="1:4">
      <c r="A62" s="4" t="s">
        <v>867</v>
      </c>
      <c r="B62" s="7" t="n">
        <v>328.4</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1</v>
      </c>
      <c r="B1" s="2" t="s">
        <v>1</v>
      </c>
    </row>
    <row r="2" spans="1:4">
      <c r="B2" s="2" t="s">
        <v>2</v>
      </c>
      <c r="C2" s="2" t="s">
        <v>32</v>
      </c>
      <c r="D2" s="2" t="s">
        <v>33</v>
      </c>
    </row>
    <row r="3" spans="1:4">
      <c r="A3" s="3" t="s">
        <v>852</v>
      </c>
    </row>
    <row r="4" spans="1:4">
      <c r="A4" s="4" t="s">
        <v>882</v>
      </c>
      <c r="B4" s="7" t="n">
        <v>79.3</v>
      </c>
      <c r="D4" s="7" t="n">
        <v>95.7</v>
      </c>
    </row>
    <row r="5" spans="1:4">
      <c r="A5" s="4" t="s">
        <v>883</v>
      </c>
    </row>
    <row r="6" spans="1:4">
      <c r="A6" s="3" t="s">
        <v>852</v>
      </c>
    </row>
    <row r="7" spans="1:4">
      <c r="A7" s="4" t="s">
        <v>884</v>
      </c>
      <c r="B7" s="5" t="n">
        <v>1</v>
      </c>
      <c r="C7" s="7" t="n">
        <v>1.7</v>
      </c>
      <c r="D7" s="8" t="n">
        <v>1.9</v>
      </c>
    </row>
    <row r="8" spans="1:4">
      <c r="A8" s="4" t="s">
        <v>885</v>
      </c>
      <c r="B8" s="8" t="n">
        <v>105.7</v>
      </c>
      <c r="C8" s="8" t="n">
        <v>170.4</v>
      </c>
      <c r="D8" s="8" t="n">
        <v>187.8</v>
      </c>
    </row>
    <row r="9" spans="1:4">
      <c r="A9" s="4" t="s">
        <v>886</v>
      </c>
      <c r="B9" s="8" t="n">
        <v>-177.5</v>
      </c>
      <c r="C9" s="8" t="n">
        <v>-234.6</v>
      </c>
      <c r="D9" s="8" t="n">
        <v>-250.5</v>
      </c>
    </row>
    <row r="10" spans="1:4">
      <c r="A10" s="4" t="s">
        <v>887</v>
      </c>
      <c r="B10" s="5" t="n">
        <v>0</v>
      </c>
      <c r="C10" s="5" t="n">
        <v>0</v>
      </c>
      <c r="D10" s="5" t="n">
        <v>0</v>
      </c>
    </row>
    <row r="11" spans="1:4">
      <c r="A11" s="4" t="s">
        <v>888</v>
      </c>
      <c r="B11" s="8" t="n">
        <v>26.1</v>
      </c>
      <c r="C11" s="7" t="n">
        <v>40.5</v>
      </c>
      <c r="D11" s="8" t="n">
        <v>31.9</v>
      </c>
    </row>
    <row r="12" spans="1:4">
      <c r="A12" s="4" t="s">
        <v>882</v>
      </c>
      <c r="B12" s="7" t="n">
        <v>98.40000000000001</v>
      </c>
      <c r="D12" s="7" t="n">
        <v>95.7</v>
      </c>
    </row>
    <row r="13" spans="1:4">
      <c r="A13" s="4" t="s">
        <v>626</v>
      </c>
      <c r="B13" s="4" t="s">
        <v>889</v>
      </c>
      <c r="C13" s="4" t="s">
        <v>890</v>
      </c>
      <c r="D13" s="4" t="s">
        <v>629</v>
      </c>
    </row>
    <row r="14" spans="1:4">
      <c r="A14" s="4" t="s">
        <v>891</v>
      </c>
      <c r="B14" s="4" t="s">
        <v>892</v>
      </c>
      <c r="C14" s="4" t="s">
        <v>892</v>
      </c>
      <c r="D14" s="4" t="s">
        <v>892</v>
      </c>
    </row>
    <row r="15" spans="1:4">
      <c r="A15" s="4" t="s">
        <v>886</v>
      </c>
      <c r="B15" s="4" t="s">
        <v>893</v>
      </c>
      <c r="C15" s="4" t="s">
        <v>643</v>
      </c>
      <c r="D15" s="4" t="s">
        <v>894</v>
      </c>
    </row>
    <row r="16" spans="1:4">
      <c r="A16" s="4" t="s">
        <v>895</v>
      </c>
    </row>
    <row r="17" spans="1:4">
      <c r="A17" s="3" t="s">
        <v>852</v>
      </c>
    </row>
    <row r="18" spans="1:4">
      <c r="A18" s="4" t="s">
        <v>896</v>
      </c>
      <c r="B18" s="7" t="n">
        <v>-43.3</v>
      </c>
      <c r="C18" s="7" t="n">
        <v>16.8</v>
      </c>
      <c r="D18" s="7" t="n">
        <v>-72.3</v>
      </c>
    </row>
    <row r="19" spans="1:4">
      <c r="A19" s="4" t="s">
        <v>897</v>
      </c>
    </row>
    <row r="20" spans="1:4">
      <c r="A20" s="3" t="s">
        <v>852</v>
      </c>
    </row>
    <row r="21" spans="1:4">
      <c r="A21" s="4" t="s">
        <v>896</v>
      </c>
      <c r="B21" s="8" t="n">
        <v>10.4</v>
      </c>
      <c r="C21" s="8" t="n">
        <v>-5.2</v>
      </c>
      <c r="D21" s="8" t="n">
        <v>-5.5</v>
      </c>
    </row>
    <row r="22" spans="1:4">
      <c r="A22" s="4" t="s">
        <v>898</v>
      </c>
    </row>
    <row r="23" spans="1:4">
      <c r="A23" s="3" t="s">
        <v>852</v>
      </c>
    </row>
    <row r="24" spans="1:4">
      <c r="A24" s="4" t="s">
        <v>884</v>
      </c>
      <c r="B24" s="8" t="n">
        <v>3.8</v>
      </c>
      <c r="C24" s="8" t="n">
        <v>4.7</v>
      </c>
      <c r="D24" s="8" t="n">
        <v>4.6</v>
      </c>
    </row>
    <row r="25" spans="1:4">
      <c r="A25" s="4" t="s">
        <v>885</v>
      </c>
      <c r="B25" s="8" t="n">
        <v>11.7</v>
      </c>
      <c r="C25" s="8" t="n">
        <v>15.9</v>
      </c>
      <c r="D25" s="8" t="n">
        <v>16.5</v>
      </c>
    </row>
    <row r="26" spans="1:4">
      <c r="A26" s="4" t="s">
        <v>886</v>
      </c>
      <c r="B26" s="8" t="n">
        <v>-13.8</v>
      </c>
      <c r="C26" s="8" t="n">
        <v>-13.1</v>
      </c>
      <c r="D26" s="8" t="n">
        <v>-12.2</v>
      </c>
    </row>
    <row r="27" spans="1:4">
      <c r="A27" s="4" t="s">
        <v>887</v>
      </c>
      <c r="B27" s="8" t="n">
        <v>-12.7</v>
      </c>
      <c r="C27" s="8" t="n">
        <v>-26.9</v>
      </c>
      <c r="D27" s="8" t="n">
        <v>-25.8</v>
      </c>
    </row>
    <row r="28" spans="1:4">
      <c r="A28" s="4" t="s">
        <v>888</v>
      </c>
      <c r="B28" s="8" t="n">
        <v>0.1</v>
      </c>
      <c r="C28" s="5" t="n">
        <v>0</v>
      </c>
      <c r="D28" s="5" t="n">
        <v>0</v>
      </c>
    </row>
    <row r="29" spans="1:4">
      <c r="A29" s="4" t="s">
        <v>882</v>
      </c>
      <c r="B29" s="7" t="n">
        <v>-19.5</v>
      </c>
      <c r="C29" s="6" t="n">
        <v>0</v>
      </c>
      <c r="D29" s="6" t="n">
        <v>0</v>
      </c>
    </row>
    <row r="30" spans="1:4">
      <c r="A30" s="4" t="s">
        <v>626</v>
      </c>
      <c r="B30" s="4" t="s">
        <v>899</v>
      </c>
      <c r="C30" s="4" t="s">
        <v>890</v>
      </c>
      <c r="D30" s="4" t="s">
        <v>900</v>
      </c>
    </row>
    <row r="31" spans="1:4">
      <c r="A31" s="4" t="s">
        <v>886</v>
      </c>
      <c r="B31" s="4" t="s">
        <v>901</v>
      </c>
      <c r="C31" s="4" t="s">
        <v>901</v>
      </c>
      <c r="D31" s="4" t="s">
        <v>901</v>
      </c>
    </row>
    <row r="32" spans="1:4">
      <c r="A32" s="4" t="s">
        <v>902</v>
      </c>
    </row>
    <row r="33" spans="1:4">
      <c r="A33" s="3" t="s">
        <v>852</v>
      </c>
    </row>
    <row r="34" spans="1:4">
      <c r="A34" s="4" t="s">
        <v>896</v>
      </c>
      <c r="B34" s="7" t="n">
        <v>-30.4</v>
      </c>
      <c r="C34" s="7" t="n">
        <v>-19.4</v>
      </c>
      <c r="D34" s="7" t="n">
        <v>-16.9</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3</v>
      </c>
      <c r="B1" s="2" t="s">
        <v>1</v>
      </c>
    </row>
    <row r="2" spans="1:4">
      <c r="B2" s="2" t="s">
        <v>2</v>
      </c>
      <c r="C2" s="2" t="s">
        <v>32</v>
      </c>
      <c r="D2" s="2" t="s">
        <v>33</v>
      </c>
    </row>
    <row r="3" spans="1:4">
      <c r="A3" s="3" t="s">
        <v>904</v>
      </c>
    </row>
    <row r="4" spans="1:4">
      <c r="A4" s="4" t="s">
        <v>905</v>
      </c>
      <c r="B4" s="7" t="n">
        <v>-354.8</v>
      </c>
    </row>
    <row r="5" spans="1:4">
      <c r="A5" s="4" t="s">
        <v>883</v>
      </c>
    </row>
    <row r="6" spans="1:4">
      <c r="A6" s="3" t="s">
        <v>904</v>
      </c>
    </row>
    <row r="7" spans="1:4">
      <c r="A7" s="4" t="s">
        <v>906</v>
      </c>
      <c r="B7" s="8" t="n">
        <v>3932.3</v>
      </c>
      <c r="C7" s="7" t="n">
        <v>4258.8</v>
      </c>
    </row>
    <row r="8" spans="1:4">
      <c r="A8" s="4" t="s">
        <v>884</v>
      </c>
      <c r="B8" s="5" t="n">
        <v>1</v>
      </c>
      <c r="C8" s="8" t="n">
        <v>1.7</v>
      </c>
      <c r="D8" s="7" t="n">
        <v>1.9</v>
      </c>
    </row>
    <row r="9" spans="1:4">
      <c r="A9" s="4" t="s">
        <v>885</v>
      </c>
      <c r="B9" s="8" t="n">
        <v>105.7</v>
      </c>
      <c r="C9" s="8" t="n">
        <v>170.4</v>
      </c>
      <c r="D9" s="8" t="n">
        <v>187.8</v>
      </c>
    </row>
    <row r="10" spans="1:4">
      <c r="A10" s="4" t="s">
        <v>907</v>
      </c>
      <c r="B10" s="5" t="n">
        <v>0</v>
      </c>
      <c r="C10" s="5" t="n">
        <v>0</v>
      </c>
    </row>
    <row r="11" spans="1:4">
      <c r="A11" s="4" t="s">
        <v>868</v>
      </c>
      <c r="B11" s="5" t="n">
        <v>0</v>
      </c>
      <c r="C11" s="5" t="n">
        <v>0</v>
      </c>
    </row>
    <row r="12" spans="1:4">
      <c r="A12" s="4" t="s">
        <v>908</v>
      </c>
      <c r="B12" s="8" t="n">
        <v>349.5</v>
      </c>
      <c r="C12" s="8" t="n">
        <v>-270.2</v>
      </c>
    </row>
    <row r="13" spans="1:4">
      <c r="A13" s="4" t="s">
        <v>905</v>
      </c>
      <c r="B13" s="5" t="n">
        <v>0</v>
      </c>
      <c r="C13" s="8" t="n">
        <v>6.2</v>
      </c>
    </row>
    <row r="14" spans="1:4">
      <c r="A14" s="4" t="s">
        <v>909</v>
      </c>
      <c r="B14" s="8" t="n">
        <v>-304.4</v>
      </c>
      <c r="C14" s="5" t="n">
        <v>0</v>
      </c>
    </row>
    <row r="15" spans="1:4">
      <c r="A15" s="4" t="s">
        <v>910</v>
      </c>
      <c r="B15" s="8" t="n">
        <v>-40.5</v>
      </c>
      <c r="C15" s="8" t="n">
        <v>-48.1</v>
      </c>
    </row>
    <row r="16" spans="1:4">
      <c r="A16" s="4" t="s">
        <v>911</v>
      </c>
      <c r="B16" s="8" t="n">
        <v>-129.7</v>
      </c>
      <c r="C16" s="8" t="n">
        <v>-186.1</v>
      </c>
    </row>
    <row r="17" spans="1:4">
      <c r="A17" s="4" t="s">
        <v>912</v>
      </c>
      <c r="B17" s="8" t="n">
        <v>-23.6</v>
      </c>
      <c r="C17" s="8" t="n">
        <v>-0.4</v>
      </c>
    </row>
    <row r="18" spans="1:4">
      <c r="A18" s="4" t="s">
        <v>747</v>
      </c>
      <c r="B18" s="5" t="n">
        <v>0</v>
      </c>
      <c r="C18" s="5" t="n">
        <v>0</v>
      </c>
    </row>
    <row r="19" spans="1:4">
      <c r="A19" s="4" t="s">
        <v>913</v>
      </c>
      <c r="B19" s="8" t="n">
        <v>974.7</v>
      </c>
      <c r="C19" s="8" t="n">
        <v>3932.3</v>
      </c>
      <c r="D19" s="8" t="n">
        <v>4258.8</v>
      </c>
    </row>
    <row r="20" spans="1:4">
      <c r="A20" s="3" t="s">
        <v>914</v>
      </c>
    </row>
    <row r="21" spans="1:4">
      <c r="A21" s="4" t="s">
        <v>915</v>
      </c>
      <c r="B21" s="8" t="n">
        <v>3424.1</v>
      </c>
      <c r="C21" s="8" t="n">
        <v>3656.5</v>
      </c>
    </row>
    <row r="22" spans="1:4">
      <c r="A22" s="4" t="s">
        <v>916</v>
      </c>
      <c r="B22" s="8" t="n">
        <v>424.1</v>
      </c>
      <c r="C22" s="8" t="n">
        <v>-24.5</v>
      </c>
    </row>
    <row r="23" spans="1:4">
      <c r="A23" s="4" t="s">
        <v>917</v>
      </c>
      <c r="B23" s="8" t="n">
        <v>-304.4</v>
      </c>
      <c r="C23" s="5" t="n">
        <v>0</v>
      </c>
    </row>
    <row r="24" spans="1:4">
      <c r="A24" s="4" t="s">
        <v>918</v>
      </c>
      <c r="B24" s="8" t="n">
        <v>12.8</v>
      </c>
      <c r="C24" s="8" t="n">
        <v>14.9</v>
      </c>
    </row>
    <row r="25" spans="1:4">
      <c r="A25" s="4" t="s">
        <v>868</v>
      </c>
      <c r="B25" s="5" t="n">
        <v>0</v>
      </c>
      <c r="C25" s="5" t="n">
        <v>0</v>
      </c>
    </row>
    <row r="26" spans="1:4">
      <c r="A26" s="4" t="s">
        <v>907</v>
      </c>
      <c r="B26" s="5" t="n">
        <v>0</v>
      </c>
      <c r="C26" s="5" t="n">
        <v>0</v>
      </c>
    </row>
    <row r="27" spans="1:4">
      <c r="A27" s="4" t="s">
        <v>912</v>
      </c>
      <c r="B27" s="8" t="n">
        <v>-16.8</v>
      </c>
      <c r="C27" s="5" t="n">
        <v>0</v>
      </c>
    </row>
    <row r="28" spans="1:4">
      <c r="A28" s="4" t="s">
        <v>910</v>
      </c>
      <c r="B28" s="8" t="n">
        <v>-45.6</v>
      </c>
      <c r="C28" s="8" t="n">
        <v>-36.7</v>
      </c>
    </row>
    <row r="29" spans="1:4">
      <c r="A29" s="4" t="s">
        <v>911</v>
      </c>
      <c r="B29" s="8" t="n">
        <v>-129.7</v>
      </c>
      <c r="C29" s="8" t="n">
        <v>-186.1</v>
      </c>
    </row>
    <row r="30" spans="1:4">
      <c r="A30" s="4" t="s">
        <v>919</v>
      </c>
      <c r="B30" s="8" t="n">
        <v>875.4</v>
      </c>
      <c r="C30" s="8" t="n">
        <v>3424.1</v>
      </c>
      <c r="D30" s="8" t="n">
        <v>3656.5</v>
      </c>
    </row>
    <row r="31" spans="1:4">
      <c r="A31" s="4" t="s">
        <v>920</v>
      </c>
      <c r="B31" s="8" t="n">
        <v>-99.3</v>
      </c>
      <c r="C31" s="8" t="n">
        <v>-508.2</v>
      </c>
    </row>
    <row r="32" spans="1:4">
      <c r="A32" s="4" t="s">
        <v>895</v>
      </c>
    </row>
    <row r="33" spans="1:4">
      <c r="A33" s="3" t="s">
        <v>904</v>
      </c>
    </row>
    <row r="34" spans="1:4">
      <c r="A34" s="4" t="s">
        <v>912</v>
      </c>
      <c r="B34" s="8" t="n">
        <v>-2915.6</v>
      </c>
      <c r="C34" s="5" t="n">
        <v>0</v>
      </c>
    </row>
    <row r="35" spans="1:4">
      <c r="A35" s="3" t="s">
        <v>914</v>
      </c>
    </row>
    <row r="36" spans="1:4">
      <c r="A36" s="4" t="s">
        <v>912</v>
      </c>
      <c r="B36" s="8" t="n">
        <v>-2489.1</v>
      </c>
      <c r="C36" s="5" t="n">
        <v>0</v>
      </c>
    </row>
    <row r="37" spans="1:4">
      <c r="A37" s="4" t="s">
        <v>920</v>
      </c>
      <c r="B37" s="5" t="n">
        <v>0</v>
      </c>
      <c r="C37" s="8" t="n">
        <v>388.4</v>
      </c>
    </row>
    <row r="38" spans="1:4">
      <c r="A38" s="4" t="s">
        <v>897</v>
      </c>
    </row>
    <row r="39" spans="1:4">
      <c r="A39" s="3" t="s">
        <v>914</v>
      </c>
    </row>
    <row r="40" spans="1:4">
      <c r="A40" s="4" t="s">
        <v>920</v>
      </c>
      <c r="B40" s="8" t="n">
        <v>-99.3</v>
      </c>
      <c r="C40" s="8" t="n">
        <v>-119.8</v>
      </c>
    </row>
    <row r="41" spans="1:4">
      <c r="A41" s="4" t="s">
        <v>898</v>
      </c>
    </row>
    <row r="42" spans="1:4">
      <c r="A42" s="3" t="s">
        <v>904</v>
      </c>
    </row>
    <row r="43" spans="1:4">
      <c r="A43" s="4" t="s">
        <v>906</v>
      </c>
      <c r="B43" s="8" t="n">
        <v>373.8</v>
      </c>
      <c r="C43" s="8" t="n">
        <v>423.1</v>
      </c>
    </row>
    <row r="44" spans="1:4">
      <c r="A44" s="4" t="s">
        <v>884</v>
      </c>
      <c r="B44" s="8" t="n">
        <v>3.8</v>
      </c>
      <c r="C44" s="8" t="n">
        <v>4.7</v>
      </c>
      <c r="D44" s="8" t="n">
        <v>4.6</v>
      </c>
    </row>
    <row r="45" spans="1:4">
      <c r="A45" s="4" t="s">
        <v>885</v>
      </c>
      <c r="B45" s="8" t="n">
        <v>11.7</v>
      </c>
      <c r="C45" s="8" t="n">
        <v>15.9</v>
      </c>
      <c r="D45" s="8" t="n">
        <v>16.5</v>
      </c>
    </row>
    <row r="46" spans="1:4">
      <c r="A46" s="4" t="s">
        <v>907</v>
      </c>
      <c r="B46" s="8" t="n">
        <v>9.4</v>
      </c>
      <c r="C46" s="8" t="n">
        <v>10.7</v>
      </c>
    </row>
    <row r="47" spans="1:4">
      <c r="A47" s="4" t="s">
        <v>868</v>
      </c>
      <c r="B47" s="8" t="n">
        <v>5.4</v>
      </c>
      <c r="C47" s="8" t="n">
        <v>5.7</v>
      </c>
    </row>
    <row r="48" spans="1:4">
      <c r="A48" s="4" t="s">
        <v>908</v>
      </c>
      <c r="B48" s="8" t="n">
        <v>5.9</v>
      </c>
      <c r="C48" s="8" t="n">
        <v>-46.3</v>
      </c>
    </row>
    <row r="49" spans="1:4">
      <c r="A49" s="4" t="s">
        <v>905</v>
      </c>
      <c r="B49" s="8" t="n">
        <v>-33.8</v>
      </c>
      <c r="C49" s="8" t="n">
        <v>-0.1</v>
      </c>
    </row>
    <row r="50" spans="1:4">
      <c r="A50" s="4" t="s">
        <v>909</v>
      </c>
      <c r="B50" s="5" t="n">
        <v>0</v>
      </c>
      <c r="C50" s="5" t="n">
        <v>0</v>
      </c>
    </row>
    <row r="51" spans="1:4">
      <c r="A51" s="4" t="s">
        <v>910</v>
      </c>
      <c r="B51" s="8" t="n">
        <v>1.3</v>
      </c>
      <c r="C51" s="8" t="n">
        <v>-7.8</v>
      </c>
    </row>
    <row r="52" spans="1:4">
      <c r="A52" s="4" t="s">
        <v>911</v>
      </c>
      <c r="B52" s="8" t="n">
        <v>-32.5</v>
      </c>
      <c r="C52" s="8" t="n">
        <v>-32.5</v>
      </c>
    </row>
    <row r="53" spans="1:4">
      <c r="A53" s="4" t="s">
        <v>912</v>
      </c>
      <c r="B53" s="5" t="n">
        <v>0</v>
      </c>
      <c r="C53" s="5" t="n">
        <v>0</v>
      </c>
    </row>
    <row r="54" spans="1:4">
      <c r="A54" s="4" t="s">
        <v>747</v>
      </c>
      <c r="B54" s="5" t="n">
        <v>0</v>
      </c>
      <c r="C54" s="8" t="n">
        <v>0.4</v>
      </c>
    </row>
    <row r="55" spans="1:4">
      <c r="A55" s="4" t="s">
        <v>913</v>
      </c>
      <c r="B55" s="5" t="n">
        <v>345</v>
      </c>
      <c r="C55" s="8" t="n">
        <v>373.8</v>
      </c>
      <c r="D55" s="8" t="n">
        <v>423.1</v>
      </c>
    </row>
    <row r="56" spans="1:4">
      <c r="A56" s="3" t="s">
        <v>914</v>
      </c>
    </row>
    <row r="57" spans="1:4">
      <c r="A57" s="4" t="s">
        <v>915</v>
      </c>
      <c r="B57" s="8" t="n">
        <v>205.5</v>
      </c>
      <c r="C57" s="8" t="n">
        <v>212.6</v>
      </c>
    </row>
    <row r="58" spans="1:4">
      <c r="A58" s="4" t="s">
        <v>916</v>
      </c>
      <c r="B58" s="8" t="n">
        <v>14.8</v>
      </c>
      <c r="C58" s="8" t="n">
        <v>-1.1</v>
      </c>
    </row>
    <row r="59" spans="1:4">
      <c r="A59" s="4" t="s">
        <v>917</v>
      </c>
      <c r="B59" s="5" t="n">
        <v>0</v>
      </c>
      <c r="C59" s="5" t="n">
        <v>0</v>
      </c>
    </row>
    <row r="60" spans="1:4">
      <c r="A60" s="4" t="s">
        <v>918</v>
      </c>
      <c r="B60" s="8" t="n">
        <v>7.7</v>
      </c>
      <c r="C60" s="8" t="n">
        <v>10.1</v>
      </c>
    </row>
    <row r="61" spans="1:4">
      <c r="A61" s="4" t="s">
        <v>868</v>
      </c>
      <c r="B61" s="8" t="n">
        <v>5.4</v>
      </c>
      <c r="C61" s="8" t="n">
        <v>5.7</v>
      </c>
    </row>
    <row r="62" spans="1:4">
      <c r="A62" s="4" t="s">
        <v>907</v>
      </c>
      <c r="B62" s="8" t="n">
        <v>9.4</v>
      </c>
      <c r="C62" s="8" t="n">
        <v>10.7</v>
      </c>
    </row>
    <row r="63" spans="1:4">
      <c r="A63" s="4" t="s">
        <v>912</v>
      </c>
      <c r="B63" s="5" t="n">
        <v>0</v>
      </c>
      <c r="C63" s="5" t="n">
        <v>0</v>
      </c>
    </row>
    <row r="64" spans="1:4">
      <c r="A64" s="4" t="s">
        <v>910</v>
      </c>
      <c r="B64" s="5" t="n">
        <v>0</v>
      </c>
      <c r="C64" s="5" t="n">
        <v>0</v>
      </c>
    </row>
    <row r="65" spans="1:4">
      <c r="A65" s="4" t="s">
        <v>911</v>
      </c>
      <c r="B65" s="8" t="n">
        <v>-32.5</v>
      </c>
      <c r="C65" s="8" t="n">
        <v>-32.5</v>
      </c>
    </row>
    <row r="66" spans="1:4">
      <c r="A66" s="4" t="s">
        <v>919</v>
      </c>
      <c r="B66" s="8" t="n">
        <v>210.3</v>
      </c>
      <c r="C66" s="8" t="n">
        <v>205.5</v>
      </c>
      <c r="D66" s="7" t="n">
        <v>212.6</v>
      </c>
    </row>
    <row r="67" spans="1:4">
      <c r="A67" s="4" t="s">
        <v>920</v>
      </c>
      <c r="B67" s="8" t="n">
        <v>-134.7</v>
      </c>
      <c r="C67" s="8" t="n">
        <v>-168.3</v>
      </c>
    </row>
    <row r="68" spans="1:4">
      <c r="A68" s="4" t="s">
        <v>921</v>
      </c>
    </row>
    <row r="69" spans="1:4">
      <c r="A69" s="3" t="s">
        <v>904</v>
      </c>
    </row>
    <row r="70" spans="1:4">
      <c r="A70" s="4" t="s">
        <v>912</v>
      </c>
      <c r="B70" s="5" t="n">
        <v>0</v>
      </c>
      <c r="C70" s="5" t="n">
        <v>0</v>
      </c>
    </row>
    <row r="71" spans="1:4">
      <c r="A71" s="3" t="s">
        <v>914</v>
      </c>
    </row>
    <row r="72" spans="1:4">
      <c r="A72" s="4" t="s">
        <v>912</v>
      </c>
      <c r="B72" s="5" t="n">
        <v>0</v>
      </c>
      <c r="C72" s="5" t="n">
        <v>0</v>
      </c>
    </row>
    <row r="73" spans="1:4">
      <c r="A73" s="4" t="s">
        <v>920</v>
      </c>
      <c r="B73" s="5" t="n">
        <v>0</v>
      </c>
      <c r="C73" s="5" t="n">
        <v>0</v>
      </c>
    </row>
    <row r="74" spans="1:4">
      <c r="A74" s="4" t="s">
        <v>902</v>
      </c>
    </row>
    <row r="75" spans="1:4">
      <c r="A75" s="3" t="s">
        <v>914</v>
      </c>
    </row>
    <row r="76" spans="1:4">
      <c r="A76" s="4" t="s">
        <v>920</v>
      </c>
      <c r="B76" s="7" t="n">
        <v>-134.7</v>
      </c>
      <c r="C76" s="7" t="n">
        <v>-168.3</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2</v>
      </c>
      <c r="B1" s="2" t="s">
        <v>2</v>
      </c>
      <c r="C1" s="2" t="s">
        <v>32</v>
      </c>
    </row>
    <row r="2" spans="1:3">
      <c r="A2" s="3" t="s">
        <v>852</v>
      </c>
    </row>
    <row r="3" spans="1:3">
      <c r="A3" s="4" t="s">
        <v>923</v>
      </c>
      <c r="B3" s="7" t="n">
        <v>-541.7</v>
      </c>
      <c r="C3" s="7" t="n">
        <v>-462.1</v>
      </c>
    </row>
    <row r="4" spans="1:3">
      <c r="A4" s="4" t="s">
        <v>568</v>
      </c>
      <c r="B4" s="8" t="n">
        <v>-119.4</v>
      </c>
      <c r="C4" s="8" t="n">
        <v>-130.2</v>
      </c>
    </row>
    <row r="5" spans="1:3">
      <c r="A5" s="4" t="s">
        <v>924</v>
      </c>
      <c r="B5" s="8" t="n">
        <v>-134.1</v>
      </c>
      <c r="C5" s="8" t="n">
        <v>-167.6</v>
      </c>
    </row>
    <row r="6" spans="1:3">
      <c r="A6" s="4" t="s">
        <v>883</v>
      </c>
    </row>
    <row r="7" spans="1:3">
      <c r="A7" s="3" t="s">
        <v>852</v>
      </c>
    </row>
    <row r="8" spans="1:3">
      <c r="A8" s="4" t="s">
        <v>925</v>
      </c>
      <c r="B8" s="8" t="n">
        <v>22.8</v>
      </c>
      <c r="C8" s="5" t="n">
        <v>13</v>
      </c>
    </row>
    <row r="9" spans="1:3">
      <c r="A9" s="4" t="s">
        <v>923</v>
      </c>
      <c r="B9" s="8" t="n">
        <v>-2.7</v>
      </c>
      <c r="C9" s="8" t="n">
        <v>-2.6</v>
      </c>
    </row>
    <row r="10" spans="1:3">
      <c r="A10" s="4" t="s">
        <v>568</v>
      </c>
      <c r="B10" s="8" t="n">
        <v>-119.4</v>
      </c>
      <c r="C10" s="8" t="n">
        <v>-130.2</v>
      </c>
    </row>
    <row r="11" spans="1:3">
      <c r="A11" s="4" t="s">
        <v>924</v>
      </c>
      <c r="B11" s="5" t="n">
        <v>0</v>
      </c>
      <c r="C11" s="5" t="n">
        <v>0</v>
      </c>
    </row>
    <row r="12" spans="1:3">
      <c r="A12" s="4" t="s">
        <v>926</v>
      </c>
      <c r="B12" s="8" t="n">
        <v>-99.3</v>
      </c>
      <c r="C12" s="8" t="n">
        <v>-119.8</v>
      </c>
    </row>
    <row r="13" spans="1:3">
      <c r="A13" s="4" t="s">
        <v>898</v>
      </c>
    </row>
    <row r="14" spans="1:3">
      <c r="A14" s="3" t="s">
        <v>852</v>
      </c>
    </row>
    <row r="15" spans="1:3">
      <c r="A15" s="4" t="s">
        <v>925</v>
      </c>
      <c r="B15" s="5" t="n">
        <v>0</v>
      </c>
      <c r="C15" s="5" t="n">
        <v>0</v>
      </c>
    </row>
    <row r="16" spans="1:3">
      <c r="A16" s="4" t="s">
        <v>923</v>
      </c>
      <c r="B16" s="8" t="n">
        <v>-0.6</v>
      </c>
      <c r="C16" s="8" t="n">
        <v>-0.7</v>
      </c>
    </row>
    <row r="17" spans="1:3">
      <c r="A17" s="4" t="s">
        <v>568</v>
      </c>
      <c r="B17" s="5" t="n">
        <v>0</v>
      </c>
      <c r="C17" s="5" t="n">
        <v>0</v>
      </c>
    </row>
    <row r="18" spans="1:3">
      <c r="A18" s="4" t="s">
        <v>924</v>
      </c>
      <c r="B18" s="8" t="n">
        <v>-134.1</v>
      </c>
      <c r="C18" s="8" t="n">
        <v>-167.6</v>
      </c>
    </row>
    <row r="19" spans="1:3">
      <c r="A19" s="4" t="s">
        <v>926</v>
      </c>
      <c r="B19" s="7" t="n">
        <v>-134.7</v>
      </c>
      <c r="C19" s="7" t="n">
        <v>-168.3</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7</v>
      </c>
      <c r="B1" s="2" t="s">
        <v>2</v>
      </c>
      <c r="C1" s="2" t="s">
        <v>32</v>
      </c>
    </row>
    <row r="2" spans="1:3">
      <c r="A2" s="4" t="s">
        <v>883</v>
      </c>
    </row>
    <row r="3" spans="1:3">
      <c r="A3" s="3" t="s">
        <v>852</v>
      </c>
    </row>
    <row r="4" spans="1:3">
      <c r="A4" s="4" t="s">
        <v>928</v>
      </c>
      <c r="B4" s="7" t="n">
        <v>-297.4</v>
      </c>
      <c r="C4" s="7" t="n">
        <v>-1229.9</v>
      </c>
    </row>
    <row r="5" spans="1:3">
      <c r="A5" s="4" t="s">
        <v>929</v>
      </c>
      <c r="B5" s="5" t="n">
        <v>0</v>
      </c>
      <c r="C5" s="8" t="n">
        <v>-0.1</v>
      </c>
    </row>
    <row r="6" spans="1:3">
      <c r="A6" s="4" t="s">
        <v>930</v>
      </c>
      <c r="B6" s="5" t="n">
        <v>0</v>
      </c>
      <c r="C6" s="5" t="n">
        <v>0</v>
      </c>
    </row>
    <row r="7" spans="1:3">
      <c r="A7" s="4" t="s">
        <v>193</v>
      </c>
      <c r="B7" s="8" t="n">
        <v>-297.4</v>
      </c>
      <c r="C7" s="5" t="n">
        <v>-1230</v>
      </c>
    </row>
    <row r="8" spans="1:3">
      <c r="A8" s="4" t="s">
        <v>898</v>
      </c>
    </row>
    <row r="9" spans="1:3">
      <c r="A9" s="3" t="s">
        <v>852</v>
      </c>
    </row>
    <row r="10" spans="1:3">
      <c r="A10" s="4" t="s">
        <v>928</v>
      </c>
      <c r="B10" s="8" t="n">
        <v>19.2</v>
      </c>
      <c r="C10" s="8" t="n">
        <v>24.1</v>
      </c>
    </row>
    <row r="11" spans="1:3">
      <c r="A11" s="4" t="s">
        <v>929</v>
      </c>
      <c r="B11" s="5" t="n">
        <v>0</v>
      </c>
      <c r="C11" s="5" t="n">
        <v>0</v>
      </c>
    </row>
    <row r="12" spans="1:3">
      <c r="A12" s="4" t="s">
        <v>930</v>
      </c>
      <c r="B12" s="8" t="n">
        <v>32.9</v>
      </c>
      <c r="C12" s="8" t="n">
        <v>31.5</v>
      </c>
    </row>
    <row r="13" spans="1:3">
      <c r="A13" s="4" t="s">
        <v>193</v>
      </c>
      <c r="B13" s="7" t="n">
        <v>52.1</v>
      </c>
      <c r="C13" s="7" t="n">
        <v>55.6</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931</v>
      </c>
      <c r="B1" s="2" t="s">
        <v>1</v>
      </c>
    </row>
    <row r="2" spans="1:2">
      <c r="B2" s="2" t="s">
        <v>685</v>
      </c>
    </row>
    <row r="3" spans="1:2">
      <c r="A3" s="4" t="s">
        <v>883</v>
      </c>
    </row>
    <row r="4" spans="1:2">
      <c r="A4" s="3" t="s">
        <v>852</v>
      </c>
    </row>
    <row r="5" spans="1:2">
      <c r="A5" s="4" t="s">
        <v>932</v>
      </c>
      <c r="B5" s="7" t="n">
        <v>26.1</v>
      </c>
    </row>
    <row r="6" spans="1:2">
      <c r="A6" s="4" t="s">
        <v>933</v>
      </c>
      <c r="B6" s="5" t="n">
        <v>0</v>
      </c>
    </row>
    <row r="7" spans="1:2">
      <c r="A7" s="4" t="s">
        <v>934</v>
      </c>
      <c r="B7" s="8" t="n">
        <v>-102.5</v>
      </c>
    </row>
    <row r="8" spans="1:2">
      <c r="A8" s="4" t="s">
        <v>935</v>
      </c>
      <c r="B8" s="5" t="n">
        <v>0</v>
      </c>
    </row>
    <row r="9" spans="1:2">
      <c r="A9" s="4" t="s">
        <v>936</v>
      </c>
      <c r="B9" s="8" t="n">
        <v>1.6</v>
      </c>
    </row>
    <row r="10" spans="1:2">
      <c r="A10" s="4" t="s">
        <v>937</v>
      </c>
      <c r="B10" s="5" t="n">
        <v>0</v>
      </c>
    </row>
    <row r="11" spans="1:2">
      <c r="A11" s="4" t="s">
        <v>938</v>
      </c>
      <c r="B11" s="8" t="n">
        <v>98.40000000000001</v>
      </c>
    </row>
    <row r="12" spans="1:2">
      <c r="A12" s="4" t="s">
        <v>939</v>
      </c>
      <c r="B12" s="8" t="n">
        <v>-0.8</v>
      </c>
    </row>
    <row r="13" spans="1:2">
      <c r="A13" s="4" t="s">
        <v>193</v>
      </c>
      <c r="B13" s="8" t="n">
        <v>22.8</v>
      </c>
    </row>
    <row r="14" spans="1:2">
      <c r="A14" s="4" t="s">
        <v>898</v>
      </c>
    </row>
    <row r="15" spans="1:2">
      <c r="A15" s="3" t="s">
        <v>852</v>
      </c>
    </row>
    <row r="16" spans="1:2">
      <c r="A16" s="4" t="s">
        <v>932</v>
      </c>
      <c r="B16" s="8" t="n">
        <v>0.1</v>
      </c>
    </row>
    <row r="17" spans="1:2">
      <c r="A17" s="4" t="s">
        <v>933</v>
      </c>
      <c r="B17" s="8" t="n">
        <v>-12.7</v>
      </c>
    </row>
    <row r="18" spans="1:2">
      <c r="A18" s="4" t="s">
        <v>934</v>
      </c>
      <c r="B18" s="8" t="n">
        <v>-4.8</v>
      </c>
    </row>
    <row r="19" spans="1:2">
      <c r="A19" s="4" t="s">
        <v>935</v>
      </c>
      <c r="B19" s="8" t="n">
        <v>33.8</v>
      </c>
    </row>
    <row r="20" spans="1:2">
      <c r="A20" s="4" t="s">
        <v>936</v>
      </c>
      <c r="B20" s="5" t="n">
        <v>0</v>
      </c>
    </row>
    <row r="21" spans="1:2">
      <c r="A21" s="4" t="s">
        <v>937</v>
      </c>
      <c r="B21" s="8" t="n">
        <v>-19.5</v>
      </c>
    </row>
    <row r="22" spans="1:2">
      <c r="A22" s="4" t="s">
        <v>938</v>
      </c>
      <c r="B22" s="5" t="n">
        <v>0</v>
      </c>
    </row>
    <row r="23" spans="1:2">
      <c r="A23" s="4" t="s">
        <v>939</v>
      </c>
      <c r="B23" s="8" t="n">
        <v>-0.4</v>
      </c>
    </row>
    <row r="24" spans="1:2">
      <c r="A24" s="4" t="s">
        <v>193</v>
      </c>
      <c r="B24" s="7" t="n">
        <v>-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15"/>
    <col customWidth="1" max="6" min="6" width="40"/>
    <col customWidth="1" max="7" min="7" width="37"/>
    <col customWidth="1" max="8" min="8" width="42"/>
    <col customWidth="1" max="9" min="9" width="24"/>
  </cols>
  <sheetData>
    <row r="1" spans="1:9">
      <c r="A1" s="1" t="s">
        <v>192</v>
      </c>
      <c r="B1" s="2" t="s">
        <v>193</v>
      </c>
      <c r="C1" s="2" t="s">
        <v>194</v>
      </c>
      <c r="D1" s="2" t="s">
        <v>195</v>
      </c>
      <c r="E1" s="2" t="s">
        <v>196</v>
      </c>
      <c r="F1" s="2" t="s">
        <v>197</v>
      </c>
      <c r="G1" s="2" t="s">
        <v>198</v>
      </c>
      <c r="H1" s="2" t="s">
        <v>199</v>
      </c>
      <c r="I1" s="2" t="s">
        <v>200</v>
      </c>
    </row>
    <row r="2" spans="1:9">
      <c r="A2" s="4" t="s">
        <v>201</v>
      </c>
      <c r="B2" s="7" t="n">
        <v>653.7</v>
      </c>
      <c r="C2" s="7" t="n">
        <v>101.2</v>
      </c>
      <c r="D2" s="7" t="n">
        <v>3004.9</v>
      </c>
      <c r="E2" s="7" t="n">
        <v>-1512.8</v>
      </c>
      <c r="F2" s="7" t="n">
        <v>-473.4</v>
      </c>
      <c r="G2" s="7" t="n">
        <v>-488.1</v>
      </c>
      <c r="H2" s="7" t="n">
        <v>631.8</v>
      </c>
      <c r="I2" s="7" t="n">
        <v>21.9</v>
      </c>
    </row>
    <row r="3" spans="1:9">
      <c r="A3" s="4" t="s">
        <v>202</v>
      </c>
      <c r="C3" s="5" t="n">
        <v>81</v>
      </c>
      <c r="E3" s="8" t="n">
        <v>-20.4</v>
      </c>
    </row>
    <row r="4" spans="1:9">
      <c r="A4" s="4" t="s">
        <v>203</v>
      </c>
      <c r="B4" s="8" t="n">
        <v>120.8</v>
      </c>
      <c r="F4" s="8" t="n">
        <v>117.4</v>
      </c>
      <c r="H4" s="8" t="n">
        <v>117.4</v>
      </c>
      <c r="I4" s="8" t="n">
        <v>3.4</v>
      </c>
    </row>
    <row r="5" spans="1:9">
      <c r="A5" s="4" t="s">
        <v>81</v>
      </c>
      <c r="B5" s="5" t="n">
        <v>-286</v>
      </c>
      <c r="G5" s="8" t="n">
        <v>-285.5</v>
      </c>
      <c r="H5" s="8" t="n">
        <v>-285.5</v>
      </c>
      <c r="I5" s="8" t="n">
        <v>-0.5</v>
      </c>
    </row>
    <row r="6" spans="1:9">
      <c r="A6" s="4" t="s">
        <v>141</v>
      </c>
      <c r="B6" s="8" t="n">
        <v>17.7</v>
      </c>
      <c r="D6" s="8" t="n">
        <v>17.7</v>
      </c>
      <c r="H6" s="8" t="n">
        <v>17.7</v>
      </c>
    </row>
    <row r="7" spans="1:9">
      <c r="A7" s="4" t="s">
        <v>204</v>
      </c>
      <c r="B7" s="8" t="n">
        <v>300.7</v>
      </c>
      <c r="C7" s="7" t="n">
        <v>6.7</v>
      </c>
      <c r="D7" s="5" t="n">
        <v>294</v>
      </c>
      <c r="H7" s="8" t="n">
        <v>300.7</v>
      </c>
    </row>
    <row r="8" spans="1:9">
      <c r="A8" s="4" t="s">
        <v>205</v>
      </c>
      <c r="C8" s="8" t="n">
        <v>5.3</v>
      </c>
    </row>
    <row r="9" spans="1:9">
      <c r="A9" s="4" t="s">
        <v>206</v>
      </c>
      <c r="B9" s="8" t="n">
        <v>18.3</v>
      </c>
      <c r="D9" s="8" t="n">
        <v>-14.3</v>
      </c>
      <c r="E9" s="7" t="n">
        <v>32.6</v>
      </c>
      <c r="H9" s="8" t="n">
        <v>18.3</v>
      </c>
    </row>
    <row r="10" spans="1:9">
      <c r="A10" s="4" t="s">
        <v>207</v>
      </c>
      <c r="E10" s="8" t="n">
        <v>0.3</v>
      </c>
    </row>
    <row r="11" spans="1:9">
      <c r="A11" s="4" t="s">
        <v>208</v>
      </c>
      <c r="B11" s="8" t="n">
        <v>-3.5</v>
      </c>
      <c r="D11" s="5" t="n">
        <v>-45</v>
      </c>
      <c r="E11" s="7" t="n">
        <v>41.5</v>
      </c>
      <c r="H11" s="8" t="n">
        <v>-3.5</v>
      </c>
    </row>
    <row r="12" spans="1:9">
      <c r="A12" s="4" t="s">
        <v>209</v>
      </c>
      <c r="E12" s="8" t="n">
        <v>0.3</v>
      </c>
    </row>
    <row r="13" spans="1:9">
      <c r="A13" s="4" t="s">
        <v>210</v>
      </c>
      <c r="B13" s="8" t="n">
        <v>-203.1</v>
      </c>
      <c r="F13" s="8" t="n">
        <v>-203.1</v>
      </c>
      <c r="H13" s="8" t="n">
        <v>-203.1</v>
      </c>
    </row>
    <row r="14" spans="1:9">
      <c r="A14" s="4" t="s">
        <v>211</v>
      </c>
      <c r="B14" s="8" t="n">
        <v>2.7</v>
      </c>
      <c r="I14" s="8" t="n">
        <v>2.7</v>
      </c>
    </row>
    <row r="15" spans="1:9">
      <c r="A15" s="4" t="s">
        <v>212</v>
      </c>
      <c r="B15" s="8" t="n">
        <v>-0.9</v>
      </c>
      <c r="I15" s="8" t="n">
        <v>-0.9</v>
      </c>
    </row>
    <row r="16" spans="1:9">
      <c r="A16" s="4" t="s">
        <v>213</v>
      </c>
      <c r="B16" s="8" t="n">
        <v>620.4</v>
      </c>
      <c r="C16" s="7" t="n">
        <v>107.9</v>
      </c>
      <c r="D16" s="8" t="n">
        <v>3257.3</v>
      </c>
      <c r="E16" s="7" t="n">
        <v>-1438.7</v>
      </c>
      <c r="F16" s="8" t="n">
        <v>-559.1</v>
      </c>
      <c r="G16" s="8" t="n">
        <v>-773.6</v>
      </c>
      <c r="H16" s="8" t="n">
        <v>593.8</v>
      </c>
      <c r="I16" s="8" t="n">
        <v>26.6</v>
      </c>
    </row>
    <row r="17" spans="1:9">
      <c r="A17" s="4" t="s">
        <v>214</v>
      </c>
      <c r="C17" s="8" t="n">
        <v>86.3</v>
      </c>
      <c r="E17" s="8" t="n">
        <v>-19.7</v>
      </c>
    </row>
    <row r="18" spans="1:9">
      <c r="A18" s="4" t="s">
        <v>203</v>
      </c>
      <c r="B18" s="8" t="n">
        <v>138.4</v>
      </c>
      <c r="F18" s="8" t="n">
        <v>151.1</v>
      </c>
      <c r="H18" s="8" t="n">
        <v>151.1</v>
      </c>
      <c r="I18" s="8" t="n">
        <v>-12.7</v>
      </c>
    </row>
    <row r="19" spans="1:9">
      <c r="A19" s="4" t="s">
        <v>81</v>
      </c>
      <c r="B19" s="8" t="n">
        <v>-20.8</v>
      </c>
      <c r="G19" s="8" t="n">
        <v>-19.6</v>
      </c>
      <c r="H19" s="8" t="n">
        <v>-19.6</v>
      </c>
      <c r="I19" s="8" t="n">
        <v>-1.2</v>
      </c>
    </row>
    <row r="20" spans="1:9">
      <c r="A20" s="4" t="s">
        <v>141</v>
      </c>
      <c r="B20" s="8" t="n">
        <v>17.3</v>
      </c>
      <c r="D20" s="8" t="n">
        <v>17.3</v>
      </c>
      <c r="H20" s="8" t="n">
        <v>17.3</v>
      </c>
    </row>
    <row r="21" spans="1:9">
      <c r="A21" s="4" t="s">
        <v>204</v>
      </c>
      <c r="B21" s="8" t="n">
        <v>154.2</v>
      </c>
      <c r="C21" s="7" t="n">
        <v>3.3</v>
      </c>
      <c r="D21" s="8" t="n">
        <v>150.9</v>
      </c>
      <c r="H21" s="8" t="n">
        <v>154.2</v>
      </c>
    </row>
    <row r="22" spans="1:9">
      <c r="A22" s="4" t="s">
        <v>205</v>
      </c>
      <c r="C22" s="8" t="n">
        <v>2.7</v>
      </c>
    </row>
    <row r="23" spans="1:9">
      <c r="A23" s="4" t="s">
        <v>206</v>
      </c>
      <c r="B23" s="5" t="n">
        <v>1</v>
      </c>
      <c r="D23" s="8" t="n">
        <v>-1.2</v>
      </c>
      <c r="E23" s="7" t="n">
        <v>2.2</v>
      </c>
      <c r="H23" s="5" t="n">
        <v>1</v>
      </c>
    </row>
    <row r="24" spans="1:9">
      <c r="A24" s="4" t="s">
        <v>208</v>
      </c>
      <c r="B24" s="8" t="n">
        <v>-2.5</v>
      </c>
      <c r="D24" s="8" t="n">
        <v>-37.5</v>
      </c>
      <c r="E24" s="6" t="n">
        <v>35</v>
      </c>
      <c r="H24" s="8" t="n">
        <v>-2.5</v>
      </c>
    </row>
    <row r="25" spans="1:9">
      <c r="A25" s="4" t="s">
        <v>209</v>
      </c>
      <c r="E25" s="8" t="n">
        <v>0.3</v>
      </c>
    </row>
    <row r="26" spans="1:9">
      <c r="A26" s="4" t="s">
        <v>210</v>
      </c>
      <c r="B26" s="8" t="n">
        <v>-212.6</v>
      </c>
      <c r="F26" s="8" t="n">
        <v>-212.6</v>
      </c>
      <c r="H26" s="8" t="n">
        <v>-212.6</v>
      </c>
    </row>
    <row r="27" spans="1:9">
      <c r="A27" s="4" t="s">
        <v>211</v>
      </c>
      <c r="B27" s="8" t="n">
        <v>4.6</v>
      </c>
      <c r="I27" s="8" t="n">
        <v>4.6</v>
      </c>
    </row>
    <row r="28" spans="1:9">
      <c r="A28" s="4" t="s">
        <v>215</v>
      </c>
      <c r="B28" s="8" t="n">
        <v>-2.4</v>
      </c>
      <c r="I28" s="8" t="n">
        <v>-2.4</v>
      </c>
    </row>
    <row r="29" spans="1:9">
      <c r="A29" s="4" t="s">
        <v>212</v>
      </c>
      <c r="B29" s="5" t="n">
        <v>-1</v>
      </c>
      <c r="I29" s="5" t="n">
        <v>-1</v>
      </c>
    </row>
    <row r="30" spans="1:9">
      <c r="A30" s="4" t="s">
        <v>216</v>
      </c>
      <c r="B30" s="8" t="n">
        <v>696.6</v>
      </c>
      <c r="C30" s="7" t="n">
        <v>111.2</v>
      </c>
      <c r="D30" s="8" t="n">
        <v>3386.8</v>
      </c>
      <c r="E30" s="7" t="n">
        <v>-1401.5</v>
      </c>
      <c r="F30" s="8" t="n">
        <v>-620.6</v>
      </c>
      <c r="G30" s="8" t="n">
        <v>-793.2</v>
      </c>
      <c r="H30" s="8" t="n">
        <v>682.7</v>
      </c>
      <c r="I30" s="8" t="n">
        <v>13.9</v>
      </c>
    </row>
    <row r="31" spans="1:9">
      <c r="A31" s="4" t="s">
        <v>217</v>
      </c>
      <c r="C31" s="5" t="n">
        <v>89</v>
      </c>
      <c r="E31" s="8" t="n">
        <v>-19.4</v>
      </c>
    </row>
    <row r="32" spans="1:9">
      <c r="A32" s="4" t="s">
        <v>203</v>
      </c>
      <c r="B32" s="8" t="n">
        <v>-494.6</v>
      </c>
      <c r="F32" s="8" t="n">
        <v>-495.9</v>
      </c>
      <c r="H32" s="8" t="n">
        <v>-495.9</v>
      </c>
      <c r="I32" s="8" t="n">
        <v>1.3</v>
      </c>
    </row>
    <row r="33" spans="1:9">
      <c r="A33" s="4" t="s">
        <v>81</v>
      </c>
      <c r="B33" s="8" t="n">
        <v>92.2</v>
      </c>
      <c r="G33" s="8" t="n">
        <v>92.7</v>
      </c>
      <c r="H33" s="8" t="n">
        <v>92.7</v>
      </c>
      <c r="I33" s="8" t="n">
        <v>-0.5</v>
      </c>
    </row>
    <row r="34" spans="1:9">
      <c r="A34" s="4" t="s">
        <v>141</v>
      </c>
      <c r="B34" s="8" t="n">
        <v>12.9</v>
      </c>
      <c r="D34" s="8" t="n">
        <v>12.9</v>
      </c>
      <c r="H34" s="8" t="n">
        <v>12.9</v>
      </c>
    </row>
    <row r="35" spans="1:9">
      <c r="A35" s="4" t="s">
        <v>218</v>
      </c>
      <c r="C35" s="7" t="n">
        <v>-110.3</v>
      </c>
      <c r="D35" s="8" t="n">
        <v>110.3</v>
      </c>
    </row>
    <row r="36" spans="1:9">
      <c r="A36" s="4" t="s">
        <v>208</v>
      </c>
      <c r="B36" s="5" t="n">
        <v>-4</v>
      </c>
      <c r="D36" s="8" t="n">
        <v>-41.5</v>
      </c>
      <c r="E36" s="7" t="n">
        <v>37.5</v>
      </c>
      <c r="H36" s="5" t="n">
        <v>-4</v>
      </c>
    </row>
    <row r="37" spans="1:9">
      <c r="A37" s="4" t="s">
        <v>209</v>
      </c>
      <c r="E37" s="8" t="n">
        <v>0.3</v>
      </c>
    </row>
    <row r="38" spans="1:9">
      <c r="A38" s="4" t="s">
        <v>210</v>
      </c>
      <c r="B38" s="5" t="n">
        <v>-173</v>
      </c>
      <c r="F38" s="5" t="n">
        <v>-173</v>
      </c>
      <c r="H38" s="5" t="n">
        <v>-173</v>
      </c>
    </row>
    <row r="39" spans="1:9">
      <c r="A39" s="4" t="s">
        <v>219</v>
      </c>
      <c r="B39" s="8" t="n">
        <v>-221.1</v>
      </c>
      <c r="F39" s="8" t="n">
        <v>-865.9</v>
      </c>
      <c r="G39" s="8" t="n">
        <v>644.8</v>
      </c>
      <c r="H39" s="8" t="n">
        <v>-221.1</v>
      </c>
    </row>
    <row r="40" spans="1:9">
      <c r="A40" s="4" t="s">
        <v>212</v>
      </c>
      <c r="B40" s="8" t="n">
        <v>-1.2</v>
      </c>
      <c r="I40" s="8" t="n">
        <v>-1.2</v>
      </c>
    </row>
    <row r="41" spans="1:9">
      <c r="A41" s="4" t="s">
        <v>220</v>
      </c>
      <c r="B41" s="7" t="n">
        <v>-92.2</v>
      </c>
      <c r="C41" s="7" t="n">
        <v>0.9</v>
      </c>
      <c r="D41" s="7" t="n">
        <v>3468.5</v>
      </c>
      <c r="E41" s="6" t="n">
        <v>-1364</v>
      </c>
      <c r="F41" s="7" t="n">
        <v>-2155.4</v>
      </c>
      <c r="G41" s="7" t="n">
        <v>-55.7</v>
      </c>
      <c r="H41" s="7" t="n">
        <v>-105.7</v>
      </c>
      <c r="I41" s="7" t="n">
        <v>13.5</v>
      </c>
    </row>
    <row r="42" spans="1:9">
      <c r="A42" s="4" t="s">
        <v>221</v>
      </c>
      <c r="C42" s="5" t="n">
        <v>89</v>
      </c>
      <c r="E42" s="8" t="n">
        <v>-19.1</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940</v>
      </c>
      <c r="B1" s="2" t="s">
        <v>1</v>
      </c>
    </row>
    <row r="2" spans="1:2">
      <c r="B2" s="2" t="s">
        <v>685</v>
      </c>
    </row>
    <row r="3" spans="1:2">
      <c r="A3" s="4" t="s">
        <v>883</v>
      </c>
    </row>
    <row r="4" spans="1:2">
      <c r="A4" s="3" t="s">
        <v>852</v>
      </c>
    </row>
    <row r="5" spans="1:2">
      <c r="A5" s="4" t="s">
        <v>941</v>
      </c>
      <c r="B5" s="7" t="n">
        <v>7.1</v>
      </c>
    </row>
    <row r="6" spans="1:2">
      <c r="A6" s="4" t="s">
        <v>930</v>
      </c>
      <c r="B6" s="5" t="n">
        <v>0</v>
      </c>
    </row>
    <row r="7" spans="1:2">
      <c r="A7" s="4" t="s">
        <v>193</v>
      </c>
      <c r="B7" s="8" t="n">
        <v>7.1</v>
      </c>
    </row>
    <row r="8" spans="1:2">
      <c r="A8" s="4" t="s">
        <v>898</v>
      </c>
    </row>
    <row r="9" spans="1:2">
      <c r="A9" s="3" t="s">
        <v>852</v>
      </c>
    </row>
    <row r="10" spans="1:2">
      <c r="A10" s="4" t="s">
        <v>941</v>
      </c>
      <c r="B10" s="8" t="n">
        <v>-0.1</v>
      </c>
    </row>
    <row r="11" spans="1:2">
      <c r="A11" s="4" t="s">
        <v>930</v>
      </c>
      <c r="B11" s="8" t="n">
        <v>-2.8</v>
      </c>
    </row>
    <row r="12" spans="1:2">
      <c r="A12" s="4" t="s">
        <v>193</v>
      </c>
      <c r="B12" s="7" t="n">
        <v>-2.9</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2</v>
      </c>
      <c r="B1" s="2" t="s">
        <v>1</v>
      </c>
    </row>
    <row r="2" spans="1:3">
      <c r="B2" s="2" t="s">
        <v>2</v>
      </c>
      <c r="C2" s="2" t="s">
        <v>32</v>
      </c>
    </row>
    <row r="3" spans="1:3">
      <c r="A3" s="4" t="s">
        <v>883</v>
      </c>
    </row>
    <row r="4" spans="1:3">
      <c r="A4" s="3" t="s">
        <v>852</v>
      </c>
    </row>
    <row r="5" spans="1:3">
      <c r="A5" s="4" t="s">
        <v>943</v>
      </c>
      <c r="B5" s="4" t="s">
        <v>657</v>
      </c>
      <c r="C5" s="4" t="s">
        <v>657</v>
      </c>
    </row>
    <row r="6" spans="1:3">
      <c r="A6" s="4" t="s">
        <v>626</v>
      </c>
      <c r="B6" s="4" t="s">
        <v>944</v>
      </c>
      <c r="C6" s="4" t="s">
        <v>889</v>
      </c>
    </row>
    <row r="7" spans="1:3">
      <c r="A7" s="4" t="s">
        <v>898</v>
      </c>
    </row>
    <row r="8" spans="1:3">
      <c r="A8" s="3" t="s">
        <v>852</v>
      </c>
    </row>
    <row r="9" spans="1:3">
      <c r="A9" s="4" t="s">
        <v>943</v>
      </c>
      <c r="B9" s="4" t="s">
        <v>629</v>
      </c>
      <c r="C9" s="4" t="s">
        <v>945</v>
      </c>
    </row>
    <row r="10" spans="1:3">
      <c r="A10" s="4" t="s">
        <v>626</v>
      </c>
      <c r="B10" s="4" t="s">
        <v>946</v>
      </c>
      <c r="C10" s="4" t="s">
        <v>899</v>
      </c>
    </row>
    <row r="11" spans="1:3">
      <c r="A11" s="4" t="s">
        <v>947</v>
      </c>
    </row>
    <row r="12" spans="1:3">
      <c r="A12" s="3" t="s">
        <v>852</v>
      </c>
    </row>
    <row r="13" spans="1:3">
      <c r="A13" s="4" t="s">
        <v>948</v>
      </c>
      <c r="B13" s="4" t="s">
        <v>657</v>
      </c>
      <c r="C13" s="4" t="s">
        <v>657</v>
      </c>
    </row>
    <row r="14" spans="1:3">
      <c r="A14" s="4" t="s">
        <v>949</v>
      </c>
    </row>
    <row r="15" spans="1:3">
      <c r="A15" s="3" t="s">
        <v>852</v>
      </c>
    </row>
    <row r="16" spans="1:3">
      <c r="A16" s="4" t="s">
        <v>948</v>
      </c>
      <c r="B16" s="4" t="s">
        <v>950</v>
      </c>
      <c r="C16" s="4" t="s">
        <v>950</v>
      </c>
    </row>
    <row r="17" spans="1:3">
      <c r="A17" s="4" t="s">
        <v>951</v>
      </c>
    </row>
    <row r="18" spans="1:3">
      <c r="A18" s="3" t="s">
        <v>852</v>
      </c>
    </row>
    <row r="19" spans="1:3">
      <c r="A19" s="4" t="s">
        <v>948</v>
      </c>
      <c r="B19" s="4" t="s">
        <v>657</v>
      </c>
      <c r="C19" s="4" t="s">
        <v>657</v>
      </c>
    </row>
    <row r="20" spans="1:3">
      <c r="A20" s="4" t="s">
        <v>952</v>
      </c>
    </row>
    <row r="21" spans="1:3">
      <c r="A21" s="3" t="s">
        <v>852</v>
      </c>
    </row>
    <row r="22" spans="1:3">
      <c r="A22" s="4" t="s">
        <v>948</v>
      </c>
      <c r="B22" s="4" t="s">
        <v>950</v>
      </c>
      <c r="C22" s="4" t="s">
        <v>950</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3</v>
      </c>
      <c r="B1" s="2" t="s">
        <v>2</v>
      </c>
      <c r="C1" s="2" t="s">
        <v>32</v>
      </c>
    </row>
    <row r="2" spans="1:3">
      <c r="A2" s="3" t="s">
        <v>852</v>
      </c>
    </row>
    <row r="3" spans="1:3">
      <c r="A3" s="4" t="s">
        <v>954</v>
      </c>
      <c r="B3" s="7" t="n">
        <v>744.3</v>
      </c>
      <c r="C3" s="6" t="n">
        <v>3695</v>
      </c>
    </row>
    <row r="4" spans="1:3">
      <c r="A4" s="4" t="s">
        <v>955</v>
      </c>
      <c r="B4" s="7" t="n">
        <v>622.2</v>
      </c>
      <c r="C4" s="7" t="n">
        <v>3173.8</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6</v>
      </c>
      <c r="B1" s="2" t="s">
        <v>2</v>
      </c>
      <c r="C1" s="2" t="s">
        <v>32</v>
      </c>
    </row>
    <row r="2" spans="1:3">
      <c r="A2" s="3" t="s">
        <v>256</v>
      </c>
    </row>
    <row r="3" spans="1:3">
      <c r="A3" s="4" t="s">
        <v>957</v>
      </c>
      <c r="B3" s="7" t="n">
        <v>730.7</v>
      </c>
      <c r="C3" s="7" t="n">
        <v>3679.6</v>
      </c>
    </row>
    <row r="4" spans="1:3">
      <c r="A4" s="4" t="s">
        <v>955</v>
      </c>
      <c r="B4" s="7" t="n">
        <v>622.2</v>
      </c>
      <c r="C4" s="7" t="n">
        <v>3173.8</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58</v>
      </c>
      <c r="B1" s="2" t="s">
        <v>1</v>
      </c>
    </row>
    <row r="2" spans="1:2">
      <c r="B2" s="2" t="s">
        <v>685</v>
      </c>
    </row>
    <row r="3" spans="1:2">
      <c r="A3" s="3" t="s">
        <v>852</v>
      </c>
    </row>
    <row r="4" spans="1:2">
      <c r="A4" s="4" t="s">
        <v>959</v>
      </c>
      <c r="B4" s="7" t="n">
        <v>5.8</v>
      </c>
    </row>
    <row r="5" spans="1:2">
      <c r="A5" s="4" t="s">
        <v>960</v>
      </c>
      <c r="B5" s="8" t="n">
        <v>0.8</v>
      </c>
    </row>
    <row r="6" spans="1:2">
      <c r="A6" s="4" t="s">
        <v>961</v>
      </c>
      <c r="B6" s="8" t="n">
        <v>-5.4</v>
      </c>
    </row>
    <row r="7" spans="1:2">
      <c r="A7" s="4" t="s">
        <v>962</v>
      </c>
      <c r="B7" s="7" t="n">
        <v>-0.7</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8"/>
    <col customWidth="1" max="2" min="2" width="21"/>
  </cols>
  <sheetData>
    <row r="1" spans="1:2">
      <c r="A1" s="1" t="s">
        <v>963</v>
      </c>
      <c r="B1" s="2" t="s">
        <v>685</v>
      </c>
    </row>
    <row r="2" spans="1:2">
      <c r="A2" s="4" t="s">
        <v>883</v>
      </c>
    </row>
    <row r="3" spans="1:2">
      <c r="A3" s="3" t="s">
        <v>852</v>
      </c>
    </row>
    <row r="4" spans="1:2">
      <c r="A4" s="5" t="n">
        <v>2017</v>
      </c>
      <c r="B4" s="7" t="n">
        <v>44.9</v>
      </c>
    </row>
    <row r="5" spans="1:2">
      <c r="A5" s="5" t="n">
        <v>2018</v>
      </c>
      <c r="B5" s="8" t="n">
        <v>45.8</v>
      </c>
    </row>
    <row r="6" spans="1:2">
      <c r="A6" s="5" t="n">
        <v>2019</v>
      </c>
      <c r="B6" s="8" t="n">
        <v>46.4</v>
      </c>
    </row>
    <row r="7" spans="1:2">
      <c r="A7" s="5" t="n">
        <v>2020</v>
      </c>
      <c r="B7" s="8" t="n">
        <v>48.1</v>
      </c>
    </row>
    <row r="8" spans="1:2">
      <c r="A8" s="5" t="n">
        <v>2021</v>
      </c>
      <c r="B8" s="8" t="n">
        <v>49.6</v>
      </c>
    </row>
    <row r="9" spans="1:2">
      <c r="A9" s="4" t="s">
        <v>964</v>
      </c>
      <c r="B9" s="8" t="n">
        <v>258.1</v>
      </c>
    </row>
    <row r="10" spans="1:2">
      <c r="A10" s="4" t="s">
        <v>898</v>
      </c>
    </row>
    <row r="11" spans="1:2">
      <c r="A11" s="3" t="s">
        <v>852</v>
      </c>
    </row>
    <row r="12" spans="1:2">
      <c r="A12" s="5" t="n">
        <v>2017</v>
      </c>
      <c r="B12" s="8" t="n">
        <v>26.8</v>
      </c>
    </row>
    <row r="13" spans="1:2">
      <c r="A13" s="5" t="n">
        <v>2018</v>
      </c>
      <c r="B13" s="8" t="n">
        <v>26.9</v>
      </c>
    </row>
    <row r="14" spans="1:2">
      <c r="A14" s="5" t="n">
        <v>2019</v>
      </c>
      <c r="B14" s="8" t="n">
        <v>26.5</v>
      </c>
    </row>
    <row r="15" spans="1:2">
      <c r="A15" s="5" t="n">
        <v>2020</v>
      </c>
      <c r="B15" s="8" t="n">
        <v>26.2</v>
      </c>
    </row>
    <row r="16" spans="1:2">
      <c r="A16" s="5" t="n">
        <v>2021</v>
      </c>
      <c r="B16" s="8" t="n">
        <v>25.7</v>
      </c>
    </row>
    <row r="17" spans="1:2">
      <c r="A17" s="4" t="s">
        <v>964</v>
      </c>
      <c r="B17" s="5" t="n">
        <v>122</v>
      </c>
    </row>
    <row r="18" spans="1:2">
      <c r="A18" s="4" t="s">
        <v>965</v>
      </c>
    </row>
    <row r="19" spans="1:2">
      <c r="A19" s="3" t="s">
        <v>852</v>
      </c>
    </row>
    <row r="20" spans="1:2">
      <c r="A20" s="5" t="n">
        <v>2017</v>
      </c>
      <c r="B20" s="8" t="n">
        <v>1.3</v>
      </c>
    </row>
    <row r="21" spans="1:2">
      <c r="A21" s="5" t="n">
        <v>2018</v>
      </c>
      <c r="B21" s="8" t="n">
        <v>1.4</v>
      </c>
    </row>
    <row r="22" spans="1:2">
      <c r="A22" s="5" t="n">
        <v>2019</v>
      </c>
      <c r="B22" s="8" t="n">
        <v>1.5</v>
      </c>
    </row>
    <row r="23" spans="1:2">
      <c r="A23" s="5" t="n">
        <v>2020</v>
      </c>
      <c r="B23" s="8" t="n">
        <v>1.5</v>
      </c>
    </row>
    <row r="24" spans="1:2">
      <c r="A24" s="5" t="n">
        <v>2021</v>
      </c>
      <c r="B24" s="8" t="n">
        <v>1.5</v>
      </c>
    </row>
    <row r="25" spans="1:2">
      <c r="A25" s="4" t="s">
        <v>964</v>
      </c>
      <c r="B25" s="7" t="n">
        <v>6.5</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66</v>
      </c>
      <c r="B1" s="2" t="s">
        <v>2</v>
      </c>
      <c r="C1" s="2" t="s">
        <v>32</v>
      </c>
      <c r="D1" s="2" t="s">
        <v>33</v>
      </c>
    </row>
    <row r="2" spans="1:4">
      <c r="A2" s="4" t="s">
        <v>883</v>
      </c>
    </row>
    <row r="3" spans="1:4">
      <c r="A3" s="3" t="s">
        <v>852</v>
      </c>
    </row>
    <row r="4" spans="1:4">
      <c r="A4" s="4" t="s">
        <v>967</v>
      </c>
      <c r="B4" s="7" t="n">
        <v>875.4</v>
      </c>
      <c r="C4" s="7" t="n">
        <v>3424.1</v>
      </c>
      <c r="D4" s="7" t="n">
        <v>3656.5</v>
      </c>
    </row>
    <row r="5" spans="1:4">
      <c r="A5" s="4" t="s">
        <v>968</v>
      </c>
      <c r="B5" s="8" t="n">
        <v>875.4</v>
      </c>
      <c r="C5" s="8" t="n">
        <v>3424.1</v>
      </c>
    </row>
    <row r="6" spans="1:4">
      <c r="A6" s="4" t="s">
        <v>969</v>
      </c>
    </row>
    <row r="7" spans="1:4">
      <c r="A7" s="3" t="s">
        <v>852</v>
      </c>
    </row>
    <row r="8" spans="1:4">
      <c r="A8" s="4" t="s">
        <v>967</v>
      </c>
      <c r="B8" s="8" t="n">
        <v>387.1</v>
      </c>
      <c r="C8" s="8" t="n">
        <v>2314.1</v>
      </c>
    </row>
    <row r="9" spans="1:4">
      <c r="A9" s="4" t="s">
        <v>970</v>
      </c>
    </row>
    <row r="10" spans="1:4">
      <c r="A10" s="3" t="s">
        <v>852</v>
      </c>
    </row>
    <row r="11" spans="1:4">
      <c r="A11" s="4" t="s">
        <v>967</v>
      </c>
      <c r="B11" s="8" t="n">
        <v>17.5</v>
      </c>
      <c r="C11" s="5" t="n">
        <v>124</v>
      </c>
    </row>
    <row r="12" spans="1:4">
      <c r="A12" s="4" t="s">
        <v>971</v>
      </c>
    </row>
    <row r="13" spans="1:4">
      <c r="A13" s="3" t="s">
        <v>852</v>
      </c>
    </row>
    <row r="14" spans="1:4">
      <c r="A14" s="4" t="s">
        <v>967</v>
      </c>
      <c r="B14" s="8" t="n">
        <v>144.6</v>
      </c>
      <c r="C14" s="8" t="n">
        <v>816.7</v>
      </c>
    </row>
    <row r="15" spans="1:4">
      <c r="A15" s="4" t="s">
        <v>972</v>
      </c>
    </row>
    <row r="16" spans="1:4">
      <c r="A16" s="3" t="s">
        <v>852</v>
      </c>
    </row>
    <row r="17" spans="1:4">
      <c r="A17" s="4" t="s">
        <v>967</v>
      </c>
      <c r="B17" s="8" t="n">
        <v>222.7</v>
      </c>
      <c r="C17" s="8" t="n">
        <v>1371.9</v>
      </c>
    </row>
    <row r="18" spans="1:4">
      <c r="A18" s="4" t="s">
        <v>973</v>
      </c>
    </row>
    <row r="19" spans="1:4">
      <c r="A19" s="3" t="s">
        <v>852</v>
      </c>
    </row>
    <row r="20" spans="1:4">
      <c r="A20" s="4" t="s">
        <v>967</v>
      </c>
      <c r="B20" s="8" t="n">
        <v>2.3</v>
      </c>
      <c r="C20" s="8" t="n">
        <v>1.5</v>
      </c>
    </row>
    <row r="21" spans="1:4">
      <c r="A21" s="4" t="s">
        <v>974</v>
      </c>
    </row>
    <row r="22" spans="1:4">
      <c r="A22" s="3" t="s">
        <v>852</v>
      </c>
    </row>
    <row r="23" spans="1:4">
      <c r="A23" s="4" t="s">
        <v>975</v>
      </c>
      <c r="B23" s="8" t="n">
        <v>488.3</v>
      </c>
      <c r="C23" s="5" t="n">
        <v>1110</v>
      </c>
    </row>
    <row r="24" spans="1:4">
      <c r="A24" s="4" t="s">
        <v>976</v>
      </c>
    </row>
    <row r="25" spans="1:4">
      <c r="A25" s="3" t="s">
        <v>852</v>
      </c>
    </row>
    <row r="26" spans="1:4">
      <c r="A26" s="4" t="s">
        <v>975</v>
      </c>
      <c r="B26" s="8" t="n">
        <v>193.4</v>
      </c>
      <c r="C26" s="8" t="n">
        <v>184.4</v>
      </c>
    </row>
    <row r="27" spans="1:4">
      <c r="A27" s="4" t="s">
        <v>977</v>
      </c>
    </row>
    <row r="28" spans="1:4">
      <c r="A28" s="3" t="s">
        <v>852</v>
      </c>
    </row>
    <row r="29" spans="1:4">
      <c r="A29" s="4" t="s">
        <v>975</v>
      </c>
      <c r="B29" s="8" t="n">
        <v>16.6</v>
      </c>
      <c r="C29" s="8" t="n">
        <v>16.5</v>
      </c>
    </row>
    <row r="30" spans="1:4">
      <c r="A30" s="4" t="s">
        <v>978</v>
      </c>
    </row>
    <row r="31" spans="1:4">
      <c r="A31" s="3" t="s">
        <v>852</v>
      </c>
    </row>
    <row r="32" spans="1:4">
      <c r="A32" s="4" t="s">
        <v>975</v>
      </c>
      <c r="B32" s="8" t="n">
        <v>32.8</v>
      </c>
      <c r="C32" s="8" t="n">
        <v>146.5</v>
      </c>
    </row>
    <row r="33" spans="1:4">
      <c r="A33" s="4" t="s">
        <v>979</v>
      </c>
    </row>
    <row r="34" spans="1:4">
      <c r="A34" s="3" t="s">
        <v>852</v>
      </c>
    </row>
    <row r="35" spans="1:4">
      <c r="A35" s="4" t="s">
        <v>975</v>
      </c>
      <c r="B35" s="8" t="n">
        <v>245.5</v>
      </c>
      <c r="C35" s="8" t="n">
        <v>717.5</v>
      </c>
    </row>
    <row r="36" spans="1:4">
      <c r="A36" s="4" t="s">
        <v>980</v>
      </c>
    </row>
    <row r="37" spans="1:4">
      <c r="A37" s="3" t="s">
        <v>852</v>
      </c>
    </row>
    <row r="38" spans="1:4">
      <c r="A38" s="4" t="s">
        <v>975</v>
      </c>
      <c r="B38" s="5" t="n">
        <v>0</v>
      </c>
      <c r="C38" s="8" t="n">
        <v>45.1</v>
      </c>
    </row>
    <row r="39" spans="1:4">
      <c r="A39" s="4" t="s">
        <v>981</v>
      </c>
    </row>
    <row r="40" spans="1:4">
      <c r="A40" s="3" t="s">
        <v>852</v>
      </c>
    </row>
    <row r="41" spans="1:4">
      <c r="A41" s="4" t="s">
        <v>967</v>
      </c>
      <c r="B41" s="8" t="n">
        <v>158.1</v>
      </c>
      <c r="C41" s="8" t="n">
        <v>910.5</v>
      </c>
    </row>
    <row r="42" spans="1:4">
      <c r="A42" s="4" t="s">
        <v>982</v>
      </c>
    </row>
    <row r="43" spans="1:4">
      <c r="A43" s="3" t="s">
        <v>852</v>
      </c>
    </row>
    <row r="44" spans="1:4">
      <c r="A44" s="4" t="s">
        <v>967</v>
      </c>
      <c r="B44" s="8" t="n">
        <v>12.9</v>
      </c>
      <c r="C44" s="8" t="n">
        <v>93.3</v>
      </c>
    </row>
    <row r="45" spans="1:4">
      <c r="A45" s="4" t="s">
        <v>983</v>
      </c>
    </row>
    <row r="46" spans="1:4">
      <c r="A46" s="3" t="s">
        <v>852</v>
      </c>
    </row>
    <row r="47" spans="1:4">
      <c r="A47" s="4" t="s">
        <v>967</v>
      </c>
      <c r="B47" s="8" t="n">
        <v>144.5</v>
      </c>
      <c r="C47" s="8" t="n">
        <v>816.6</v>
      </c>
    </row>
    <row r="48" spans="1:4">
      <c r="A48" s="4" t="s">
        <v>984</v>
      </c>
    </row>
    <row r="49" spans="1:4">
      <c r="A49" s="3" t="s">
        <v>852</v>
      </c>
    </row>
    <row r="50" spans="1:4">
      <c r="A50" s="4" t="s">
        <v>967</v>
      </c>
      <c r="B50" s="8" t="n">
        <v>0.7</v>
      </c>
      <c r="C50" s="8" t="n">
        <v>0.6</v>
      </c>
    </row>
    <row r="51" spans="1:4">
      <c r="A51" s="4" t="s">
        <v>985</v>
      </c>
    </row>
    <row r="52" spans="1:4">
      <c r="A52" s="3" t="s">
        <v>852</v>
      </c>
    </row>
    <row r="53" spans="1:4">
      <c r="A53" s="4" t="s">
        <v>967</v>
      </c>
      <c r="B53" s="5" t="n">
        <v>0</v>
      </c>
      <c r="C53" s="5" t="n">
        <v>0</v>
      </c>
    </row>
    <row r="54" spans="1:4">
      <c r="A54" s="4" t="s">
        <v>986</v>
      </c>
    </row>
    <row r="55" spans="1:4">
      <c r="A55" s="3" t="s">
        <v>852</v>
      </c>
    </row>
    <row r="56" spans="1:4">
      <c r="A56" s="4" t="s">
        <v>967</v>
      </c>
      <c r="B56" s="5" t="n">
        <v>229</v>
      </c>
      <c r="C56" s="8" t="n">
        <v>1403.6</v>
      </c>
    </row>
    <row r="57" spans="1:4">
      <c r="A57" s="4" t="s">
        <v>987</v>
      </c>
    </row>
    <row r="58" spans="1:4">
      <c r="A58" s="3" t="s">
        <v>852</v>
      </c>
    </row>
    <row r="59" spans="1:4">
      <c r="A59" s="4" t="s">
        <v>967</v>
      </c>
      <c r="B59" s="8" t="n">
        <v>4.6</v>
      </c>
      <c r="C59" s="8" t="n">
        <v>30.7</v>
      </c>
    </row>
    <row r="60" spans="1:4">
      <c r="A60" s="4" t="s">
        <v>988</v>
      </c>
    </row>
    <row r="61" spans="1:4">
      <c r="A61" s="3" t="s">
        <v>852</v>
      </c>
    </row>
    <row r="62" spans="1:4">
      <c r="A62" s="4" t="s">
        <v>967</v>
      </c>
      <c r="B62" s="8" t="n">
        <v>0.1</v>
      </c>
      <c r="C62" s="8" t="n">
        <v>0.1</v>
      </c>
    </row>
    <row r="63" spans="1:4">
      <c r="A63" s="4" t="s">
        <v>989</v>
      </c>
    </row>
    <row r="64" spans="1:4">
      <c r="A64" s="3" t="s">
        <v>852</v>
      </c>
    </row>
    <row r="65" spans="1:4">
      <c r="A65" s="4" t="s">
        <v>967</v>
      </c>
      <c r="B65" s="5" t="n">
        <v>222</v>
      </c>
      <c r="C65" s="8" t="n">
        <v>1371.3</v>
      </c>
    </row>
    <row r="66" spans="1:4">
      <c r="A66" s="4" t="s">
        <v>990</v>
      </c>
    </row>
    <row r="67" spans="1:4">
      <c r="A67" s="3" t="s">
        <v>852</v>
      </c>
    </row>
    <row r="68" spans="1:4">
      <c r="A68" s="4" t="s">
        <v>967</v>
      </c>
      <c r="B68" s="8" t="n">
        <v>2.3</v>
      </c>
      <c r="C68" s="8" t="n">
        <v>1.5</v>
      </c>
    </row>
    <row r="69" spans="1:4">
      <c r="A69" s="4" t="s">
        <v>991</v>
      </c>
    </row>
    <row r="70" spans="1:4">
      <c r="A70" s="3" t="s">
        <v>852</v>
      </c>
    </row>
    <row r="71" spans="1:4">
      <c r="A71" s="4" t="s">
        <v>967</v>
      </c>
      <c r="B71" s="5" t="n">
        <v>0</v>
      </c>
      <c r="C71" s="5" t="n">
        <v>0</v>
      </c>
    </row>
    <row r="72" spans="1:4">
      <c r="A72" s="4" t="s">
        <v>992</v>
      </c>
    </row>
    <row r="73" spans="1:4">
      <c r="A73" s="3" t="s">
        <v>852</v>
      </c>
    </row>
    <row r="74" spans="1:4">
      <c r="A74" s="4" t="s">
        <v>967</v>
      </c>
      <c r="B74" s="5" t="n">
        <v>0</v>
      </c>
      <c r="C74" s="5" t="n">
        <v>0</v>
      </c>
    </row>
    <row r="75" spans="1:4">
      <c r="A75" s="4" t="s">
        <v>993</v>
      </c>
    </row>
    <row r="76" spans="1:4">
      <c r="A76" s="3" t="s">
        <v>852</v>
      </c>
    </row>
    <row r="77" spans="1:4">
      <c r="A77" s="4" t="s">
        <v>967</v>
      </c>
      <c r="B77" s="5" t="n">
        <v>0</v>
      </c>
      <c r="C77" s="5" t="n">
        <v>0</v>
      </c>
    </row>
    <row r="78" spans="1:4">
      <c r="A78" s="4" t="s">
        <v>994</v>
      </c>
    </row>
    <row r="79" spans="1:4">
      <c r="A79" s="3" t="s">
        <v>852</v>
      </c>
    </row>
    <row r="80" spans="1:4">
      <c r="A80" s="4" t="s">
        <v>967</v>
      </c>
      <c r="B80" s="5" t="n">
        <v>0</v>
      </c>
      <c r="C80" s="5" t="n">
        <v>0</v>
      </c>
    </row>
    <row r="81" spans="1:4">
      <c r="A81" s="4" t="s">
        <v>995</v>
      </c>
    </row>
    <row r="82" spans="1:4">
      <c r="A82" s="3" t="s">
        <v>852</v>
      </c>
    </row>
    <row r="83" spans="1:4">
      <c r="A83" s="4" t="s">
        <v>967</v>
      </c>
      <c r="B83" s="6" t="n">
        <v>0</v>
      </c>
      <c r="C83" s="6" t="n">
        <v>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6</v>
      </c>
      <c r="B1" s="2" t="s">
        <v>2</v>
      </c>
      <c r="C1" s="2" t="s">
        <v>32</v>
      </c>
    </row>
    <row r="2" spans="1:3">
      <c r="A2" s="3" t="s">
        <v>852</v>
      </c>
    </row>
    <row r="3" spans="1:3">
      <c r="A3" s="4" t="s">
        <v>997</v>
      </c>
      <c r="B3" s="7" t="n">
        <v>210.3</v>
      </c>
      <c r="C3" s="7" t="n">
        <v>205.5</v>
      </c>
    </row>
    <row r="4" spans="1:3">
      <c r="A4" s="4" t="s">
        <v>998</v>
      </c>
    </row>
    <row r="5" spans="1:3">
      <c r="A5" s="3" t="s">
        <v>852</v>
      </c>
    </row>
    <row r="6" spans="1:3">
      <c r="A6" s="4" t="s">
        <v>999</v>
      </c>
      <c r="B6" s="8" t="n">
        <v>22.7</v>
      </c>
      <c r="C6" s="8" t="n">
        <v>6.6</v>
      </c>
    </row>
    <row r="7" spans="1:3">
      <c r="A7" s="4" t="s">
        <v>1000</v>
      </c>
    </row>
    <row r="8" spans="1:3">
      <c r="A8" s="3" t="s">
        <v>852</v>
      </c>
    </row>
    <row r="9" spans="1:3">
      <c r="A9" s="4" t="s">
        <v>999</v>
      </c>
      <c r="B9" s="8" t="n">
        <v>21.3</v>
      </c>
      <c r="C9" s="8" t="n">
        <v>5.4</v>
      </c>
    </row>
    <row r="10" spans="1:3">
      <c r="A10" s="4" t="s">
        <v>1001</v>
      </c>
    </row>
    <row r="11" spans="1:3">
      <c r="A11" s="3" t="s">
        <v>852</v>
      </c>
    </row>
    <row r="12" spans="1:3">
      <c r="A12" s="4" t="s">
        <v>999</v>
      </c>
      <c r="B12" s="8" t="n">
        <v>1.4</v>
      </c>
      <c r="C12" s="8" t="n">
        <v>1.2</v>
      </c>
    </row>
    <row r="13" spans="1:3">
      <c r="A13" s="4" t="s">
        <v>1002</v>
      </c>
    </row>
    <row r="14" spans="1:3">
      <c r="A14" s="3" t="s">
        <v>852</v>
      </c>
    </row>
    <row r="15" spans="1:3">
      <c r="A15" s="4" t="s">
        <v>1003</v>
      </c>
      <c r="B15" s="8" t="n">
        <v>187.6</v>
      </c>
      <c r="C15" s="8" t="n">
        <v>198.9</v>
      </c>
    </row>
    <row r="16" spans="1:3">
      <c r="A16" s="4" t="s">
        <v>1004</v>
      </c>
    </row>
    <row r="17" spans="1:3">
      <c r="A17" s="3" t="s">
        <v>852</v>
      </c>
    </row>
    <row r="18" spans="1:3">
      <c r="A18" s="4" t="s">
        <v>1003</v>
      </c>
      <c r="B18" s="8" t="n">
        <v>149.8</v>
      </c>
      <c r="C18" s="8" t="n">
        <v>143.5</v>
      </c>
    </row>
    <row r="19" spans="1:3">
      <c r="A19" s="4" t="s">
        <v>1005</v>
      </c>
    </row>
    <row r="20" spans="1:3">
      <c r="A20" s="3" t="s">
        <v>852</v>
      </c>
    </row>
    <row r="21" spans="1:3">
      <c r="A21" s="4" t="s">
        <v>1003</v>
      </c>
      <c r="B21" s="8" t="n">
        <v>37.8</v>
      </c>
      <c r="C21" s="8" t="n">
        <v>55.4</v>
      </c>
    </row>
    <row r="22" spans="1:3">
      <c r="A22" s="4" t="s">
        <v>1006</v>
      </c>
    </row>
    <row r="23" spans="1:3">
      <c r="A23" s="3" t="s">
        <v>852</v>
      </c>
    </row>
    <row r="24" spans="1:3">
      <c r="A24" s="4" t="s">
        <v>999</v>
      </c>
      <c r="B24" s="8" t="n">
        <v>1.4</v>
      </c>
      <c r="C24" s="8" t="n">
        <v>1.2</v>
      </c>
    </row>
    <row r="25" spans="1:3">
      <c r="A25" s="4" t="s">
        <v>1007</v>
      </c>
    </row>
    <row r="26" spans="1:3">
      <c r="A26" s="3" t="s">
        <v>852</v>
      </c>
    </row>
    <row r="27" spans="1:3">
      <c r="A27" s="4" t="s">
        <v>999</v>
      </c>
      <c r="B27" s="5" t="n">
        <v>0</v>
      </c>
      <c r="C27" s="5" t="n">
        <v>0</v>
      </c>
    </row>
    <row r="28" spans="1:3">
      <c r="A28" s="4" t="s">
        <v>1008</v>
      </c>
    </row>
    <row r="29" spans="1:3">
      <c r="A29" s="3" t="s">
        <v>852</v>
      </c>
    </row>
    <row r="30" spans="1:3">
      <c r="A30" s="4" t="s">
        <v>999</v>
      </c>
      <c r="B30" s="8" t="n">
        <v>1.4</v>
      </c>
      <c r="C30" s="8" t="n">
        <v>1.2</v>
      </c>
    </row>
    <row r="31" spans="1:3">
      <c r="A31" s="4" t="s">
        <v>1009</v>
      </c>
    </row>
    <row r="32" spans="1:3">
      <c r="A32" s="3" t="s">
        <v>852</v>
      </c>
    </row>
    <row r="33" spans="1:3">
      <c r="A33" s="4" t="s">
        <v>999</v>
      </c>
      <c r="B33" s="8" t="n">
        <v>21.3</v>
      </c>
      <c r="C33" s="8" t="n">
        <v>5.4</v>
      </c>
    </row>
    <row r="34" spans="1:3">
      <c r="A34" s="4" t="s">
        <v>1010</v>
      </c>
    </row>
    <row r="35" spans="1:3">
      <c r="A35" s="3" t="s">
        <v>852</v>
      </c>
    </row>
    <row r="36" spans="1:3">
      <c r="A36" s="4" t="s">
        <v>999</v>
      </c>
      <c r="B36" s="8" t="n">
        <v>21.3</v>
      </c>
      <c r="C36" s="8" t="n">
        <v>5.4</v>
      </c>
    </row>
    <row r="37" spans="1:3">
      <c r="A37" s="4" t="s">
        <v>1011</v>
      </c>
    </row>
    <row r="38" spans="1:3">
      <c r="A38" s="3" t="s">
        <v>852</v>
      </c>
    </row>
    <row r="39" spans="1:3">
      <c r="A39" s="4" t="s">
        <v>999</v>
      </c>
      <c r="B39" s="6" t="n">
        <v>0</v>
      </c>
      <c r="C39" s="6" t="n">
        <v>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2</v>
      </c>
      <c r="B1" s="2" t="s">
        <v>1</v>
      </c>
    </row>
    <row r="2" spans="1:4">
      <c r="B2" s="2" t="s">
        <v>2</v>
      </c>
      <c r="C2" s="2" t="s">
        <v>32</v>
      </c>
      <c r="D2" s="2" t="s">
        <v>33</v>
      </c>
    </row>
    <row r="3" spans="1:4">
      <c r="A3" s="3" t="s">
        <v>1013</v>
      </c>
    </row>
    <row r="4" spans="1:4">
      <c r="A4" s="4" t="s">
        <v>1014</v>
      </c>
      <c r="B4" s="7" t="n">
        <v>-617.9</v>
      </c>
      <c r="C4" s="7" t="n">
        <v>-36.3</v>
      </c>
      <c r="D4" s="7" t="n">
        <v>-194.8</v>
      </c>
    </row>
    <row r="5" spans="1:4">
      <c r="A5" s="4" t="s">
        <v>1015</v>
      </c>
      <c r="B5" s="8" t="n">
        <v>120.7</v>
      </c>
      <c r="C5" s="8" t="n">
        <v>25.6</v>
      </c>
      <c r="D5" s="8" t="n">
        <v>98.3</v>
      </c>
    </row>
    <row r="6" spans="1:4">
      <c r="A6" s="4" t="s">
        <v>52</v>
      </c>
      <c r="B6" s="7" t="n">
        <v>-497.2</v>
      </c>
      <c r="C6" s="7" t="n">
        <v>-10.7</v>
      </c>
      <c r="D6" s="7" t="n">
        <v>-96.5</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6</v>
      </c>
      <c r="B1" s="2" t="s">
        <v>1</v>
      </c>
    </row>
    <row r="2" spans="1:4">
      <c r="B2" s="2" t="s">
        <v>2</v>
      </c>
      <c r="C2" s="2" t="s">
        <v>32</v>
      </c>
      <c r="D2" s="2" t="s">
        <v>33</v>
      </c>
    </row>
    <row r="3" spans="1:4">
      <c r="A3" s="3" t="s">
        <v>1017</v>
      </c>
    </row>
    <row r="4" spans="1:4">
      <c r="A4" s="4" t="s">
        <v>1018</v>
      </c>
      <c r="B4" s="7" t="n">
        <v>-7.3</v>
      </c>
      <c r="C4" s="7" t="n">
        <v>8.5</v>
      </c>
      <c r="D4" s="7" t="n">
        <v>-70.40000000000001</v>
      </c>
    </row>
    <row r="5" spans="1:4">
      <c r="A5" s="4" t="s">
        <v>1019</v>
      </c>
      <c r="B5" s="8" t="n">
        <v>-51.7</v>
      </c>
      <c r="C5" s="8" t="n">
        <v>-11.9</v>
      </c>
      <c r="D5" s="8" t="n">
        <v>-10.5</v>
      </c>
    </row>
    <row r="6" spans="1:4">
      <c r="A6" s="4" t="s">
        <v>1020</v>
      </c>
      <c r="B6" s="5" t="n">
        <v>-6</v>
      </c>
      <c r="C6" s="8" t="n">
        <v>-8.300000000000001</v>
      </c>
      <c r="D6" s="8" t="n">
        <v>-11.7</v>
      </c>
    </row>
    <row r="7" spans="1:4">
      <c r="A7" s="4" t="s">
        <v>1021</v>
      </c>
      <c r="B7" s="8" t="n">
        <v>12.5</v>
      </c>
      <c r="C7" s="8" t="n">
        <v>-4.6</v>
      </c>
      <c r="D7" s="8" t="n">
        <v>6.1</v>
      </c>
    </row>
    <row r="8" spans="1:4">
      <c r="A8" s="4" t="s">
        <v>1022</v>
      </c>
      <c r="B8" s="8" t="n">
        <v>34.4</v>
      </c>
      <c r="C8" s="8" t="n">
        <v>19.7</v>
      </c>
      <c r="D8" s="8" t="n">
        <v>39.5</v>
      </c>
    </row>
    <row r="9" spans="1:4">
      <c r="A9" s="4" t="s">
        <v>1023</v>
      </c>
      <c r="B9" s="8" t="n">
        <v>5.8</v>
      </c>
      <c r="C9" s="8" t="n">
        <v>17.6</v>
      </c>
      <c r="D9" s="8" t="n">
        <v>-9.199999999999999</v>
      </c>
    </row>
    <row r="10" spans="1:4">
      <c r="A10" s="4" t="s">
        <v>193</v>
      </c>
      <c r="B10" s="7" t="n">
        <v>-12.3</v>
      </c>
      <c r="C10" s="6" t="n">
        <v>21</v>
      </c>
      <c r="D10" s="7" t="n">
        <v>-56.2</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8T17:09:16Z</dcterms:created>
  <dcterms:modified xmlns:dcterms="http://purl.org/dc/terms/" xmlns:xsi="http://www.w3.org/2001/XMLSchema-instance" xsi:type="dcterms:W3CDTF">2017-02-28T17:09:16Z</dcterms:modified>
</cp:coreProperties>
</file>